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Total revenues and other income" sheetId="11" state="visible" r:id="rId11"/>
    <sheet xmlns:r="http://schemas.openxmlformats.org/officeDocument/2006/relationships" name="Operating costs" sheetId="12" state="visible" r:id="rId12"/>
    <sheet xmlns:r="http://schemas.openxmlformats.org/officeDocument/2006/relationships" name="Staff costs" sheetId="13" state="visible" r:id="rId13"/>
    <sheet xmlns:r="http://schemas.openxmlformats.org/officeDocument/2006/relationships" name="Fair value re-measurement of sh" sheetId="14" state="visible" r:id="rId14"/>
    <sheet xmlns:r="http://schemas.openxmlformats.org/officeDocument/2006/relationships" name="Other financial income _ expens" sheetId="15" state="visible" r:id="rId15"/>
    <sheet xmlns:r="http://schemas.openxmlformats.org/officeDocument/2006/relationships" name="Taxes" sheetId="16" state="visible" r:id="rId16"/>
    <sheet xmlns:r="http://schemas.openxmlformats.org/officeDocument/2006/relationships" name="Income_ loss per share"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Other non-current assets" sheetId="20" state="visible" r:id="rId20"/>
    <sheet xmlns:r="http://schemas.openxmlformats.org/officeDocument/2006/relationships" name="Research and Development incent" sheetId="21" state="visible" r:id="rId21"/>
    <sheet xmlns:r="http://schemas.openxmlformats.org/officeDocument/2006/relationships" name="Restricted cash" sheetId="22" state="visible" r:id="rId22"/>
    <sheet xmlns:r="http://schemas.openxmlformats.org/officeDocument/2006/relationships" name="Trade and other receivables and"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Other reserves" sheetId="26" state="visible" r:id="rId26"/>
    <sheet xmlns:r="http://schemas.openxmlformats.org/officeDocument/2006/relationships" name="Translation differences" sheetId="27" state="visible" r:id="rId27"/>
    <sheet xmlns:r="http://schemas.openxmlformats.org/officeDocument/2006/relationships" name="Deferred tax" sheetId="28" state="visible" r:id="rId28"/>
    <sheet xmlns:r="http://schemas.openxmlformats.org/officeDocument/2006/relationships" name="Trade and other liabilities" sheetId="29" state="visible" r:id="rId29"/>
    <sheet xmlns:r="http://schemas.openxmlformats.org/officeDocument/2006/relationships" name="Deferred income" sheetId="30" state="visible" r:id="rId30"/>
    <sheet xmlns:r="http://schemas.openxmlformats.org/officeDocument/2006/relationships" name="Operating lease obligations" sheetId="31" state="visible" r:id="rId31"/>
    <sheet xmlns:r="http://schemas.openxmlformats.org/officeDocument/2006/relationships" name="Off-balance sheet arrangements" sheetId="32" state="visible" r:id="rId32"/>
    <sheet xmlns:r="http://schemas.openxmlformats.org/officeDocument/2006/relationships" name="Contingent assets and liabiliti" sheetId="33" state="visible" r:id="rId33"/>
    <sheet xmlns:r="http://schemas.openxmlformats.org/officeDocument/2006/relationships" name="Retirement benefit plans" sheetId="34" state="visible" r:id="rId34"/>
    <sheet xmlns:r="http://schemas.openxmlformats.org/officeDocument/2006/relationships" name="Warrant Plans" sheetId="35" state="visible" r:id="rId35"/>
    <sheet xmlns:r="http://schemas.openxmlformats.org/officeDocument/2006/relationships" name="Related Parties" sheetId="36" state="visible" r:id="rId36"/>
    <sheet xmlns:r="http://schemas.openxmlformats.org/officeDocument/2006/relationships" name="Consolidated companies as of De" sheetId="37" state="visible" r:id="rId37"/>
    <sheet xmlns:r="http://schemas.openxmlformats.org/officeDocument/2006/relationships" name="Financial risk management" sheetId="38" state="visible" r:id="rId38"/>
    <sheet xmlns:r="http://schemas.openxmlformats.org/officeDocument/2006/relationships" name="Auditor's remuneration" sheetId="39" state="visible" r:id="rId39"/>
    <sheet xmlns:r="http://schemas.openxmlformats.org/officeDocument/2006/relationships" name="Events after balance sheet date" sheetId="40" state="visible" r:id="rId40"/>
    <sheet xmlns:r="http://schemas.openxmlformats.org/officeDocument/2006/relationships" name="Significant accounting polici41" sheetId="41" state="visible" r:id="rId41"/>
    <sheet xmlns:r="http://schemas.openxmlformats.org/officeDocument/2006/relationships" name="Segment information (Tables)" sheetId="42" state="visible" r:id="rId42"/>
    <sheet xmlns:r="http://schemas.openxmlformats.org/officeDocument/2006/relationships" name="Total revenues and other inco43" sheetId="43" state="visible" r:id="rId43"/>
    <sheet xmlns:r="http://schemas.openxmlformats.org/officeDocument/2006/relationships" name="Operating costs (Tables)" sheetId="44" state="visible" r:id="rId44"/>
    <sheet xmlns:r="http://schemas.openxmlformats.org/officeDocument/2006/relationships" name="Staff costs (Tables)" sheetId="45" state="visible" r:id="rId45"/>
    <sheet xmlns:r="http://schemas.openxmlformats.org/officeDocument/2006/relationships" name="Fair value re-measurement of 46" sheetId="46" state="visible" r:id="rId46"/>
    <sheet xmlns:r="http://schemas.openxmlformats.org/officeDocument/2006/relationships" name="Other financial income _ expe47" sheetId="47" state="visible" r:id="rId47"/>
    <sheet xmlns:r="http://schemas.openxmlformats.org/officeDocument/2006/relationships" name="Taxes (Tables)" sheetId="48" state="visible" r:id="rId48"/>
    <sheet xmlns:r="http://schemas.openxmlformats.org/officeDocument/2006/relationships" name="Income_ loss per share (Tables)" sheetId="49" state="visible" r:id="rId49"/>
    <sheet xmlns:r="http://schemas.openxmlformats.org/officeDocument/2006/relationships" name="Intangible assets (Tables)" sheetId="50" state="visible" r:id="rId50"/>
    <sheet xmlns:r="http://schemas.openxmlformats.org/officeDocument/2006/relationships" name="Property, plant and equipment (" sheetId="51" state="visible" r:id="rId51"/>
    <sheet xmlns:r="http://schemas.openxmlformats.org/officeDocument/2006/relationships" name="Other non-current assets (Table" sheetId="52" state="visible" r:id="rId52"/>
    <sheet xmlns:r="http://schemas.openxmlformats.org/officeDocument/2006/relationships" name="Research and Development ince53" sheetId="53" state="visible" r:id="rId53"/>
    <sheet xmlns:r="http://schemas.openxmlformats.org/officeDocument/2006/relationships" name="Restricted cash (Tables)" sheetId="54" state="visible" r:id="rId54"/>
    <sheet xmlns:r="http://schemas.openxmlformats.org/officeDocument/2006/relationships" name="Trade and other receivables a55" sheetId="55" state="visible" r:id="rId55"/>
    <sheet xmlns:r="http://schemas.openxmlformats.org/officeDocument/2006/relationships" name="Cash and cash equivalents (Tabl" sheetId="56" state="visible" r:id="rId56"/>
    <sheet xmlns:r="http://schemas.openxmlformats.org/officeDocument/2006/relationships" name="Share capital (Tables)" sheetId="57" state="visible" r:id="rId57"/>
    <sheet xmlns:r="http://schemas.openxmlformats.org/officeDocument/2006/relationships" name="Other reserves (Tables)" sheetId="58" state="visible" r:id="rId58"/>
    <sheet xmlns:r="http://schemas.openxmlformats.org/officeDocument/2006/relationships" name="Translation differences (Tables" sheetId="59" state="visible" r:id="rId59"/>
    <sheet xmlns:r="http://schemas.openxmlformats.org/officeDocument/2006/relationships" name="Deferred tax (Tables)" sheetId="60" state="visible" r:id="rId60"/>
    <sheet xmlns:r="http://schemas.openxmlformats.org/officeDocument/2006/relationships" name="Trade and other liabilities (Ta" sheetId="61" state="visible" r:id="rId61"/>
    <sheet xmlns:r="http://schemas.openxmlformats.org/officeDocument/2006/relationships" name="Deferred income (Tables)" sheetId="62" state="visible" r:id="rId62"/>
    <sheet xmlns:r="http://schemas.openxmlformats.org/officeDocument/2006/relationships" name="Operating lease obligations (Ta" sheetId="63" state="visible" r:id="rId63"/>
    <sheet xmlns:r="http://schemas.openxmlformats.org/officeDocument/2006/relationships" name="Off-balance sheet arrangements " sheetId="64" state="visible" r:id="rId64"/>
    <sheet xmlns:r="http://schemas.openxmlformats.org/officeDocument/2006/relationships" name="Retirement benefit plans (Table" sheetId="65" state="visible" r:id="rId65"/>
    <sheet xmlns:r="http://schemas.openxmlformats.org/officeDocument/2006/relationships" name="Warrant Plans (Tables)" sheetId="66" state="visible" r:id="rId66"/>
    <sheet xmlns:r="http://schemas.openxmlformats.org/officeDocument/2006/relationships" name="Related Parties (Tables)" sheetId="67" state="visible" r:id="rId67"/>
    <sheet xmlns:r="http://schemas.openxmlformats.org/officeDocument/2006/relationships" name="Consolidated companies as of 68" sheetId="68" state="visible" r:id="rId68"/>
    <sheet xmlns:r="http://schemas.openxmlformats.org/officeDocument/2006/relationships" name="Financial risk management (Tabl" sheetId="69" state="visible" r:id="rId69"/>
    <sheet xmlns:r="http://schemas.openxmlformats.org/officeDocument/2006/relationships" name="General information (Details)"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Significant accounting polici76" sheetId="76" state="visible" r:id="rId76"/>
    <sheet xmlns:r="http://schemas.openxmlformats.org/officeDocument/2006/relationships" name="Critical accounting estimates77" sheetId="77" state="visible" r:id="rId77"/>
    <sheet xmlns:r="http://schemas.openxmlformats.org/officeDocument/2006/relationships" name="Segment information (Details)" sheetId="78" state="visible" r:id="rId78"/>
    <sheet xmlns:r="http://schemas.openxmlformats.org/officeDocument/2006/relationships" name="Segment information - Revenues " sheetId="79" state="visible" r:id="rId79"/>
    <sheet xmlns:r="http://schemas.openxmlformats.org/officeDocument/2006/relationships" name="Segment information - Major cus" sheetId="80" state="visible" r:id="rId80"/>
    <sheet xmlns:r="http://schemas.openxmlformats.org/officeDocument/2006/relationships" name="Segment information - Revenue81" sheetId="81" state="visible" r:id="rId81"/>
    <sheet xmlns:r="http://schemas.openxmlformats.org/officeDocument/2006/relationships" name="Segment information - Non-curre" sheetId="82" state="visible" r:id="rId82"/>
    <sheet xmlns:r="http://schemas.openxmlformats.org/officeDocument/2006/relationships" name="Total revenues and other inco83" sheetId="83" state="visible" r:id="rId83"/>
    <sheet xmlns:r="http://schemas.openxmlformats.org/officeDocument/2006/relationships" name="Total revenues and other inco84" sheetId="84" state="visible" r:id="rId84"/>
    <sheet xmlns:r="http://schemas.openxmlformats.org/officeDocument/2006/relationships" name="Total revenues and other inco85" sheetId="85" state="visible" r:id="rId85"/>
    <sheet xmlns:r="http://schemas.openxmlformats.org/officeDocument/2006/relationships" name="Total revenues and other inco86" sheetId="86" state="visible" r:id="rId86"/>
    <sheet xmlns:r="http://schemas.openxmlformats.org/officeDocument/2006/relationships" name="Operating costs - Summary of re" sheetId="87" state="visible" r:id="rId87"/>
    <sheet xmlns:r="http://schemas.openxmlformats.org/officeDocument/2006/relationships" name="Operating costs - Summary of 88" sheetId="88" state="visible" r:id="rId88"/>
    <sheet xmlns:r="http://schemas.openxmlformats.org/officeDocument/2006/relationships" name="Operating costs - Summary of 89" sheetId="89" state="visible" r:id="rId89"/>
    <sheet xmlns:r="http://schemas.openxmlformats.org/officeDocument/2006/relationships" name="Operating costs - Summary of ge" sheetId="90" state="visible" r:id="rId90"/>
    <sheet xmlns:r="http://schemas.openxmlformats.org/officeDocument/2006/relationships" name="Operating costs - Summary of sa" sheetId="91" state="visible" r:id="rId91"/>
    <sheet xmlns:r="http://schemas.openxmlformats.org/officeDocument/2006/relationships" name="Staff costs (Details)" sheetId="92" state="visible" r:id="rId92"/>
    <sheet xmlns:r="http://schemas.openxmlformats.org/officeDocument/2006/relationships" name="Fair value re-measurement of 93" sheetId="93" state="visible" r:id="rId93"/>
    <sheet xmlns:r="http://schemas.openxmlformats.org/officeDocument/2006/relationships" name="Other financial income _ expe94" sheetId="94" state="visible" r:id="rId94"/>
    <sheet xmlns:r="http://schemas.openxmlformats.org/officeDocument/2006/relationships" name="Taxes - Summary of income tax r" sheetId="95" state="visible" r:id="rId95"/>
    <sheet xmlns:r="http://schemas.openxmlformats.org/officeDocument/2006/relationships" name="Taxes - Schedule of tax liabili" sheetId="96" state="visible" r:id="rId96"/>
    <sheet xmlns:r="http://schemas.openxmlformats.org/officeDocument/2006/relationships" name="Taxes - Summary of income tax97" sheetId="97" state="visible" r:id="rId97"/>
    <sheet xmlns:r="http://schemas.openxmlformats.org/officeDocument/2006/relationships" name="Taxes - Narrative (Details)" sheetId="98" state="visible" r:id="rId98"/>
    <sheet xmlns:r="http://schemas.openxmlformats.org/officeDocument/2006/relationships" name="Income_ loss per share (Details" sheetId="99" state="visible" r:id="rId99"/>
    <sheet xmlns:r="http://schemas.openxmlformats.org/officeDocument/2006/relationships" name="Intangible assets (Details)" sheetId="100" state="visible" r:id="rId100"/>
    <sheet xmlns:r="http://schemas.openxmlformats.org/officeDocument/2006/relationships" name="Property, plant and equipmen101" sheetId="101" state="visible" r:id="rId101"/>
    <sheet xmlns:r="http://schemas.openxmlformats.org/officeDocument/2006/relationships" name="Other non-current assets (Detai" sheetId="102" state="visible" r:id="rId102"/>
    <sheet xmlns:r="http://schemas.openxmlformats.org/officeDocument/2006/relationships" name="Research and Development inc103" sheetId="103" state="visible" r:id="rId103"/>
    <sheet xmlns:r="http://schemas.openxmlformats.org/officeDocument/2006/relationships" name="Research and Development inc104" sheetId="104" state="visible" r:id="rId104"/>
    <sheet xmlns:r="http://schemas.openxmlformats.org/officeDocument/2006/relationships" name="Restricted cash (Details)" sheetId="105" state="visible" r:id="rId105"/>
    <sheet xmlns:r="http://schemas.openxmlformats.org/officeDocument/2006/relationships" name="Trade and other receivables 106" sheetId="106" state="visible" r:id="rId106"/>
    <sheet xmlns:r="http://schemas.openxmlformats.org/officeDocument/2006/relationships" name="Trade and other receivables 107" sheetId="107" state="visible" r:id="rId107"/>
    <sheet xmlns:r="http://schemas.openxmlformats.org/officeDocument/2006/relationships" name="Cash and cash equivalents (Deta" sheetId="108" state="visible" r:id="rId108"/>
    <sheet xmlns:r="http://schemas.openxmlformats.org/officeDocument/2006/relationships" name="Cash and cash equivalents - Nar" sheetId="109" state="visible" r:id="rId109"/>
    <sheet xmlns:r="http://schemas.openxmlformats.org/officeDocument/2006/relationships" name="Share capital - Reconciliation " sheetId="110" state="visible" r:id="rId110"/>
    <sheet xmlns:r="http://schemas.openxmlformats.org/officeDocument/2006/relationships" name="Share capital - History (Detail" sheetId="111" state="visible" r:id="rId111"/>
    <sheet xmlns:r="http://schemas.openxmlformats.org/officeDocument/2006/relationships" name="Share capital - History - Narra" sheetId="112" state="visible" r:id="rId112"/>
    <sheet xmlns:r="http://schemas.openxmlformats.org/officeDocument/2006/relationships" name="Share capital - Capital Increas" sheetId="113" state="visible" r:id="rId113"/>
    <sheet xmlns:r="http://schemas.openxmlformats.org/officeDocument/2006/relationships" name="Share capital - Other informati" sheetId="114" state="visible" r:id="rId114"/>
    <sheet xmlns:r="http://schemas.openxmlformats.org/officeDocument/2006/relationships" name="Other reserves - Rollforward of" sheetId="115" state="visible" r:id="rId115"/>
    <sheet xmlns:r="http://schemas.openxmlformats.org/officeDocument/2006/relationships" name="Other reserves - Narrative (Det" sheetId="116" state="visible" r:id="rId116"/>
    <sheet xmlns:r="http://schemas.openxmlformats.org/officeDocument/2006/relationships" name="Translation differences (Detail" sheetId="117" state="visible" r:id="rId117"/>
    <sheet xmlns:r="http://schemas.openxmlformats.org/officeDocument/2006/relationships" name="Deferred tax - Summary of defer" sheetId="118" state="visible" r:id="rId118"/>
    <sheet xmlns:r="http://schemas.openxmlformats.org/officeDocument/2006/relationships" name="Deferred tax - Narrative (Detai" sheetId="119" state="visible" r:id="rId119"/>
    <sheet xmlns:r="http://schemas.openxmlformats.org/officeDocument/2006/relationships" name="Trade and other liabilities - S" sheetId="120" state="visible" r:id="rId120"/>
    <sheet xmlns:r="http://schemas.openxmlformats.org/officeDocument/2006/relationships" name="Deferred income (Details)" sheetId="121" state="visible" r:id="rId121"/>
    <sheet xmlns:r="http://schemas.openxmlformats.org/officeDocument/2006/relationships" name="Operating lease obligations (De" sheetId="122" state="visible" r:id="rId122"/>
    <sheet xmlns:r="http://schemas.openxmlformats.org/officeDocument/2006/relationships" name="Off-balance sheet arrangemen123" sheetId="123" state="visible" r:id="rId123"/>
    <sheet xmlns:r="http://schemas.openxmlformats.org/officeDocument/2006/relationships" name="Contingent assets and liabil124" sheetId="124" state="visible" r:id="rId124"/>
    <sheet xmlns:r="http://schemas.openxmlformats.org/officeDocument/2006/relationships" name="Retirement benefit plans - Narr" sheetId="125" state="visible" r:id="rId125"/>
    <sheet xmlns:r="http://schemas.openxmlformats.org/officeDocument/2006/relationships" name="Retirement benefit plans - Obli" sheetId="126" state="visible" r:id="rId126"/>
    <sheet xmlns:r="http://schemas.openxmlformats.org/officeDocument/2006/relationships" name="Retirement benefit plans - Pres" sheetId="127" state="visible" r:id="rId127"/>
    <sheet xmlns:r="http://schemas.openxmlformats.org/officeDocument/2006/relationships" name="Retirement benefit plans - Fair" sheetId="128" state="visible" r:id="rId128"/>
    <sheet xmlns:r="http://schemas.openxmlformats.org/officeDocument/2006/relationships" name="Retirement benefit plans - Amou" sheetId="129" state="visible" r:id="rId129"/>
    <sheet xmlns:r="http://schemas.openxmlformats.org/officeDocument/2006/relationships" name="Retirement benefit plans - O130" sheetId="130" state="visible" r:id="rId130"/>
    <sheet xmlns:r="http://schemas.openxmlformats.org/officeDocument/2006/relationships" name="Retirement benefit plans - Main" sheetId="131" state="visible" r:id="rId131"/>
    <sheet xmlns:r="http://schemas.openxmlformats.org/officeDocument/2006/relationships" name="Retirement benefit plans - Brea" sheetId="132" state="visible" r:id="rId132"/>
    <sheet xmlns:r="http://schemas.openxmlformats.org/officeDocument/2006/relationships" name="Retirement benefit plans - Majo" sheetId="133" state="visible" r:id="rId133"/>
    <sheet xmlns:r="http://schemas.openxmlformats.org/officeDocument/2006/relationships" name="Retirement benefit plans - Sens" sheetId="134" state="visible" r:id="rId134"/>
    <sheet xmlns:r="http://schemas.openxmlformats.org/officeDocument/2006/relationships" name="Warrant Plans (Details)" sheetId="135" state="visible" r:id="rId135"/>
    <sheet xmlns:r="http://schemas.openxmlformats.org/officeDocument/2006/relationships" name="Warrant Plans - Rollforward (De" sheetId="136" state="visible" r:id="rId136"/>
    <sheet xmlns:r="http://schemas.openxmlformats.org/officeDocument/2006/relationships" name="Warrant Plans - Valuation (Deta" sheetId="137" state="visible" r:id="rId137"/>
    <sheet xmlns:r="http://schemas.openxmlformats.org/officeDocument/2006/relationships" name="Warrant Plans - Category (Detai" sheetId="138" state="visible" r:id="rId138"/>
    <sheet xmlns:r="http://schemas.openxmlformats.org/officeDocument/2006/relationships" name="Related Parties - Narrative (De" sheetId="139" state="visible" r:id="rId139"/>
    <sheet xmlns:r="http://schemas.openxmlformats.org/officeDocument/2006/relationships" name="Related Parties - Summary of re" sheetId="140" state="visible" r:id="rId140"/>
    <sheet xmlns:r="http://schemas.openxmlformats.org/officeDocument/2006/relationships" name="Consolidated companies as of141" sheetId="141" state="visible" r:id="rId141"/>
    <sheet xmlns:r="http://schemas.openxmlformats.org/officeDocument/2006/relationships" name="Financial risk management - Fin" sheetId="142" state="visible" r:id="rId142"/>
    <sheet xmlns:r="http://schemas.openxmlformats.org/officeDocument/2006/relationships" name="Financial risk management - Sha" sheetId="143" state="visible" r:id="rId143"/>
    <sheet xmlns:r="http://schemas.openxmlformats.org/officeDocument/2006/relationships" name="Financial risk management - Liq" sheetId="144" state="visible" r:id="rId144"/>
    <sheet xmlns:r="http://schemas.openxmlformats.org/officeDocument/2006/relationships" name="Financial risk management - Int" sheetId="145" state="visible" r:id="rId145"/>
    <sheet xmlns:r="http://schemas.openxmlformats.org/officeDocument/2006/relationships" name="Auditor's remuneration (Details" sheetId="146" state="visible" r:id="rId146"/>
    <sheet xmlns:r="http://schemas.openxmlformats.org/officeDocument/2006/relationships" name="Events after balance sheet d147" sheetId="147" state="visible" r:id="rId147"/>
  </sheets>
  <definedNames/>
  <calcPr calcId="124519" fullCalcOnLoad="1"/>
</workbook>
</file>

<file path=xl/sharedStrings.xml><?xml version="1.0" encoding="utf-8"?>
<sst xmlns="http://schemas.openxmlformats.org/spreadsheetml/2006/main" uniqueCount="1213">
  <si>
    <t>Document and Entity Information</t>
  </si>
  <si>
    <t>12 Months Ended</t>
  </si>
  <si>
    <t>Dec. 31, 2017shares</t>
  </si>
  <si>
    <t>Document and Entity Information [Abstract]</t>
  </si>
  <si>
    <t>Entity Registrant Name</t>
  </si>
  <si>
    <t>GALAPAGOS NV</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 of Financial Position € in Thousands, $ in Millions</t>
  </si>
  <si>
    <t>Dec. 31, 2017EUR (€)</t>
  </si>
  <si>
    <t>Dec. 31, 2016EUR (€)</t>
  </si>
  <si>
    <t>Dec. 31, 2015EUR (€)</t>
  </si>
  <si>
    <t>Assets</t>
  </si>
  <si>
    <t>Intangible assets</t>
  </si>
  <si>
    <t>Property, plant and equipment</t>
  </si>
  <si>
    <t>Deferred tax assets</t>
  </si>
  <si>
    <t>Non-current R&amp;D incentives receivables</t>
  </si>
  <si>
    <t>Non-current restricted cash</t>
  </si>
  <si>
    <t>Other non-current assets</t>
  </si>
  <si>
    <t>Non-currents assets</t>
  </si>
  <si>
    <t>Inventories</t>
  </si>
  <si>
    <t>Trade and other receivables</t>
  </si>
  <si>
    <t>Current R&amp;D incentives receivables</t>
  </si>
  <si>
    <t>Cash and cash equivalents</t>
  </si>
  <si>
    <t>Current restricted cash</t>
  </si>
  <si>
    <t>Current financial asset from share subscription agreement</t>
  </si>
  <si>
    <t>Other current assets</t>
  </si>
  <si>
    <t>Current assets</t>
  </si>
  <si>
    <t>Total assets</t>
  </si>
  <si>
    <t>Equity and liabilities</t>
  </si>
  <si>
    <t>Share capital</t>
  </si>
  <si>
    <t>Share premium account</t>
  </si>
  <si>
    <t>Other reserves</t>
  </si>
  <si>
    <t>Translation differences</t>
  </si>
  <si>
    <t>Accumulated losses</t>
  </si>
  <si>
    <t>Total equity</t>
  </si>
  <si>
    <t>Pension liabilities</t>
  </si>
  <si>
    <t>Provisions</t>
  </si>
  <si>
    <t>Finance lease liabilities</t>
  </si>
  <si>
    <t>Other non-current liabilities</t>
  </si>
  <si>
    <t>Non-current deferred income</t>
  </si>
  <si>
    <t>Non-current liabilities</t>
  </si>
  <si>
    <t>Trade and other payables</t>
  </si>
  <si>
    <t>Current tax payable</t>
  </si>
  <si>
    <t>Accrued charges</t>
  </si>
  <si>
    <t>Current deferred income</t>
  </si>
  <si>
    <t>Current liabilities</t>
  </si>
  <si>
    <t>Total liabilities</t>
  </si>
  <si>
    <t>Total equity and liabilities</t>
  </si>
  <si>
    <t>Consolidated Statement of Operations - EUR (€) € in Thousands, shares in Thousands</t>
  </si>
  <si>
    <t>Dec. 31, 2017</t>
  </si>
  <si>
    <t>Dec. 31, 2016</t>
  </si>
  <si>
    <t>Dec. 31, 2015</t>
  </si>
  <si>
    <t>Consolidated Statement of Operations</t>
  </si>
  <si>
    <t>Revenues</t>
  </si>
  <si>
    <t>Other income</t>
  </si>
  <si>
    <t>Total revenues and other income</t>
  </si>
  <si>
    <t>Research and development expenditure</t>
  </si>
  <si>
    <t>General and administrative expenses</t>
  </si>
  <si>
    <t>Sales and marketing expenses</t>
  </si>
  <si>
    <t>Total operating expenses</t>
  </si>
  <si>
    <t>Operating loss</t>
  </si>
  <si>
    <t>Fair value re-measurement of share subscription agreement</t>
  </si>
  <si>
    <t>Other financial income</t>
  </si>
  <si>
    <t>Other financial expenses</t>
  </si>
  <si>
    <t>Income / loss (-) before tax</t>
  </si>
  <si>
    <t>Income taxes</t>
  </si>
  <si>
    <t>Net income / loss (-)</t>
  </si>
  <si>
    <t>Net income / loss (-) attributable to owners of the parent</t>
  </si>
  <si>
    <t>Basic income / loss (-) per share (in EUR per share)</t>
  </si>
  <si>
    <t>Diluted income / loss (-) per share (in EUR per share)</t>
  </si>
  <si>
    <t>Weighted average number of shares - Basic (in '000 shares)</t>
  </si>
  <si>
    <t>Weighted average number of shares - Diluted (in '000 shares)</t>
  </si>
  <si>
    <t>Consolidated Statement of Comprehensive Income - EUR (€) € in Thousands</t>
  </si>
  <si>
    <t>Consolidated Statement of Comprehensive Income</t>
  </si>
  <si>
    <t>Items that will not be reclassified subsequently to profit or loss:</t>
  </si>
  <si>
    <t>Re-measurement of defined benefit obligation</t>
  </si>
  <si>
    <t>Items that may be reclassified subsequently to profit or loss:</t>
  </si>
  <si>
    <t>Fair value adjustment of financial assets available-for-sale</t>
  </si>
  <si>
    <t>Translation differences, arisen from translating foreign activities</t>
  </si>
  <si>
    <t>Other comprehensive income, net of income tax</t>
  </si>
  <si>
    <t>Total comprehensive income attributable to owners of the parent</t>
  </si>
  <si>
    <t>Consolidated Statement of Changes in Equity - EUR (€) € in Thousands</t>
  </si>
  <si>
    <t>Total</t>
  </si>
  <si>
    <t>Balance at beginning of period at Dec. 31, 2014</t>
  </si>
  <si>
    <t>Net income</t>
  </si>
  <si>
    <t>Other comprehensive income</t>
  </si>
  <si>
    <t>Total comprehensive income</t>
  </si>
  <si>
    <t>Share-based compensation</t>
  </si>
  <si>
    <t>Issue of new shares</t>
  </si>
  <si>
    <t>Share issue costs</t>
  </si>
  <si>
    <t>Exercise of warrants</t>
  </si>
  <si>
    <t>Balance at end of period at Dec. 31, 2015</t>
  </si>
  <si>
    <t>Balance at end of period at Dec. 31, 2016</t>
  </si>
  <si>
    <t>Balance at end of period at Dec. 31, 2017</t>
  </si>
  <si>
    <t>Consolidated Statement of Cash Flows € in Thousands, $ in Millions</t>
  </si>
  <si>
    <t>Consolidated Statement of Cash Flows</t>
  </si>
  <si>
    <t>Cash and cash equivalents at beginning of year</t>
  </si>
  <si>
    <t>Adjustments for:</t>
  </si>
  <si>
    <t>Tax income (-) /expenses</t>
  </si>
  <si>
    <t>Other net financial income (-) / expenses</t>
  </si>
  <si>
    <t>Depreciation of property, plant and equipment</t>
  </si>
  <si>
    <t>Amortization of intangible fixed assets</t>
  </si>
  <si>
    <t>Net realized gain / loss (-) on foreign exchange transactions</t>
  </si>
  <si>
    <t>Increase / decrease (-) in provisions</t>
  </si>
  <si>
    <t>Increase in pension liabilities</t>
  </si>
  <si>
    <t>Gain on disposal of fixed assets</t>
  </si>
  <si>
    <t>Subtotal before movements in working capital</t>
  </si>
  <si>
    <t>Increase (-) / decrease in inventories</t>
  </si>
  <si>
    <t>Increase in receivables</t>
  </si>
  <si>
    <t>Increase / decrease (-) in payables</t>
  </si>
  <si>
    <t>Increase / decrease (-) in deferred income</t>
  </si>
  <si>
    <t>Cash generated / used (-) from operations</t>
  </si>
  <si>
    <t>Interest paid</t>
  </si>
  <si>
    <t>Interest received</t>
  </si>
  <si>
    <t>Income taxes paid</t>
  </si>
  <si>
    <t>Net cash flows generated/used (-) in operating activities</t>
  </si>
  <si>
    <t>Purchase of property, plant and equipment</t>
  </si>
  <si>
    <t>Purchase of and expenditure in intangible fixed assets</t>
  </si>
  <si>
    <t>Proceeds from disposal of intangible assets</t>
  </si>
  <si>
    <t>Proceeds from disposal of property, plant and equipment</t>
  </si>
  <si>
    <t>Decrease in restricted cash</t>
  </si>
  <si>
    <t>Acquisition of available-for-sale financial assets</t>
  </si>
  <si>
    <t>Proceeds from sale of available-for-sale financial assets</t>
  </si>
  <si>
    <t>Net cash flows used in investing activities</t>
  </si>
  <si>
    <t>Repayment of obligations under finance leases and other debts</t>
  </si>
  <si>
    <t>Proceeds from capital and share premium increases, gross amount</t>
  </si>
  <si>
    <t>Issue cost paid, related to capital and share premium increases</t>
  </si>
  <si>
    <t>Proceeds from capital and share premium increases from exercise of warrants</t>
  </si>
  <si>
    <t>Net cash flows generated in financing activities</t>
  </si>
  <si>
    <t>Effect of exchange rate differences on cash and cash equivalents</t>
  </si>
  <si>
    <t>Increase in cash and cash equivalents</t>
  </si>
  <si>
    <t>Cash and cash equivalents at end of year</t>
  </si>
  <si>
    <t>General information</t>
  </si>
  <si>
    <t>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R&amp;D
The R&amp;D operations are specialized in the discovery and development of small molecules. Our ambition is to become a leading global biotechnology company focused on the development and commercialization of novel medicines. Our strategy is to leverage our unique and proprietary target discovery platform, which facilitates our discovery and development of therapies with novel modes of action.
The components of the operating result presented in the financial statements include the following companies: Galapagos NV (Mechelen, Belgium); Galapagos SASU (Romainville, France); Galapagos B.V. (Leiden, the Netherlands); Fidelta d.o.o. (Zagreb, Croatia); Galapagos, Inc. and its subsidiary Xenometrix, Inc. (United States); BioFocus DPI AG and Galapagos GmbH (Basel, Switzerland); and Galapagos Biotech Ltd. (Cambridge, UK).
Our operations have around 600 employees working in the operating facilities in Mechelen (the Belgian headquarters), the Netherlands, France, Croatia, United States and Switzerland.</t>
  </si>
  <si>
    <t>Significant accounting policies</t>
  </si>
  <si>
    <t>2. Significant accounting policies
Our principal accounting policies are summarized below.
BASIS OF PREPARATION AND GOING CONCERN ASSUMPTION
The consolidated financial statements are prepared in accordance with the International Financing Reporting Standards (IFRS), issued by the International Accounting Standard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NEW STANDARDS AND INTERPRETATIONS APPLICABLE FOR THE ANNUAL PERIOD BEGINNING ON JANUARY 1, 2017
·
Amendments to IAS 12—Income Taxes – Recognition of Deferred Tax Assets for Unrealized Losses (applicable for annual periods beginning on or after 1 January 2017)
·
Amendments to IAS 7— Disclosure Initiative (applicable for annual periods beginning on or after 1 January 2017)
·
Annual improvements to IFRS Standards (2014‑2016) Cycle - Amendments to IFRS 12 (applicable for annual periods beginning on or after 1 January 2017 )
STANDARDS AND INTERPRETATIONS PUBLISHED, BUT NOT YET APPLICABLE FOR THE ANNUAL PERIOD BEGINNING ON JANUARY 1, 2017
·
IFRS 9 Financial Instruments and subsequent amendments (applicable for annual periods beginning on or after 1 January 2018)
·
IFRS 15 Revenue from Contracts with Customers, and clarifications on this IFRS (applicable for annual periods beginning on or after 1 January 2018)
·
IFRS 16 Leases (applicable for annual periods beginning on or after 1 January 2019)
·
IFRS 17 Insurance contracts (applicable for annual periods beginning on or after 1 January 2021, but not yet endorsed in the EU)
·
IFRIC 22 Foreign Currency Transactions and Advance Consideration (applicable for annual periods beginning on or after 1 January 2018, but not yet endorsed in the EU)
·
IFRIC 23 Uncertainty over Income Tax Treatments (applicable for annual periods beginning on or after 1 January 2019, but not yet endorsed in the EU)
·
Amendments to IFRS 2 Classification and Measurement of Share-based Payment Transactions (applicable for annual periods beginning on or after 1 January 2018, but not yet endorsed in the EU)
·
Amendments to IFRS 4 Insurance Contracts – Applying IFRS 9 Financial Instruments with IFRS 4 (applicable for annual periods beginning on or after 1 January 2018)
·
Amendments to IAS 40—Transfers of Investment Property (applicable for annual periods beginning on or after 1 January 2018, but not yet endorsed in the EU)
·
Annual improvements to IFRS Standards (2014‑2016) Cycle (applicable for annual periods beginning on or after 1 January 2018)
·
Amendments to IFRS 9 Prepayment Features with Negative Compensation (applicable for annual periods beginning on or after 1 January 2019, but not yet endorsed in the EU)
·
Amendments to IAS 28—Long-term Interests in Associates and Joint Ventures (applicable for annual periods beginning on or after 1 January 2019, but not yet endorsed in the EU)
·
Annual improvements to IFRS Standards (2015‑2017) Cycle (applicable for annual periods beginning on or after 1 January 2019, but not yet endorsed in the EU)
·
Amendments to IAS—19 Plan Amendment, Curtailment or Settlement (applicable for annual periods beginning on or after 1 January 2019, but not yet endorsed in the EU)
The new standards applicable did not have any impact on our financials.
Assessment of the impact of the adoption of IFRS 15 Revenue from Contracts with Customers (applicable for annual periods beginning on or after January 1, 2018) on the revenue recognition of our current material license and collaboration agreements.
The IASB has issued IFRS 15 Revenue from Contracts with Customers, with an effective date of January 1, 2018.
The IASB issued clarifications to IFRS 15 Amendments to IFRS 15 - Clarifications to IFRS 15 Revenue from Contracts with Customers, with an effective date of January 1, 2018. The clarifications address how to identify the performance obligations in a contract, how to determine whether a party involved in a transaction is a principal or an agent, how to determine whether a license provides the customer with a right to access or a right to use the entity’s intellectual property, and added practical expedients to the transition requirements of IFRS 15.
Entities will apply a five step model to determine when, how and at what amount revenue is to be recognized depending on whether certain criteria are met.
The company is currently still in process of reviewing all its research and development, license , and collaboration agreements to ascertain how IFRS 15 will impact the identification of performance obligations and the allocation of consideration to them. We have performed qualitative assessments of the consequences of IFRS 15, but our work is ongoing on this matter.
1.
The substance of our current arrangements is that Galapagos is licensing its IP to collaborative partner entities and conduct research and development (“R&amp;D”) activities. Such activities result in a good or service that is an output of Galapagos’ ordinary activities.
We generate revenue through a number of these arrangements which include license fees, milestone payments, reimbursement income and future sales based milestones and sales based royalties.
Certain revenues from our current material licensing and collaboration agreements are expected to be in the scope of IFRS 15.
2.
We are assessing whether it is possible to consider that there is one single combined performance obligation for certain arrangements in our material ongoing license and collaboration arrangements under the new standards of IFRS 15; the transfer of a license combined with performance of R&amp;D activities. This is because we could consider that the license has no stand-alone value without Galapagos being further involved in the R&amp;D collaboration and that there is interdependence between the license and the R&amp;D activities to be provided. For certain arrangements, we could consider that there is a transformational relationship between the license and the R&amp;D activities to be delivered. We could estimate that the Galapagos’ activities during the R&amp;D collaboration are going to significantly add to Intellectual Property (IP) and thereby the value of the programs.
Our work on this aspect of the IFRS 15 impact analysis is ongoing.
3.
We analyzed the transaction prices of our material ongoing license and collaboration agreements currently composed of upfront license fees, milestone payments and cost reimbursements for R&amp;D activities being delivered. Sales based milestones and sales based royalties are part of certain of our arrangements but are not yet included in our revenues as our most advanced license and collaboration arrangement is entering into a late development phase. Transaction price must be re-assessed at each reporting period under IFRS 15.
4.
An entity shall allocate the transaction price to each performance obligation identified in the contract on a relative stand-alone selling price. The transaction price of certain of our arrangements could be allocated to a single combined performance obligation when the transfer of a license is considered to be combined with performance of R&amp;D activities. Milestone payments are variable consideration that could be entirely allocated to a specific performance obligation or to a distinct good or service that forms part of a single performance obligation if certain criteria under IFRS 15 are met.
5.
Revenue from certain arrangements could be recognized as Galapagos satisfies a single performance obligation.
We could recognize revenues allocated to a single performance obligation over the estimated service period based on a pattern that reflects the transfer of the license and R&amp;D activities. The revenues recognized would reflect the level of activities each period. In this case, we would use an input model that considers estimates of the percentage of total R&amp;D costs that are completed each period compared to the total estimated costs (% of completion method).
Milestone payments could be recognized in revenues only when the events triggering the payments are reached and in line with the recognition method of the performance obligations to which they are allocated.
Costs reimbursements could be recognized in revenues when costs are incurred and agreed by the parties as we are acting as a principal in the scope of our stake of the R&amp;D activities of our ongoing license and collaboration agreements.
The company is still investigating if cost sharing arrangements could potentially affect the income statement presentation.
Assessment of the impact of IFRS 15
Our assessment of the potential performance obligations under step 2 (and consequently step 4), and the presentation of the cost sharing aspects under step 5 are still ongoing as well as the conclusion as to whether any of our arrangements are outside the scope of IFRS 15. We are not able at this stage to provide a final estimate of the impact of the adoption of IFRS 15 on our consolidated financial statements.
We plan to adopt IFRS 15 on the effective date and elect the modified retrospective method for the transition which foresees that prior period figures remain as reported under the previous standard and the cumulative effect of applying IFRS 15 is recognized as an adjustment to the opening balance of equity as at the date of initial application (beginning of the year 2018).
Assessment of the impact of the adoption of IFRS 9 Financial Instruments and subsequent amendments (applicable for annual periods beginning on or after January 1, 2018) on our consolidated financial statements.
The IASB has issued IFRS 9 Financial Instruments, with an effective date of January 1, 2018. IFRS 9 addresses the classification, measurement and de-recognition of financial assets and financial liabilities and introduces new rules for hedge accounting. The new standard also introduces expanded disclosure requirements and changes in presentation. Galapagos has performed its analysis of the adoption of IFRS 9 and determined it will not have a material impact on the consolidated financial statements. Galapagos will adopt IFRS 9 on the effective date.
IFRS 16 Leases
The IASB has issued IFRS 16 Leases (applicable for annual periods beginning on or after January 1, 2019). The standard requires that all leases be recognized in the balance sheet with a corresponding lease liability, except for short term assets and minor assets. IFRS 16 requires leased assets to be amortized over the lease term, and payments will be allocated between instalments on the lease obligation and interest expense. In addition, the presentation of the expenses related to those leases will change as IFRS 16 replaces the straight-line operating lease expense with a depreciation charge for right of the use assets and interest expense on lease liabilities.
We know that this new coming standard will have an impact on our consolidated financial statements in 2019 and we are currently evaluating the guidance to determine this impact. We plan to adopt IFRS 16 on the effective date.
CONSOLIDATED REPORTING
The consolidated financial statements comprise the financial statements of Galapagos NV and entities controlled by Galapagos NV. Control is achieved where Galapagos NV has the power to govern the financial and operating polic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BUSINESS COMBINATIONS
The acquisition of subsidiaries is accounted for using the acquisition method. The cost of the acquisition is measured as the aggregate of the fair values, at the date of exchange, of assets given, liabilities incurred or assumed, and equity instruments issued by us in exchange for control of the acquired entity.
The acquired entity’s identifiable assets, liabilities and contingent liabilities that meet the conditions for recognition under IFRS 3 Business Combinations are recognized at their fair value at the acquisition date.
Goodwill arising on business combinations is recognized as an asset and initially measured as excess of the cost of acquisition over our interest in the fair value of the identifiable assets, liabilities and contingent liabilities of the acquired subsidiary less the value of the non-controlling interests at date of the acquisition. Goodwill is not amortized but tested for impairment on an annual basis and whenever there is an indication that the cash generating unit to which goodwill has been allocated may be impaired. Goodwill is stated at cost less accumulated impairment losses. An impairment loss recognized for goodwill is not reversed in a subsequent period.
In cases in which the acquirer’s interest in the net fair value of the acquired entity’s identifiable assets, liabilities and contingent liabilities less the value of the non-controlling interests exceeds cost, all fair values and cost calculations are reassessed. In the event that an excess still exists, it is immediately recognized in the statement of operations.
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The amount capitalized as internally generated intangible assets is the sum of the development costs incurred as of the date that the asset meets the conditions described above.
Internally generated intangible assets are amortized on a straight-line basis over their estimated useful lives. If the recognition criteria for accounting as an intangible asset are not met, development costs are recognized as an expense in the period in which they are incurred.
Intellectual property, which comprises patents, licenses and rights, is measured internally at purchase cost and is amortized on a straight-line basis over the estimated useful life on the following bases:
·
Customer relationships: 1–10 years
·
In process technology: 3–5 years
·
Software &amp; databases: 3–5 years
·
Brands, licenses, patents &amp; know how: 5–15 years
In the event an asset has an indefinite life, this fact is disclosed along with the reasons for being deemed to have an indefinite life.
PROPERTY, PLANT AND EQUIPMENT
Property, plant and equipment are recognized at cost less accumulated depreciation and any impairment loss. Depreciation is recognized so as to write off the cost or valuation of assets over their useful lives, using the straight-line method, on the following bases:
·
Installation &amp; machinery: 4–15 years
·
Furniture, fixtures &amp; vehicles: 4–10 years
Any gain or loss incurred at the disposal of an asset is determined as the difference between the sale proceeds and the carrying amount of the asset, and is recognized in profit or loss.
LEASEHOLD IMPROVEMENTS
Leasehold improvements are depreciated over the term of the lease, unless a shorter useful life is expected.
ASSETS HELD UNDER FINANCE LEASE
Assets held under finance leases are depreciated over their useful lives on the same bases as owned assets or, where shorter, over the term of the related lease agreement.
INVENTORIES
Inventories are valued at the lower of cost and net realizable value. The net realizable value represents the estimated sales price less all estimated costs for completion and costs for marketing, sales and logistics.
Cost of raw materials comprises mainly purchase costs. Raw materials are not ordinarily interchangeable, and they are as such accounted for using the specific identification of their individual cost.
FINANCIAL INSTRUMENTS
Financial assets and financial liabilities are recognized on our balance sheet when we become a party to the contractual provisions of the instrument. Hedging and derivatives have never been used: we do not actively use currency derivatives to hedge planned future cash flows, nor do we make use of forward foreign exchange contracts. However, at year-end 2015 and until January 19, 2016 an embedded derivative existed under the terms of the Gilead contract (see note 8).
Available-for-sale financial assets
The group applies IAS 39 for its equity instruments. At the time of purchase, management determines the financial instrument’s classification and reviews this classification at each reporting date. The classification depends on the purpose of acquiring the financial instrument. As of December 31, 2017, some financial instruments held by the group were classified as “available-for-sale”. These financial instruments are recognized or derecognized as of the date of settlement. Following their initial recognition, available-for-sale financial assets are measured at fair value, and any resulting gain or loss is reported directly in the revaluation reserve within equity until the financial instruments are sold, redeemed, otherwise disposed of or considered impaired, at which time the accumulated gain or loss is reported in profit and loss. Initial recognition at fair value is defined as the fair value of the consideration provided net of transaction costs. However, when investments in equity instruments do not have a quoted market price in an active market and the fair value cannot be reliably measured; those equity instruments are measured at cost.
RESEARCH AND DEVELOPMENT INCENTIVES RECEIVABLES
The R&amp;D incentives receivables relate to refunds resulting from R&amp;D incentives on research and development expenses in France and Belgium. Non-current research and development incentives receivables are discounted over the period until maturity date according to the appropriate discount rates.
TRADE RECEIVABLES
Trade receivables do not carry any interest and are stated at their nominal value reduced by appropriate allowances for irrecoverable amounts.
CASH AND CASH EQUIVALENTS
Cash and cash equivalents are measured at nominal value. For the purposes of the cash flow statements, cash and cash equivalents comprise cash on hand, deposits held on call with banks, other short-term deposits and highly liquid investments. Cash and cash equivalents exclude restricted cash which is presented separately in the statement of financial position.
TRADE PAYABLES
Trade payables bear no interest and are measured at their nominal value.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functional and presentation currency.
·
Transactions and balances in foreign currency
Foreign currency transactions are translated into the functional currency using the exchange rates prevailing at the dates of transaction. We are using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
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
REVENUE RECOGNITION
Revenues to date have consisted principally of milestones, license fees and upfront payments received in connection with collaboration and alliance agreements. We also generate revenue from our fee-for-service activities, and other operating income from various research and development incentives and grants.
Collaboration and alliance agreements with our commercial partners for research and development activities generally include non-refundable upfront fees; costs reimbursements; milestone payments, the receipt of which is dependent upon the achievement of certain clinical, regulatory or commercial milestones; license fees and royalties on sales.
The revenue recognition policies can be summarized as follows:
Upfront payments
Non-refundable, upfront payments received in connection with research and development collaboration agreements are deferred and recognized over the relevant, required periods of our involvement. The payments and our involvement relate to a contractually defined phase of the project. At inception management estimates the period of our involvement as well as the cost involved in the project. Upfront payments are recognized over the estimated period of involvement, either on a straight line basis or based on the cost incurred under the project if such cost can be reliably estimated. Periodically we reassess the estimated time and our cost to complete the project phase and adjust the time period over which the revenue is deferred accordingly.
Milestone payments
Research milestone payments are recognized as revenues when achieved. In addition, the payments have to be acquired irrevocably and the milestone payment amount needs to be substantive and commensurate with the magnitude of the related achievement. Milestone payments that are not substantive, not commensurate or that are not irrevocable are recorded as deferred revenue. Revenue from these activities can vary significantly from period to period due to the timing of milestones.
Reimbursement income
Cost reimbursements resulting from license and collaboration agreements with our commercial partners are recognized as reimbursement income in revenue as the related costs are incurred and upon agreement by the parties involved. The corresponding expenses are included in research and development expenditure.
Cost reimbursements from collaboration in which we share equally in the risks and benefits associated with development of a specific drug with a collaboration partner are recognized as decrease of the related incurred research and development expenditure.
Licenses
Revenues from term licenses are spread over the period to which the licenses relate, reflecting the obligation over the term, to update content and provide ongoing maintenance. Revenues from perpetual licenses are recognized immediately upon sale to the extent that there are no further obligations.
Royalties
Royalty revenues are recognized when we can reliably estimate such amounts and collectability is reasonably assured. As such, we generally recognize royalty revenues in the period in which the licensees are reporting the royalties to us through royalty reports, that is, royalty revenues are generally recognized in arrears, i.e. after the period in which sales by the licensees occurred. Under this accounting policy, the royalty revenues we report are not based upon our estimates and such royalty revenues are typically reported in the same period in which we receive payment from our licensees.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we undertake our activities under joint operations, we as a joint operator recognize in relation to our interest in a joint operation:
·
Our assets, including our share of any assets held jointly
·
Our liabilities, including our share of any liabilities incurred jointly
·
Our revenue from the sale of our share of the output arising from the joint operation
·
Our share of the revenue from the sale of the output by the joint operation
·
Our expenses, including our share of any expenses incurred jointly
We account for the assets, liabilities, revenues and expenses relating to our interest in a joint operation in accordance with IFRSs applicable to the particular assets, liabilities, revenues and expenses.
When we transact with a joint operation in which we are a joint operator (such as sale or contribution of assets), we are considered to be concluding the transaction with the other parties to the joint operation, and gains and losses resulting from the transactions are recognized in our consolidated financial statements only to the extent of other parties’ interests in the joint operation.
When we transact with a joint operation in which we are a joint operator (such as purchase of assets), we do not recognize our share of the gains and losses until we resell those assets to a third party.
EQUITY INSTRUMENTS
Equity instruments issued by us are measured by the fair value of the proceeds received, net of direct issue costs.
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The executive committee members, together with other senior managers, are eligible to receive bonuses under the Senior Management Bonus Scheme established in 2006. Pursuant to the rules of the Senior Management Bonus Scheme, 50% of the bonus is paid immediately around year-end and the payment of the remaining 50% is deferred for three years. The deferred 50% component is dependent on the Galapagos share price change relative to the Next Biotech Index (which tracks Euronext-listed biotech companies). The Galapagos share price and the Next Biotech Index at the start and end of the 3‑year period is calculated by the average price over the preceding and last month of the 3‑year period, respectively.
·
If the Galapagos share price change is b</t>
  </si>
  <si>
    <t>Critical accounting estimates and judgments</t>
  </si>
  <si>
    <t xml:space="preserve">3. Critical accounting estimates and judgments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Drafting financial statements in accordance with IFRS requires management to make judgments and estimates and to use assumptions that influence the reported amounts of assets and liabilities, the notes on contingent assets and liabilities on the date of the financial statements and the reported amounts of income and expenses during the reporting period. Actual results may differ from these estimates.
The following are the critical judgments and estimates that we have made in the process of applying the accounting policies and that have the most significant effect on the amounts recognized in the consolidated financial statements presented elsewhere in this annual report.
Critical judgments in applying accounting policies
Revenue recognition
Evaluating the criteria for revenue recognition with respect to our research and development and collaboration agreements requires management’s judgment to ensure that all criteria have been fulfilled prior to recognizing any amount of revenue. In particular, such judgments are made with respect to determination of the nature of transactions, whether simultaneous transactions shall be considered as one or more revenue-generating transactions, allocation of the contractual price (upfront and milestone payments in connection with a collaboration agreement) to several elements included in an agreement, and the determination of whether the significant risks and rewards have been transferred to the buyer. Collaboration agreements are reviewed carefully to understand the nature of risks and rewards of the arrangement. All of our revenue-generating transactions have been subject to such evaluation by management.
Critical accounting estimates
Share-based payments plans
We determine the costs of the share-based payments plans (our warrant plans) on the basis of the fair value of the equity instrument at grant date. Determining the fair value assumes choosing the most suitable valuation model for these equity instruments, by which the characteristics of the grant have a decisive influence. This assumes also the input into the valuation model of some relevant judgments, like the estimated expected life of the warrant and the volatility. The judgments made and the model used are further specified in note 29.
We determine the costs of the deferred component of the Senior Management Bonus Schemes on the basis of the fair value of the liability at each reporting period. Determining the fair value assumes choosing the most suitable valuation model for this liability, in which the characteristics of the Senior Management Bonus plans and the Galapagos share price change relative to the Next Biotech Index have a major influence. This assumes also the input into the valuation model of some relevant judgments, like the simulation of the evolution of the Galapagos share price and the Next Biotech Index based on their volatility and correlation until maturity of the bonus, the applicable discount rates at the end of the reporting period and the probability of the number of beneficiaries assumed to stay with us until maturity of the bonus.
Pension obligations
The cost of a defined pension arrangement is determined based on actuarial valuations. An actuarial valuation assumes the estimation of discount rates, estimated returns on assets, future salary increases, mortality figures and future pension increases. Because of the long-term nature of these pension plans, the valuation of these is subject to important uncertainties. See note 28 for additional details.
Corporate income taxes
Significant judgment is required in determining the use of tax loss carry forwards. Deferred tax assets arising from unused tax losses or tax credits are only recognized to the extent that there are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except for two subsidiaries operating intercompany on a cost plus basis and for our fee-for-service business and as such a deferred tax asset is therefore recognized. As of December 31, 2017, we had a total of approximately €338.6 million of statutory tax losses carried forward which can be compensated with future taxable statutory profits for an indefinite period except for an amount of €16.8 million in Switzerland, Croatia, the United States and the Netherlands with expiry date between 2018 and 2030. As of December 31, 2017, the available tax losses carried forward in Belgium amounted to €262.1 million.
As a company active in research and development in Belgium, we also expect to benefit from the “innovation income deduction (IID)” in Belgium. The innovation income deduction regime allows net profits attributable to revenue from among others patented products (or products for which the patent application is pending) to be taxed at a lower rate than other revenues, i.e., 4.4% (3.75% as of 1 January 2020). The available IID carried forward amounted to €87.2 million on December 31, 2017.
It should be noted however that the Belgian corporate income tax reform introduced as of assessment year 2019 a de facto minimum taxable base, whereby the existing tax attributes have to be allocated into 2 so-called “baskets”: a first basket which contains the tax deductions that can be applied without any restrictions and a second basket which contains the tax deductions that are subject to restrictions. The first basket contains (in order of deduction) the non-taxable items (such as deductible gifts), current year dividends received deduction (DRD), grandfathered patent income deduction (PID), current year innovation income deduction (IID) and investment deduction. The second basket contains (in order of deduction and subject to the restrictions as mentioned hereunder) the current year notional income deduction (NID), DRD carry-forward, IID carry-forward, tax loss carry-forward, unlimited NID carry-forward and NID carry-forward subject to the 7-year limitation. The taxable base can be reduced without any limitation with the deductions contained in the first basket. Any remaining taxable basis below € 1 million can be fully compensated with deductions contained in the second basket. If the remaining taxable basis exceeds € 1 million, the excess above € 1 million can only be compensated with deductions of the second basket up to 70%. </t>
  </si>
  <si>
    <t>Segment information</t>
  </si>
  <si>
    <t>Disclosure of operating segments [abstract]</t>
  </si>
  <si>
    <t>4. Segment information
In 2017, the IFRS 8 Operating Segments threshold of 10% of the combined revenues, external and inter-segment, of all segments was met by the external and internal revenues reported by our fee-for-service business located in Croatia. Consequently, there were two reportable segments in 2015 and 2016 and 2017, R&amp;D and fee-for-service business.
Segment information for year 2017
(Euro, in thousands)
R&amp;D
Fee-for-services
Inter-segment
Group
External revenue
€
118,262
€
8,825
€
127,087
Internal revenue
5,104
€
(5,104)
Other income
28,815
15
28,830
Revenues &amp; other income
147,077
13,945
(5,104)
155,918
Segment result
(73,610)
86
(73,524)
Unallocated expenses (1)
(16,278)
Operating loss
(89,802)
Financial (expenses)/income (2)
(25,705)
Result before tax
(115,507)
Income taxes (2)
(198)
Net loss
€
(115,704)
(1)
The unallocated expenses of €16,278 thousand were composed of (a) €16,536 thousand of warrant costs; and (b) €258 thousand of reduced cost from the IAS19R Employee Benefits reclassification of actuarial losses on long term defined post-employment benefit obligations, from profit or loss accounts to other comprehensive income. The above listed items are not presented to management in our management reporting as segment results, and are, therefore, presented on the line “unallocated expenses” in our segment reporting.
(2)
Financial results and taxes information are not being provided to management in our management reporting as segment results and therefore, their aggregate amount is disclosed at the level of the group in our segment reporting.
Segment information for year 2016
(Euro, in thousands)
R&amp;D
Fee-for-services
Inter-segment
Group
External revenue
€
121,616
€
7,903
€
129,519
Internal revenue
4,379
€
(4,379)
Other income
21,922
171
22,093
Revenues &amp; other income
143,538
12,453
(4,379)
151,612
Segment result
1,138
(1,787)
(649)
Unallocated expenses (1)
(10,841)
Operating loss
(11,491)
Financial (expenses)/income (2)
65,737
Result before tax
54,246
Income taxes (2)
(235)
Net income
€
54,012
(1)
The unallocated expenses of €10,841 thousand were composed of (a) €11,034 thousand of warrant costs; and (b) €193 thousand of reduced cost from the IAS19R Employee Benefits reclassification of actuarial losses on long term defined post-employment benefit obligations, from profit or loss accounts to other comprehensive income. The above listed items are not presented to management in our management reporting as segment results, and are, therefore, presented on the line “unallocated expenses” in our segment reporting.
(2)
Financial results and taxes information are not being provided to management in our management reporting as segment results and therefore, their aggregate amount is disclosed at the level of the group in our segment reporting.
Segment information for the year 2015
(Euro, in thousands)
R&amp;D
Fee-for-services
Inter-segment
Group
External revenue
€
34,129
€
5,434
€
39,563
Internal revenue
5,459
€
(5,459)
Other income
20,778
238
21,017
Revenues &amp; other income
54,907
11,131
(5,459)
60,579
Segment result
(82,024)
(2,690)
(84,713)
Unallocated expenses (1)
(4,731)
Operating loss
(89,444)
Financial (expenses)/income (2)
(30,184)
Result before tax
(119,628)
Income taxes (2)
1,218
Net loss
€
(118,410)
(1)
The unallocated expenses of €4,731 thousand were composed of (a) €5,036 thousand of warrant costs; (b) €507 thousand of decrease in depreciation cost triggered by an IFRS adjustment on the depreciation charges reported by Fidelta (Croatia) reflecting the expected useful lifetime following the purchase accounting of the acquisition of the Zagreb Research operations of GSK in 2010; and (c) €202 thousand of cost from the IAS19R Employee Benefits reclassification of actuarial gains on long term defined post-employment benefit obligations, from profit or loss accounts to other comprehensive income. The above listed items are not presented to management in our management reporting as segment results, and are, therefore, presented on the line “unallocated expenses” in our segment reporting.
(2)
Financial results and taxes information are not being provided to management in our management reporting as segment results and therefore, their aggregate amount is disclosed at the level of the group in our segment reporting.
Segment assets and liabilities are not information being provided to the chief operating decision maker on a recurring basis. This information is therefore not disclosed in our segment information.
GEOGRAPHICAL INFORMATION
In 2015, 2016 and 2017, our operations were mainly located in Belgium, Croatia, France and the Netherlands.
In 2017 our top 10 customers represented 97% of the revenues. In 2016 our top 10 customers represented 98% of the revenues. In 2015 our top 10 customers represented 97% of the revenues. Our client base in 2017, 2016 and 2015 included seven of the largest pharmaceutical companies in the world.
Following table summarizes the revenues by destination of customer:
Year ended December 31,
2017
2016
2015
(Euro, in thousands)
North America
€
82,050
€
88,628
€
17,077
Europe
45,037
40,884
22,446
Asia Pacific
—
6
40
Total
€
127,087
€
129,519
€
39,563
Following table summarizes the revenues by major customers:
Year ended December 31,
2017
2016
2015
Spilt up of revenues by major customers
(Euro, in
%
(Euro, in
%
(Euro, in
%
Gilead:
North America
€
80,687
€
87,813
—
AbbVie:
Europe
34,049
32,596
€
13,640
North America
—
—
16,229
Janssen Pharmaceutica:
Europe
—
156
112
North America
—
87
454
Les Laboratoires Servier:
Europe
67
265
3,835
Total revenues from major customers
€
114,804
€
120,917
€
34,271
Following table summarizes the revenues of the operations by destination:
Year ended December 31,
2017
2016
2015
(Euro, in thousands)
Galapagos NV (Belgium)
€
118,244
€
121,703
€
34,082
Galapagos SASU (France)
18
84
25
Fidelta d.o.o. (Croatia)
8,825
7,732
5,440
Xenometrix, Inc. (United States)
—
—
16
Total revenues
€
127,087
€
129,519
€
39,563
In 2017, we held €89 million of non-current assets (€76 million in 2016; €68 million in 2015) distributed as follows:
·
Belgium: €47 million (€37 million in 2016; €30 million in 2015)
·
France: €34 million (€31 million in 2016; €29 million in 2015)
·
Croatia: €4 million (€4 million in 2016; €5 million in 2015)
·
The Netherlands: €4 million (€4 million in 2016; €4 million in 2015)
The increase in non-current assets 2017 vs 2016 was mainly explained by the increase in non-current R&amp;D incentives receivables (see note 15).</t>
  </si>
  <si>
    <t>Disclosure Of Total Revenues And Other Income [Abstract]</t>
  </si>
  <si>
    <t>5. Total revenues and other income
REVENUES
The following table summarizes the revenues for the years ended December 31, 2017, 2016 and 2015.
Year ended December 31,
2017
2016
2015
(Euro, in thousands)
Recognition of non-refundable upfront payments and license fees
€
71,971
€
30,257
€
26,419
Milestone payments
42,950
81,784
3,835
Reimbursement income
3,273
9,699
3,807
Other revenues
8,893
7,777
5,501
Total revenues
€
127,087
€
129,519
€
39,563
For the years ended December 31, 2017 and 2016
The following table summarizes the upfront payments recognition for years ended December 31, 2017 and 2016.
Agreement
Upfront
Upfront and license fees
Recognition as from
Revenue recognized, year ended December 31, 2017
Revenue recognized, year ended December 31, 2016
Outstanding balance in deferred income as at December 31, 2017
(USD, in thousands)
(Euro, in thousands)
(Euro, in thousands)
Gilead collaboration agreement for filgotinib
$
300,000
€
275,558
January 2016
€
62,488
€
25,621
€
187,449
Gilead collaboration agreement for filgotinib
N.A.
€
39,003
(*)
January 2016
€
8,845
€
3,626
€
26,532
ThromboGenics license agreement for integrin antagonists
N.A.
€
1,000
April 2016
€
—
€
1,000
€
—
Sirion Biotech license agreement for RNA interference (RNAi) technologies
N.A.
€
10
June 2016
€
—
€
10
€
—
Servier collaboration agreement for osteoarthritis
N.A.
€
6,000
August 2017
€
638
€
—
€
5,362
Total recognition of non-refundable upfront payments and license fees
€
71,971
€
30,257
€
219,343
(*)
For the years ended December 31, 2016 and 2015
The following table summarizes the upfront payments recognition for years ended December 31, 2016 and 2015.
Agreement
Upfront
Upfront and license fees
Recognition as from
Revenue recognized, year ended December 31, 2016
Revenue recognized, year ended December 31, 2015
Outstanding balance in deferred income as at December 31, 2016
(USD, in thousands)
(Euro, in thousands)
(Euro, in thousands)
AbbVie collaboration agreement for CF
$
45,000
€
34,001
September 2013
€
—
€
11,401
€
—
AbbVie collaboration agreement for RA and CD ( filgotinib)
$
150,000
€
111,582
February 2012
€
—
€
12,045
€
—
First amendment to AbbVie collaboration agreement for RA and CD ( filgotinib)
$
20,000
€
15,619
March 2013
€
—
€
2,973
€
—
Gilead collaboration agreement for filgotinib
$
300,000
€
275,558
January 2016
€
25,621
€
—
€
249,937
Gilead collaboration agreement for filgotinib
N.A.
€
39,003
(*)
January 2016
€
3,626
€
—
€
35,376
ThromboGenics license agreement for integrin antagonists
N.A.
€
1,000
April 2016
€
1,000
€
—
€
—
Sirion Biotech license agreement for RNA interference (RNAi) technologies
N.A.
€
10
June 2016
€
10
€
—
€
—
Total recognition of non-refundable upfront payments and license fees
€
30,257
€
26,419
€
285,314
(*)
OTHER INCOME
The following table summarizes other income for the years ended December 31, 2017, 2016 and 2015.
Year ended December 31,
2017
2016
2015
(Euro, in thousands)
Grant income
€
1,045
€
2,329
€
3,095
Other income
27,785
19,764
17,922
Total other income
€
28,830
€
22,093
€
21,017</t>
  </si>
  <si>
    <t>Operating costs</t>
  </si>
  <si>
    <t>Expenses by nature [abstract]</t>
  </si>
  <si>
    <t>6. Operating costs
Operating result has been calculated after charging (-) / crediting:
RESEARCH AND DEVELOPMENT EXPENDITURE
The following table summarizes research and development expenditure for the years ended December 31, 2017, 2016 and 2015.
Year ended December 31,
2017
2016
2015
(Euro, in thousands)
Personnel costs
€
(59,950)
€
(42,315)
€
(35,875)
Subcontracting
(123,054)
(65,649)
(65,883)
Disposables and lab fees and premises costs
(22,277)
(20,414)
(18,696)
Other operating expenses
(13,221)
(11,196)
(9,260)
Total R&amp;D expenditure
€
(218,502)
€
(139,573)
€
(129,714)
The table below summarizes our research and development expenditure for the years ended December 31, 2017, 2016 and 2015, broken down by research and development expenses under alliance and own funded research and development expenses. All filgotinib costs (both costs incurred in the period under alliance (with AbbVie) and costs incurred after AbbVie’s opt-out decision in September 2015) are presented as “R&amp;D under alliance” or as “partnered” in the tables in this section for the year ended December 31, 2015, as a new alliance was signed in December 2015 with Gilead for this program.
Year ended December 31,
2017
2016
2015
(Euro, in thousands)
R&amp;D under alliance
€
(122,663)
€
(71,980)
€
(80,832)
Galapagos funded R&amp;D
(95,839)
(67,593)
(48,882)
Total R&amp;D expenditure
€
(218,502)
€
(139,573)
€
(129,714)
All research and development expenditures are tracked against detailed budgets and allocated by individual project. The table below summarizes our research and development expenditure for the years ended December 31, 2017, 2016 and 2015, broken down by program.
Year ended December 31,
2017
2016
2015
(Euro, in thousands)
Filgotinib program (partnered)
€
(53,212)
€
(22,376)
€
(35,404)
CF program (partnered)
(46,192)
(31,203)
(25,634)
IPF program on GLPG1690 (proprietary)
(16,190)
(7,129)
(4,612)
OA program on GLPG1972 (partnered)
(7,317)
(6,538)
(5,832)
AtD program on MOR106 (partnered)
(8,404)
(3,491)
(4,651)
Other
(87,187)
(68,836)
(53,582)
Total R&amp;D expenditure
€
(218,502)
€
(139,573)
€
(129,714)
GENERAL AND ADMINISTRATIVE EXPENSES
The following table summarizes the general and administrative expenses for the years ended December 31, 2017, 2016 and 2015.
Year ended December 31,
2017
2016
2015
(Euro, in thousands)
Personnel costs and directors fees
€
(17,756)
€
(15,160)
€
(12,739)
Other operating expenses
(6,659)
(6,584)
(6,388)
Total general and administrative expenses
€
(24,415)
€
(21,744)
€
(19,127)
SALES AND MARKETING EXPENSES
The following table summarizes the sales and marketing expenses for the years ended December 31, 2017, 2016 and 2015.
Year ended December 31,
2017
2016
2015
(Euro, in thousands)
Personnel costs
€
(2,156)
€
(1,167)
€
(785)
Other operating expenses
(646)
(618)
(397)
Total sales and marketing expenses
€
(2,803)
€
(1,785)
€
(1,182)</t>
  </si>
  <si>
    <t>Staff costs</t>
  </si>
  <si>
    <t>7. Staff costs
The following table illustrates the personnel costs for the years 2017, 2016 and 2015.
Year ended December 31,
2017
2016
2015
(Euro, in thousands)
Wages and salaries
€
(46,677)
€
(34,857)
€
(33,676)
Social security costs
(9,081)
(7,328)
(7,328)
Pension costs
(2,175)
(1,728)
(1,456)
Other personnel costs
(16,465)
(9,617)
(4,574)
Total personnel costs
€
(74,398)
€
(53,530)
€
(47,034)
The other personnel costs mainly related to costs for warrants granted of €11.8 million (2016: €6.6 million, 2015: €2.9 million). For the costs of warrants granted, see note 29.</t>
  </si>
  <si>
    <t>8. Fair value re-measurement of share subscription agreement
On December 16, 2015, Gilead Sciences, Inc. and Galapagos NV entered into a global collaboration for the development and commercialization of filgotinib, in the framework of which Gilead committed to an upfront payment of $725 million consisting of a license fee of $300 million and a $425 million equity investment in Galapagos NV by subscribing to new shares at a price of €58.00 per share, including issuance premium. This agreement was effectively completed and entered into force January 19, 2016 and full payment was received.
In connection with the agreement, we recognized a deferred income and an offsetting short-term financial asset (derivative) of €39 million upon signing of the share subscription agreement with Gilead as required under IAS 39—Financial Instruments: recognition and measurement. This financial asset initially reflected the share premium that Gilead committed to pay above the closing stock price of Galapagos on the day of entering into the subscription agreement. Under IAS 39—Financial Instruments: recognition and measurement the fair value of the financial asset is re-measured at year-end and again upon entering into force of the subscription agreement on January 19, 2016, when the financial asset expired. Variations in fair value of the financial asset are recorded in the statement of operations.
The decrease in the fair value of the financial asset resulting from the increase in the Galapagos share price between signing of the subscription agreement and December 31, 2015 resulted in a negative, non-cash fair value charge of €30.6 million in the financial results. The subsequent increase in the fair value of the financial asset resulting from the decrease in our share price between January 1st, 2016 and January 19, 2016 resulted in a positive non-cash gain of €57.5 million in the financial result of 2016.
On January 19, 2016, the value of the financial asset at maturity amounted to €65.9 million, reflecting the share premium that Gilead paid above our closing share price on the day of the capital increase. This amount was composed of (1) the initial measurement on the day of entering into the share subscription agreement for an amount of €39 million which was reported in deferred income and (2) the subsequent re-measurements of the financial asset, reported as financial result under IAS 39—Financial Instruments: recognition and measurement: €30.6 million fair value loss reported in the year 2015 and €57.5 million fair value gain reported in the year 2016, together a net fair value gain of €26.8 million. This financial asset expired on the effective date of the share subscription agreement and was derecognized and recorded as part of the share premium account.
Significant judgment had to be applied in assessing whether this forward subscription commitment of Gilead over the own shares of Galapagos shall be classified as an own equity instrument of Galapagos or as a derivative financial asset. IAS 32—Financial Instruments: disclosure and presentation requires that for a derivative to meet the definition of equity it must be settled only by the issuer (Galapagos) exchanging a “fixed amount of cash or another financial asset for a fixed number of its own equity instruments.” Because the above mentioned commitment of Gilead was made in $, the actual number of shares finally issued by Galapagos varied with the fluctuation in the $/€ exchange rate until the settlement date on January 19, 2016.
Despite the fact that this foreign exchange exposure was limited, management judged that this variability prevented the instrument from being classified as equity under IAS 32—Financial Instruments: disclosure and presentation and was therefore treated as a derivative at fair value through profit and loss.
Fair value re-measurement of the Gilead share subscription agreement (derivative financial asset instrument)
(Euro, in thousands)
Fair value at inception
€
39,003
Movement of 2015 ( recognized in the statement of operations)
(30,632)
Fair value per December 31, 2015
8,371
Movement of period January 1-19, 2016 ( recognized in the statement of operations)
57,479
Fair value per January 19, 2016
65,850
Derecognition of the financial asset through the share premium account
(65,850)
Fair value per December 31, 2016
€
—
The fair value measurement of this derivative financial asset was categorized as a level 3 in the fair value hierarchy of IFRS 13 Fair Value Measurement.
Its measurement was based on computing the difference between the strike price (58.00 EUR / share) and the anticipated Galapagos forward price, discounted to the valuation date. The notional was converted from USD to EUR by the FX forward rate and the number of shares was computed by dividing the EUR notional by the strike.
Input data were taken from Bloomberg as of December 16, 2015 and December 31, 2015, including:
·
EUR OIS Discount rates (curve 133)
·
Implied forward rate of the GLPG share at January 31, 2016
·
Implied FX Forward rate at January 31, 2016.
This computation was based on the following unobservable assumptions:
1)
Between the date that the deal was signed (December 16, 2015) till the date the deal was complete, the two counterparties could not back off from the deal and it was 100% certain that the regulator would give the green light.
2)
At the two valuation dates, it was assumed that the date when the deal will be complete would be January 31, 2016. This was the forward date where all the market data was taken from.
3)
It was assumed that the effect of the correlation between the Galapagos share price and the €/$ FX rate was negligible. This was reasonable given the very short maturity of the deal.
Relationship of unobservable inputs to the fair value measurement:
·
If one would have assumed that the closing date of the deal was January 19, 2016 (the actual closing date) the fair value of the derivative financial asset at December 31, 2015 would have been €8,367 thousand.
On January 19, 2016, the value of the financial asset at maturity amounted to €65.9 million, reflecting the share premium that Gilead paid above our closing share price on the day of the capital increase. This financial asset expired on the effective date of the share subscription agreement and was derecognized and recorded as part of the share premium account.</t>
  </si>
  <si>
    <t>Other financial income / expenses</t>
  </si>
  <si>
    <t>9. Other financial income / expenses
The following table summarizes other financial income and expense for the years ended December 31, 2017, 2016 and 2015.
Year ended December 31,
2017
2016
2015
(Euro, in thousands)
Other financial income:
Interest on bank deposit
€
3,045
€
1,614
€
1,246
Effect of discounting long term R&amp;D incentives receivables
—
99
99
Currency exchange gain
1,797
8,150
636
Other finance income
34
87
7
Total other financial income
4,877
9,950
1,987
Other financial expenses:
Interest expenses
(936)
(47)
(46)
Currency exchange loss
(29,176)
(1,453)
(1,310)
Other finance charges
(469)
(191)
(182)
Total other financial expense
(30,582)
(1,692)
(1,539)
Total other net financial expense (-)/ income
€
(25,705)
€
8,257
€
448</t>
  </si>
  <si>
    <t>Taxes</t>
  </si>
  <si>
    <t>10. Taxes
INCOME TAXES
The following table summarizes the income tax recognized in profit or loss for the years ended December 31, 2017, 2016 and 2015.
Year ended December 31,
2017
2016
2015
(Euro, in thousands)
Current tax
€
(218)
€
(466)
€
(215)
Deferred tax
20
231
1,433
Income taxes
€
(198)
€
(235)
€
1,218
TAX LIABILITIES
The below table illustrates the tax liabilities related captions in the balance sheet on December 31, 2017, 2016 and 2015.
December 31,
2017
2016
2015
(Euro, in thousands)
Current tax payable
€
865
€
1,022
€
2,583
Total tax liabilities
€
865
€
1,022
€
2,583
On December 31, 2016 and December 31, 2017, €1.0 million and €0.9 million of tax liabilities were primarily related to respectively two and one of our subsidiaries operating on a cost plus basis.
On December 31, 2015 tax liabilities included €2.6 million primarily related to the recognition of tax liabilities for two subsidiaries operating on a cost plus basis. This amount was partly due to a tax audit on the years 2008 to 2011 and underlying proposed tax adjustment amounting to €1.9 million in cash and decrease of our tax losses carried forward for €19.5 million. A liability was recognized in 2014 considering this claim and the potential risk, partly under current tax liability for €1.3 million and partly as a decrease of the R&amp;D incentives receivables for €0.6 million. The tax adjustment was settled in cash in the fourth quarter of 2016. However, discussions are still ongoing with regard to this claim.
TAXES RECOGNIZED IN STATEMENT OF OPERATIONS
For the purpose of the disclosure below corporation tax was calculated at 34% (2016 and 2015: 34%)—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Year ended December 31,
2017
2016
2015
(Euro, in thousands)
Income / loss (-) before tax
€
(115,507)
€
54,246
€
(119,627)
Income tax debit / credit (-), calculated using the Belgian statutory tax rate on the accounting income / loss (-) before tax (theoretical)
(39,261)
18,438
(40,661)
Tax expenses / income (-) in statement of operations (effective)
198
235
(1,218)
Difference in tax expense / income to explain
€
39,458
€
(18,203)
€
39,444
Effect of tax rates in other jurisdictions
€
14
€
163
€
328
Effect of non-taxable revenues
(11,277)
(27,399)
(5,934)
Effect of consolidation entry without tax impact
5,419
3,533
1,652
Effect of non-tax deductible expenses
404
856
10,783
Effect of recognition of previously non recognized deferred tax assets
(414)
(421)
(1,307)
Effect of change in tax rates
181
Effect of tax losses (utilized) reversed
(763)
(655)
(597)
Effect from under or over provisions in prior periods
58
Effect of non-recognition of deferred tax assets
45,895
5,720
34,783
Effect of R&amp;D tax credit claims
(322)
Total explanations
€
39,458
€
(18,203)
€
39,444
The main difference between the theoretical tax and the effective tax for the years 2017 and 2015 was primarily explained by the unrecognized deferred tax assets on tax losses carried forward for which we conservatively assess that it is not likely that these will be realized in the foreseeable future. The main difference between the theoretical tax and the effective tax for the year 2016 was primarily explained by non-taxable revenues from the financial profit related to the fair value re-measurement of the share subscription agreement.
Non-taxable revenues for the years ended December 31, 2015, 2016 and 2017 related to non-taxable subsidies and tax credits.</t>
  </si>
  <si>
    <t>Income/ loss per share</t>
  </si>
  <si>
    <t>11. Income / loss (-) per share
Basic income / loss (-) per share is calculated by dividing the net income / loss (-) attributable to shareholders by the weighted average number of ordinary shares issued during the year.
Diluted income / loss (-) per share is calculated based on the weighted average number of shares (diluted) also considering outstanding warrants, for which our average share price of the year was higher than the exercise price.
Income / loss (-) per share
Year ended December 31,
2017
2016
2015
Income / loss (-) per share:
Net income / loss (-) attributable to owners of the parent (Euro, in thousands )
€
(115,704)
€
54,012
€
(118,410)
Number of shares (thousands)
Weighted average number of shares for the purpose of basic income / loss (-) per share
49,479
45,696
35,700
Basic income / loss (-) per share (Euros)
€
(2.34)
€
1.18
€
(3.32)
Net income / loss (-) attributable to owners of the parent (Euro, in thousands )
€
(115,704)
€
54,012
€
(118,410)
Number of shares (thousands)
Weighted average number of shares for the purpose of diluted income / loss (-) per share
49,479
45,696
35,700
Number of dilutive potential ordinary shares
—
1,612
—
Diluted income / loss (-) per share (Euros)
€
(2.34)
€
1.14
€
(3.32)
As our operations reported a net loss in 2015 and 2017, the outstanding warrants (specified in note 29) have an anti-dilutive effect rather than a dilutive effect. Consequently, basic and diluted loss per share were the same for 2015 and 2017.
Basic income per share of €1.18 and diluted income per share of €1.14 in 2016 are based on a net income for 2016 which was strongly influenced by the non-cash gain from the fair value re-measurement of the share subscription agreement with Gilead amounting to €57.5 million.</t>
  </si>
  <si>
    <t>12. Intangible assets
In process
Software &amp;
Brands,
Total
Acquisition value
On January 1 , 2015
€
5,561
€
8,089
€
1,512
€
15,161
Additions
565
565
Sales and disposals
(1,512)
(1,512)
Translation differences
177
177
On December 31, 2015
5,561
7,318
1,512
14,392
Additions
317
15
332
Sales and disposals
(508)
(4)
(512)
Translation differences
58
58
On December 31, 2016
5,561
7,185
1,523
14,269
Additions
1,500
623
2
2,125
Sales and disposals
(100)
(100)
Translation differences
(212)
(212)
On December 31, 2017
7,061
7,496
1,525
16,082
Amortization and impairment
On January 1 , 2015
5,561
6,087
1,497
13,147
Amortization
1,026
4
1,030
Sales and disposals
(1,512)
(1,512)
Translation differences
177
177
On December 31, 2015
5,561
5,777
1,501
12,841
Amortization
856
4
860
Sales and disposals
(509)
(5)
(514)
Translation differences
57
57
On December 31, 2016
5,561
6,182
1,501
13,246
Amortization
644
8
652
Sales and disposals
(99)
(99)
Translation differences
(212)
(212)
On December 31, 2017
5,561
6,514
1,509
13,587
Carrying amount
On December 31, 2015
€
—
€
1,540
€
11
€
1,550
On December 31, 2016
€
—
€
1,003
€
22
€
1,023
On December 31, 2017
€
1,500
€
982
€
16
€
2,495
The intangible assets increased by €1.5 million from €1.0 million at December 31, 2016, to €2.5 million at December 31, 2017. The amortization of €0.7 million was fully compensated by new additions for €2.1 million.
On December 31, 2017, our balance sheet did not hold any internally generated assets capitalized as intangible asset.
The intangible assets decreased by €0.5 million from €1.5 million as at December 31, 2015, to €1.0 million as at December 31, 2016. The amortization of €0.9 million was partly compensated by new additions for €0.3 million.</t>
  </si>
  <si>
    <t>13. Property, plant and equipment
Land &amp;
Installation &amp;
Furniture,
Other
Total
(Euro, in thousands)
Acquisition value
On January 1 , 2015
€
8,286
€
28,820
€
2,594
€
321
€
40,021
Additions
2,158
2,250
285
1,407
6,100
Sales and disposals
(6,395)
(5,041)
(188)
(11)
(11,635)
Reclassifications
540
3
(543)
—
Translation differences
19
1
(1)
20
On December 31, 2015
4,049
26,588
2,695
1,174
34,506
Additions
296
3,325
210
627
4,458
Sales and disposals
(1,315)
(105)
(1,420)
Reclassifications
67
1,064
167
(1,299)
(1)
Translation differences
70
6
4
81
On December 31, 2016
4,412
29,733
2,973
505
37,624
Additions
324
3,178
246
1,564
5,312
Sales and disposals
(844)
(17)
(861)
Reclassifications
881
(881)
—
Translation differences
112
7
1
120
On December 31, 2017
4,736
33,060
3,209
1,189
42,195
Depreciations and impairment
On January 1 , 2015
7,984
19,790
2,046
110
29,930
Depreciation
164
1,873
272
63
2,372
Sales and disposals
(6,395)
(4,996)
(188)
(7)
(11,587)
Reclassifications
44
(44)
—
Translation differences
8
8
On December 31, 2015
1,753
16,718
2,130
122
20,724
Amortization
272
2,752
243
55
3,322
Sales and disposals
(1,315)
(100)
(1,415)
Reclassifications
67
(93)
26
—
Translation differences
29
5
34
On December 31, 2016
2,025
18,252
2,184
203
22,663
Amortization
316
3,027
234
55
3,633
Sales and disposals
(838)
(17)
(855)
Translation differences
1
53
7
61
On December 31, 2017
2,342
20,495
2,407
258
25,502
Carrying amount
On December 31, 2015
€
2,296
€
9,870
€
565
€
1,051
€
13,782
On December 31, 2016
€
2,387
€
11,481
€
789
€
302
€
14,961
On December 31, 2017
€
2,394
€
12,565
€
802
€
930
€
16,692
The property, plant and equipment increased from €15.0 million as at December 31, 2016 to €16.7 million as at December 31, 2017. This increase was mainly the result of new additions of €5.3 million, partly compensated by a depreciation charge of €3.6 million.
The property, plant and equipment increased from €13.8 million as at December 31, 2015 to €15.0 million as at December 31, 2016. This increase was mainly the result of new additions of €4.5 million, partly compensated by a depreciation charge of €3.3 million.
There are no pledged items of property, plant and equipment. There are also no restrictions in use on any items of property, plant and equipment</t>
  </si>
  <si>
    <t>14. Other non-current assets
On July 15, 2016, we invested €2.75 million in a French biopharmaceutical company developing new therapeutics for severe orphan and common neurological diseases, listed on Euronext. Galapagos has no restrictions on the sale of this equity investment and the asset is not pledged under any Galapagos’ liabilities. This investment is classified as available-for-sale equity investment which qualifies for level 1 fair value measurement based upon the closing price of the PXT securities on Euronext at each reporting date. Fair value changes on available-for-sale financial assets are recognized directly in equity, through the statement of changes in equity.
As of December 31, 2017, other non-current assets mainly consisted of available-for-sale equity investment described above re-measured at fair value of €1.8 million as follows.
Fair value of
(Euro, in thousands)
Costs at January 1, 2017
€
2,750
Disposals of the year
(377)
Costs at December 31, 2017
2,373
Fair value adjustment at January 1, 2017
(399)
Reclassification of fair value adjustment to statement of operations following disposal
55
Fair value adjustment of the year
(275)
Fair value adjustment at December 31, 2017
(619)
Net book value at December 31, 2017
€
1,754
Part of this equity investment was sold in 2017 for €0.4 million. As of December 31, 2017, we had accumulated fair value losses amounting to €0.6 million, based on unadjusted quoted market price, in which €0.1 million was reclassified to profit and loss subsequent to the shares disposed and €0.3 million was additionally recognized in other comprehensive income for the year ended December 31, 2017, in our statement of financial position on the other reserves line within equity (see note 20.)</t>
  </si>
  <si>
    <t>Research and Development incentives receivables</t>
  </si>
  <si>
    <t>Research and development incentives receivables</t>
  </si>
  <si>
    <t>15. Research and Development incentives receivables
The table below illustrates the R&amp;D incentives receivables related captions in the balance sheet at December 31, 2017, 2016 and 2015:
December 31,
2017
2016
2015
(Euro, in thousands)
Non-current R&amp;D incentives receivables
€
64,001
€
54,188
€
49,384
Current R&amp;D incentives receivables
11,782
10,154
9,161
Total R&amp;D incentives receivables
€
75,783
€
64,342
€
58,545
Total R&amp;D incentives receivables increased by €11.4 million for the year ended December 31, 2017, compared to December 31, 2016. This increase is explained by new R&amp;D incentives reported in 2017 for €21.5 million (€10.3 million related to French R&amp;D incentives and €11.2 million related to Belgian R&amp;D incentives) less the payments received related to French R&amp;D incentives amounting to €7.9 million and to Belgian R&amp;D incentives amounting to €2.0 million.
Total R&amp;D incentives receivables increased by €5.8 million for the year ended December 31, 2016, compared to December 31, 2015. This increase is explained by new R&amp;D incentives reported in 2016 for €15.3 million (€9.5 million related to French R&amp;D incentives and €5.8 million related to Belgian R&amp;D incentives) less the payments received related to French R&amp;D incentives amounting to €8.7 million and to Belgian R&amp;D incentives amounting to €0.8 million.
The R&amp;D incentives receivables are future expected refunds resulting from R&amp;D incentives on research and development expenses in France and Belgium. Non-current R&amp;D incentives receivables are reported at their net present value and are therefore discounted over the period until maturity date.
The table below provides detailed information on the maturity of the non-current R&amp;D incentives receivables reported in our balance sheet at December 31, 2017.
Non-current R&amp;D incentives receivables
December 31, 2017 Maturity date
2019
2020
2021
2022
2023-2027
Total
(Euro, in thousands)
French non-current R&amp;D incentives receivables - nominal value
€
8,622
€
9,340
€
10,025
€
27,986
French non-current R&amp;D incentives receivables - discounted value
8,622
9,340
10,025
27,986
Belgian non-current R&amp;D incentives receivables - nominal value
2,520
3,398
4,009
€
4,863
€
21,562
36,353
Belgian non-current R&amp;D incentives receivables - discounted value
2,520
3,398
4,009
4,863
21,224
36,015
Total non-current R&amp;D incentives receivables - nominal value
€
11,141
€
12,738
€
14,034
€
4,863
€
21,562
€
64,339
Total non-current R&amp;D incentives receivables - discounted value
€
11,141
€
12,738
€
14,034
€
4,863
€
21,224
€
64,001</t>
  </si>
  <si>
    <t>Restricted cash</t>
  </si>
  <si>
    <t xml:space="preserve">16. Restricted cash
December 31,
2017
2016
2015
(Euro, in thousands)
Non-current restricted cash
€
1,158
€
1,098
€
1,046
Current restricted cash
—
6,570
6,857
Total restricted cash
€
1,158
€
7,668
€
7,903
Restricted cash amounted to €7.7 million on December 31, 2016, and decreased to €1.2 million on December 31, 2017. This decrease was primarily caused by the full release of the escrow account for €6.6 million after final agreement between the parties, which has been slightly offset by an increase in non-current restricted cash of €0.1 million related to additional bank guarantees with regard to the rental of supplementary office space for the Belgian premises. Restricted cash on December 31, 2017 was composed of bank guarantees on real estate lease obligations in Belgium and in the Netherlands for €0.45 million and €0.7 million respectively.
Restricted cash amounted to €7.9 million on December 31, 2015, and decreased to €7.7 million on December 31, 2016. This decrease is related to the payment of a claim to Charles River by decrease of the escrow account for €0.3 million, which has been slightly offset by an increase in non-current restricted cash of €0.1 million related to an increase in the bank guarantee with regard to the rental of additional office space for the Belgian premises. Restricted cash on December 31, 2016 is related to €0.4 million and €0.7 million of bank guarantees on real estate lease obligations in Belgium and in the Netherlands respectively, and to €6.6 million escrow account containing part of the proceeds from the sale of the service division in 2014. </t>
  </si>
  <si>
    <t>Trade and other receivables and other current assets</t>
  </si>
  <si>
    <t>17. Trade and other receivables and other current assets
December 31,
2017
2016
2015
(Euro, in thousands)
Trade receivables
€
22,133
€
6,629
€
1,494
Prepayments
543
21
11
Other receivables
5,289
3,078
2,426
Trade and other receivables
27,966
9,728
3,931
Accrued income
2,584
3,617
2,976
Deferred charges
3,825
3,621
2,536
Other current assets
6,409
7,239
5,512
Total trade and other receivables &amp; other current assets
€
34,375
€
16,966
€
9,443
Trade and other receivables increased by €18.3 million to €28.0 million at December 31, 2017 compared to €9.7 million at December 31, 2016. This was mainly due to two milestones achieved before year end 2017 in our CF collaboration with AbbVie which were accounted for $20 million (€17.0 million): respectively $10 million (€8.6 million) for the Phase 1 trial initiation with GLPG3221 and $10 million (€8.4 million) for the Phase 1 trial initiation with GLPG2851.
The carrying amount of trade and other receivables approximates their fair value. Other current assets mainly included accrued income from subsidy projects and deferred charges.
On December 31, 2017, we did not have any bad debt allowance.</t>
  </si>
  <si>
    <t>18. Cash and cash equivalents
December 31,
2017
2016
2015
(Euro, in thousands)
Cash at banks
€
288,052
€
357,630
€
240,292
Term deposits
713,446
515,632
100,000
Money market funds
149,711
99,977
—
Cash on hand
3
2
22
Total cash and cash equivalents
€
1,151,211
€
973,241
€
340,314
We reported a cash position of €1,151.2 million at the end of December 2017 compared to €973.2 million at year-end 2016. Net cash used in operating activities amounted to €147.0 million for the year ended December 31, 2017. The net cash used in investing activities amounted to €0.5 million for the year ended December 31, 2017. The net cash generated from financing activities amounted to €353.4 million for the year ended December 31, 2017, which can mainly be attributed to the public offering in the United States of Galapagos shares for which the cash proceeds from capital and share premium increases amounted to €348.1 million, net of issue costs. In addition, proceeds received on exercise of warrants contributed to cash generated in financing activities in 2017 for an amount of €5.3 million. Finally, €27.8 million of foreign currency exchange rate differences on our cash held in foreign currency negatively impacted the ending balance of our cash and cash equivalents.
We reported a cash position of €973.2 million at the end of December 2016. The operating activities generated €239.4 million in 2016 primarily due to the license fee of $300 million (€275.6 million) received from Gilead in relation with our collaboration agreement on filgotinib, while the investing activities reported use of €7.3 million. The financing activities brought €396.0 million of cash in-flow mainly due to the subscription of Galapagos shares by Gilead on January 19, 2016 ( net proceeds of €391.9 million) and due to warrant exercises (€4.3 million).
We reported a cash position of €340.3 million at the end of December 2015. The operating and investing activities reported use of respectively €114.6 million and €4.3 million of cash in 2015 while the financing activities brought €271.4 million of cash in-flow mainly due to the proceeds of a recent global offering and concurrent listing on NASDAQ (€259.4 million) and due to warrant exercises (€12 million).
Cash and cash equivalents comprise cash at banks, short term bank deposits and money market funds that are readily convertible to cash and are subject to an insignificant risk of changes in value. Our cash management strategy monitors and optimizes our liquidity position. Our cash management strategy may allow short term deposits with an original maturity exceeding 3 months while monitoring all liquidity aspects. Cash and cash equivalents comprised €713.4 million of term deposits which all had an original maturity longer than 3 months. All cash and cash equivalents are available upon maximum one month notice period. Cash at banks were mainly composed of savings accounts and current accounts. We maintain our bank deposits in highly rated financial institutions to reduce credit risk. Cash invested in highly liquid money market funds represented €149.7 million and was aimed at meeting short-term cash commitments, while reducing the counterparty risk of investment.
On December 31, 2017 our cash and cash equivalents included $241.3 million held in U.S.dollars, which could generate a foreign currency exchange gain or loss in our financial results in accordance with the fluctuation of the EUR/U.S.dollar exchange rate as our functional currency is EUR. We expect to use this cash held in U.S.dollars to settle our future payables in U.S.dollars, which will be primarily linked to our global collaboration with Gilead for the development of filgotinib.</t>
  </si>
  <si>
    <t>Share capital [abstract]</t>
  </si>
  <si>
    <t>19. Share capital
The share capital of Galapagos NV, as set forth in the articles of association, reconciles to ‘share capital’ on the balance sheet as follows:
2017
2016
2015
(Euro, in thousands)
On January 1
€
223,928
€
185,399
€
157,274
Share capital increase
25,323
38,798
47,485
Costs of capital increase
(15,837)
(269)
(19,360)
Share capital on December 31,
€
233,414
€
223,928
€
185,399
Aggregate share capital
€
275,510
€
250,187
€
211,389
Costs of capital increase (accumulated)
(42,096)
(26,259)
(25,990)
Share capital on December 31,
€
233,414
€
223,928
€
185,399
Costs of capital increases are netted against the proceeds of capital increases, in accordance with IAS 32—Financial instruments: disclosure and presentation.
HISTORY OF SHARE CAPITAL
The history of the share capital of Galapagos NV between January 1, 2015 and December 31, 2017 is as follows:
Date
Share capital
Share capital
Number of
Aggregate
Aggregate
January 1, 2015
30,299
€
163,904
March 26, 2015
€
3,092
571
May 19, 2015
€
40,751
7,532
June 19, 2015
2,659
491
September 25, 2015
640
118
December 4, 2015
344
64
December 31, 2015
39,075
211,390
January 19, 2016
36,575
6,761
April 1, 2016
668
132
May 19, 2016
762
141
September 19, 2016
326
60
November 28, 2016
467
86
December 31, 2016
46,256
250,187
April 6, 2017
1,337
247
April 21, 2017
4,313
June 20, 2017
281
52
September 21, 2017
152
28
November 23, 2017
222
41
December 31, 2017
50,937
€
275,510
On December 31, 2017, Galapagos NV’s share capital amounted to €275,510 thousand, represented by 50,936,778 shares. All shares were issued, fully paid up and of the same class.
All of the share issuances listed above were for cash consideration.
The below table summarizes the capital increases for the years 2015, 2016 and 2017.
(Euro, in thousands, except share data)
Number of shares
Share
Share
Share capital
Average exercise price warrants
Closing share price on date of capital increase
( in Euro/ warrant)
( in Euro/ share)
On January 1, 2015
30,299,129
€
157,274
€
114,181
€
271,455
March 26, 2015: exercise of warrants
571,548
3,092
2,727
5,819
€
10.18
€
21.26
May 19, 2015: global offering
Ordinary shares (fully paid)
1,786,499
9,665
56,436
66,100
43.60
ADSs (fully paid)
5,746,000
31,086
181,516
212,602
Underwriter discounts and offering expenses (fully paid)
(19,360)
(19,360)
Total global offering
7,532,499
21,391
237,952
259,343
June 19, 2015: exercise of warrants
491,406
2,659
1,737
4,395
8.94
46.73
September 25, 2015: exercise of warrants
118,260
640
558
1,198
10.13
44.75
December 4, 2015: exercise of warrants
63,500
344
247
591
9.30
44.78
On January 1, 2016
39,076,342
185,399
357,402
542,801
January 19, 2016 : share subscription from Gilead
Ordinary shares (fully paid)
6,760,701
36,575
355,546
392,121
48.26
Derecognition of financial asset from share subscription agreement
(65,850)
(65,850)
Capital increase expenses (fully paid)
(269)
(269)
Total share subscription by Gilead
6,760,701
36,306
289,696
326,002
April 1, 2016 : exercise of warrants
131,695
668
741
1,409
10.70
36.64
May 19, 2016 : exercise of warrants
140,770
762
715
1,476
10.49
45.41
September 19, 2016 : exercise of warrants
60,320
326
277
603
10.00
58.62
November 28, 2016 : exercise of warrants
86,250
467
305
772
8.94
55.73
On December 31, 2016
46,256,078
223,928
649,135
873,063
April 6, 2017 : exercise of warrants
247,070
1,337
2,697
4,034
16.33
84.60
April 21, 2017 : U.S. public offering
ADSs (fully paid)
4,312,500
23,331
340,593
363,924
81.34
Underwriter discounts and offering expenses (paid)
(15,790)
(15,790)
Offering expenses still to be paid at December 31, 2017
(47)
(47)
Total U.S. public offering
4,312,500
7,494
340,593
348,087
June 20, 2017 : exercise of warrants
52,030
281
350
632
12.14
70.66
September 21, 2017 : exercise of warrants
28,100
152
117
269
9.55
84.62
November 23, 2017 : exercise of warrants
41,000
222
132
354
8.63
77.53
On December 31, 2017
50,936,778
€
233,414
€
993,025
€
1,226,439
Other information
Ordinary shares
Total
Par value of shares (€)
5.41
5.41
The board of directors is authorized for a period of five years starting from the date of publication in the Annexes to the Belgian State Gazette of the shareholders’ resolution that granted the renewed authorization, being May 31, 2017, to increase the share capital of Galapagos NV within the framework of the authorized capital through contributions in kind or in cash, with limitation or cancellation of the shareholders’ preferential subscription rights. Said authorization can be renewed. The board of directors is currently not authorized to increase the share capital after notification by the FSMA (Financial Services and Markets Authority) of a public takeover bid on Galapagos NV’s shares.
The authorized capital as approved by the extraordinary shareholders’ meeting of April 25, 2017 amounted to €82,561.8 thousand. As of December 31, 2017, €3,911.4 thousand of the authorized capital was used, so that an amount of €78,650.3 thousand still remained available.</t>
  </si>
  <si>
    <t>Other reserves [abstract]</t>
  </si>
  <si>
    <t>20. Other reserves
Actuarial and other gains or losses recognized through other comprehensive income
2017
2016
2015
(Euro, in thousands)
On January 1
€
(1,000)
€
(18)
€
(220)
Gain or loss (-) on defined benefit obligation recognized through OCI
(40)
(583)
202
Reclassification of loss on financial asset available for sale to statement of operations ( after disposal)
55
—
—
Loss on financial asset available-for-sale recognized through OCI
(275)
(399)
—
Other reserves on December 31,
€
(1,260)
€
(1,000)
€
(18)
Other reserves on December 31, 2017 consisted of (1) a negative of € 641 thousand, compared to a negative of €601 thousand in 2016 (2015: €18 thousand), which was related to the re-measurement of defined benefit obligations recognized through OCI in line with IAS19R Employee Benefits, and (2) a negative of €619 thousand, compared to a negative of €399 thousand in 2016 and nil in 2015, related to the fair value adjustment on the available-for-sale equity investment and the sale of part of the equity investment (see note 14). There were no tax effects applicable to the amounts included in other reserves.
DERIVATIVE FINANCIAL INSTRUMENTS: CURRENCY DERIVATIVES
We do not actively use currency derivatives to hedge planned future cash flows. On the balance sheet date, total notional amount of outstanding forward foreign exchange contracts that we have committed were nil (2016: nil, 2015: nil).
On December 31, 2017 the fair value of our currency derivatives was nil (2016: nil, 2015: nil).
See note 32 for further information on how we manage financial risks.</t>
  </si>
  <si>
    <t>Exchange differences on translation [abstract]</t>
  </si>
  <si>
    <t>21. Translation differences
2017
2016
2015
(Euro, in thousands)
On January 1
€
(1,090)
€
(467)
€
(1,157)
Translation differences, arisen from translating foreign activities
(664)
(623)
690
Translation differences on December 31,
€
(1,754)
€
(1,090)
€
(467)
Translation differences increased from a negative €1.1 million at the end of December 2016 to a negative of €1.8 million at the end of December 2017 mainly due to fluctuations of the GB pounds and the U.S. dollar exchange rates.
Translation differences increased from a negative €0.5 million at the end of December 2015 to a negative of €1.1 million at the end of December 2016 mainly due to fluctuations of the GB pounds and the U.S. dollar exchange rates.
Translation differences decreased from a negative €1.2 million at the end of December 2014 to a negative of €0.5 million at the end of December 2015 mainly due to the increase of the GB pounds and the U.S. dollar exchange rates.</t>
  </si>
  <si>
    <t>Deferred tax</t>
  </si>
  <si>
    <t>Deferred tax assets and liabilities [abstract]</t>
  </si>
  <si>
    <t>22. Deferred tax
December 31,
2017
2016
2015
(Euro, in thousands)
Recognized deferred tax assets and liabilities
Assets
€
1,978
€
1,957
€
1,726
Liabilities
€
—
€
—
€
—
Deferred tax assets unrecognized
€
164,079
€
128,377
€
145,513
Deferred taxes in the consolidated statement of operations
€
20
€
231
€
1,433
Tax benefit arising from previously unrecognized tax assets used to reduce deferred tax expense (+)
414
421
1,433
Deferred tax expenses relating to change in tax rates
(181)
Deferred tax expenses relating to use of previously recognized deferred tax assets
(213)
(190)
The investment deduction of €1 million (2016 and 2015: €1 million) could give rise to deferred tax assets. There is no limit in time for the investment deduction The amount of notional interest deduction that has been accumulated in the past (2016 and 2015 : €2.6 million) cannot be carried forward to 2018. The notional interest deduction of the year itself can also not be carried forward.
The consolidated unused tax losses carried forward at December 31, 2017 amounted to €567 million (2016: €385 million; 2015: €434 million), €15.1 million were related to unrecognized tax losses with expiry date between 2018 and 2030.
The available statutory tax losses carried forward that can be offset against future statutory taxable profits amounted to €338.6 million on December 31, 2017. These statutory tax losses can be compensated with future statutory profits for an indefinite period except for an amount of €16.8 million in Switzerland, Croatia, the United States and the Netherlands with expiry date between 2018 and 2030. On December 31, 2017, the available tax losses carried forward in Galapagos NV (Belgium) amounted to €262.1 million. In addition to the latter, Galapagos NV (Belgium) also benefits from the new Belgian innovation income deduction regime which led to report, on December 31, 2017, a supplementary carried forward tax deduction of €87.2 million that can also be offset against future statutory taxable results. It should be noted however that the Belgian corporate income tax reform introduced as of assessment year 2019 a de facto minimum taxable base, whereby the existing tax attributes have to be allocated into two so-called “baskets”: a first basket which contains the tax deductions that can be applied without any restrictions and a second basket which contains the tax deductions that are subject to restrictions. We refer to note 3 for more information.
We have a history of losses. Excluding the impact of possible upfront or milestone payments to be received from collaborations, we forecast to continue incurring taxable losses in the foreseeable future as we continue to invest in clinical and pre-clinical development programs and discovery platforms. Consequently, no deferred tax asset was set up as at December 31, 2017, except for two subsidiaries operating on a cost plus basis and for our fee-for-service business for which deferred tax assets were recognized for €2.0 million (2016: €2.0 million; 2015: €1.7 million).</t>
  </si>
  <si>
    <t>Trade and other liabilities</t>
  </si>
  <si>
    <t>Trade and other payables [abstract]</t>
  </si>
  <si>
    <t>23. Trade and other liabilities
December 31,
2017
2016
2015
(Euro, in thousands)
Trade and other payables
€
47,122
€
31,209
€
29,113
Other current liabilities
—
60
369
Other non-current liabilities
1,597
2,469
2,291
Accrued charges
1,159
619
490
Total trade and other liabilities
€
49,878
€
34,357
€
32,263
Our trade and other liabilities, amounting to €49.9 million as of December 31, 2017, increased by €15.5 million compared to the €34.4 million reported as of December 31, 2016.
The trade and other payables, amounting to €47.1 million as of December 31, 2017, increased by €15.9 million compared to the €31.2 million reported as of December 31, 2016. This increase is mainly due to higher accrued trade payables on December 31, 2017, reflecting the intensification of our investments.
Our trade and other liabilities, amounting to €34.4 million as of December 31, 2016, increased by €2.1 million compared to the €32.3 million reported as of December 31, 2015.
The trade and other payables, amounting to €31.2 million as of December 31, 2016, increased slightly compared to the €29.1 million reported as of December 31, 2015. This increase is mainly due to higher trade payables.</t>
  </si>
  <si>
    <t>Deferred income</t>
  </si>
  <si>
    <t>24. Deferred income
December 31,
2017
2016
2015
(Euro, in thousands)
Gilead collaboration agreement for filgotinib
€
187,449
€
249,937
—
Gilead collaboration agreement for filgotinib (*)
26,532
35,376
€
39,003
Servier collaboration agreement for osteoarthritis
5,362
—
—
Other deferred income
549
299
803
Total deferred income ( long term &amp; current)
€
219,892
€
285,612
€
39,806
(*)
Deferred income (long term and short term) amounted to €219.9 million at December 31, 2017 and decreased by €65.7 million compared to €285.6 million as at December 31, 2016.. The outstanding deferred income balance at December 31, 2017 included €214.0 million deferred income related to filgotinib (€93.5 million classified as non-current deferred income), €5.4 million deferred income related to the license fee of Servier (€3.8 million classified as non-current deferred income), and €0.5 million deferred grant income. The outstanding deferred income balance at December 31, 2016 included €285.3 million deferred income related to filgotinib (€214.8 million classified as non-current deferred income) and €0.3 million deferred grant income.
On the one hand we had per December 31, 2015 a deferred income of €39 million due to the recognition of a deferred income upon signing of the share subscription agreement with Gilead (see note 8 ). On the other hand we received in January 2016 an upfront payment from Gilead for an amount of $300 million (or €276 million). The global collaboration with Gilead foresees continuous involvement from us, since we will perform certain R&amp;D activities in the development phase of the filgotinib program; therefore, management assessed that both items of deferred income should be spread in function of the costs incurred for this program, applying the percentage of completion method. For the year ended December 31, 2017, €71.3 million were recognized in revenue (2016 : €29.2 million), of which €8.8 million were related to the deferred income from the share subscription agreement and €62.5 million were related to the upfront payment.
In the third quarter of the year ended December 31, 2017, a license fee of €6.0 million was received from Servier in the scope of our collaboration agreement in the field of osteoarthritis, of which €0.6 million was recognized in revenue at the end of the year 2017. This deferred income will be recognized on a straight-line basis over the next phase of development, which is our estimated period of involvement.</t>
  </si>
  <si>
    <t>Operating lease obligations</t>
  </si>
  <si>
    <t>Disclosure of finance lease and operating lease by lessee [abstract]</t>
  </si>
  <si>
    <t>25. Operating lease obligations
We entered into lease agreements for office and laboratories which qualify as operating leases.
Minimum lease payments under operating leases recognized in the statement of operations for the year
Year ended December 31,
2017
2016
2015
(Euro, in thousands)
Total minimum lease payments under operating leases
€
4,799
€
4,302
€
4,020
Regarding outstanding commitments for future minimum lease payments under operating leases, see off-balance sheet arrangements as explained in note 26 below.</t>
  </si>
  <si>
    <t>Off-balance sheet arrangements</t>
  </si>
  <si>
    <t>26. Off-balance sheet arrangements
CONTRACTUAL OBLIGATIONS AND COMMITMENTS
We entered into lease agreements for office and laboratories which qualify as operating leases. We also have certain purchase commitments with CRO subcontractors and collaboration partners principally.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
On December 31, 2016, we had outstanding obligations for future minimum rent payments and purchase commitments, which become due as follows:
Total
Less than
1 - 3
3 - 5
More than 5
(Euro, in thousands)
Operating lease obligations
€
27,263
€
4,114
€
6,494
€
5,504
€
11,151
Purchase commitments
27,579
27,084
495
—
—
Total contractual obligations &amp; commitments
€
54,842
€
31,198
€
6,989
€
5,504
€
11,151
In addition to the tables above, we have a contractual cost sharing obligation related to our collaboration agreement with Gilead for filgotinib. The contractual cost sharing commitment amounts to €129.0 million at December 31, 2017 (€199.0 million at December 31, 2016), for which we have direct purchase commitments of €10.1 million at December 31, 2017 (€2.0 million at December 31, 2016) reflected in the tables above.
On December 31, 2015, we had outstanding obligations for future minimum rent payments and purchase commitments, which become due as follows:
Total
Less than
1 - 3
3 - 5
More than 5
(Euro, in thousands)
Operating lease obligations
€
31,210
€
4,002
€
7,253
€
5,683
€
14,273
Purchase commitments
20,079
17,898
2,180
—
—
Total contractual obligations &amp; commitments
€
51,289
€
21,900
€
9,433
€
5,683
€
14,273</t>
  </si>
  <si>
    <t>Contingent assets and liabilities</t>
  </si>
  <si>
    <t>27. Contingent assets and liabilities
On March 13, 2014, we announced the signing of a definitive agreement to sell the service division operations to Charles River Laboratories International, Inc. or CRL for a total consideration of up to €134 million. CRL agreed to pay us an immediate cash consideration of €129 million. The potential earn-out of €5 million due upon achievement of a revenue target 12 months after transaction closing has not been obtained. Approximately 5% of the total consideration, including price adjustments, was being held on an escrow account. Four claims have been introduced by CRL, which have all been settled for a total amount of €1.3 million. In the first half of 2017 the remaining balance of €6.6 million was released in full, as final agreement between the parties was reached.
Following the divestment, we remained guarantor until early February 2017 in respect of the lease obligations for certain U.K. premises. Finally, following common practice, we have given customary representations and warranties which are capped and limited in time (since April 1, 2016, CRL can only introduce a claim covered by the Tax Deed (during a period of 5 years), other claims related to the sale cannot be submitted anymore).
In the course of 2008, a former director of one of our subsidiaries sued for wrongful termination and seeks damages of €1.5 million. We believe that the amount of damages claimed is unrealistically high. On January 29, 2016, the court made a 1st degree judgment, dismissing all claims in full. In appeal, the 2nd degree court instructed the 1st degree court to conduct a new trial, which is currently pending. A first hearing was held on January 24, 2018, where a motion for a financial expertise was filed by the plaintiff. A decision on said motion is under consideration of the court and a further hearing will be scheduled. The timing of this further hearing can however not be predicted with any degree of certainty. Considering the defense elements provided to date, as well as the fact that so far the court has made no decision indicating that the claim would be sustained, our board and management evaluated the risk to be possible, but not likely. Accordingly, it was decided not to record any provision as the exposure was considered to be limited.</t>
  </si>
  <si>
    <t>Retirement benefit plans</t>
  </si>
  <si>
    <t>28. Retirement benefit plans
DEFINED CONTRIBUTION PLANS
We operate defined contribution systems for all of our qualifying employees (except for Belgium and France). The assets of the schemes are held separately from ours in designated pension plans. For defined contribution systems, we pay contributions to publicly or privately administered pension or insurance funds. Once the contribution is paid, we do not have any remaining obligation.
DEFINED BENEFIT PLANS IN BELGIUM
Our personnel in Belgium participated in a defined contribution plan (extra-legal pension). The Belgian defined contribution pension plans were by law subject to minimum guaranteed rates of return, 3.25% on employer contributions and 3.75% on employee contributions. These rates, which apply as an average over the entire career, may be modified by Royal Decree. Therefore, those plans were basically accounted for as defined contribution plans.
As a consequence of the law of December 18, 2015, minimum returns were guaranteed by the employer as follows: (a) for the contributions paid as from January 1, 2016, a new variable minimum return based on OLO rates, with a minimum of 1.75% and a maximum of 3.75%. In review of the low rates of the OLO in the last years, the return has been initially set to 1.75%; (b) for the contributions paid until end of December 2015, the previously applied legal returns as mentioned above, continue to apply until the leaving of the employees.
In view of the minimum returns guarantees, the Belgian defined contribution plans classify as defined benefit plans as from end December 2015.
As at December 31, 2015 no net liability was recognized in the balance sheet as the minimum rates of return to be guaranteed by the employer were closely matched by the rates of return guaranteed by the insurer. As at December 31, 2016 and 2017 however net defined benefit obligation of respectively €386.6 thousand and €169.4 thousand were recorded.
Actuarial gains and losses are recognized immediately in equity, with a charge or credit to other comprehensive income (OCI), in accordance with IAS 19R—Employee Benefits. They are not recycled subsequently. Actuarial gains of €53.9 thousand were recognized through other comprehensive income (OCI) at the end of 2017 (2016: €389.9 thousand of actuarial losses, 2015: nil).The contributions to those plans that were due by the employer for 2017, 2016 and 2015 amounted to respectively €964.0 thousand, €528.0 thousand and €476.3 thousand, of which €64.0 thousand was paid after December 31, 2017 (2016: €42.5 thousand; 2015: €35.9 thousand). No contributions were made by the employees.
The plan assets on December 31, 2017 consisted of €2,554.7 thousand (2016: €1,788.7 thousand, 2015: 1,063.7 thousand) individual insurance reserves, which benefit from a weighted average guaranteed interest rate of 2.41% (2016: 2.82%, 2015: 3.0%).
DEFINED BENEFIT PLANS IN FRANCE
We use two defined benefit plans for the employees of our French entity. The defined benefit plans are not supported by funds.
The chemical and pharmaceutical industry’s collective bargaining agreements require that the French entity pays a retirement allowance depending on the seniority of the employees at the moment they retire. The benefit obligations for these retirement allowances amounted to €2,046.8 thousand for 2017 (2016: €1,808.5 thousand; 2015: €1,520.9 thousand). The increase in 2016 was mainly due to changed actuarial assumptions (decrease of discount rate from 2% to 1.44%). The increase in 2017 was mainly due to changed actuarial assumptions (decrease of discount rate from 1.44% to 1.30%).
Additionally, there are also seniority premiums obligations in France. The provisions for these premiums amounted to €1,365.7 thousand on December 31, 2017 (2016: €1,324.9 thousand; 2015: €1,172.0 thousand).
Total obligation included in the balance sheet related to the defined benefit plans amounted to €3,412.5 thousand for the year ended December 31, 2017 (2016: €3,133.4 thousand; 2015: €2,692.9 thousand).
Actuarial gains and losses are recognized in equity, with a charge or credit to other comprehensive income (OCI), in accordance with IAS 19R—Employee Benefits. They are not recycled subsequently. Actuarial losses of €93.9 thousand were recognized through other comprehensive income (OCI) at the end of 2017 (2016: €193.2 thousand of actuarial losses, 2015: €201.5 thousand of actuarial gains).
Total amounts due by the group to these pension plans in 2017 were €2.2 million in total (2016: €1.7 million, 2015: €1.5 million).
Obligations included in the balance sheet
December 31,
2017
2016
2015
(Euro, in thousands)
Present value of funded defined benefit obligation
€
2,724
€
2,175
Plan assets
(2,555)
(1,789)
€
(1,064)
Deficit/ surplus
169
387
(1,064)
Present value of unfunded defined benefit obligation
3,412
3,133
2,693
Reclassification - Belgian contribution plans
1,064
Liability included in the balance sheet
€
3,582
€
3,520
€
2,693
The present value of the gross obligation developed as follows:
2017
2016
2015
(Euro, in thousands)
Opening balance
€
5,308
€
3,757
€
2,865
Current service cost
863
649
194
Actual taxes on contributions paid
(87)
(48)
Interest cost
87
82
50
Benefits paid
(157)
(119)
(44)
Reclassification - Belgian contribution plans
1,064
Actuarial gains (-) or losses due to experience adjustments
(100)
500
(27)
Actuarial gains (-) or losses due to experience adjustments related to new financial assumptions
222
432
(99)
Actuarial gains (-) or losses due to experience adjustments related to new demographic assumptions
—
56
(247)
Closing balance
€
6,136
€
5,308
€
3,757
The fair value of the plan assets developed as follows:
2017
2016
2015
(Euro, in thousands)
Opening balance
€
(1,788)
€
(1,064)
Interest income on plan assets
(41)
(32)
Actual administration costs
3
2
Contributions from employer
(748)
(411)
Actual taxes on contributions paid
87
48
Plan assets gain during the period
(68)
(332)
Reclassification - Belgian contribution plans
€
(1,064)
Closing balance
€
(2,555)
€
(1,788)
€
(1,064)
The expected rate of return on the plan assets is 1.7%.
The fair value of the plan assets is the fair market value of the plan assets. The fair value of the plan assets was calculated as the reduced lump sums (received from the plan administrators) actualized with the assumptions set (discount rate and mortality tables). The total plan assets are equal to the fair value of the plan assets increased with the financing fund.
Amounts recognized in profit or loss for defined benefit plans are as follows:
Year ended December 31,
2017
2016
2015
(Euro, in thousands)
Current service cost
€
863
€
649
€
194
Interest cost
87
82
50
Interest income
(41)
(32)
Administration expenses
3
2
Revaluations of net liability / net asset
14
73
(171)
Total expense
€
926
€
773
€
73
Obligation included in the balance sheet reconciles as follows:
2017
2016
2015
(Euro, in thousands)
Opening balance
€
3,520
€
2,693
€
2,865
Real employer contributions
(748)
(411)
Total expense recognized in the statement of operations
926
773
73
Re-measurement on the net defined benefit liability
40
583
(202)
Benefits paid
(157)
(119)
(44)
Closing balance
€
3,582
€
3,520
€
2,693
The main actuarial assumptions were:
December 31,
2017
2016
2015
%
Weighted average discount rate
Expected salary increase
Inflation rate
The discount rate was based on the Merrill Lynch yields for AA rated Eurozone corporate bonds (bonds with maturity dates which correspond with the commitments).
Breakdown of defined benefit obligation by type of plan participants:
December 31,
2017
2016
2015
(number of participants)
Active plan participants
324
267
254
Breakdown of defined benefit obligation by type of benefits:
December 31,
2017
2016
2015
(Euro, in thousands)
Retirement and death benefits
€
4,770
€
3,983
€
2,585
Other post-employment benefits
1,366
1,325
1,172
Major categories of plan assets: fair value plan of assets:
December 31,
2017
2016
2015
(Euro, in thousands)
Equity
€
153
€
89
€
74
Debt
2,402
1,698
979
Cash
—
—
11
Sensitivity analysis on weighted average discount rate: effect on gross obligation:
December 31,
2017
Obligation
Discount rate
€
6,663
Discount rate
6,393
Discount rate
6,136
Discount rate
5,895
Discount rate
€
5,666
December 31,
2016
Obligation
Discount rate
€
3,792
Discount rate
3,661
Discount rate
3,520
Discount rate
3,419
Discount rate
€
3,312
December 31,
2015
Obligation
Discount rate
1.50
%
€
2,868
Discount rate
1.75
%
2,779
Discount rate
2.00
%
2,693
Discount rate
2.25
%
2,612
Discount rate
2.50
%
€
2,534</t>
  </si>
  <si>
    <t>Warrant Plans</t>
  </si>
  <si>
    <t>Warrant plans</t>
  </si>
  <si>
    <t>29. Warrant plans
Presented below is a summary of warrant activities for the reported periods. Various warrant plans were approved for the benefit of our employees, and for directors and independent consultants of Galapagos NV. For warrant plans issued prior to 2011, the warrants offered to the employees and independent consultants vest according to the following schedule: 10% of the warrants vest on the date of the grant; an additional 10% vest at the first anniversary of the grant; an additional 20% vest at the second anniversary of the grant; an additional 20% vest at the third anniversary of the grant; and an additional 40% vest at the end of the third calendar year following the grant.
The warrants granted under warrant plans created from 2011 onwards vest at the end of the third calendar year following the year of the grant, with no intermediate vesting, with the exception of the warrants granted under Warrant Plan 2015 (B), Warrant Plan 2015 RMV, and Warrant Plan 2016 (B), which vest on the third anniversary of the notary deed enacting the acceptance and issuance of the warrants.
The warrants offered to directors vest over a period of 36 months at a rate of 1/36 th per month.
Warrants cannot be exercised before the end of the third calendar year following the year of the grant, except for warrants granted under Warrant Plan 2015 (B), Warrant Plan 2015 RMV, and Warrant Plan 2016 (B), which become exercisable on the third anniversary of the notary deed enacting the acceptance and issuance of the warrants. In the event of a change of control over Galapagos NV, all outstanding warrants vest immediately and will be immediately exercisable.
After the reverse 4:1 share split approved by the extraordinary shareholders’ meeting of 29 March 2005, four warrants under Warrant Plan 2002 Belgium entitle the warrant holder to subscribe for one ordinary share. For the warrant plans created from 2005 onwards, one warrant entitles the warrant holder to subscribe for one ordinary share. In the summaries and tables below, the numbers of warrants issued under Warrant Plan 2002 Belgium are divided by four to avoid confusion in entitlements and rights.
The table below sets forth a summary of warrants outstanding and exercisable at December 31, 2017, per warrant plan:
Outstanding
Outstanding
Exercisable
per
Granted
Exercised
Forfeited
Expired
per
per
Allocation
Expiry
Exercise
January 1,
during
during
during
during
December 31,
December 31,
Warrant plan
date
date
price (€)
2017
year
year
year
year
2017
2017
2002 B
1/31/2005
1/30/2017
6.76
25,000
(25,000)
—
—
2005
7/4/2005
7/3/2018
6.91
90,000
(60,000)
30,000
30,000
2005
12/15/2005
12/14/2018
8.6
12,500
(5,000)
7,500
7,500
2006 BNL
5/4/2007
5/3/2020
9.22
7,500
(7,500)
—
—
2006 BNL
6/28/2007
6/27/2020
8.65
735
735
735
2006 BNL
12/21/2007
12/20/2020
7.12
1,050
1,050
1,050
2007
6/28/2007
6/27/2020
8.65
48,909
48,909
48,909
2007 RMV
10/25/2007
10/24/2020
8.65
37,650
(5,050)
32,600
32,600
2008
6/26/2008
6/25/2021
5.6
79,600
(2,500)
77,100
77,100
2009
4/1/2009
3/31/2017
5.87
7,500
(7,500)
—
—
2010
4/27/2010
4/26/2018
11.55
53,000
(10,500)
42,500
42,500
2011
5/23/2011
5/22/2019
9.95
59,100
(6,600)
52,500
52,500
2012
9/3/2012
9/2/2020
14.19
247,160
(37,270)
209,890
209,890
2013
5/16/2013
5/15/2021
19.38
432,240
(171,280)
(400)
260,560
260,560
2013 (B)
9/18/2013
9/17/2021
15.18
30,000
(30,000)
—
—
2014
7/25/2014
7/24/2022
14.54
536,660
536,660
2014 (B)
10/14/2014
10/13/2022
11.93
150,000
150,000
2015
4/30/2015
4/29/2023
28.75
517,053
517,053
2015 (B)
12/22/2015
12/21/2023
49.00
399,000
399,000
2015 RMV
12/22/2015
12/21/2023
49.00
97,500
97,500
2016
6/1/2016
5/31/2024
46.10
514,250
514,250
2016 RMV
6/1/2016
5/31/2024
46.10
120,000
120,000
2016 (B)
1/20/2017
1/19/2025
62.50
150,000
150,000
2017
5/17/2017
5/16/2025
80.57
595,500
595,500
2017 RMV
5/17/2017
5/16/2025
80.57
127,500
127,500
Total
3,466,407
873,000
(368,200)
—
(400)
3,970,807
763,344
Weighted
average
exercise
Warrants
price (Euro)
Outstanding on January 1, 2015
3,590,853
€
12.1
Exercisable on December 31, 2014
1,355,213
Granted during the period
532,053
Forfeited during the year
(72,500)
Exercised during the period
(1,244,714)
Expired during the year
—
Outstanding on December 31, 2015
2,805,692
€
16.2
Exercisable on December 31, 2015
720,749
Granted during the period
1,130,750
Forfeited during the year
(48,500)
Exercised during the period
(419,035)
Expired during the year
(2,500)
Outstanding on December 31, 2016
3,466,407
€
27.1
Exercisable on December 31, 2016
669,704
Granted during the period
873,000
Forfeited during the year
—
Exercised during the period
(368,200)
Expired during the year
(400)
Outstanding on December 31, 2017
3,970,807
€
39.3
Exercisable on December 31, 2017
763,344
The table below sets forth the inputs into the valuation of the warrants.
2017
2017 RMV
2016 (B)
2016
2016 RMV
2015 (B)
2015 RMV
2015
May 17
May 17
January 20
June 1
June 1
December 22
December 22
April 30
Exercise Price
€
80.57
€
80.57
€
62.50
€
46.10
€
46.10
€
49.00
€
49.00
€
28.75
Share price at acceptance date
€
68.67
€
68.67
€
75.18
€
48.71
€
47.63
€
39.85
€
39.78
€
46.09
Fair value on the acceptance date
€
26.85
€
26.80
€
37.27
€
21.95
€
21.16
€
15.41
€
15.39
€
26.05
Estimated volatility (%)
40.06
40.08
40.33
40.69
40.69
41.10
41.08
39.20
Time to expiration (years)
8
8
8
8
8
8
8
8
Risk free rate (%)
0.33
0.29
0.51
—
—
0.24
0.28
0.39
Expected dividends
None
None
None
None
None
None
None
None
Warrant Plans
The exercise price of the warrants is determined pursuant to the applicable provisions of the Belgian Companies Code.
The estimated volatility is calculated on the basis of the historical volatility of the share price over the expected life of the warrants, validated by reference to the volatility of a representative biotech index.
The time to expiration of the warrant is calculated as the estimated duration until exercise, taking into account the specific features of the plans.
The warrants were accounted for in accordance with International Financial Reporting Standard 2 on Share Based Payments. IFRS 2 takes effect for all warrants offered after November 7, 2002.
Our warrants expense in 2017 amounted to €16,536 thousand (2016: 11,034 thousand; 2015: €5,036 thousand).
The following table provides an overview of the outstanding warrants per category of warrant holders at December 31, 2017, 2016 and 2015.
Category
December 31,
2017
2016
2015
(in number of warrants)
Non-executive directors
216,060
165,240
115,730
Executive team
2,039,374
1,676,874
1,376,874
Other
1,715,373
1,624,293
1,313,088
Total warrants outstanding
3,970,807
3,466,407
2,805,692
The outstanding warrants at the end of the accounting period have an average exercise price of €39.32 (2016: €27.06; 2015: €16.22) and a weighted average remaining expected life of 1,441 days (2016: 1,482 days; 2015: 1,469 days).</t>
  </si>
  <si>
    <t>Related Parties</t>
  </si>
  <si>
    <t>30. Related parties
Relationship and transactions with entities with (joint) control of, or significant influence over, Galapagos
There are no shareholders or other entities who, solely or jointly, control Galapagos or exercise significant influence over Galapagos.
Relationship and transactions with subsidiaries
Please see Note 31 for an overview of the consolidated companies of the group, which are all wholly-owned subsidiaries of Galapagos NV.
Intercompany transactions between Galapagos NV and its subsidiaries, and amongst the subsidiaries, have been eliminated in the consolidation and are not disclosed in this note.
Relationship and transactions with key management personnel
Our key management personnel consists of the members of our executive committee and the members of our board of directors. All amounts mentioned in this section are based on expenses recognized in the financial statements for the relevant financial year.
Remuneration of key management personnel
On December 31, 2017, our executive committee had five members: Mr. Onno van de Stolpe, Mr. Bart Filius, Dr. Piet Wigerinck, Dr. Andre Hoekema and Dr. Walid Abi-Saab. On December 31, 2017, our board of directors consisted of eight members: Mr. Onno van de Stolpe, Dr. Raj Parekh, Dr. Werner Cautreels, Dr. Harrold van Barlingen, Mr. Howard Rowe, Ms. Katrine Bosley, Dr. Christine Mummery and Dr. Mary Kerr.
Only the CEO is a member of both the executive committee and the board of directors. Our CEO does not receive any special remuneration for his board membership, as this is part of his total remuneration package in his capacity as member of the executive committee.
The remuneration package of the members of key management personnel comprises:
Year ended December 31,
2017
2016
2015
Remuneration of key management personnel:
Euro, in thousands (except for the number of warrants)
Short-term benefits (*)
Executive committee members as a group
€
3,694
€
3,124
€
2,937
Raj Parekh (^)
91
73
Harrold van Barlingen
45
47
40
Howard Rowe
45
50
40
Werner Cautreels
55
56
45
Katrine Bosley
45
45
40
Christine Mummery (#)
41
43
10
Mary Kerr (##)
41
18
—
Post-employment benefits (°)
248
228
215
Total benefits excluding warrants
€
4,305
€
3,683
€
3,327
Number of warrants granted in the year
Executive committee members as a group
475,000
515,000
175,000
Raj Parekh
15,000
30,000
5,400
Harrold van Barlingen
7,500
15,000
2,520
Howard Rowe
7,500
15,000
2,520
Werner Cautreels
7,500
15,000
3,780
Katrine Bosley
7,500
15,000
2,520
Christine Mummery (#)
7,500
15,000
—
Mary Kerr (##)
7,500
—
—
Total number of warrants granted in the year
535,000
620,000
191,740
(*) Includes for executive committee members: salaries, employer social security contributions, other short-term benefits; includes for board members: board fees, other short-term benefits.
(^) During the first four months of 2016, Dr. Parekh did not receive remuneration for his director’s mandate, but was compensated through a consultancy agreement only (consultancy fee of €20 thousand in 2016).
(#) Dr. Mummery joined the board on September 30, 2015.
(##) Dr. Kerr joined the board on July 26, 2016.
(°) Only executive committee members are granted post-employment benefits.
SHORT-TERM EMPLOYEE BENEFITS AND BOARD FEES
The members of the executive committee provide their services to us on a full-time basis.
The five members of the executive committee (including the CEO) who were in function in the course of 2017 were paid an aggregate amount of €1,638.71 in remuneration and received an aggregate amount of €1,908.81 in bonuses (2016: €1,291.84 thousand in remuneration and €1,747.21 thousand in bonuses for the four members of the executive committee (including the CEO) who were in function in the course of 2016; 2015: €1,245.5 thousand in remuneration and €1,629.5 thousand in bonuses for the four members of the executive committee (including the CEO) who were in function in the course of 2015). The higher amounts in 2017 can be explained by the fact that the executive committee consisted of five members in 2017 compared to four members in 2016. The aggregate bonus amount for 2017 was composed of two parts: (i) an aggregate bonus of €692.06 thousand, being 50% of the bonus for performance over 2017 (paid in early January 2018), with the other 50% being deferred for 3 years, and (ii) an aggregate amount of €1,216.75 thousand as deferred part of the bonus for performance over 2014 (paid in early January 2018). The aggregate bonus amount for 2016 was composed of two parts: (i) an aggregate bonus of €573.05 thousand, being 50% of the bonus for performance over 2016 (paid in early January 2017), with the other 50% being deferred for 3 years, and (ii) an aggregate amount of €1,174.17 thousand as deferred part of the bonus for performance over 2013 (paid in early January 2017). The aggregate bonus amount for 2015 was composed of 3 parts: (i) an aggregate bonus of €488.5 thousand, being 50% of the bonus for performance over 2015 (paid in early January 2016), with the other 50% being deferred for 3 years, (ii) an aggregate amount of €628.5 thousand as deferred part of the bonus for performance over 2012 (paid in early January 2016), and (iii) an aggregate amount of €512.5 thousand, being 50% of the exceptional special bonus awarded for the success of the NASDAQ listing (paid in June 2015), with the other 50% being deferred for 3 years. Other components of the remuneration of the executive committee members included contributions to health insurance schemes, company cars, tax advisory services and certain fringe benefits of non-material value.
Pursuant to the decision of the annual shareholders’ meeting of April 25, 2017, Dr. Parekh received €90 thousand (€80 thousand as chairman of the board, and €10 thousand as chairman of the nomination and remuneration committee), Dr. Cautreels received €55 thousand (€40 thousand as non-executive director, €10 thousand as chairman of the audit committee and €5 thousand as member of the nomination and remuneration committee), Ms. Bosley, Mr. Rowe and Dr. Van Barlingen each received €45 thousand (€40 thousand as non-executive director and €5 thousand as member of the nomination and remuneration committee or audit committee) and Dr. Mummery and Dr. Kerr each received €40 thousand as non-executive director. Pursuant to the decision of the annual shareholders’ meeting of April 26, 2016, Dr. Parekh received €70 thousand (or, taking into account €20 thousand received in consultancy fees for the first four months of 2016, an aggregate of €90 thousand: €80 thousand as chairman of the board, and €10 thousand as chairman of the nomination and remuneration committee), Dr. Cautreels received €55 thousand (€40 thousand as non-executive director, €10 thousand as chairman of the audit committee and €5 thousand as member of the nomination and remuneration committee), Ms. Bosley, Mr. Rowe and Dr. Van Barlingen each received €45 thousand (€40 thousand as non-executive director and €5 thousand as member of the nomination and remuneration committee or audit committee) and Dr. Mummery received €40 thousand as non-executive director. Dr. Kerr, being appointed as non-executive director as from July 26, 2016, received €17 thousand as remuneration for the performance of her mandate during the remainder of 2016 pursuant to the decision of the special shareholders’ meeting of July 26, 2016. Pursuant to a power of attorney granted by the annual shareholders’ meeting of April 28, 2015, the board determined, after discussion within the nomination and remuneration committee, to allocate the aggregate annual remuneration for directors for 2015 as follows: (a) annual remuneration for each non-executive director (Dr. Cautreels, Dr. Van Barlingen, Mr. Rowe and Ms. Bosley): €40 thousand; and (b) additional remuneration for the chairman of the audit committee (Dr. Cautreels): €5 thousand. Dr. Mummery, being appointed as non-executive director as from September 30, 2015, received €10 thousand as remuneration for the performance of her mandate during the last quarter of 2015.
Dr. Parekh did not receive remuneration for his director’s mandate in 2015 and the first four months of 2016, but was instead compensated only through a consultancy agreement until April 30, 2016.
Finally, in 2017, a total amount of €2.7 thousand was paid as other short-term benefit for the non-executive directors (2016: €14.5 thousand; 2015: €4.95 thousand). These benefits related to the payment of tax advisory services.
POST-EMPLOYMENT BENEFITS
The post-employment benefits to the members of the executive committee are granted under separate retirement benefit schemes, including pension schemes, post-employment life insurance and additional individual pension contributions.
SEVERANCE PAYMENTS
The employment and management agreements of the members of the executive committee do not provide for severance compensation. They do not contain notice periods that exceed six months. However, Galapagos entered into undertakings with the members of the executive committee providing that, in case their contract with the group is terminated as a result of a change of control of Galapagos NV, they would be entitled to a severance compensation of 12 months’ base salary for the Chief Executive Officer and nine months’ base salary for the other executive committee members.
WARRANTS GRANTED IN 2017
In 2017, 37,500 warrants were granted to independent directors (2016: 60,000; 2015: 8,820) and 22,500 warrants were granted to the other non-executive directors (2016: 45,000; 2015: 7,920). The higher number of warrants granted in 2016 can be explained by the fact that the final acceptance and issuance of the warrants under Warrant Plan 2015 (B) took place in 2016, and these warrants are counted as warrants granted in 2016 along with the warrants granted under Warrant Plan 2016.
OTHER
No loans, quasi-loans or other guarantees were given by Galapagos NV or any of its subsidiaries to members of the board and of the executive committee. We have not entered into transactions with our key management personnel, other than as described above with respect to remuneration arrangements relating to the exercise of their mandates as members of the executive committee and the board of directors.</t>
  </si>
  <si>
    <t>Consolidated companies as of December 31, 2017</t>
  </si>
  <si>
    <t>31. Consolidated companies as of December 31, 2017
Year ended December 31,
2017
2016
2015
Name of the subsidiary
Country
% voting right
Change in %
% voting right
% voting right
BioFocus DPI AG in liquidation
Switzerland
100%
100%
100%
BioFocus DPI LLC
United States
0%
0%
100%
Discovery Partners International GmbH
Germany
0%
(100%)
100%
100%
Fidelta d.o.o.
Croatia
100%
100%
100%
Galapagos B.V.
The Netherlands
100%
100%
100%
Galapagos Biotech Ltd. (formerly Inpharmatica Ltd.)
United Kingdom
100%
100%
100%
Galapagos GmbH
Switzerland
100%
100%
0%
0%
Galapagos NV
Belgium
Parent company
Parent company
Parent company
Galapagos SASU
France
100%
100%
100%
Galapagos, Inc. (formerly BioFocus, Inc.)
United States
100%
100%
100%
Xenometrix, Inc.
United States
100%
100%
100%
BioFocus DPI LLC and Discovery Partners International GmbH were voluntarily cancelled in 2016 and 2017 respectively. In the fourth quarter of 2017 we incorporated a new legal entity in Basel, Switzerland: Galapagos GmbH.
There are no significant restrictions on the group’s ability to access or use assets and settle liabilities of one of the group’s subsidiaries.</t>
  </si>
  <si>
    <t>Financial risk management</t>
  </si>
  <si>
    <t>32. Financial risk management
See “ Risk Factors ” for additional details on general risk factors.
Financial risk factors
Our financial risks are managed centrally. Our finance department coordinates the access to national and international financial markets and considers and manages continuously the financial risks concerning our activities. These relate to the financial markets risk, credit risk, liquidity risk and currency risk. There are no other important risks, such as interest rate risk on borrowings, because we have nearly no financial debt and have a strong cash position. We do not buy or trade financial instruments for speculative purposes.
Categories of financial assets and liabilities:
December 31,
2017
2016
2015
(Euro, in thousands)
Financial assets
Cash and cash equivalents
€
1,151,211
€
973,241
€
340,314
Restricted cash (current and non-current)
1,158
7,668
7,903
Trade receivables
22,133
6,629
1,494
R&amp;D incentives receivables (current and non-current)
75,783
64,342
58,545
Current financial asset from share subscription agreement
—
—
8,371
Available-for-sale financial assets
1,754
2,351
—
Other amounts receivable
5,289
3,078
2,426
Total financial assets
€
1,257,329
€
1,057,309
€
419,052
Financial liabilities
Trade &amp; other payables
€
47,122
€
31,269
€
29,482
Other non-current liabilities
1,597
2,469
2,291
Leasing debts
9
63
115
Tax payable
865
1,022
2,583
Total financial liabilities
€
49,592
€
34,823
€
34,471
Share subscription agreement with Gilead
We have been temporarily exposed to financial market and currency risk though our share subscription agreement with Gilead.
On December 16, 2015, Gilead Sciences, Inc. and Galapagos NV entered into a global collaboration for the development and commercialization of filgotinib, in the framework of which Gilead committed to an upfront payment of $725 million consisting of a license fee of $300 million and a $425 million equity investment in Galapagos NV by subscribing to new shares at a price of €58.00 per share, including issuance premium. This agreement was effectively completed and entered into force January 19, 2016 and full payment was received.
In connection with the agreement, we recognized a deferred income and an offsetting short-term financial asset (derivative) of €39 million upon signing of the share subscription agreement with Gilead as required under IAS 39—Financial Instruments: recognition and measurement. This financial asset initially reflected the share premium that Gilead committed to pay above the closing stock price of Galapagos on the day of entering into the subscription agreement. This amount also represented a deferred income that will be recognized in revenues at the same rhythm than the $300 million upfront payment for the license.
The fair value of this derivative financial asset was initially measured on December 16, 2015, based on the implied value of the Galapagos share at the end of January 2016, the implied volatility of the €/$ currency exchange rates and applicable discount rates.
Under IAS 39—Financial Instruments: recognition and measurement the fair value of the derivative financial asset is re-measured at year end and again upon execution of the subscription agreement on January 19, 2016, when the financial asset expired. Variations in fair value of the financial asset are recorded in the statement of operations.
The decrease in the fair value of the financial asset resulting from the increase in the Galapagos share price between signing of the subscription agreement and December 31, 2015 resulted in a non-cash, fair value re-measurement of €30.6 million in the financial results. On December 31, 2015, the fair value of the financial asset was re-measured based on the implied value of the Galapagos share at the end of January 2016, the implied volatility of the €/$ currency exchange rates and applicable discount rates.
On January 19, 2016, the transaction was officially completed materialized by the share subscription of Gilead Biopharmaceutics Ireland Unlimited Company, of 6,760,701 new ordinary shares of Galapagos NV at a price of €58.00 per share including share premium, amounting to $425 million converted to €392,120,658 at a €/$ exchange rate of 1.0839.
The increase in the fair value of the financial asset resulting from the decrease in the Galapagos share price between January 1, 2016 and January 19, 2016 resulted in a positive non-cash gain of €57.5 million in the financial result of 2016.
On January 19, 2016, the value of the financial asset at maturity amounted to €65.9 million, reflecting the share premium that Gilead paid above our closing share price on the day of the capital increase. This amount was composed of (1) the initial measurement on the day of entering into the share subscription agreement for an amount of €39 million which was reported in deferred income and (2) the subsequent re-measurements of the financial asset, reported as financial result under IAS 39—Financial Instruments: recognition and measurement: €30.6 million fair value loss reported in the year 2015 and €57.5 million fair value gain reported in the first quarter of 2016, together a net fair value gain of €26.8 million. This financial asset expired on the effective date of the share subscription agreement and was derecognized and recorded as part of the share premium account.
Available-for-sale financial assets
On July 15, 2016, we invested €2.75 million in a French biopharmaceutical company developing new therapeutics for severe orphan and common neurological diseases, listed on Euronext. Galapagos has no restrictions on the sale of this equity investment and the asset is not pledged under any Galapagos’ liabilities. This investment is classified as available-for-sale equity investment which qualifies for level 1 fair value measurement based upon the closing price of the PXT securities on Euronext at each reporting date.
The market price of those shares might face fluctuations and might be affected by a variety of factors, such as the global economic situation, the business development of competitors, sector mergers and acquisitions; it is difficult to mitigate this risk.
Liquidity risk
Our consolidated balance sheet shows an amount of €211.4 million as accumulated losses on December 31, 2017. Our cash and cash equivalents amounted to €1,151.2 million on December 31, 2017. Cash used in operating activities amounted to €147.0 million for the year ended December 31, 2017. Management forecasts our liquidity requirements to ensure that there is sufficient cash to meet operational needs. Based upon our current expected level of operating expenditures and our existing cash and cash equivalents, we believe that we will be able to fund our operating expenses and capital expenditure requirements at least for the next two to three years. We have no credit lines. Such forecasting is based on realistic assumptions with regards to milestone and upfront payments to be received, taking into account our past track record, including the assumption that not all new projects that are being planned will be realized.
Credit risk
The term “credit risk” refers to the risk that counterparty will default on its contractual obligations resulting in financial loss.
The trade receivables consist of a limited amount of creditworthy customers, many of which are large pharmaceutical companies, spread over different geographical areas. To limit the risk of financial losses, a policy of only dealing with creditworthy counterparties has been developed.
We grant credit to our clients in the framework of our normal business activities. Usually, we require no pledge or other collateral to cover the amounts due. Management continuously evaluates the client portfolio for creditworthiness. All receivables are considered collectable, except for these for which a provision for doubtful debtors has been established.
Aging balance of receivables that are past due, but that are still considered collectable:
December 31,
2017
2016
2015
(Euro, in thousands)
60 - 90 days
€
170
€
86
90 - 120 days
€
1
more than 120 days
€
54
€
17
Our cash and cash equivalents are invested primarily in saving and deposit accounts. For banks and financial institutions, only independently rated parties with a minimum rating of ‘A’ are accepted at the beginning of the term.
Interest rate risk
The only variable interest-bearing financial instruments are cash and cash equivalents.Changes in interest rates may cause variations in interest income and expenses resulting from short term interest-bearing assets.Management does not expect the short term interest rates to decrease significantly in the immediate foreseeable future, which limits the interest exposure on our cash and cash equivalents.
Effect of interest rate fluctuation
A 100 basis point increase in interest rates at balance sheet date would have increased profit and loss, and equity, by approximately €11.5 million (2016: €10 million; 2015: €3 million); a 100 basis point decrease in interest rates would have decreased profit and loss, and equity, by approximately €11.5 million (2016: €10 million; 2015: €3 million).
Foreign exchange risk
We are exposed to foreign exchange risk arising from various currency exposures. Our functional currency is euro, but we receive payments from our main collaboration partners AbbVie and Gilead in U.S. dollars and acquire some consumables and materials in U.S. dollars, Swiss Francs, GB Pounds and Croatian Kuna.
To limit this risk, we attempt to align incoming and outgoing cash flows in currencies other than EUR. In addition, contracts closed by our different entities are mainly in the functional currencies of that entity, except for the alliance agreements signed with AbbVie and Gilead for which payments are denominated in U.S. dollars.
In order to further reduce this risk, a netting system was implemented in the course of 2012, which restrains intra-group payments between entities with a different functional currency.
The exchange rate risk in case of a 10% change in the exchange rate amounts to:
Year ended December 31,
2017
2016
2015
Net book value
(Euro, in thousands)
Increase in Euros - U.S. Dollars
€
(21,083)
€
(16,863)
€
506
Increase in Euros - GB Pounds
122
130
164
Increase in Euros - CH Francs
203
165
169
Increase in Euros - HR Kunas
(185)
(95)
(50)
Increase in U.S. Dollars - GB Pounds
€
(831)
€
(913)
€
(907)
The exchange rate risk on the U.S. dollar is primarily related to our cash and cash equival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ash at bank and in hand and cash equivalents, financial debt (which currently we barely have: as of December 31, 2017, we had no financial debt other than finance leases,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market developments and any future acquisition.
Neither Galapagos NV nor any of its subsidiaries are subject to any externally imposed capital requirements, other than those imposed by generally applicable company law requirements.</t>
  </si>
  <si>
    <t>Auditor's remuneration</t>
  </si>
  <si>
    <t>33. Auditor’s remuneration
The statutory auditor’s fees for carrying out his mandate at group level amounted to €310.0 thousand in 2017 (2016: €475.0 thousand). The fees for audit-related services executed by the statutory auditor, in particular other assurance engagements primarily related to the performance of the audit or review of the company’s financial statements, amounted to €90.8 thousand in 2017 (2016: €186.0 thousand), of which €13.0 thousand related to legal assignments (2016: €6.2 thousand). Fees for persons related to the statutory auditor for carrying out an auditor’s mandate at group level amounted to €40.0 thousand in 2017 (2016: €40.0 thousand). Other fees related to non-audit fees, in particular IT consulting fees, amounted to €40.5 thousand for the year 2017 (2016: nil). The audit committee and the board of directors are of the opinion that these non-audit services do not affect the independence of the statutory auditor in the performance of his audit. The abovementioned additional fees were fully approved by the audit committee in accordance with article 133 §6 of the Belgian Companies Code.</t>
  </si>
  <si>
    <t>Events after balance sheet date</t>
  </si>
  <si>
    <t>34. Events after balance sheet date
On March 20, 2018, 298,184 warrants were exercised (with an average exercise price of €13.16 per warrant). This resulted in a share capital increase (including issuance premium) of €3,924.2 thousand and the issuance of 298,184 new ordinary shares. The closing price of our share on March 20, 2018 was €83.72.</t>
  </si>
  <si>
    <t>Significant accounting policies (Policies)</t>
  </si>
  <si>
    <t>Basis Of Presentation And Going Concern Assumption</t>
  </si>
  <si>
    <t>BASIS OF PREPARATION AND GOING CONCERN ASSUMPTION
The consolidated financial statements are prepared in accordance with the International Financing Reporting Standards (IFRS), issued by the International Accounting Standard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t>
  </si>
  <si>
    <t>Standards And Interpretations Published But Not Yet Applicable For The Anuual Period</t>
  </si>
  <si>
    <t>STANDARDS AND INTERPRETATIONS PUBLISHED, BUT NOT YET APPLICABLE FOR THE ANNUAL PERIOD BEGINNING ON JANUARY 1, 2017
·
IFRS 9 Financial Instruments and subsequent amendments (applicable for annual periods beginning on or after 1 January 2018)
·
IFRS 15 Revenue from Contracts with Customers, and clarifications on this IFRS (applicable for annual periods beginning on or after 1 January 2018)
·
IFRS 16 Leases (applicable for annual periods beginning on or after 1 January 2019)
·
IFRS 17 Insurance contracts (applicable for annual periods beginning on or after 1 January 2021, but not yet endorsed in the EU)
·
IFRIC 22 Foreign Currency Transactions and Advance Consideration (applicable for annual periods beginning on or after 1 January 2018, but not yet endorsed in the EU)
·
IFRIC 23 Uncertainty over Income Tax Treatments (applicable for annual periods beginning on or after 1 January 2019, but not yet endorsed in the EU)
·
Amendments to IFRS 2 Classification and Measurement of Share-based Payment Transactions (applicable for annual periods beginning on or after 1 January 2018, but not yet endorsed in the EU)
·
Amendments to IFRS 4 Insurance Contracts – Applying IFRS 9 Financial Instruments with IFRS 4 (applicable for annual periods beginning on or after 1 January 2018)
·
Amendments to IAS 40—Transfers of Investment Property (applicable for annual periods beginning on or after 1 January 2018, but not yet endorsed in the EU)
·
Annual improvements to IFRS Standards (2014‑2016) Cycle (applicable for annual periods beginning on or after 1 January 2018)
·
Amendments to IFRS 9 Prepayment Features with Negative Compensation (applicable for annual periods beginning on or after 1 January 2019, but not yet endorsed in the EU)
·
Amendments to IAS 28—Long-term Interests in Associates and Joint Ventures (applicable for annual periods beginning on or after 1 January 2019, but not yet endorsed in the EU)
·
Annual improvements to IFRS Standards (2015‑2017) Cycle (applicable for annual periods beginning on or after 1 January 2019, but not yet endorsed in the EU)
·
Amendments to IAS—19 Plan Amendment, Curtailment or Settlement (applicable for annual periods beginning on or after 1 January 2019, but not yet endorsed in the EU)
The new standards applicable did not have any impact on our financials.
Assessment of the impact of the adoption of IFRS 15 Revenue from Contracts with Customers (applicable for annual periods beginning on or after January 1, 2018) on the revenue recognition of our current material license and collaboration agreements.
The IASB has issued IFRS 15 Revenue from Contracts with Customers, with an effective date of January 1, 2018.
The IASB issued clarifications to IFRS 15 Amendments to IFRS 15 - Clarifications to IFRS 15 Revenue from Contracts with Customers, with an effective date of January 1, 2018. The clarifications address how to identify the performance obligations in a contract, how to determine whether a party involved in a transaction is a principal or an agent, how to determine whether a license provides the customer with a right to access or a right to use the entity’s intellectual property, and added practical expedients to the transition requirements of IFRS 15.
Entities will apply a five step model to determine when, how and at what amount revenue is to be recognized depending on whether certain criteria are met.
The company is currently still in process of reviewing all its research and development, license , and collaboration agreements to ascertain how IFRS 15 will impact the identification of performance obligations and the allocation of consideration to them. We have performed qualitative assessments of the consequences of IFRS 15, but our work is ongoing on this matter.
1.
The substance of our current arrangements is that Galapagos is licensing its IP to collaborative partner entities and conduct research and development (“R&amp;D”) activities. Such activities result in a good or service that is an output of Galapagos’ ordinary activities.
We generate revenue through a number of these arrangements which include license fees, milestone payments, reimbursement income and future sales based milestones and sales based royalties.
Certain revenues from our current material licensing and collaboration agreements are expected to be in the scope of IFRS 15.
2.
We are assessing whether it is possible to consider that there is one single combined performance obligation for certain arrangements in our material ongoing license and collaboration arrangements under the new standards of IFRS 15; the transfer of a license combined with performance of R&amp;D activities. This is because we could consider that the license has no stand-alone value without Galapagos being further involved in the R&amp;D collaboration and that there is interdependence between the license and the R&amp;D activities to be provided. For certain arrangements, we could consider that there is a transformational relationship between the license and the R&amp;D activities to be delivered. We could estimate that the Galapagos’ activities during the R&amp;D collaboration are going to significantly add to Intellectual Property (IP) and thereby the value of the programs.
Our work on this aspect of the IFRS 15 impact analysis is ongoing.
3.
We analyzed the transaction prices of our material ongoing license and collaboration agreements currently composed of upfront license fees, milestone payments and cost reimbursements for R&amp;D activities being delivered. Sales based milestones and sales based royalties are part of certain of our arrangements but are not yet included in our revenues as our most advanced license and collaboration arrangement is entering into a late development phase. Transaction price must be re-assessed at each reporting period under IFRS 15.
4.
An entity shall allocate the transaction price to each performance obligation identified in the contract on a relative stand-alone selling price. The transaction price of certain of our arrangements could be allocated to a single combined performance obligation when the transfer of a license is considered to be combined with performance of R&amp;D activities. Milestone payments are variable consideration that could be entirely allocated to a specific performance obligation or to a distinct good or service that forms part of a single performance obligation if certain criteria under IFRS 15 are met.
5.
Revenue from certain arrangements could be recognized as Galapagos satisfies a single performance obligation.
We could recognize revenues allocated to a single performance obligation over the estimated service period based on a pattern that reflects the transfer of the license and R&amp;D activities. The revenues recognized would reflect the level of activities each period. In this case, we would use an input model that considers estimates of the percentage of total R&amp;D costs that are completed each period compared to the total estimated costs (% of completion method).
Milestone payments could be recognized in revenues only when the events triggering the payments are reached and in line with the recognition method of the performance obligations to which they are allocated.
Costs reimbursements could be recognized in revenues when costs are incurred and agreed by the parties as we are acting as a principal in the scope of our stake of the R&amp;D activities of our ongoing license and collaboration agreements.
The company is still investigating if cost sharing arrangements could potentially affect the income statement presentation.
Assessment of the impact of IFRS 15
Our assessment of the potential performance obligations under step 2 (and consequently step 4), and the presentation of the cost sharing aspects under step 5 are still ongoing as well as the conclusion as to whether any of our arrangements are outside the scope of IFRS 15. We are not able at this stage to provide a final estimate of the impact of the adoption of IFRS 15 on our consolidated financial statements.
We plan to adopt IFRS 15 on the effective date and elect the modified retrospective method for the transition which foresees that prior period figures remain as reported under the previous standard and the cumulative effect of applying IFRS 15 is recognized as an adjustment to the opening balance of equity as at the date of initial application (beginning of the year 2018).
Assessment of the impact of the adoption of IFRS 9 Financial Instruments and subsequent amendments (applicable for annual periods beginning on or after January 1, 2018) on our consolidated financial statements.
The IASB has issued IFRS 9 Financial Instruments, with an effective date of January 1, 2018. IFRS 9 addresses the classification, measurement and de-recognition of financial assets and financial liabilities and introduces new rules for hedge accounting. The new standard also introduces expanded disclosure requirements and changes in presentation. Galapagos has performed its analysis of the adoption of IFRS 9 and determined it will not have a material impact on the consolidated financial statements. Galapagos will adopt IFRS 9 on the effective date.
IFRS 16 Leases
The IASB has issued IFRS 16 Leases (applicable for annual periods beginning on or after January 1, 2019). The standard requires that all leases be recognized in the balance sheet with a corresponding lease liability, except for short term assets and minor assets. IFRS 16 requires leased assets to be amortized over the lease term, and payments will be allocated between instalments on the lease obligation and interest expense. In addition, the presentation of the expenses related to those leases will change as IFRS 16 replaces the straight-line operating lease expense with a depreciation charge for right of the use assets and interest expense on lease liabilities.
We know that this new coming standard will have an impact on our consolidated financial statements in 2019 and we are currently evaluating the guidance to determine this impact. We plan to adopt IFRS 16 on the effective date.</t>
  </si>
  <si>
    <t>Consolidated Reporting</t>
  </si>
  <si>
    <t>CONSOLIDATED REPORTING
The consolidated financial statements comprise the financial statements of Galapagos NV and entities controlled by Galapagos NV. Control is achieved where Galapagos NV has the power to govern the financial and operating polic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t>
  </si>
  <si>
    <t>Business Combinations</t>
  </si>
  <si>
    <t>BUSINESS COMBINATIONS
The acquisition of subsidiaries is accounted for using the acquisition method. The cost of the acquisition is measured as the aggregate of the fair values, at the date of exchange, of assets given, liabilities incurred or assumed, and equity instruments issued by us in exchange for control of the acquired entity.
The acquired entity’s identifiable assets, liabilities and contingent liabilities that meet the conditions for recognition under IFRS 3 Business Combinations are recognized at their fair value at the acquisition date.
Goodwill arising on business combinations is recognized as an asset and initially measured as excess of the cost of acquisition over our interest in the fair value of the identifiable assets, liabilities and contingent liabilities of the acquired subsidiary less the value of the non-controlling interests at date of the acquisition. Goodwill is not amortized but tested for impairment on an annual basis and whenever there is an indication that the cash generating unit to which goodwill has been allocated may be impaired. Goodwill is stated at cost less accumulated impairment losses. An impairment loss recognized for goodwill is not reversed in a subsequent period.
In cases in which the acquirer’s interest in the net fair value of the acquired entity’s identifiable assets, liabilities and contingent liabilities less the value of the non-controlling interests exceeds cost, all fair values and cost calculations are reassessed. In the event that an excess still exists, it is immediately recognized in the statement of operations.</t>
  </si>
  <si>
    <t>Intangible Assets</t>
  </si>
  <si>
    <t>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The amount capitalized as internally generated intangible assets is the sum of the development costs incurred as of the date that the asset meets the conditions described above.
Internally generated intangible assets are amortized on a straight-line basis over their estimated useful lives. If the recognition criteria for accounting as an intangible asset are not met, development costs are recognized as an expense in the period in which they are incurred.
Intellectual property, which comprises patents, licenses and rights, is measured internally at purchase cost and is amortized on a straight-line basis over the estimated useful life on the following bases:
·
Customer relationships: 1–10 years
·
In process technology: 3–5 years
·
Software &amp; databases: 3–5 years
·
Brands, licenses, patents &amp; know how: 5–15 years
In the event an asset has an indefinite life, this fact is disclosed along with the reasons for being deemed to have an indefinite life.</t>
  </si>
  <si>
    <t>Property, Plant and Equipment</t>
  </si>
  <si>
    <t>PROPERTY, PLANT AND EQUIPMENT
Property, plant and equipment are recognized at cost less accumulated depreciation and any impairment loss. Depreciation is recognized so as to write off the cost or valuation of assets over their useful lives, using the straight-line method, on the following bases:
·
Installation &amp; machinery: 4–15 years
·
Furniture, fixtures &amp; vehicles: 4–10 years
Any gain or loss incurred at the disposal of an asset is determined as the difference between the sale proceeds and the carrying amount of the asset, and is recognized in profit or loss.</t>
  </si>
  <si>
    <t>Leasehold Improvements</t>
  </si>
  <si>
    <t>LEASEHOLD IMPROVEMENTS
Leasehold improvements are depreciated over the term of the lease, unless a shorter useful life is expected.</t>
  </si>
  <si>
    <t>Assets Held Under Finance Lease</t>
  </si>
  <si>
    <t>ASSETS HELD UNDER FINANCE LEASE
Assets held under finance leases are depreciated over their useful lives on the same bases as owned assets or, where shorter, over the term of the related lease agreement.</t>
  </si>
  <si>
    <t>INVENTORIES
Inventories are valued at the lower of cost and net realizable value. The net realizable value represents the estimated sales price less all estimated costs for completion and costs for marketing, sales and logistics.
Cost of raw materials comprises mainly purchase costs. Raw materials are not ordinarily interchangeable, and they are as such accounted for using the specific identification of their individual cost.</t>
  </si>
  <si>
    <t>Financial Instruments</t>
  </si>
  <si>
    <t>FINANCIAL INSTRUMENTS
Financial assets and financial liabilities are recognized on our balance sheet when we become a party to the contractual provisions of the instrument. Hedging and derivatives have never been used: we do not actively use currency derivatives to hedge planned future cash flows, nor do we make use of forward foreign exchange contracts. However, at year-end 2015 and until January 19, 2016 an embedded derivative existed under the terms of the Gilead contract (see note 8).
Available-for-sale financial assets
The group applies IAS 39 for its equity instruments. At the time of purchase, management determines the financial instrument’s classification and reviews this classification at each reporting date. The classification depends on the purpose of acquiring the financial instrument. As of December 31, 2017, some financial instruments held by the group were classified as “available-for-sale”. These financial instruments are recognized or derecognized as of the date of settlement. Following their initial recognition, available-for-sale financial assets are measured at fair value, and any resulting gain or loss is reported directly in the revaluation reserve within equity until the financial instruments are sold, redeemed, otherwise disposed of or considered impaired, at which time the accumulated gain or loss is reported in profit and loss. Initial recognition at fair value is defined as the fair value of the consideration provided net of transaction costs. However, when investments in equity instruments do not have a quoted market price in an active market and the fair value cannot be reliably measured; those equity instruments are measured at cost.</t>
  </si>
  <si>
    <t>Research And Development Incentives Receivables</t>
  </si>
  <si>
    <t>RESEARCH AND DEVELOPMENT INCENTIVES RECEIVABLES
The R&amp;D incentives receivables relate to refunds resulting from R&amp;D incentives on research and development expenses in France and Belgium. Non-current research and development incentives receivables are discounted over the period until maturity date according to the appropriate discount rates.</t>
  </si>
  <si>
    <t>Trade Receivables</t>
  </si>
  <si>
    <t>TRADE RECEIVABLES
Trade receivables do not carry any interest and are stated at their nominal value reduced by appropriate allowances for irrecoverable amounts.</t>
  </si>
  <si>
    <t>Cash and Cash Equivalents</t>
  </si>
  <si>
    <t>CASH AND CASH EQUIVALENTS
Cash and cash equivalents are measured at nominal value. For the purposes of the cash flow statements, cash and cash equivalents comprise cash on hand, deposits held on call with banks, other short-term deposits and highly liquid investments. Cash and cash equivalents exclude restricted cash which is presented separately in the statement of financial position.</t>
  </si>
  <si>
    <t>Trade Payables</t>
  </si>
  <si>
    <t>TRADE PAYABLES
Trade payables bear no interest and are measured at their nominal value.</t>
  </si>
  <si>
    <t>Taxation</t>
  </si>
  <si>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si>
  <si>
    <t>Foreign Currencies</t>
  </si>
  <si>
    <t>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functional and presentation currency.
·
Transactions and balances in foreign currency
Foreign currency transactions are translated into the functional currency using the exchange rates prevailing at the dates of transaction. We are using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Such cumulative exchange differences are recognized in profit or loss in the period in which the foreign operation is disposed of.</t>
  </si>
  <si>
    <t>Recognition Of Expenses Linked To Clinical Trial Milestones</t>
  </si>
  <si>
    <t>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t>
  </si>
  <si>
    <t>Revenue Recognition</t>
  </si>
  <si>
    <t>REVENUE RECOGNITION
Revenues to date have consisted principally of milestones, license fees and upfront payments received in connection with collaboration and alliance agreements. We also generate revenue from our fee-for-service activities, and other operating income from various research and development incentives and grants.
Collaboration and alliance agreements with our commercial partners for research and development activities generally include non-refundable upfront fees; costs reimbursements; milestone payments, the receipt of which is dependent upon the achievement of certain clinical, regulatory or commercial milestones; license fees and royalties on sales.
The revenue recognition policies can be summarized as follows:
Upfront payments
Non-refundable, upfront payments received in connection with research and development collaboration agreements are deferred and recognized over the relevant, required periods of our involvement. The payments and our involvement relate to a contractually defined phase of the project. At inception management estimates the period of our involvement as well as the cost involved in the project. Upfront payments are recognized over the estimated period of involvement, either on a straight line basis or based on the cost incurred under the project if such cost can be reliably estimated. Periodically we reassess the estimated time and our cost to complete the project phase and adjust the time period over which the revenue is deferred accordingly.
Milestone payments
Research milestone payments are recognized as revenues when achieved. In addition, the payments have to be acquired irrevocably and the milestone payment amount needs to be substantive and commensurate with the magnitude of the related achievement. Milestone payments that are not substantive, not commensurate or that are not irrevocable are recorded as deferred revenue. Revenue from these activities can vary significantly from period to period due to the timing of milestones.
Reimbursement income
Cost reimbursements resulting from license and collaboration agreements with our commercial partners are recognized as reimbursement income in revenue as the related costs are incurred and upon agreement by the parties involved. The corresponding expenses are included in research and development expenditure.
Cost reimbursements from collaboration in which we share equally in the risks and benefits associated with development of a specific drug with a collaboration partner are recognized as decrease of the related incurred research and development expenditure.
Licenses
Revenues from term licenses are spread over the period to which the licenses relate, reflecting the obligation over the term, to update content and provide ongoing maintenance. Revenues from perpetual licenses are recognized immediately upon sale to the extent that there are no further obligations.
Royalties
Royalty revenues are recognized when we can reliably estimate such amounts and collectability is reasonably assured. As such, we generally recognize royalty revenues in the period in which the licensees are reporting the royalties to us through royalty reports, that is, royalty revenues are generally recognized in arrears, i.e. after the period in which sales by the licensees occurred. Under this accounting policy, the royalty revenues we report are not based upon our estimates and such royalty revenues are typically reported in the same period in which we receive payment from our licensees.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t>
  </si>
  <si>
    <t>Interests In Joint Operations</t>
  </si>
  <si>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we undertake our activities under joint operations, we as a joint operator recognize in relation to our interest in a joint operation:
·
Our assets, including our share of any assets held jointly
·
Our liabilities, including our share of any liabilities incurred jointly
·
Our revenue from the sale of our share of the output arising from the joint operation
·
Our share of the revenue from the sale of the output by the joint operation
·
Our expenses, including our share of any expenses incurred jointly
We account for the assets, liabilities, revenues and expenses relating to our interest in a joint operation in accordance with IFRSs applicable to the particular assets, liabilities, revenues and expenses.
When we transact with a joint operation in which we are a joint operator (such as sale or contribution of assets), we are considered to be concluding the transaction with the other parties to the joint operation, and gains and losses resulting from the transactions are recognized in our consolidated financial statements only to the extent of other parties’ interests in the joint operation.
When we transact with a joint operation in which we are a joint operator (such as purchase of assets), we do not recognize our share of the gains and losses until we resell those assets to a third party.</t>
  </si>
  <si>
    <t>Equity Instruments</t>
  </si>
  <si>
    <t>EQUITY INSTRUMENTS
Equity instruments issued by us are measured by the fair value of the proceeds received, net of direct issue costs.</t>
  </si>
  <si>
    <t>Employee Benefits</t>
  </si>
  <si>
    <t>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The executive committee members, together with other senior managers, are eligible to receive bonuses under the Senior Management Bonus Scheme established in 2006. Pursuant to the rules of the Senior Management Bonus Scheme, 50% of the bonus is paid immediately around year-end and the payment of the remaining 50% is deferred for three years. The deferred 50% component is dependent on the Galapagos share price change relative to the Next Biotech Index (which tracks Euronext-listed biotech companies). The Galapagos share price and the Next Biotech Index at the start and end of the 3‑year period is calculated by the average price over the preceding and last month of the 3‑year period, respectively.
·
If the Galapagos share price change is better than or equal to the change in the Next Biotech Index, the deferred bonus will be adjusted by the share price increase/decrease percentage and paid out
·
If the Galapagos share price change is up to 10% worse than the change in the Next Biotech Index, 50% of the deferred bonus will be adjusted by the share price increase/decrease percentage and paid out, and the remainder will be forfeited
·
If the Galapagos share price change is more than 10% worse than the change in the Next Biotech Index the deferred bonus will be forfeited
The possible payment of the deferred component of the Senior Management Bonus Schemes within three years is recognized at the moment that the bonus amount is determined, based on the fair value of the liability at each reporting period. The fair value of the liability is measured by use of the Monte Carlo valuation model taking into consideration (a) the average reference price of the Galapagos share and Next Biotech Index, (b) the average price of the reporting period of the Galapagos share and the Next Biotech Index, (c) the simulation of the evolution of the Galapagos share price and the Next Biotech Index based on their volatility and correlation until maturity of the bonus, (d) the applicable discount rates at the end of the reporting period and (e) the probability of the number of beneficiaries assumed to stay with us until maturity of the bonus. The changes in fair value are recognized in profit or loss for the period.</t>
  </si>
  <si>
    <t>Share-Based Payments</t>
  </si>
  <si>
    <t>SHARE-BASED PAYMENTS
We grant equity-settled incentives to certain employees, directors and consultants in the form of warrants. Equity-settled warrants are measured at fair value at the date of acceptance. The fair value determined at the acceptance date of the warrants is expensed over time until the end of the vesting period, based on our estimate of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t>
  </si>
  <si>
    <t>PROVISIONS
Provisions are recognized on the balance sheet when we have a present obligation as a result of a past event; when it is probable that an outflow of resources embodying economic benefits will be required to settle the obligations and a reliable estimate can be made of the amount of the obligations. The amount recognized as a provision is the best estimate of the expenditure required to settle the present obligation at the balance sheet date. If the effect is material, provisions are determined by discounting the expected future cash flows at a pre-tax rate that reflects current market assessments of the time value of the money and, when appropriate, the risk specified to the liability.</t>
  </si>
  <si>
    <t>Finance and Operating Leases</t>
  </si>
  <si>
    <t>FINANCE AND OPERATING LEASES
Leases are classified as finance leases whenever the terms of the lease substantially transfer all the risks and rewards of ownership to the lessee. All other leases are classified as operating leases.
Assets held under finance leases are recognized as our assets at their fair value or, if lower, at the present value of the minimum lease payments, each determined at the inception of the lease. The corresponding liability to the lessor is included in the balance sheet as a finance lease obligation. The payments are divided proportionally between the financial costs and a diminution of the outstanding balance of the obligation, so that the periodic interest rate on the outstanding balance of the obligation would be constant. Interest is recognized in the statement of operations, unless it is directly attributable to the corresponding asset, in which case they are capitalized.
Rents paid on operating leases are charged to income on a straight-line basis over the term of the relevant lease. Benefits received and receivable as an incentive to enter into an operating lease are also spread on a straight-line basis over the lease term.</t>
  </si>
  <si>
    <t>Impairment Of Tangible and Intangible Assets</t>
  </si>
  <si>
    <t>IMPAIRMENT OF TANGIBLE AND INTANGIBLE ASSETS
At each balance sheet date, we review the carrying amount of our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we estimate the recoverable amount of the cash-generating unit to which the asset belongs.
An intangible asset with an indefinite useful life is tested for impairment annually, and whenever there is an indication that the asset might be impaired. The recoverable amount is the higher of fair value less costs to sell and value in use.
If the recoverable amount of an asset or cash generating unit is estimated to be less than the carrying amount, the carrying amount of the asset is reduced to its recoverable amount. An impairment loss is recognized as an expense immediately.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resulting from a sale of a subsidiary is recognized as income. In other cases impairment losses of goodwill are never reversed.</t>
  </si>
  <si>
    <t>Net Income / Loss Per Share</t>
  </si>
  <si>
    <t>NET INCOME / LOSS PER SHARE
Basic net income/loss per share is computed based on the weighted average number of shares outstanding during the period. Diluted net income per share is computed based on the weighted average number of shares outstanding including the dilutive effect of warrants, if any.</t>
  </si>
  <si>
    <t>Segment Reporting</t>
  </si>
  <si>
    <t>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and do not include income tax items. We have only two segments.</t>
  </si>
  <si>
    <t>Segment information (Tables)</t>
  </si>
  <si>
    <t>Segment information for year 2017
(Euro, in thousands)
R&amp;D
Fee-for-services
Inter-segment
Group
External revenue
€
118,262
€
8,825
€
127,087
Internal revenue
5,104
€
(5,104)
Other income
28,815
15
28,830
Revenues &amp; other income
147,077
13,945
(5,104)
155,918
Segment result
(73,610)
86
(73,524)
Unallocated expenses (1)
(16,278)
Operating loss
(89,802)
Financial (expenses)/income (2)
(25,705)
Result before tax
(115,507)
Income taxes (2)
(198)
Net loss
€
(115,704)
(1)
The unallocated expenses of €16,278 thousand were composed of (a) €16,536 thousand of warrant costs; and (b) €258 thousand of reduced cost from the IAS19R Employee Benefits reclassification of actuarial losses on long term defined post-employment benefit obligations, from profit or loss accounts to other comprehensive income. The above listed items are not presented to management in our management reporting as segment results, and are, therefore, presented on the line “unallocated expenses” in our segment reporting.
(2)
Financial results and taxes information are not being provided to management in our management reporting as segment results and therefore, their aggregate amount is disclosed at the level of the group in our segment reporting.
Segment information for year 2016
(Euro, in thousands)
R&amp;D
Fee-for-services
Inter-segment
Group
External revenue
€
121,616
€
7,903
€
129,519
Internal revenue
4,379
€
(4,379)
Other income
21,922
171
22,093
Revenues &amp; other income
143,538
12,453
(4,379)
151,612
Segment result
1,138
(1,787)
(649)
Unallocated expenses (1)
(10,841)
Operating loss
(11,491)
Financial (expenses)/income (2)
65,737
Result before tax
54,246
Income taxes (2)
(235)
Net income
€
54,012
(1)
The unallocated expenses of €10,841 thousand were composed of (a) €11,034 thousand of warrant costs; and (b) €193 thousand of reduced cost from the IAS19R Employee Benefits reclassification of actuarial losses on long term defined post-employment benefit obligations, from profit or loss accounts to other comprehensive income. The above listed items are not presented to management in our management reporting as segment results, and are, therefore, presented on the line “unallocated expenses” in our segment reporting.
(2)
Financial results and taxes information are not being provided to management in our management reporting as segment results and therefore, their aggregate amount is disclosed at the level of the group in our segment reporting.
Segment information for the year 2015
(Euro, in thousands)
R&amp;D
Fee-for-services
Inter-segment
Group
External revenue
€
34,129
€
5,434
€
39,563
Internal revenue
5,459
€
(5,459)
Other income
20,778
238
21,017
Revenues &amp; other income
54,907
11,131
(5,459)
60,579
Segment result
(82,024)
(2,690)
(84,713)
Unallocated expenses (1)
(4,731)
Operating loss
(89,444)
Financial (expenses)/income (2)
(30,184)
Result before tax
(119,628)
Income taxes (2)
1,218
Net loss
€
(118,410)
(1)
The unallocated expenses of €4,731 thousand were composed of (a) €5,036 thousand of warrant costs; (b) €507 thousand of decrease in depreciation cost triggered by an IFRS adjustment on the depreciation charges reported by Fidelta (Croatia) reflecting the expected useful lifetime following the purchase accounting of the acquisition of the Zagreb Research operations of GSK in 2010; and (c) €202 thousand of cost from the IAS19R Employee Benefits reclassification of actuarial gains on long term defined post-employment benefit obligations, from profit or loss accounts to other comprehensive income. The above listed items are not presented to management in our management reporting as segment results, and are, therefore, presented on the line “unallocated expenses” in our segment reporting.
Financial results and taxes information are not being provided to management in our management reporting as segment results and therefore, their aggregate amount is disclosed at the level of the group in our segment reporting.</t>
  </si>
  <si>
    <t>Summary of revenues by destination</t>
  </si>
  <si>
    <t>Year ended December 31,
2017
2016
2015
(Euro, in thousands)
North America
€
82,050
€
88,628
€
17,077
Europe
45,037
40,884
22,446
Asia Pacific
—
6
40
Total
€
127,087
€
129,519
€
39,563</t>
  </si>
  <si>
    <t>Summary of revenues by major customers</t>
  </si>
  <si>
    <t>Year ended December 31,
2017
2016
2015
Spilt up of revenues by major customers
(Euro, in
%
(Euro, in
%
(Euro, in
%
Gilead:
North America
€
80,687
€
87,813
—
AbbVie:
Europe
34,049
32,596
€
13,640
North America
—
—
16,229
Janssen Pharmaceutica:
Europe
—
156
112
North America
—
87
454
Les Laboratoires Servier:
Europe
67
265
3,835
Total revenues from major customers
€
114,804
€
120,917
€
34,271</t>
  </si>
  <si>
    <t>Summary of revenues of the continuing operations by destination</t>
  </si>
  <si>
    <t>Year ended December 31,
2017
2016
2015
(Euro, in thousands)
Galapagos NV (Belgium)
€
118,244
€
121,703
€
34,082
Galapagos SASU (France)
18
84
25
Fidelta d.o.o. (Croatia)
8,825
7,732
5,440
Xenometrix, Inc. (United States)
—
—
16
Total revenues
€
127,087
€
129,519
€
39,563</t>
  </si>
  <si>
    <t>Total revenues and other income (Tables)</t>
  </si>
  <si>
    <t>Summary of revenues</t>
  </si>
  <si>
    <t>Year ended December 31,
2017
2016
2015
(Euro, in thousands)
Recognition of non-refundable upfront payments and license fees
€
71,971
€
30,257
€
26,419
Milestone payments
42,950
81,784
3,835
Reimbursement income
3,273
9,699
3,807
Other revenues
8,893
7,777
5,501
Total revenues
€
127,087
€
129,519
€
39,563</t>
  </si>
  <si>
    <t>Summary of upfront payment recognition</t>
  </si>
  <si>
    <t>For the years ended December 31, 2017 and 2016
The following table summarizes the upfront payments recognition for years ended December 31, 2017 and 2016.
Agreement
Upfront
Upfront and license fees
Recognition as from
Revenue recognized, year ended December 31, 2017
Revenue recognized, year ended December 31, 2016
Outstanding balance in deferred income as at December 31, 2017
(USD, in thousands)
(Euro, in thousands)
(Euro, in thousands)
Gilead collaboration agreement for filgotinib
$
300,000
€
275,558
January 2016
€
62,488
€
25,621
€
187,449
Gilead collaboration agreement for filgotinib
N.A.
€
39,003
(*)
January 2016
€
8,845
€
3,626
€
26,532
ThromboGenics license agreement for integrin antagonists
N.A.
€
1,000
April 2016
€
—
€
1,000
€
—
Sirion Biotech license agreement for RNA interference (RNAi) technologies
N.A.
€
10
June 2016
€
—
€
10
€
—
Servier collaboration agreement for osteoarthritis
N.A.
€
6,000
August 2017
€
638
€
—
€
5,362
Total recognition of non-refundable upfront payments and license fees
€
71,971
€
30,257
€
219,343
(*)
For the years ended December 31, 2016 and 2015
The following table summarizes the upfront payments recognition for years ended December 31, 2016 and 2015.
Agreement
Upfront
Upfront and license fees
Recognition as from
Revenue recognized, year ended December 31, 2016
Revenue recognized, year ended December 31, 2015
Outstanding balance in deferred income as at December 31, 2016
(USD, in thousands)
(Euro, in thousands)
(Euro, in thousands)
AbbVie collaboration agreement for CF
$
45,000
€
34,001
September 2013
€
—
€
11,401
€
—
AbbVie collaboration agreement for RA and CD ( filgotinib)
$
150,000
€
111,582
February 2012
€
—
€
12,045
€
—
First amendment to AbbVie collaboration agreement for RA and CD ( filgotinib)
$
20,000
€
15,619
March 2013
€
—
€
2,973
€
—
Gilead collaboration agreement for filgotinib
$
300,000
€
275,558
January 2016
€
25,621
€
—
€
249,937
Gilead collaboration agreement for filgotinib
N.A.
€
39,003
(*)
January 2016
€
3,626
€
—
€
35,376
ThromboGenics license agreement for integrin antagonists
N.A.
€
1,000
April 2016
€
1,000
€
—
€
—
Sirion Biotech license agreement for RNA interference (RNAi) technologies
N.A.
€
10
June 2016
€
10
€
—
€
—
Total recognition of non-refundable upfront payments and license fees
€
30,257
€
26,419
€
285,314
(*)</t>
  </si>
  <si>
    <t>Summary of other income</t>
  </si>
  <si>
    <t>Year ended December 31,
2017
2016
2015
(Euro, in thousands)
Grant income
€
1,045
€
2,329
€
3,095
Other income
27,785
19,764
17,922
Total other income
€
28,830
€
22,093
€
21,017</t>
  </si>
  <si>
    <t>Operating costs (Tables)</t>
  </si>
  <si>
    <t>Summary of research and development expenditure</t>
  </si>
  <si>
    <t>Year ended December 31,
2017
2016
2015
(Euro, in thousands)
Personnel costs
€
(59,950)
€
(42,315)
€
(35,875)
Subcontracting
(123,054)
(65,649)
(65,883)
Disposables and lab fees and premises costs
(22,277)
(20,414)
(18,696)
Other operating expenses
(13,221)
(11,196)
(9,260)
Total R&amp;D expenditure
€
(218,502)
€
(139,573)
€
(129,714)</t>
  </si>
  <si>
    <t>Summary of R&amp;D expenses under alliance and own funded R&amp;D</t>
  </si>
  <si>
    <t>Year ended December 31,
2017
2016
2015
(Euro, in thousands)
R&amp;D under alliance
€
(122,663)
€
(71,980)
€
(80,832)
Galapagos funded R&amp;D
(95,839)
(67,593)
(48,882)
Total R&amp;D expenditure
€
(218,502)
€
(139,573)
€
(129,714)</t>
  </si>
  <si>
    <t>Summary of research and development expenditure by program</t>
  </si>
  <si>
    <t>Year ended December 31,
2017
2016
2015
(Euro, in thousands)
Filgotinib program (partnered)
€
(53,212)
€
(22,376)
€
(35,404)
CF program (partnered)
(46,192)
(31,203)
(25,634)
IPF program on GLPG1690 (proprietary)
(16,190)
(7,129)
(4,612)
OA program on GLPG1972 (partnered)
(7,317)
(6,538)
(5,832)
AtD program on MOR106 (partnered)
(8,404)
(3,491)
(4,651)
Other
(87,187)
(68,836)
(53,582)
Total R&amp;D expenditure
€
(218,502)
€
(139,573)
€
(129,714)</t>
  </si>
  <si>
    <t>Summary of general and administrative expenses</t>
  </si>
  <si>
    <t>Year ended December 31,
2017
2016
2015
(Euro, in thousands)
Personnel costs and directors fees
€
(17,756)
€
(15,160)
€
(12,739)
Other operating expenses
(6,659)
(6,584)
(6,388)
Total general and administrative expenses
€
(24,415)
€
(21,744)
€
(19,127)</t>
  </si>
  <si>
    <t>Summary of sales and marketing expenses</t>
  </si>
  <si>
    <t>Year ended December 31,
2017
2016
2015
(Euro, in thousands)
Personnel costs
€
(2,156)
€
(1,167)
€
(785)
Other operating expenses
(646)
(618)
(397)
Total sales and marketing expenses
€
(2,803)
€
(1,785)
€
(1,182)</t>
  </si>
  <si>
    <t>Staff costs (Tables)</t>
  </si>
  <si>
    <t>Year ended December 31,
2017
2016
2015
(Euro, in thousands)
Wages and salaries
€
(46,677)
€
(34,857)
€
(33,676)
Social security costs
(9,081)
(7,328)
(7,328)
Pension costs
(2,175)
(1,728)
(1,456)
Other personnel costs
(16,465)
(9,617)
(4,574)
Total personnel costs
€
(74,398)
€
(53,530)
€
(47,034)</t>
  </si>
  <si>
    <t>Fair value re-measurement of share subscription agreement (Tables)</t>
  </si>
  <si>
    <t>Schedule of changes in fair value of derivative financial asset instrument</t>
  </si>
  <si>
    <t>(Euro, in thousands)
Fair value at inception
€
39,003
Movement of 2015 ( recognized in the statement of operations)
(30,632)
Fair value per December 31, 2015
8,371
Movement of period January 1-19, 2016 ( recognized in the statement of operations)
57,479
Fair value per January 19, 2016
65,850
Derecognition of the financial asset through the share premium account
(65,850)
Fair value per December 31, 2016
€
—</t>
  </si>
  <si>
    <t>Other financial income / expenses (Tables)</t>
  </si>
  <si>
    <t>Schedule of other financial income and expense</t>
  </si>
  <si>
    <t>Year ended December 31,
2017
2016
2015
(Euro, in thousands)
Other financial income:
Interest on bank deposit
€
3,045
€
1,614
€
1,246
Effect of discounting long term R&amp;D incentives receivables
—
99
99
Currency exchange gain
1,797
8,150
636
Other finance income
34
87
7
Total other financial income
4,877
9,950
1,987
Other financial expenses:
Interest expenses
(936)
(47)
(46)
Currency exchange loss
(29,176)
(1,453)
(1,310)
Other finance charges
(469)
(191)
(182)
Total other financial expense
(30,582)
(1,692)
(1,539)
Total other net financial expense (-)/ income
€
(25,705)
€
8,257
€
448</t>
  </si>
  <si>
    <t>Taxes (Tables)</t>
  </si>
  <si>
    <t>Taxes recognized in profit or loss</t>
  </si>
  <si>
    <t>Year ended December 31,
2017
2016
2015
(Euro, in thousands)
Current tax
€
(218)
€
(466)
€
(215)
Deferred tax
20
231
1,433
Income taxes
€
(198)
€
(235)
€
1,218</t>
  </si>
  <si>
    <t>Tax Liabilities</t>
  </si>
  <si>
    <t>December 31,
2017
2016
2015
(Euro, in thousands)
Current tax payable
€
865
€
1,022
€
2,583
Total tax liabilities
€
865
€
1,022
€
2,583</t>
  </si>
  <si>
    <t>Tax reconciled to the accounting result</t>
  </si>
  <si>
    <t>Year ended December 31,
2017
2016
2015
(Euro, in thousands)
Income / loss (-) before tax
€
(115,507)
€
54,246
€
(119,627)
Income tax debit / credit (-), calculated using the Belgian statutory tax rate on the accounting income / loss (-) before tax (theoretical)
(39,261)
18,438
(40,661)
Tax expenses / income (-) in statement of operations (effective)
198
235
(1,218)
Difference in tax expense / income to explain
€
39,458
€
(18,203)
€
39,444
Effect of tax rates in other jurisdictions
€
14
€
163
€
328
Effect of non-taxable revenues
(11,277)
(27,399)
(5,934)
Effect of consolidation entry without tax impact
5,419
3,533
1,652
Effect of non-tax deductible expenses
404
856
10,783
Effect of recognition of previously non recognized deferred tax assets
(414)
(421)
(1,307)
Effect of change in tax rates
181
Effect of tax losses (utilized) reversed
(763)
(655)
(597)
Effect from under or over provisions in prior periods
58
Effect of non-recognition of deferred tax assets
45,895
5,720
34,783
Effect of R&amp;D tax credit claims
(322)
Total explanations
€
39,458
€
(18,203)
€
39,444</t>
  </si>
  <si>
    <t>Income/ loss per share (Tables)</t>
  </si>
  <si>
    <t>Schedule of income / loss per share</t>
  </si>
  <si>
    <t>Year ended December 31,
2017
2016
2015
Income / loss (-) per share:
Net income / loss (-) attributable to owners of the parent (Euro, in thousands )
€
(115,704)
€
54,012
€
(118,410)
Number of shares (thousands)
Weighted average number of shares for the purpose of basic income / loss (-) per share
49,479
45,696
35,700
Basic income / loss (-) per share (Euros)
€
(2.34)
€
1.18
€
(3.32)
Net income / loss (-) attributable to owners of the parent (Euro, in thousands )
€
(115,704)
€
54,012
€
(118,410)
Number of shares (thousands)
Weighted average number of shares for the purpose of diluted income / loss (-) per share
49,479
45,696
35,700
Number of dilutive potential ordinary shares
—
1,612
—
Diluted income / loss (-) per share (Euros)
€
(2.34)
€
1.14
€
(3.32)</t>
  </si>
  <si>
    <t>Intangible assets (Tables)</t>
  </si>
  <si>
    <t>Schedule of intangible assets</t>
  </si>
  <si>
    <t>In process
Software &amp;
Brands,
Total
Acquisition value
On January 1 , 2015
€
5,561
€
8,089
€
1,512
€
15,161
Additions
565
565
Sales and disposals
(1,512)
(1,512)
Translation differences
177
177
On December 31, 2015
5,561
7,318
1,512
14,392
Additions
317
15
332
Sales and disposals
(508)
(4)
(512)
Translation differences
58
58
On December 31, 2016
5,561
7,185
1,523
14,269
Additions
1,500
623
2
2,125
Sales and disposals
(100)
(100)
Translation differences
(212)
(212)
On December 31, 2017
7,061
7,496
1,525
16,082
Amortization and impairment
On January 1 , 2015
5,561
6,087
1,497
13,147
Amortization
1,026
4
1,030
Sales and disposals
(1,512)
(1,512)
Translation differences
177
177
On December 31, 2015
5,561
5,777
1,501
12,841
Amortization
856
4
860
Sales and disposals
(509)
(5)
(514)
Translation differences
57
57
On December 31, 2016
5,561
6,182
1,501
13,246
Amortization
644
8
652
Sales and disposals
(99)
(99)
Translation differences
(212)
(212)
On December 31, 2017
5,561
6,514
1,509
13,587
Carrying amount
On December 31, 2015
€
—
€
1,540
€
11
€
1,550
On December 31, 2016
€
—
€
1,003
€
22
€
1,023
On December 31, 2017
€
1,500
€
982
€
16
€
2,495</t>
  </si>
  <si>
    <t>Property, plant and equipment (Tables)</t>
  </si>
  <si>
    <t>Schedule of property, plant and equipment</t>
  </si>
  <si>
    <t>Land &amp;
Installation &amp;
Furniture,
Other
Total
(Euro, in thousands)
Acquisition value
On January 1 , 2015
€
8,286
€
28,820
€
2,594
€
321
€
40,021
Additions
2,158
2,250
285
1,407
6,100
Sales and disposals
(6,395)
(5,041)
(188)
(11)
(11,635)
Reclassifications
540
3
(543)
—
Translation differences
19
1
(1)
20
On December 31, 2015
4,049
26,588
2,695
1,174
34,506
Additions
296
3,325
210
627
4,458
Sales and disposals
(1,315)
(105)
(1,420)
Reclassifications
67
1,064
167
(1,299)
(1)
Translation differences
70
6
4
81
On December 31, 2016
4,412
29,733
2,973
505
37,624
Additions
324
3,178
246
1,564
5,312
Sales and disposals
(844)
(17)
(861)
Reclassifications
881
(881)
—
Translation differences
112
7
1
120
On December 31, 2017
4,736
33,060
3,209
1,189
42,195
Depreciations and impairment
On January 1 , 2015
7,984
19,790
2,046
110
29,930
Depreciation
164
1,873
272
63
2,372
Sales and disposals
(6,395)
(4,996)
(188)
(7)
(11,587)
Reclassifications
44
(44)
—
Translation differences
8
8
On December 31, 2015
1,753
16,718
2,130
122
20,724
Amortization
272
2,752
243
55
3,322
Sales and disposals
(1,315)
(100)
(1,415)
Reclassifications
67
(93)
26
—
Translation differences
29
5
34
On December 31, 2016
2,025
18,252
2,184
203
22,663
Amortization
316
3,027
234
55
3,633
Sales and disposals
(838)
(17)
(855)
Translation differences
1
53
7
61
On December 31, 2017
2,342
20,495
2,407
258
25,502
Carrying amount
On December 31, 2015
€
2,296
€
9,870
€
565
€
1,051
€
13,782
On December 31, 2016
€
2,387
€
11,481
€
789
€
302
€
14,961
On December 31, 2017
€
2,394
€
12,565
€
802
€
930
€
16,692</t>
  </si>
  <si>
    <t>Other non-current assets (Tables)</t>
  </si>
  <si>
    <t>Schedule of other non-current assets</t>
  </si>
  <si>
    <t>Fair value of
(Euro, in thousands)
Costs at January 1, 2017
€
2,750
Disposals of the year
(377)
Costs at December 31, 2017
2,373
Fair value adjustment at January 1, 2017
(399)
Reclassification of fair value adjustment to statement of operations following disposal
55
Fair value adjustment of the year
(275)
Fair value adjustment at December 31, 2017
(619)
Net book value at December 31, 2017
€
1,754</t>
  </si>
  <si>
    <t>Research and Development incentives receivables (Tables)</t>
  </si>
  <si>
    <t>Schedule of the classifications of R&amp;D incentives receivables</t>
  </si>
  <si>
    <t>December 31,
2017
2016
2015
(Euro, in thousands)
Non-current R&amp;D incentives receivables
€
64,001
€
54,188
€
49,384
Current R&amp;D incentives receivables
11,782
10,154
9,161
Total R&amp;D incentives receivables
€
75,783
€
64,342
€
58,545</t>
  </si>
  <si>
    <t>Schedule of maturities of non-current R&amp;D incentives receivables</t>
  </si>
  <si>
    <t>December 31, 2017 Maturity date
2019
2020
2021
2022
2023-2027
Total
(Euro, in thousands)
French non-current R&amp;D incentives receivables - nominal value
€
8,622
€
9,340
€
10,025
€
27,986
French non-current R&amp;D incentives receivables - discounted value
8,622
9,340
10,025
27,986
Belgian non-current R&amp;D incentives receivables - nominal value
2,520
3,398
4,009
€
4,863
€
21,562
36,353
Belgian non-current R&amp;D incentives receivables - discounted value
2,520
3,398
4,009
4,863
21,224
36,015
Total non-current R&amp;D incentives receivables - nominal value
€
11,141
€
12,738
€
14,034
€
4,863
€
21,562
€
64,339
Total non-current R&amp;D incentives receivables - discounted value
€
11,141
€
12,738
€
14,034
€
4,863
€
21,224
€
64,001</t>
  </si>
  <si>
    <t>Restricted cash (Tables)</t>
  </si>
  <si>
    <t>Schedule of classifications of restricted cash</t>
  </si>
  <si>
    <t>December 31,
2017
2016
2015
(Euro, in thousands)
Non-current restricted cash
€
1,158
€
1,098
€
1,046
Current restricted cash
—
6,570
6,857
Total restricted cash
€
1,158
€
7,668
€
7,903</t>
  </si>
  <si>
    <t>Trade and other receivables and other current assets (Tables)</t>
  </si>
  <si>
    <t>Schedule of trade and other receivables and other current assets</t>
  </si>
  <si>
    <t>December 31,
2017
2016
2015
(Euro, in thousands)
Trade receivables
€
22,133
€
6,629
€
1,494
Prepayments
543
21
11
Other receivables
5,289
3,078
2,426
Trade and other receivables
27,966
9,728
3,931
Accrued income
2,584
3,617
2,976
Deferred charges
3,825
3,621
2,536
Other current assets
6,409
7,239
5,512
Total trade and other receivables &amp; other current assets
€
34,375
€
16,966
€
9,443</t>
  </si>
  <si>
    <t>Cash and cash equivalents (Tables)</t>
  </si>
  <si>
    <t>Schedule of cash and cash equivalents</t>
  </si>
  <si>
    <t>December 31,
2017
2016
2015
(Euro, in thousands)
Cash at banks
€
288,052
€
357,630
€
240,292
Term deposits
713,446
515,632
100,000
Money market funds
149,711
99,977
—
Cash on hand
3
2
22
Total cash and cash equivalents
€
1,151,211
€
973,241
€
340,314</t>
  </si>
  <si>
    <t>Share capital (Tables)</t>
  </si>
  <si>
    <t>Schedule of reconciliation of share capital</t>
  </si>
  <si>
    <t>2017
2016
2015
(Euro, in thousands)
On January 1
€
223,928
€
185,399
€
157,274
Share capital increase
25,323
38,798
47,485
Costs of capital increase
(15,837)
(269)
(19,360)
Share capital on December 31,
€
233,414
€
223,928
€
185,399
Aggregate share capital
€
275,510
€
250,187
€
211,389
Costs of capital increase (accumulated)
(42,096)
(26,259)
(25,990)
Share capital on December 31,
€
233,414
€
223,928
€
185,399</t>
  </si>
  <si>
    <t>Schedule of history of the share capital</t>
  </si>
  <si>
    <t>Date
Share capital
Share capital
Number of
Aggregate
Aggregate
January 1, 2015
30,299
€
163,904
March 26, 2015
€
3,092
571
May 19, 2015
€
40,751
7,532
June 19, 2015
2,659
491
September 25, 2015
640
118
December 4, 2015
344
64
December 31, 2015
39,075
211,390
January 19, 2016
36,575
6,761
April 1, 2016
668
132
May 19, 2016
762
141
September 19, 2016
326
60
November 28, 2016
467
86
December 31, 2016
46,256
250,187
April 6, 2017
1,337
247
April 21, 2017
4,313
June 20, 2017
281
52
September 21, 2017
152
28
November 23, 2017
222
41
December 31, 2017
50,937
€
275,510</t>
  </si>
  <si>
    <t>Summary of capital increases</t>
  </si>
  <si>
    <t>(Euro, in thousands, except share data)
Number of shares
Share
Share
Share capital
Average exercise price warrants
Closing share price on date of capital increase
( in Euro/ warrant)
( in Euro/ share)
On January 1, 2015
30,299,129
€
157,274
€
114,181
€
271,455
March 26, 2015: exercise of warrants
571,548
3,092
2,727
5,819
€
10.18
€
21.26
May 19, 2015: global offering
Ordinary shares (fully paid)
1,786,499
9,665
56,436
66,100
43.60
ADSs (fully paid)
5,746,000
31,086
181,516
212,602
Underwriter discounts and offering expenses (fully paid)
(19,360)
(19,360)
Total global offering
7,532,499
21,391
237,952
259,343
June 19, 2015: exercise of warrants
491,406
2,659
1,737
4,395
8.94
46.73
September 25, 2015: exercise of warrants
118,260
640
558
1,198
10.13
44.75
December 4, 2015: exercise of warrants
63,500
344
247
591
9.30
44.78
On January 1, 2016
39,076,342
185,399
357,402
542,801
January 19, 2016 : share subscription from Gilead
Ordinary shares (fully paid)
6,760,701
36,575
355,546
392,121
48.26
Derecognition of financial asset from share subscription agreement
(65,850)
(65,850)
Capital increase expenses (fully paid)
(269)
(269)
Total share subscription by Gilead
6,760,701
36,306
289,696
326,002
April 1, 2016 : exercise of warrants
131,695
668
741
1,409
10.70
36.64
May 19, 2016 : exercise of warrants
140,770
762
715
1,476
10.49
45.41
September 19, 2016 : exercise of warrants
60,320
326
277
603
10.00
58.62
November 28, 2016 : exercise of warrants
86,250
467
305
772
8.94
55.73
On December 31, 2016
46,256,078
223,928
649,135
873,063
April 6, 2017 : exercise of warrants
247,070
1,337
2,697
4,034
16.33
84.60
April 21, 2017 : U.S. public offering
ADSs (fully paid)
4,312,500
23,331
340,593
363,924
81.34
Underwriter discounts and offering expenses (paid)
(15,790)
(15,790)
Offering expenses still to be paid at December 31, 2017
(47)
(47)
Total U.S. public offering
4,312,500
7,494
340,593
348,087
June 20, 2017 : exercise of warrants
52,030
281
350
632
12.14
70.66
September 21, 2017 : exercise of warrants
28,100
152
117
269
9.55
84.62
November 23, 2017 : exercise of warrants
41,000
222
132
354
8.63
77.53
On December 31, 2017
50,936,778
€
233,414
€
993,025
€
1,226,439</t>
  </si>
  <si>
    <t>Summary of other information</t>
  </si>
  <si>
    <t>Ordinary shares
Total
Par value of shares (€)
5.41
5.41</t>
  </si>
  <si>
    <t>Other reserves (Tables)</t>
  </si>
  <si>
    <t>Schedule of other reserves</t>
  </si>
  <si>
    <t>2017
2016
2015
(Euro, in thousands)
On January 1
€
(1,000)
€
(18)
€
(220)
Gain or loss (-) on defined benefit obligation recognized through OCI
(40)
(583)
202
Reclassification of loss on financial asset available for sale to statement of operations ( after disposal)
55
—
—
Loss on financial asset available-for-sale recognized through OCI
(275)
(399)
—
Other reserves on December 31,
€
(1,260)
€
(1,000)
€
(18)</t>
  </si>
  <si>
    <t>Translation differences (Tables)</t>
  </si>
  <si>
    <t>Schedule of translation differences</t>
  </si>
  <si>
    <t>2017
2016
2015
(Euro, in thousands)
On January 1
€
(1,090)
€
(467)
€
(1,157)
Translation differences, arisen from translating foreign activities
(664)
(623)
690
Translation differences on December 31,
€
(1,754)
€
(1,090)
€
(467)</t>
  </si>
  <si>
    <t>Deferred tax (Tables)</t>
  </si>
  <si>
    <t>Schedule of deferred tax</t>
  </si>
  <si>
    <t>December 31,
2017
2016
2015
(Euro, in thousands)
Recognized deferred tax assets and liabilities
Assets
€
1,978
€
1,957
€
1,726
Liabilities
€
—
€
—
€
—
Deferred tax assets unrecognized
€
164,079
€
128,377
€
145,513
Deferred taxes in the consolidated statement of operations
€
20
€
231
€
1,433
Tax benefit arising from previously unrecognized tax assets used to reduce deferred tax expense (+)
414
421
1,433
Deferred tax expenses relating to change in tax rates
(181)
Deferred tax expenses relating to use of previously recognized deferred tax assets
(213)
(190)</t>
  </si>
  <si>
    <t>Trade and other liabilities (Tables)</t>
  </si>
  <si>
    <t>Schedule of trade and other liabilities</t>
  </si>
  <si>
    <t>December 31,
2017
2016
2015
(Euro, in thousands)
Trade and other payables
€
47,122
€
31,209
€
29,113
Other current liabilities
—
60
369
Other non-current liabilities
1,597
2,469
2,291
Accrued charges
1,159
619
490
Total trade and other liabilities
€
49,878
€
34,357
€
32,263</t>
  </si>
  <si>
    <t>Deferred income (Tables)</t>
  </si>
  <si>
    <t>Schedule of deferred income</t>
  </si>
  <si>
    <t>December 31,
2017
2016
2015
(Euro, in thousands)
Gilead collaboration agreement for filgotinib
€
187,449
€
249,937
—
Gilead collaboration agreement for filgotinib (*)
26,532
35,376
€
39,003
Servier collaboration agreement for osteoarthritis
5,362
—
—
Other deferred income
549
299
803
Total deferred income ( long term &amp; current)
€
219,892
€
285,612
€
39,806</t>
  </si>
  <si>
    <t>Operating lease obligations (Tables)</t>
  </si>
  <si>
    <t>Schedule of minimum lease payments under operating leases recognized in the income statement for the year</t>
  </si>
  <si>
    <t>Year ended December 31,
2017
2016
2015
(Euro, in thousands)
Total minimum lease payments under operating leases
€
4,799
€
4,302
€
4,020</t>
  </si>
  <si>
    <t>Off-balance sheet arrangements (Tables)</t>
  </si>
  <si>
    <t>Schedule of outstanding obligations for future minimum rent payments and purchase commitments</t>
  </si>
  <si>
    <t>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
On December 31, 2016, we had outstanding obligations for future minimum rent payments and purchase commitments, which become due as follows:
Total
Less than
1 - 3
3 - 5
More than 5
(Euro, in thousands)
Operating lease obligations
€
27,263
€
4,114
€
6,494
€
5,504
€
11,151
Purchase commitments
27,579
27,084
495
—
—
Total contractual obligations &amp; commitments
€
54,842
€
31,198
€
6,989
€
5,504
€
11,151
In addition to the tables above, we have a contractual cost sharing obligation related to our collaboration agreement with Gilead for filgotinib. The contractual cost sharing commitment amounts to €129.0 million at December 31, 2017 (€199.0 million at December 31, 2016), for which we have direct purchase commitments of €10.1 million at December 31, 2017 (€2.0 million at December 31, 2016) reflected in the tables above.
On December 31, 2015, we had outstanding obligations for future minimum rent payments and purchase commitments, which become due as follows:
Total
Less than
1 - 3
3 - 5
More than 5
(Euro, in thousands)
Operating lease obligations
€
31,210
€
4,002
€
7,253
€
5,683
€
14,273
Purchase commitments
20,079
17,898
2,180
—
—
Total contractual obligations &amp; commitments
€
51,289
€
21,900
€
9,433
€
5,683
€
14,273</t>
  </si>
  <si>
    <t>Retirement benefit plans (Tables)</t>
  </si>
  <si>
    <t>Obligations included in the balance sheet</t>
  </si>
  <si>
    <t>December 31,
2017
2016
2015
(Euro, in thousands)
Present value of funded defined benefit obligation
€
2,724
€
2,175
Plan assets
(2,555)
(1,789)
€
(1,064)
Deficit/ surplus
169
387
(1,064)
Present value of unfunded defined benefit obligation
3,412
3,133
2,693
Reclassification - Belgian contribution plans
1,064
Liability included in the balance sheet
€
3,582
€
3,520
€
2,693</t>
  </si>
  <si>
    <t>Disclosure of present value of gross obligation</t>
  </si>
  <si>
    <t>2017
2016
2015
(Euro, in thousands)
Opening balance
€
5,308
€
3,757
€
2,865
Current service cost
863
649
194
Actual taxes on contributions paid
(87)
(48)
Interest cost
87
82
50
Benefits paid
(157)
(119)
(44)
Reclassification - Belgian contribution plans
1,064
Actuarial gains (-) or losses due to experience adjustments
(100)
500
(27)
Actuarial gains (-) or losses due to experience adjustments related to new financial assumptions
222
432
(99)
Actuarial gains (-) or losses due to experience adjustments related to new demographic assumptions
—
56
(247)
Closing balance
€
6,136
€
5,308
€
3,757</t>
  </si>
  <si>
    <t>Fair value of plan assets</t>
  </si>
  <si>
    <t>2017
2016
2015
(Euro, in thousands)
Opening balance
€
(1,788)
€
(1,064)
Interest income on plan assets
(41)
(32)
Actual administration costs
3
2
Contributions from employer
(748)
(411)
Actual taxes on contributions paid
87
48
Plan assets gain during the period
(68)
(332)
Reclassification - Belgian contribution plans
€
(1,064)
Closing balance
€
(2,555)
€
(1,788)
€
(1,064)</t>
  </si>
  <si>
    <t>Disclosure of amounts recognized in profit or loss</t>
  </si>
  <si>
    <t>Year ended December 31,
2017
2016
2015
(Euro, in thousands)
Current service cost
€
863
€
649
€
194
Interest cost
87
82
50
Interest income
(41)
(32)
Administration expenses
3
2
Revaluations of net liability / net asset
14
73
(171)
Total expense
€
926
€
773
€
73</t>
  </si>
  <si>
    <t>Obligation reconciled in the balance sheet</t>
  </si>
  <si>
    <t>2017
2016
2015
(Euro, in thousands)
Opening balance
€
3,520
€
2,693
€
2,865
Real employer contributions
(748)
(411)
Total expense recognized in the statement of operations
926
773
73
Re-measurement on the net defined benefit liability
40
583
(202)
Benefits paid
(157)
(119)
(44)
Closing balance
€
3,582
€
3,520
€
2,693</t>
  </si>
  <si>
    <t>Disclosure of main actuarial assumptions</t>
  </si>
  <si>
    <t>December 31,
2017
2016
2015
%
Weighted average discount rate
Expected salary increase
Inflation rate</t>
  </si>
  <si>
    <t>Breakdown of defined benefit obligation</t>
  </si>
  <si>
    <t>Breakdown of defined benefit obligation by type of plan participants:
December 31,
2017
2016
2015
(number of participants)
Active plan participants
324
267
254
Breakdown of defined benefit obligation by type of benefits:
December 31,
2017
2016
2015
(Euro, in thousands)
Retirement and death benefits
€
4,770
€
3,983
€
2,585
Other post-employment benefits
1,366
1,325
1,172</t>
  </si>
  <si>
    <t>Major categories of plan assets</t>
  </si>
  <si>
    <t>December 31,
2017
2016
2015
(Euro, in thousands)
Equity
€
153
€
89
€
74
Debt
2,402
1,698
979
Cash
—
—
11</t>
  </si>
  <si>
    <t>Sensitivity analysis on discount rate: effect on obligation</t>
  </si>
  <si>
    <t>Sensitivity analysis on weighted average discount rate: effect on gross obligation:
December 31,
2017
Obligation
Discount rate
€
6,663
Discount rate
6,393
Discount rate
6,136
Discount rate
5,895
Discount rate
€
5,666
December 31,
2016
Obligation
Discount rate
€
3,792
Discount rate
3,661
Discount rate
3,520
Discount rate
3,419
Discount rate
€
3,312
December 31,
2015
Obligation
Discount rate
1.50
%
€
2,868
Discount rate
1.75
%
2,779
Discount rate
2.00
%
2,693
Discount rate
2.25
%
2,612
Discount rate
2.50
%
€
2,534</t>
  </si>
  <si>
    <t>Warrant Plans (Tables)</t>
  </si>
  <si>
    <t>Schedule of summary of warrants outstanding and exercisable per warrant plan</t>
  </si>
  <si>
    <t>Outstanding
Outstanding
Exercisable
per
Granted
Exercised
Forfeited
Expired
per
per
Allocation
Expiry
Exercise
January 1,
during
during
during
during
December 31,
December 31,
Warrant plan
date
date
price (€)
2017
year
year
year
year
2017
2017
2002 B
1/31/2005
1/30/2017
6.76
25,000
(25,000)
—
—
2005
7/4/2005
7/3/2018
6.91
90,000
(60,000)
30,000
30,000
2005
12/15/2005
12/14/2018
8.6
12,500
(5,000)
7,500
7,500
2006 BNL
5/4/2007
5/3/2020
9.22
7,500
(7,500)
—
—
2006 BNL
6/28/2007
6/27/2020
8.65
735
735
735
2006 BNL
12/21/2007
12/20/2020
7.12
1,050
1,050
1,050
2007
6/28/2007
6/27/2020
8.65
48,909
48,909
48,909
2007 RMV
10/25/2007
10/24/2020
8.65
37,650
(5,050)
32,600
32,600
2008
6/26/2008
6/25/2021
5.6
79,600
(2,500)
77,100
77,100
2009
4/1/2009
3/31/2017
5.87
7,500
(7,500)
—
—
2010
4/27/2010
4/26/2018
11.55
53,000
(10,500)
42,500
42,500
2011
5/23/2011
5/22/2019
9.95
59,100
(6,600)
52,500
52,500
2012
9/3/2012
9/2/2020
14.19
247,160
(37,270)
209,890
209,890
2013
5/16/2013
5/15/2021
19.38
432,240
(171,280)
(400)
260,560
260,560
2013 (B)
9/18/2013
9/17/2021
15.18
30,000
(30,000)
—
—
2014
7/25/2014
7/24/2022
14.54
536,660
536,660
2014 (B)
10/14/2014
10/13/2022
11.93
150,000
150,000
2015
4/30/2015
4/29/2023
28.75
517,053
517,053
2015 (B)
12/22/2015
12/21/2023
49.00
399,000
399,000
2015 RMV
12/22/2015
12/21/2023
49.00
97,500
97,500
2016
6/1/2016
5/31/2024
46.10
514,250
514,250
2016 RMV
6/1/2016
5/31/2024
46.10
120,000
120,000
2016 (B)
1/20/2017
1/19/2025
62.50
150,000
150,000
2017
5/17/2017
5/16/2025
80.57
595,500
595,500
2017 RMV
5/17/2017
5/16/2025
80.57
127,500
127,500
Total
3,466,407
873,000
(368,200)
—
(400)
3,970,807
763,344</t>
  </si>
  <si>
    <t>Schedule of summary of warrants outstanding and exercisable</t>
  </si>
  <si>
    <t>Weighted
average
exercise
Warrants
price (Euro)
Outstanding on January 1, 2015
3,590,853
€
12.1
Exercisable on December 31, 2014
1,355,213
Granted during the period
532,053
Forfeited during the year
(72,500)
Exercised during the period
(1,244,714)
Expired during the year
—
Outstanding on December 31, 2015
2,805,692
€
16.2
Exercisable on December 31, 2015
720,749
Granted during the period
1,130,750
Forfeited during the year
(48,500)
Exercised during the period
(419,035)
Expired during the year
(2,500)
Outstanding on December 31, 2016
3,466,407
€
27.1
Exercisable on December 31, 2016
669,704
Granted during the period
873,000
Forfeited during the year
—
Exercised during the period
(368,200)
Expired during the year
(400)
Outstanding on December 31, 2017
3,970,807
€
39.3
Exercisable on December 31, 2017
763,344</t>
  </si>
  <si>
    <t>Schedule of summary of warrants outstanding by category</t>
  </si>
  <si>
    <t>2017
2017 RMV
2016 (B)
2016
2016 RMV
2015 (B)
2015 RMV
2015
May 17
May 17
January 20
June 1
June 1
December 22
December 22
April 30
Exercise Price
€
80.57
€
80.57
€
62.50
€
46.10
€
46.10
€
49.00
€
49.00
€
28.75
Share price at acceptance date
€
68.67
€
68.67
€
75.18
€
48.71
€
47.63
€
39.85
€
39.78
€
46.09
Fair value on the acceptance date
€
26.85
€
26.80
€
37.27
€
21.95
€
21.16
€
15.41
€
15.39
€
26.05
Estimated volatility (%)
40.06
40.08
40.33
40.69
40.69
41.10
41.08
39.20
Time to expiration (years)
8
8
8
8
8
8
8
8
Risk free rate (%)
0.33
0.29
0.51
—
—
0.24
0.28
0.39
Expected dividends
None
None
None
None
None
None
None
None</t>
  </si>
  <si>
    <t>Overview of outstanding warrants</t>
  </si>
  <si>
    <t>December 31,
2017
2016
2015
(in number of warrants)
Non-executive directors
216,060
165,240
115,730
Executive team
2,039,374
1,676,874
1,376,874
Other
1,715,373
1,624,293
1,313,088
Total warrants outstanding
3,970,807
3,466,407
2,805,692</t>
  </si>
  <si>
    <t>Related Parties (Tables)</t>
  </si>
  <si>
    <t>Summary of remuneration package of the members of key management personnel</t>
  </si>
  <si>
    <t>Year ended December 31,
2017
2016
2015
Remuneration of key management personnel:
Euro, in thousands (except for the number of warrants)
Short-term benefits (*)
Executive committee members as a group
€
3,694
€
3,124
€
2,937
Raj Parekh (^)
91
73
Harrold van Barlingen
45
47
40
Howard Rowe
45
50
40
Werner Cautreels
55
56
45
Katrine Bosley
45
45
40
Christine Mummery (#)
41
43
10
Mary Kerr (##)
41
18
—
Post-employment benefits (°)
248
228
215
Total benefits excluding warrants
€
4,305
€
3,683
€
3,327
Number of warrants granted in the year
Executive committee members as a group
475,000
515,000
175,000
Raj Parekh
15,000
30,000
5,400
Harrold van Barlingen
7,500
15,000
2,520
Howard Rowe
7,500
15,000
2,520
Werner Cautreels
7,500
15,000
3,780
Katrine Bosley
7,500
15,000
2,520
Christine Mummery (#)
7,500
15,000
—
Mary Kerr (##)
7,500
—
—
Total number of warrants granted in the year
535,000
620,000
191,740</t>
  </si>
  <si>
    <t>Consolidated companies as of December 31, 2017 (Tables)</t>
  </si>
  <si>
    <t>Disclosure of voting rights in consolidated companies</t>
  </si>
  <si>
    <t>Year ended December 31,
2017
2016
2015
Name of the subsidiary
Country
% voting right
Change in %
% voting right
% voting right
BioFocus DPI AG in liquidation
Switzerland
100%
100%
100%
BioFocus DPI LLC
United States
0%
0%
100%
Discovery Partners International GmbH
Germany
0%
(100%)
100%
100%
Fidelta d.o.o.
Croatia
100%
100%
100%
Galapagos B.V.
The Netherlands
100%
100%
100%
Galapagos Biotech Ltd. (formerly Inpharmatica Ltd.)
United Kingdom
100%
100%
100%
Galapagos GmbH
Switzerland
100%
100%
0%
0%
Galapagos NV
Belgium
Parent company
Parent company
Parent company
Galapagos SASU
France
100%
100%
100%
Galapagos, Inc. (formerly BioFocus, Inc.)
United States
100%
100%
100%
Xenometrix, Inc.
United States
100%
100%
100%</t>
  </si>
  <si>
    <t>Financial risk management (Tables)</t>
  </si>
  <si>
    <t>Disclosure of categories of material financial assets and liabilities</t>
  </si>
  <si>
    <t>December 31,
2017
2016
2015
(Euro, in thousands)
Financial assets
Cash and cash equivalents
€
1,151,211
€
973,241
€
340,314
Restricted cash (current and non-current)
1,158
7,668
7,903
Trade receivables
22,133
6,629
1,494
R&amp;D incentives receivables (current and non-current)
75,783
64,342
58,545
Current financial asset from share subscription agreement
—
—
8,371
Available-for-sale financial assets
1,754
2,351
—
Other amounts receivable
5,289
3,078
2,426
Total financial assets
€
1,257,329
€
1,057,309
€
419,052
Financial liabilities
Trade &amp; other payables
€
47,122
€
31,269
€
29,482
Other non-current liabilities
1,597
2,469
2,291
Leasing debts
9
63
115
Tax payable
865
1,022
2,583
Total financial liabilities
€
49,592
€
34,823
€
34,471</t>
  </si>
  <si>
    <t>Disclosure of aging balance of receivables that are due, but that are still considered collectable</t>
  </si>
  <si>
    <t>December 31,
2017
2016
2015
(Euro, in thousands)
60 - 90 days
€
170
€
86
90 - 120 days
€
1
more than 120 days
€
54
€
17</t>
  </si>
  <si>
    <t>Foreign exchange risk</t>
  </si>
  <si>
    <t>Disclosure of sensitivity of exchange rate risk</t>
  </si>
  <si>
    <t>Year ended December 31,
2017
2016
2015
Net book value
(Euro, in thousands)
Increase in Euros - U.S. Dollars
€
(21,083)
€
(16,863)
€
506
Increase in Euros - GB Pounds
122
130
164
Increase in Euros - CH Francs
203
165
169
Increase in Euros - HR Kunas
(185)
(95)
(50)
Increase in U.S. Dollars - GB Pounds
€
(831)
€
(913)
€
(907)</t>
  </si>
  <si>
    <t>General information (Details)</t>
  </si>
  <si>
    <t>Dec. 31, 2017employee</t>
  </si>
  <si>
    <t>Number of employees</t>
  </si>
  <si>
    <t>Significant accounting policies - Intangible Assets (Details)</t>
  </si>
  <si>
    <t>Minimum | Customer relationships</t>
  </si>
  <si>
    <t>Disclosure of detailed information about intangible assets</t>
  </si>
  <si>
    <t>Useful lives</t>
  </si>
  <si>
    <t>1 year</t>
  </si>
  <si>
    <t>Minimum | In process technology</t>
  </si>
  <si>
    <t>3 years</t>
  </si>
  <si>
    <t>Minimum | Software &amp; databases</t>
  </si>
  <si>
    <t>Minimum | Brands, licenses, patents &amp; know how</t>
  </si>
  <si>
    <t>5 years</t>
  </si>
  <si>
    <t>Maximum | Customer relationships</t>
  </si>
  <si>
    <t>10 years</t>
  </si>
  <si>
    <t>Maximum | In process technology</t>
  </si>
  <si>
    <t>Maximum | Software &amp; databases</t>
  </si>
  <si>
    <t>Maximum | Brands, licenses, patents &amp; know how</t>
  </si>
  <si>
    <t>15 years</t>
  </si>
  <si>
    <t>Significant accounting policies - Property, Plant and Equipment (Details)</t>
  </si>
  <si>
    <t>Minimum | Installation and machinery [member]</t>
  </si>
  <si>
    <t>Disclosure of detailed information about property, plant and equipment</t>
  </si>
  <si>
    <t>4 years</t>
  </si>
  <si>
    <t>Minimum | Furniture, fixtures &amp; vehicles</t>
  </si>
  <si>
    <t>Maximum | Installation and machinery [member]</t>
  </si>
  <si>
    <t>Maximum | Furniture, fixtures &amp; vehicles</t>
  </si>
  <si>
    <t>Significant accounting policies - Trade Payables (Details)</t>
  </si>
  <si>
    <t>Interest rate on trade payables</t>
  </si>
  <si>
    <t>0.00%</t>
  </si>
  <si>
    <t>Significant accounting policies - Employee Benefits (Details)</t>
  </si>
  <si>
    <t>Percentage change of share price worse than change in Next BioTech Index</t>
  </si>
  <si>
    <t>10.00%</t>
  </si>
  <si>
    <t>Significant accounting policies - Impairment of tangible and intangible assets (Details)</t>
  </si>
  <si>
    <t>Impairment loss recognized</t>
  </si>
  <si>
    <t>Significant accounting policies - Segments (Details)</t>
  </si>
  <si>
    <t>Dec. 31, 2017segment</t>
  </si>
  <si>
    <t>Number of reportable segments</t>
  </si>
  <si>
    <t>Critical accounting estimates and judgments (Details) € in Millions</t>
  </si>
  <si>
    <t>Jan. 01, 2018EUR (€)</t>
  </si>
  <si>
    <t>Dec. 31, 2020</t>
  </si>
  <si>
    <t>Dec. 31, 2017EUR (€)subsidiary</t>
  </si>
  <si>
    <t>Dec. 31, 2019</t>
  </si>
  <si>
    <t>Corporate income taxes</t>
  </si>
  <si>
    <t>Number of Subsidiaries | subsidiary</t>
  </si>
  <si>
    <t>Statutory amount of tax losses carried forward</t>
  </si>
  <si>
    <t>IID carryforward amount</t>
  </si>
  <si>
    <t>NID carry-forward limitation period</t>
  </si>
  <si>
    <t>7 years</t>
  </si>
  <si>
    <t>Percentage of deductions used in second basket on amounts above €1 million</t>
  </si>
  <si>
    <t>70.00%</t>
  </si>
  <si>
    <t>Forecast</t>
  </si>
  <si>
    <t>IID tax rate</t>
  </si>
  <si>
    <t>3.75%</t>
  </si>
  <si>
    <t>4.40%</t>
  </si>
  <si>
    <t>Taxable base after application of the first basket</t>
  </si>
  <si>
    <t>Switzerland, Croatia, United States and Netherlands</t>
  </si>
  <si>
    <t>Tax losses that can be compensable with future statutory taxable profits for a limited period</t>
  </si>
  <si>
    <t>Belgium</t>
  </si>
  <si>
    <t>Segment information (Details) € in Thousands</t>
  </si>
  <si>
    <t>Dec. 31, 2017EUR (€)segment</t>
  </si>
  <si>
    <t>Disclosure of operating segments [line items]</t>
  </si>
  <si>
    <t>Number of reportable segments | segment</t>
  </si>
  <si>
    <t>Financial (expenses)/income</t>
  </si>
  <si>
    <t>Operating segments [member]</t>
  </si>
  <si>
    <t>Elimination of intersegment amounts [member]</t>
  </si>
  <si>
    <t>Unallocated amounts [member]</t>
  </si>
  <si>
    <t>Warrant costs [member]</t>
  </si>
  <si>
    <t>Depreciation cost [member]</t>
  </si>
  <si>
    <t>IAS19R reclassification [member]</t>
  </si>
  <si>
    <t>Research and Development Segment [Member]</t>
  </si>
  <si>
    <t>Research and Development Segment [Member] | Operating segments [member]</t>
  </si>
  <si>
    <t>Fee For Services Segment [Member]</t>
  </si>
  <si>
    <t>Fee For Services Segment [Member] | Operating segments [member]</t>
  </si>
  <si>
    <t>Fee For Services Segment [Member] | Elimination of intersegment amounts [member]</t>
  </si>
  <si>
    <t>Segment information - Revenues by destination (Details) € in Thousands</t>
  </si>
  <si>
    <t>Dec. 31, 2017EUR (€)company</t>
  </si>
  <si>
    <t>Dec. 31, 2016EUR (€)company</t>
  </si>
  <si>
    <t>Dec. 31, 2015EUR (€)company</t>
  </si>
  <si>
    <t>Disclosure of geographical areas [line items]</t>
  </si>
  <si>
    <t>Amount of clients representing the largest pharmaceutical companies in the world | company</t>
  </si>
  <si>
    <t>Revenue</t>
  </si>
  <si>
    <t>United States</t>
  </si>
  <si>
    <t>Europe</t>
  </si>
  <si>
    <t>Asia Pacific</t>
  </si>
  <si>
    <t>Top Ten Customers [Member]</t>
  </si>
  <si>
    <t>Percentage of entity's revenue</t>
  </si>
  <si>
    <t>97.00%</t>
  </si>
  <si>
    <t>98.00%</t>
  </si>
  <si>
    <t>Segment information - Major customers (Details) - EUR (€) € in Thousands</t>
  </si>
  <si>
    <t>Disclosure of major customers [line items]</t>
  </si>
  <si>
    <t>Gilead | United States</t>
  </si>
  <si>
    <t>63.00%</t>
  </si>
  <si>
    <t>68.00%</t>
  </si>
  <si>
    <t>AbbVie | United States</t>
  </si>
  <si>
    <t>41.00%</t>
  </si>
  <si>
    <t>AbbVie | Europe</t>
  </si>
  <si>
    <t>27.00%</t>
  </si>
  <si>
    <t>25.00%</t>
  </si>
  <si>
    <t>34.00%</t>
  </si>
  <si>
    <t>Janssen Pharmaceutica | United States</t>
  </si>
  <si>
    <t>1.00%</t>
  </si>
  <si>
    <t>Janssen Pharmaceutica | Europe</t>
  </si>
  <si>
    <t>Les Laboratoires Servier | Europe</t>
  </si>
  <si>
    <t>Revenues by major customers</t>
  </si>
  <si>
    <t>90.00%</t>
  </si>
  <si>
    <t>93.00%</t>
  </si>
  <si>
    <t>87.00%</t>
  </si>
  <si>
    <t>Segment information - Revenues of continuing operations (Details) - EUR (€) € in Thousands</t>
  </si>
  <si>
    <t>Galapagos NV (Belguim)</t>
  </si>
  <si>
    <t>Galapagos SASU (France)</t>
  </si>
  <si>
    <t>Fidelta d.o.o. (Croatia)</t>
  </si>
  <si>
    <t>Xenometrix Inc. (United States)</t>
  </si>
  <si>
    <t>Segment information - Non-current assets by location (Details) - EUR (€) € in Thousands</t>
  </si>
  <si>
    <t>Non-current assets</t>
  </si>
  <si>
    <t>France</t>
  </si>
  <si>
    <t>Croatia</t>
  </si>
  <si>
    <t>The Netherlands</t>
  </si>
  <si>
    <t>Total revenues and other income - Summary of revenues (Details) - EUR (€) € in Thousands</t>
  </si>
  <si>
    <t>Recognition of non-refundable upfront payments and license fees</t>
  </si>
  <si>
    <t>Milestone payments</t>
  </si>
  <si>
    <t>Reimbursement income</t>
  </si>
  <si>
    <t>Other revenues</t>
  </si>
  <si>
    <t>Total revenue</t>
  </si>
  <si>
    <t>Total revenues and other income - Upfront payments recognition (Details) € in Thousands, $ in Thousands</t>
  </si>
  <si>
    <t>Dec. 31, 2017USD ($)</t>
  </si>
  <si>
    <t>Dec. 31, 2016USD ($)</t>
  </si>
  <si>
    <t>IFRS Collaborative Arrangements And Noncollaborative Arrangement Transactions [Line Items]</t>
  </si>
  <si>
    <t>Revenue recognized</t>
  </si>
  <si>
    <t>Collaboration Agreement For Filgotinib [Member]</t>
  </si>
  <si>
    <t>Recognition of non-refundable upfront payments and license fees [member]</t>
  </si>
  <si>
    <t>AbbVie | Collaboration Agreement For CF [Member]</t>
  </si>
  <si>
    <t>Upfront and license fees received</t>
  </si>
  <si>
    <t>AbbVie | Collaboration Agreement For RA And CD [Member]</t>
  </si>
  <si>
    <t>AbbVie | First Amendment To Collaboration Agreement For RA And CD [Member]</t>
  </si>
  <si>
    <t>Gilead Sciences, Inc | Collaboration Agreement For Filgotinib [Member]</t>
  </si>
  <si>
    <t>Gilead Sciences, Inc | Second Collaboration Agreement For Filgotinib [Member]</t>
  </si>
  <si>
    <t>ThromboGenics | License Agreement For Integrin Antagonists [Member]</t>
  </si>
  <si>
    <t>Sirion Biotech | License Agreement For RNA Interference Technologies [Member]</t>
  </si>
  <si>
    <t>Servier</t>
  </si>
  <si>
    <t>Servier | Collaboration Agreement For Osteoarthritis [Member]</t>
  </si>
  <si>
    <t>Total revenues and other income - Summary of other income (Details) - EUR (€) € in Thousands</t>
  </si>
  <si>
    <t>Grant income</t>
  </si>
  <si>
    <t>Total other income</t>
  </si>
  <si>
    <t>Total revenues and other income - Explanation of other income changes - Narrative (Details) - EUR (€) € in Thousands</t>
  </si>
  <si>
    <t>Operating costs - Summary of research and development expenditure (Details) - EUR (€) € in Thousands</t>
  </si>
  <si>
    <t>Personnel costs</t>
  </si>
  <si>
    <t>Subcontracting</t>
  </si>
  <si>
    <t>Disposables and lab fees and premise costs</t>
  </si>
  <si>
    <t>Other operating expenses</t>
  </si>
  <si>
    <t>Total research and development expenditure</t>
  </si>
  <si>
    <t>Operating costs - Summary of research and development expenditure by alliance and own funded research (Details) - EUR (€) € in Thousands</t>
  </si>
  <si>
    <t>Research and development under alliance</t>
  </si>
  <si>
    <t>Galapagos funded research and development</t>
  </si>
  <si>
    <t>Operating costs - Summary of research and development expenditure by individual project (Details) - EUR (€) € in Thousands</t>
  </si>
  <si>
    <t>Filgotinib Program [Member]</t>
  </si>
  <si>
    <t>CF program (partnered)</t>
  </si>
  <si>
    <t>IPF program on GLPG1690 (proprietary)</t>
  </si>
  <si>
    <t>OA program on GLPG1972 (partnered)</t>
  </si>
  <si>
    <t>AtD program on MOR106 (partnered)</t>
  </si>
  <si>
    <t>Other</t>
  </si>
  <si>
    <t>Operating costs - Summary of general and administrative expenses (Details) - EUR (€) € in Thousands</t>
  </si>
  <si>
    <t>Personnel costs and directors fees</t>
  </si>
  <si>
    <t>Operating costs - Summary of sales and marketing expenses (Details) - EUR (€) € in Thousands</t>
  </si>
  <si>
    <t>Total sales and marketing expenses</t>
  </si>
  <si>
    <t>Staff costs (Details) - EUR (€) € in Thousands</t>
  </si>
  <si>
    <t>Wages and salaries</t>
  </si>
  <si>
    <t>Social security costs</t>
  </si>
  <si>
    <t>Pension costs</t>
  </si>
  <si>
    <t>Other personnel costs</t>
  </si>
  <si>
    <t>Total personnel costs</t>
  </si>
  <si>
    <t>Costs for warrants granted</t>
  </si>
  <si>
    <t>Fair value re-measurement of share subscription agreement (Details) € / shares in Units, $ in Millions</t>
  </si>
  <si>
    <t>Jan. 19, 2016EUR (€)</t>
  </si>
  <si>
    <t>Dec. 16, 2015USD ($)</t>
  </si>
  <si>
    <t>Dec. 16, 2015EUR (€)item€ / shares</t>
  </si>
  <si>
    <t>Jan. 31, 2016item</t>
  </si>
  <si>
    <t>Disclosure of fair value measurement of assets [line items]</t>
  </si>
  <si>
    <t>Share subscription increase</t>
  </si>
  <si>
    <t>Fair value at inception</t>
  </si>
  <si>
    <t>Movement of period (recognized in the income statement)</t>
  </si>
  <si>
    <t>Fair value at the end</t>
  </si>
  <si>
    <t>Number of counterparties | item</t>
  </si>
  <si>
    <t>Number of valuation date | item</t>
  </si>
  <si>
    <t>Gilead Sciences, Inc</t>
  </si>
  <si>
    <t>Payment composed of license fee and equity investment | $</t>
  </si>
  <si>
    <t>Price per share including issuance premium | € / shares</t>
  </si>
  <si>
    <t>Derivative financial asset instrument strike price (Euro per share) | € / shares</t>
  </si>
  <si>
    <t>Fair value of derivative financial asset in case of recalculation</t>
  </si>
  <si>
    <t>Gilead Sciences, Inc | At fair value</t>
  </si>
  <si>
    <t>Derecognition of the financial asset through the share premium account</t>
  </si>
  <si>
    <t>Gilead Sciences, Inc | Recurring fair value measurement</t>
  </si>
  <si>
    <t>Net fair value gain</t>
  </si>
  <si>
    <t>Derivatives [member] | Gilead Sciences, Inc | Recurring fair value measurement</t>
  </si>
  <si>
    <t>Offsetting short-term financial asset (derivative)</t>
  </si>
  <si>
    <t>Other financial income / expenses (Details) - EUR (€) € in Thousands</t>
  </si>
  <si>
    <t>Other financial income:</t>
  </si>
  <si>
    <t>Interest on bank deposit</t>
  </si>
  <si>
    <t>Effect of discounting long term R&amp;D incentives receivables</t>
  </si>
  <si>
    <t>Currency exchange gain</t>
  </si>
  <si>
    <t>Other finance income</t>
  </si>
  <si>
    <t>Total other financial income</t>
  </si>
  <si>
    <t>Other financial expenses:</t>
  </si>
  <si>
    <t>Interest expenses</t>
  </si>
  <si>
    <t>Currency exchange loss</t>
  </si>
  <si>
    <t>Other finance charges</t>
  </si>
  <si>
    <t>Total other financial expense</t>
  </si>
  <si>
    <t>Total other net financial expense (-)/ income</t>
  </si>
  <si>
    <t>Taxes - Summary of income tax recognized (Details) - EUR (€) € in Thousands</t>
  </si>
  <si>
    <t>Current tax</t>
  </si>
  <si>
    <t>Total taxes</t>
  </si>
  <si>
    <t>Taxes - Schedule of tax liabilities (Details) - EUR (€) € in Thousands</t>
  </si>
  <si>
    <t>Total tax liabilities</t>
  </si>
  <si>
    <t>Taxes - Summary of income tax reconciliation (Details) - EUR (€) € in Thousands</t>
  </si>
  <si>
    <t>Income tax debit / credit (-), calculated using the Belgian statutory tax rate on the accounting income / loss (-) before tax (theoretical)</t>
  </si>
  <si>
    <t>Tax expenses / income (-) in income statement (effective)</t>
  </si>
  <si>
    <t>Difference in tax expense / income to explain</t>
  </si>
  <si>
    <t>Effect of tax rates in other jurisdictions</t>
  </si>
  <si>
    <t>Effect of non-taxable revenues</t>
  </si>
  <si>
    <t>Effect of consolidation entry without tax impact</t>
  </si>
  <si>
    <t>Effect of non-tax deductible expenses</t>
  </si>
  <si>
    <t>Effect of recognition of previously non recognized deferred tax assets</t>
  </si>
  <si>
    <t>Effect of change in tax rates</t>
  </si>
  <si>
    <t>Effect of tax losses (utilized) reversed</t>
  </si>
  <si>
    <t>Effect from under or over provisions in prior periods</t>
  </si>
  <si>
    <t>Effect of non-recognition of deferred tax assets</t>
  </si>
  <si>
    <t>Effect of R&amp;D tax credit claims</t>
  </si>
  <si>
    <t>Total explanations</t>
  </si>
  <si>
    <t>Taxes - Narrative (Details) € in Thousands</t>
  </si>
  <si>
    <t>Dec. 31, 2016EUR (€)subsidiary</t>
  </si>
  <si>
    <t>Dec. 31, 2015EUR (€)subsidiary</t>
  </si>
  <si>
    <t>Disclosure of temporary difference, unused tax losses and unused tax credits [line items]</t>
  </si>
  <si>
    <t>Number of subsidiaries operating on a cost plus basis | subsidiary</t>
  </si>
  <si>
    <t>Tax adjustment for research and development incentive receivable</t>
  </si>
  <si>
    <t>Current tax liabilities</t>
  </si>
  <si>
    <t>Applicable tax rate</t>
  </si>
  <si>
    <t>Tax adjustment based on tax audit</t>
  </si>
  <si>
    <t>Tax adjustment for tax audit</t>
  </si>
  <si>
    <t>Unused tax losses [member]</t>
  </si>
  <si>
    <t>Decrease in tax losses carried forward</t>
  </si>
  <si>
    <t>Tax contingent liability [member]</t>
  </si>
  <si>
    <t>Income/ loss per share (Details) - EUR (€) € / shares in Units, € in Thousands, shares in Thousands</t>
  </si>
  <si>
    <t>Income / loss per share - Basic</t>
  </si>
  <si>
    <t>Result for the purpose of income / loss (-) per share</t>
  </si>
  <si>
    <t>Weighted average number of shares for the purpose of income / loss per share</t>
  </si>
  <si>
    <t>Basic income / loss (-) per share</t>
  </si>
  <si>
    <t>Income / loss per share - Diluted</t>
  </si>
  <si>
    <t>Number of dilutive potential ordinary shares</t>
  </si>
  <si>
    <t>Diluted income / loss (-) per share</t>
  </si>
  <si>
    <t>Intangible assets (Details) - EUR (€) € in Thousands</t>
  </si>
  <si>
    <t>Disclosure of detailed information about intangible assets [line items]</t>
  </si>
  <si>
    <t>Beginning balance</t>
  </si>
  <si>
    <t>Ending balance</t>
  </si>
  <si>
    <t>Increase (decrease) in intangible assets</t>
  </si>
  <si>
    <t>Gross carrying amount</t>
  </si>
  <si>
    <t>Additions</t>
  </si>
  <si>
    <t>Sales and disposals</t>
  </si>
  <si>
    <t>Accumulated impairment [member]</t>
  </si>
  <si>
    <t>Amortization</t>
  </si>
  <si>
    <t>In process technology</t>
  </si>
  <si>
    <t>In process technology | Gross carrying amount</t>
  </si>
  <si>
    <t>In process technology | Accumulated impairment [member]</t>
  </si>
  <si>
    <t>Software and databases</t>
  </si>
  <si>
    <t>Software and databases | Gross carrying amount</t>
  </si>
  <si>
    <t>Software and databases | Accumulated impairment [member]</t>
  </si>
  <si>
    <t>Brands, licenses, patents and know-how</t>
  </si>
  <si>
    <t>Brands, licenses, patents and know-how | Gross carrying amount</t>
  </si>
  <si>
    <t>Brands, licenses, patents and know-how | Accumulated impairment [member]</t>
  </si>
  <si>
    <t>Property, plant and equipment (Details) - EUR (€) € in Thousands</t>
  </si>
  <si>
    <t>Disclosure of detailed information about property, plant and equipment [line items]</t>
  </si>
  <si>
    <t>Reclassifications</t>
  </si>
  <si>
    <t>Depreciations and impairment</t>
  </si>
  <si>
    <t>Depreciation</t>
  </si>
  <si>
    <t>Land and building improvements</t>
  </si>
  <si>
    <t>Land and building improvements | Gross carrying amount</t>
  </si>
  <si>
    <t>Land and building improvements | Depreciations and impairment</t>
  </si>
  <si>
    <t>Installation and machinery [member]</t>
  </si>
  <si>
    <t>Installation and machinery [member] | Gross carrying amount</t>
  </si>
  <si>
    <t>Installation and machinery [member] | Depreciations and impairment</t>
  </si>
  <si>
    <t>Furniture, fixtures &amp; vehicles</t>
  </si>
  <si>
    <t>Furniture, fixtures &amp; vehicles | Gross carrying amount</t>
  </si>
  <si>
    <t>Furniture, fixtures &amp; vehicles | Depreciations and impairment</t>
  </si>
  <si>
    <t>Other tangible assets</t>
  </si>
  <si>
    <t>Other tangible assets | Gross carrying amount</t>
  </si>
  <si>
    <t>Other tangible assets | Depreciations and impairment</t>
  </si>
  <si>
    <t>Other non-current assets (Details) - EUR (€) € in Thousands</t>
  </si>
  <si>
    <t>Available-for-sale financial assets</t>
  </si>
  <si>
    <t>Financial assets</t>
  </si>
  <si>
    <t>Restrictions on sale of investment</t>
  </si>
  <si>
    <t>Amount of investment pledged as collateral for liabilities</t>
  </si>
  <si>
    <t>Reconciliation of fair value remeasurement</t>
  </si>
  <si>
    <t>Reclassification of fair value adjustment to statement of operations following disposal</t>
  </si>
  <si>
    <t>Net book value at end of period</t>
  </si>
  <si>
    <t>Financial assets, class | Available-for-sale, category</t>
  </si>
  <si>
    <t>Costs at beginning of period</t>
  </si>
  <si>
    <t>Disposals of the year</t>
  </si>
  <si>
    <t>Costs at end of period</t>
  </si>
  <si>
    <t>Financial assets, class | Available-for-sale, category | Level 1</t>
  </si>
  <si>
    <t>Fair value adjustment at beginning of period</t>
  </si>
  <si>
    <t>Fair value adjustment of the year</t>
  </si>
  <si>
    <t>Fair value adjustment at end of period</t>
  </si>
  <si>
    <t>Research and Development incentives receivables - Current and non-current (Details) - EUR (€) € in Thousands</t>
  </si>
  <si>
    <t>Disclosure of financial assets [line items]</t>
  </si>
  <si>
    <t>Non-current R&amp;D incentives receivables-discounted value</t>
  </si>
  <si>
    <t>Total R&amp;D incentives receivables</t>
  </si>
  <si>
    <t>Increase in R&amp;D incentives receivables</t>
  </si>
  <si>
    <t>New R&amp;D incentives reported during the period</t>
  </si>
  <si>
    <t>R&amp;D incentives receivables payments received during the period</t>
  </si>
  <si>
    <t>Research and Development incentives receivables - Maturities (Details) - EUR (€) € in Thousands</t>
  </si>
  <si>
    <t>Non-current R&amp;D incentives receivables-nominal value</t>
  </si>
  <si>
    <t>Later than one year and not later than two years [member]</t>
  </si>
  <si>
    <t>Later than one year and not later than two years [member] | France</t>
  </si>
  <si>
    <t>Later than one year and not later than two years [member] | Belgium</t>
  </si>
  <si>
    <t>Later than two years and not later than three years [member]</t>
  </si>
  <si>
    <t>Later than two years and not later than three years [member] | France</t>
  </si>
  <si>
    <t>Later than two years and not later than three years [member] | Belgium</t>
  </si>
  <si>
    <t>Later than three years and not later than four years [member]</t>
  </si>
  <si>
    <t>Later than three years and not later than four years [member] | France</t>
  </si>
  <si>
    <t>Later than three years and not later than four years [member] | Belgium</t>
  </si>
  <si>
    <t>Later than four years and not later than five years [member]</t>
  </si>
  <si>
    <t>Later than four years and not later than five years [member] | Belgium</t>
  </si>
  <si>
    <t>Later than five years and not later than ten years [member]</t>
  </si>
  <si>
    <t>Later than five years and not later than ten years [member] | Belgium</t>
  </si>
  <si>
    <t>Restricted cash (Details) - EUR (€) € in Thousands</t>
  </si>
  <si>
    <t>Total restricted cash</t>
  </si>
  <si>
    <t>Increase (decrease) in the amount of escrow funds held</t>
  </si>
  <si>
    <t>Funds held in escrow related to the sale of the service division</t>
  </si>
  <si>
    <t>Increase (decrease) in restricted cash held in support of bank guarantees on real estate lease obligations</t>
  </si>
  <si>
    <t>Restricted cash held in support of bank guarantees on real estate lease obligations</t>
  </si>
  <si>
    <t>Trade and other receivables and other current assets (Details) - EUR (€) € in Thousands</t>
  </si>
  <si>
    <t>Trade receivables</t>
  </si>
  <si>
    <t>Prepayments</t>
  </si>
  <si>
    <t>Other receivables</t>
  </si>
  <si>
    <t>Accrued income</t>
  </si>
  <si>
    <t>Deferred charges</t>
  </si>
  <si>
    <t>Total trade and other receivables &amp; other current assets</t>
  </si>
  <si>
    <t>Trade and other receivables and other current assets - Narrative (Details) - 12 months ended Dec. 31, 2017 € in Millions, $ in Millions</t>
  </si>
  <si>
    <t>USD ($)</t>
  </si>
  <si>
    <t>EUR (€)</t>
  </si>
  <si>
    <t>Increase in trade and other receivables</t>
  </si>
  <si>
    <t>Phase1 Trial Initiation With Glpg 2851 [Member] | AbbVie</t>
  </si>
  <si>
    <t>Phase1 Trial Initiation With Glpg 3221 [Member] | AbbVie</t>
  </si>
  <si>
    <t>Cf Collaboration Agreement [Member] | AbbVie</t>
  </si>
  <si>
    <t>Cash and cash equivalents (Details) € in Thousands, $ in Millions</t>
  </si>
  <si>
    <t>Dec. 31, 2014EUR (€)</t>
  </si>
  <si>
    <t>Cash at banks</t>
  </si>
  <si>
    <t>Term deposits</t>
  </si>
  <si>
    <t>Money market funds</t>
  </si>
  <si>
    <t>Cash on hand</t>
  </si>
  <si>
    <t>Total cash and cash equivalents</t>
  </si>
  <si>
    <t>Cash and cash equivalents - Narrative (Details) € in Thousands, $ in Millions</t>
  </si>
  <si>
    <t>Cash reported, operating activities</t>
  </si>
  <si>
    <t>Cash reported, investing activities</t>
  </si>
  <si>
    <t>Cash reported, financing activities</t>
  </si>
  <si>
    <t>Proceeds from issuing shares</t>
  </si>
  <si>
    <t>Unrealized currency exchange rate differences</t>
  </si>
  <si>
    <t>License fee</t>
  </si>
  <si>
    <t>Maturity period</t>
  </si>
  <si>
    <t>3 months</t>
  </si>
  <si>
    <t>Cash and cash equivalents held in USD</t>
  </si>
  <si>
    <t>Share capital - Reconciliation (Details) - EUR (€) € in Thousands</t>
  </si>
  <si>
    <t>Dec. 31, 2014</t>
  </si>
  <si>
    <t>Balance at beginning of period</t>
  </si>
  <si>
    <t>Costs of capital increase</t>
  </si>
  <si>
    <t>Aggregate share capital</t>
  </si>
  <si>
    <t>Balance at end of period</t>
  </si>
  <si>
    <t>Share capital increase</t>
  </si>
  <si>
    <t>Costs of capital increase (accumulated)</t>
  </si>
  <si>
    <t>Share capital - History (Details) - EUR (€) € in Thousands</t>
  </si>
  <si>
    <t>History of the share capital</t>
  </si>
  <si>
    <t>Aggregate number of shares after transaction</t>
  </si>
  <si>
    <t>Aggregate share capital after transaction</t>
  </si>
  <si>
    <t>March 26, 2015</t>
  </si>
  <si>
    <t>Share capital increase warrants</t>
  </si>
  <si>
    <t>Number of shares issued</t>
  </si>
  <si>
    <t>May 19, 2015</t>
  </si>
  <si>
    <t>Share capital increase new shares</t>
  </si>
  <si>
    <t>June 19, 2015</t>
  </si>
  <si>
    <t>September 25, 2015</t>
  </si>
  <si>
    <t>December 4, 2015</t>
  </si>
  <si>
    <t>January 19, 2016</t>
  </si>
  <si>
    <t>April 1, 2016</t>
  </si>
  <si>
    <t>May 19, 2016</t>
  </si>
  <si>
    <t>September 19, 2016</t>
  </si>
  <si>
    <t>November 28, 2016</t>
  </si>
  <si>
    <t>April 6, 2017</t>
  </si>
  <si>
    <t>April 21, 2017</t>
  </si>
  <si>
    <t>June 20, 2017</t>
  </si>
  <si>
    <t>September 21, 2017</t>
  </si>
  <si>
    <t>November 23, 2017</t>
  </si>
  <si>
    <t>Share capital - History - Narrative (Details) € / shares in Units, $ in Millions</t>
  </si>
  <si>
    <t>Jan. 19, 2016EUR (€)shares</t>
  </si>
  <si>
    <t>Dec. 16, 2015€ / shares</t>
  </si>
  <si>
    <t>Dec. 31, 2017EUR (€)shares</t>
  </si>
  <si>
    <t>Dec. 31, 2016EUR (€)shares</t>
  </si>
  <si>
    <t>Dec. 31, 2015EUR (€)shares</t>
  </si>
  <si>
    <t>Dec. 31, 2014EUR (€)shares</t>
  </si>
  <si>
    <t>Aggregate number of shares after transaction | shares</t>
  </si>
  <si>
    <t>Offering expenses, discount and commission</t>
  </si>
  <si>
    <t>Number of shares issued | shares</t>
  </si>
  <si>
    <t>Share capital - Capital Increases (Details) - EUR (€)</t>
  </si>
  <si>
    <t>Disclosure of classes of share capital [line items]</t>
  </si>
  <si>
    <t>Number of shares</t>
  </si>
  <si>
    <t>Share premium</t>
  </si>
  <si>
    <t>Share capital and share premium</t>
  </si>
  <si>
    <t>March 26, 2015: exercise of warrants</t>
  </si>
  <si>
    <t>Average exercise price warrants</t>
  </si>
  <si>
    <t>Closing share price</t>
  </si>
  <si>
    <t>May 19, 2015: global offering</t>
  </si>
  <si>
    <t>Payment of offering expenses</t>
  </si>
  <si>
    <t>June 19, 2015: exercise of warrants</t>
  </si>
  <si>
    <t>September 25, 2015 Exercise of Warrants</t>
  </si>
  <si>
    <t>December 4, 2015: exercise of warrants</t>
  </si>
  <si>
    <t>January 19, 2016 : share subscription from Gilead</t>
  </si>
  <si>
    <t>Decrease through derecognition, financial assets</t>
  </si>
  <si>
    <t>April 1, 2016 : exercise of warrants</t>
  </si>
  <si>
    <t>May 19, 2016 : exercise of warrants</t>
  </si>
  <si>
    <t>September 19, 2016 : exercise of warrants</t>
  </si>
  <si>
    <t>November 28, 2016 : exercise of warrants</t>
  </si>
  <si>
    <t>April 6, 2017 : exercise of warrants</t>
  </si>
  <si>
    <t>June 20, 2017 : exercise of warrants</t>
  </si>
  <si>
    <t>September 21, 2017 : exercise of warrants</t>
  </si>
  <si>
    <t>November 23, 2017 : exercise of warrants</t>
  </si>
  <si>
    <t>Ordinary Shares | May 19, 2015: global offering</t>
  </si>
  <si>
    <t>Ordinary Shares | January 19, 2016 : share subscription from Gilead</t>
  </si>
  <si>
    <t>American Depositary Receipts | May 19, 2015: global offering</t>
  </si>
  <si>
    <t>American Depositary Receipts | April 21, 2017 : U.S. public offering</t>
  </si>
  <si>
    <t>U.S. public offering | April 21, 2017 : U.S. public offering</t>
  </si>
  <si>
    <t>Share capital - Other information (Details) - EUR (€)</t>
  </si>
  <si>
    <t>Apr. 25, 2017</t>
  </si>
  <si>
    <t>Par value per share</t>
  </si>
  <si>
    <t>Authorization period</t>
  </si>
  <si>
    <t>Ordinary Shares</t>
  </si>
  <si>
    <t>Authorized capital, approved</t>
  </si>
  <si>
    <t>Authorized capital, used</t>
  </si>
  <si>
    <t>Authorized capital, remaining available.</t>
  </si>
  <si>
    <t>Other reserves - Rollforward of other reserves (Details) - EUR (€) € in Thousands</t>
  </si>
  <si>
    <t>Other reserves at beginning of period</t>
  </si>
  <si>
    <t>Gain or loss (-) on defined benefit obligation recognized through OCI</t>
  </si>
  <si>
    <t>Reclassification of loss on financial asset available for sale to statement of operations ( after disposal)</t>
  </si>
  <si>
    <t>Loss on financial asset available-for-sale recognized through OCI</t>
  </si>
  <si>
    <t>Other reserves at end of period</t>
  </si>
  <si>
    <t>Other reserves - Narrative (Details) - EUR (€) € in Thousands</t>
  </si>
  <si>
    <t>Reserve of remeasurement of defined benefit obligations</t>
  </si>
  <si>
    <t>Fair value adjustment on AFS investment</t>
  </si>
  <si>
    <t>Derivatives [member]</t>
  </si>
  <si>
    <t>Notional amount</t>
  </si>
  <si>
    <t>Fair value</t>
  </si>
  <si>
    <t>Translation differences (Details) - EUR (€) € in Thousands</t>
  </si>
  <si>
    <t>Reserve for translation differences, beginning of period</t>
  </si>
  <si>
    <t>Reserve for translation differences, end of period</t>
  </si>
  <si>
    <t>Deferred tax - Summary of deferred tax assets and liabilities (Details) - EUR (€) € in Thousands</t>
  </si>
  <si>
    <t>Deferred tax assets unrecognized</t>
  </si>
  <si>
    <t>Deferred taxes in the consolidated statement of operations</t>
  </si>
  <si>
    <t>Tax benefit arising from previously unrecognized tax assets used to reduce deferred tax expense (+)</t>
  </si>
  <si>
    <t>Deferred tax expenses relating to change in tax rates</t>
  </si>
  <si>
    <t>Deferred tax expenses relating to use of previously recognized deferred tax assets</t>
  </si>
  <si>
    <t>Deferred tax - Narrative (Details) € in Millions</t>
  </si>
  <si>
    <t>Amount of unused tax losses carried forward</t>
  </si>
  <si>
    <t>Amount of statutory tax losses carried forward for offset against future profits</t>
  </si>
  <si>
    <t>Supplementary carried forward tax deduction to be offset against future income</t>
  </si>
  <si>
    <t>Number of subsidiaries operating on cost-plus basis | subsidiary</t>
  </si>
  <si>
    <t>Belgium [member]</t>
  </si>
  <si>
    <t>Notional Interest Deduction [Member]</t>
  </si>
  <si>
    <t>Amounts that could give rise to deferred tax assets</t>
  </si>
  <si>
    <t>Investment Deduction [Member]</t>
  </si>
  <si>
    <t>Expiry between 2018 and 2030</t>
  </si>
  <si>
    <t>Trade and other liabilities - Summary of trade and other liabilities (Details) - EUR (€) € in Thousands</t>
  </si>
  <si>
    <t>Other current liabilities</t>
  </si>
  <si>
    <t>Total trade and other liabilities</t>
  </si>
  <si>
    <t>Increase (decrease) in trade and other liabilities</t>
  </si>
  <si>
    <t>Increase (decrease) in trade and other payables</t>
  </si>
  <si>
    <t>Deferred income (Details) € in Thousands, $ in Millions</t>
  </si>
  <si>
    <t>1 Months Ended</t>
  </si>
  <si>
    <t>Jan. 31, 2016USD ($)</t>
  </si>
  <si>
    <t>Jan. 31, 2016EUR (€)</t>
  </si>
  <si>
    <t>Disclosure of Deferred Income [Line Items]</t>
  </si>
  <si>
    <t>Other deferred income</t>
  </si>
  <si>
    <t>Increase (decrease) in deferred income</t>
  </si>
  <si>
    <t>Deferred income recognised in profit and loss</t>
  </si>
  <si>
    <t>License fee payment</t>
  </si>
  <si>
    <t>Collaborative Arrangement [Member]</t>
  </si>
  <si>
    <t>Collaborative Arrangement [Member] | Gilead Sciences, Inc</t>
  </si>
  <si>
    <t>License [member] | Servier</t>
  </si>
  <si>
    <t>Grants [member]</t>
  </si>
  <si>
    <t>Collaboration Agreement For Filgotinib [Member] | Gilead Sciences, Inc</t>
  </si>
  <si>
    <t>Gilead Share Subscription Agreement [Member]</t>
  </si>
  <si>
    <t>Operating lease obligations (Details) - EUR (€) € in Thousands</t>
  </si>
  <si>
    <t>Total minimum lease payments under operating leases</t>
  </si>
  <si>
    <t>Off-balance sheet arrangements (Details) - EUR (€) € in Thousands</t>
  </si>
  <si>
    <t>Disclosure of finance lease and operating lease by lessee [line items]</t>
  </si>
  <si>
    <t>Purchase commitments</t>
  </si>
  <si>
    <t>Total contractual obligations &amp; commitments</t>
  </si>
  <si>
    <t>Within one year</t>
  </si>
  <si>
    <t>1-3 years</t>
  </si>
  <si>
    <t>3-5 years</t>
  </si>
  <si>
    <t>After five years</t>
  </si>
  <si>
    <t>Contingent assets and liabilities (Details) € in Millions</t>
  </si>
  <si>
    <t>Apr. 01, 2016</t>
  </si>
  <si>
    <t>Mar. 13, 2014EUR (€)</t>
  </si>
  <si>
    <t>Jun. 30, 2017EUR (€)</t>
  </si>
  <si>
    <t>Dec. 31, 2008EUR (€)</t>
  </si>
  <si>
    <t>Dec. 31, 2017EUR (€)claim</t>
  </si>
  <si>
    <t>Total consideration</t>
  </si>
  <si>
    <t>Consideration received in cash</t>
  </si>
  <si>
    <t>Potential earn out due upon achievement of a revenue target</t>
  </si>
  <si>
    <t>Number of months to achieve revenue target</t>
  </si>
  <si>
    <t>12 months</t>
  </si>
  <si>
    <t>Percentage of consideration held in escrow</t>
  </si>
  <si>
    <t>5.00%</t>
  </si>
  <si>
    <t>Number of claims | claim</t>
  </si>
  <si>
    <t>Total settlement amount of claims</t>
  </si>
  <si>
    <t>Amount released from escrow</t>
  </si>
  <si>
    <t>Period a claim covered by tax deed can be introduced</t>
  </si>
  <si>
    <t>Damages claimed</t>
  </si>
  <si>
    <t>Retirement benefit plans - Narrative (Details) - EUR (€)</t>
  </si>
  <si>
    <t>24 Months Ended</t>
  </si>
  <si>
    <t>Disclosure of net defined benefit liability (asset) [line items]</t>
  </si>
  <si>
    <t>Actuarial gains (losses) recognized in OCI</t>
  </si>
  <si>
    <t>Amounts due by employer to pension plans</t>
  </si>
  <si>
    <t>Expected rate of return on plan assets</t>
  </si>
  <si>
    <t>1.70%</t>
  </si>
  <si>
    <t>Total obligation included in the balance sheet</t>
  </si>
  <si>
    <t>Guaranteed rate of return on employer contributions</t>
  </si>
  <si>
    <t>3.25%</t>
  </si>
  <si>
    <t>Guaranteed rate of return on employee contributions</t>
  </si>
  <si>
    <t>Amounts paid by employer after year end</t>
  </si>
  <si>
    <t>Plan assets</t>
  </si>
  <si>
    <t>Weighted average guaranteed interest rate</t>
  </si>
  <si>
    <t>2.41%</t>
  </si>
  <si>
    <t>2.82%</t>
  </si>
  <si>
    <t>3.00%</t>
  </si>
  <si>
    <t>Belgium | Minimum</t>
  </si>
  <si>
    <t>1.75%</t>
  </si>
  <si>
    <t>Belgium | Maximum</t>
  </si>
  <si>
    <t>Retirement benefits including death benefits [member] | France</t>
  </si>
  <si>
    <t>Other post-employment benefits [member] | France</t>
  </si>
  <si>
    <t>Retirement benefit plans - Obligations included in the balance sheet (Details) - EUR (€) € in Thousands</t>
  </si>
  <si>
    <t>Deficit/surplus</t>
  </si>
  <si>
    <t>Reclassification - Belgian contribution plans</t>
  </si>
  <si>
    <t>Liability included in the balance sheet</t>
  </si>
  <si>
    <t>Present value of defined benefit obligation [member]</t>
  </si>
  <si>
    <t>Funded defined benefit obligation [member]</t>
  </si>
  <si>
    <t>Present value of defined benefit obligation</t>
  </si>
  <si>
    <t>Unfunded defined benefit obligation [member]</t>
  </si>
  <si>
    <t>Retirement benefit plans - Present value of the gross obligation (Details) - EUR (€) € in Thousands</t>
  </si>
  <si>
    <t>Benefits paid</t>
  </si>
  <si>
    <t>Opening balance</t>
  </si>
  <si>
    <t>Current service cost</t>
  </si>
  <si>
    <t>Actual taxes on contributions paid</t>
  </si>
  <si>
    <t>Interest cost</t>
  </si>
  <si>
    <t>Actuarial gains (-) or losses due to experience adjustments</t>
  </si>
  <si>
    <t>Actuarial losses (gains) arising from changes in financial assumptions, net defined benefit liability (asset)</t>
  </si>
  <si>
    <t>Actuarial losses (gains) arising from changes in demographic assumptions, net defined benefit liability (asset)</t>
  </si>
  <si>
    <t>Closing balance</t>
  </si>
  <si>
    <t>Retirement benefit plans - Fair value of plan assets (Details) - EUR (€) € in Thousands</t>
  </si>
  <si>
    <t>Disclosure of fair value of plan assets [line items]</t>
  </si>
  <si>
    <t>Contributions from employer</t>
  </si>
  <si>
    <t>Plan assets [member]</t>
  </si>
  <si>
    <t>Interest income on plan assets</t>
  </si>
  <si>
    <t>Actual administration costs</t>
  </si>
  <si>
    <t>Plan assets gain during the period</t>
  </si>
  <si>
    <t>Retirement benefit plans - Amounts recognized in profit or loss (Details) - EUR (€) € in Thousands</t>
  </si>
  <si>
    <t>Revaluations of net liability / net asset</t>
  </si>
  <si>
    <t>Total expense</t>
  </si>
  <si>
    <t>Interest cost (income)</t>
  </si>
  <si>
    <t>Retirement benefit plans - Obligation included in the balance sheet (Details) - EUR (€) € in Thousands</t>
  </si>
  <si>
    <t>Total expense recognized in the income statement</t>
  </si>
  <si>
    <t>Re-measurement on the net defined benefit liability</t>
  </si>
  <si>
    <t>Retirement benefit plans - Main actuarial assumptions (Details)</t>
  </si>
  <si>
    <t>Weighted average discount rate</t>
  </si>
  <si>
    <t>1.48%</t>
  </si>
  <si>
    <t>1.60%</t>
  </si>
  <si>
    <t>2.00%</t>
  </si>
  <si>
    <t>Expected salary increase</t>
  </si>
  <si>
    <t>2.50%</t>
  </si>
  <si>
    <t>2.25%</t>
  </si>
  <si>
    <t>Inflation rate</t>
  </si>
  <si>
    <t>1.86%</t>
  </si>
  <si>
    <t>Retirement benefit plans - Breakdown of defined benefit obligation (Details)</t>
  </si>
  <si>
    <t>Dec. 31, 2017EUR (€)employee</t>
  </si>
  <si>
    <t>Dec. 31, 2016EUR (€)employee</t>
  </si>
  <si>
    <t>Dec. 31, 2015EUR (€)employee</t>
  </si>
  <si>
    <t>Active plan participants | employee</t>
  </si>
  <si>
    <t>Retirement and death benefits [member]</t>
  </si>
  <si>
    <t>Retirement and death benefits | €</t>
  </si>
  <si>
    <t>Retirement benefit plans - Major category of plan assets (Details) - EUR (€) € in Thousands</t>
  </si>
  <si>
    <t>Equity</t>
  </si>
  <si>
    <t>Debt</t>
  </si>
  <si>
    <t>Cash</t>
  </si>
  <si>
    <t>Retirement benefit plans - Sensitivity analysis on discount rate (Details) - EUR (€)</t>
  </si>
  <si>
    <t>Discount rate one [member]</t>
  </si>
  <si>
    <t>Effect on gross obligation, decreased discount rate</t>
  </si>
  <si>
    <t>0.98%</t>
  </si>
  <si>
    <t>1.10%</t>
  </si>
  <si>
    <t>1.50%</t>
  </si>
  <si>
    <t>Effect on gross obligation due to change in discount rate</t>
  </si>
  <si>
    <t>Discount rate two [member]</t>
  </si>
  <si>
    <t>1.23%</t>
  </si>
  <si>
    <t>1.35%</t>
  </si>
  <si>
    <t>Discount rate three [member]</t>
  </si>
  <si>
    <t>Effect on gross obligation, increased discount rate</t>
  </si>
  <si>
    <t>1.73%</t>
  </si>
  <si>
    <t>1.85%</t>
  </si>
  <si>
    <t>Discount rate four [member]</t>
  </si>
  <si>
    <t>1.98%</t>
  </si>
  <si>
    <t>2.10%</t>
  </si>
  <si>
    <t>Warrant Plans (Details)</t>
  </si>
  <si>
    <t>Dec. 31, 2017EUR (€)EquityInstruments</t>
  </si>
  <si>
    <t>Dec. 31, 2016EUR (€)EquityInstruments</t>
  </si>
  <si>
    <t>Dec. 31, 2015EUR (€)EquityInstruments</t>
  </si>
  <si>
    <t>Dec. 31, 2010</t>
  </si>
  <si>
    <t>Dec. 31, 2005EquityInstrumentsitem</t>
  </si>
  <si>
    <t>Dec. 31, 2014EUR (€)EquityInstruments</t>
  </si>
  <si>
    <t>Percentage of warrants vested for directors</t>
  </si>
  <si>
    <t>0.027%</t>
  </si>
  <si>
    <t>Vesting period for directors</t>
  </si>
  <si>
    <t>36 months</t>
  </si>
  <si>
    <t>Reverse share split | item</t>
  </si>
  <si>
    <t>Exercise Price | €</t>
  </si>
  <si>
    <t>Outstanding at the beginning of the year</t>
  </si>
  <si>
    <t>Granted during year</t>
  </si>
  <si>
    <t>Exercised during year</t>
  </si>
  <si>
    <t>Forfeited during year</t>
  </si>
  <si>
    <t>Expired during year</t>
  </si>
  <si>
    <t>Outstanding at the end of the year</t>
  </si>
  <si>
    <t>Exercisable</t>
  </si>
  <si>
    <t>2002 Plan</t>
  </si>
  <si>
    <t>Numbers of warrants held to subscribe one share</t>
  </si>
  <si>
    <t>2002 B allocated on January 2005</t>
  </si>
  <si>
    <t>2005 allocated on July 2005</t>
  </si>
  <si>
    <t>2005 allocated on December 2005</t>
  </si>
  <si>
    <t>2006 BNL allocated on May 2007</t>
  </si>
  <si>
    <t>2006 BNL allocated on June 2007</t>
  </si>
  <si>
    <t>2006 BNL allocated on December 2007</t>
  </si>
  <si>
    <t>2007 allocated on June 2007</t>
  </si>
  <si>
    <t>2007 RMV allocated on October 2007</t>
  </si>
  <si>
    <t>2008 allocated on June 2008</t>
  </si>
  <si>
    <t>2009 allocated on April 2009</t>
  </si>
  <si>
    <t>2010 allocated on April 2010</t>
  </si>
  <si>
    <t>2011 allocated on May 2011</t>
  </si>
  <si>
    <t>2012 allocated on September 2012</t>
  </si>
  <si>
    <t>2013 allocated on May 2013</t>
  </si>
  <si>
    <t>2013 (B) allocated on September 2013</t>
  </si>
  <si>
    <t>2014 allocated on July 2014</t>
  </si>
  <si>
    <t>2014 (B) allocated on October 2014</t>
  </si>
  <si>
    <t>2015 allocated on April 2015</t>
  </si>
  <si>
    <t>2015 (B) allocated on December 2015</t>
  </si>
  <si>
    <t>2015 RMV allocated on December 2015</t>
  </si>
  <si>
    <t>2016 allocated on June 2016</t>
  </si>
  <si>
    <t>2016 RMV allocated on June 2016</t>
  </si>
  <si>
    <t>2016 (B) allocated on January 2017</t>
  </si>
  <si>
    <t>2017 allocated on May 2017</t>
  </si>
  <si>
    <t>2017 RMV allocated on May 2017</t>
  </si>
  <si>
    <t>Warrants vested on date of grant</t>
  </si>
  <si>
    <t>Warrants vested on first anniversary</t>
  </si>
  <si>
    <t>Warrants vested on second anniversary</t>
  </si>
  <si>
    <t>20.00%</t>
  </si>
  <si>
    <t>Warrants vested on third anniversary</t>
  </si>
  <si>
    <t>Warrants vested on end of third calendar year</t>
  </si>
  <si>
    <t>40.00%</t>
  </si>
  <si>
    <t>Warrant Plans - Rollforward (Details)</t>
  </si>
  <si>
    <t>Dec. 31, 2014EquityInstruments</t>
  </si>
  <si>
    <t>Weighted average exercise price of other equity instruments outstanding in share-based payment arrangement at beginning of period | €</t>
  </si>
  <si>
    <t>Warrant Plans - Valuation (Details) - EUR (€)</t>
  </si>
  <si>
    <t>Warrants expense</t>
  </si>
  <si>
    <t>Exercise Price</t>
  </si>
  <si>
    <t>Share price at acceptance date</t>
  </si>
  <si>
    <t>Fair value on the acceptance date</t>
  </si>
  <si>
    <t>Estimated volatility (%)</t>
  </si>
  <si>
    <t>40.06%</t>
  </si>
  <si>
    <t>Time to expiration (years)</t>
  </si>
  <si>
    <t>8 years</t>
  </si>
  <si>
    <t>Risk free rate (%)</t>
  </si>
  <si>
    <t>0.33%</t>
  </si>
  <si>
    <t>40.08%</t>
  </si>
  <si>
    <t>0.29%</t>
  </si>
  <si>
    <t>40.33%</t>
  </si>
  <si>
    <t>0.51%</t>
  </si>
  <si>
    <t>40.69%</t>
  </si>
  <si>
    <t>41.10%</t>
  </si>
  <si>
    <t>0.24%</t>
  </si>
  <si>
    <t>41.08%</t>
  </si>
  <si>
    <t>0.28%</t>
  </si>
  <si>
    <t>39.20%</t>
  </si>
  <si>
    <t>0.39%</t>
  </si>
  <si>
    <t>Warrant Plans - Category (Details)</t>
  </si>
  <si>
    <t>Total warrants outstanding</t>
  </si>
  <si>
    <t>Weighted average remaining expected life</t>
  </si>
  <si>
    <t>1441 days</t>
  </si>
  <si>
    <t>1482 days</t>
  </si>
  <si>
    <t>1469 days</t>
  </si>
  <si>
    <t>Non-executive directors</t>
  </si>
  <si>
    <t>Executive team</t>
  </si>
  <si>
    <t>Related Parties - Narrative (Details)</t>
  </si>
  <si>
    <t>Jun. 30, 2015EUR (€)</t>
  </si>
  <si>
    <t>Dec. 31, 2017EUR (€)EquityInstrumentsemployee</t>
  </si>
  <si>
    <t>Disclosure of amounts incurred by entity for provision of key management personnel services provided by separate management entities [line items]</t>
  </si>
  <si>
    <t>Number of executive committee members | employee</t>
  </si>
  <si>
    <t>Number of board of directors | employee</t>
  </si>
  <si>
    <t>Other short-term benefits</t>
  </si>
  <si>
    <t>Warrants granted | EquityInstruments</t>
  </si>
  <si>
    <t>Exceptional [member]</t>
  </si>
  <si>
    <t>Bonus amount</t>
  </si>
  <si>
    <t>Percentage of bonus</t>
  </si>
  <si>
    <t>50.00%</t>
  </si>
  <si>
    <t>Exceptional deferred [member]</t>
  </si>
  <si>
    <t>Bonus deferment period</t>
  </si>
  <si>
    <t>Key management personnel of entity or parent [member]</t>
  </si>
  <si>
    <t>Executive committee members as a group</t>
  </si>
  <si>
    <t>Remuneration amount</t>
  </si>
  <si>
    <t>Executive committee members as a group | Paid immediately [member]</t>
  </si>
  <si>
    <t>Executive committee members as a group | Deferred [member]</t>
  </si>
  <si>
    <t>Raj Parekh</t>
  </si>
  <si>
    <t>Consultancy fee</t>
  </si>
  <si>
    <t>Fee amount, net of consultancy fee</t>
  </si>
  <si>
    <t>Aggregate fee amount</t>
  </si>
  <si>
    <t>Fee amount as chairman of the board</t>
  </si>
  <si>
    <t>Fee amount as chairman of the nomination and remuneration committee</t>
  </si>
  <si>
    <t>Harrold van Barlingen</t>
  </si>
  <si>
    <t>Howard Rowe</t>
  </si>
  <si>
    <t>Werner Cautreels</t>
  </si>
  <si>
    <t>Fee amount as non-executive director</t>
  </si>
  <si>
    <t>Fee amount as chairman of the audit committee</t>
  </si>
  <si>
    <t>Fee amount as member of the nomination and remuneration committee</t>
  </si>
  <si>
    <t>Katrine Bosley</t>
  </si>
  <si>
    <t>Christine Mummery</t>
  </si>
  <si>
    <t>Mary Kerr</t>
  </si>
  <si>
    <t>Bosley, Rowe, and Van Barlingen</t>
  </si>
  <si>
    <t>Fee amount as member of the nomination and remuneration committee or audit committee</t>
  </si>
  <si>
    <t>Cautreels, Bosley, Rowe, and Van Barlingen</t>
  </si>
  <si>
    <t>Mummery and Kerr</t>
  </si>
  <si>
    <t>Independent directors</t>
  </si>
  <si>
    <t>Other non-executive directors</t>
  </si>
  <si>
    <t>Related Parties - Summary of remuneration package (Details) € in Thousands</t>
  </si>
  <si>
    <t>Post-employment benefits</t>
  </si>
  <si>
    <t>Total benefits excluding warrants</t>
  </si>
  <si>
    <t>Short-term benefits</t>
  </si>
  <si>
    <t>Consolidated companies as of December 31, 2017 (Details)</t>
  </si>
  <si>
    <t>BioFocus DPI AG | Switzerland</t>
  </si>
  <si>
    <t>Consolidated companies as of December 31, 2016</t>
  </si>
  <si>
    <t>Percentage of voting rights held directly or indirectly through subsidiaries</t>
  </si>
  <si>
    <t>100.00%</t>
  </si>
  <si>
    <t>BioFocus DPI LLC | United States</t>
  </si>
  <si>
    <t>Discovery Partners International GmbH | Germany</t>
  </si>
  <si>
    <t>Changes in voting rights</t>
  </si>
  <si>
    <t>(100.00%)</t>
  </si>
  <si>
    <t>Fidelta d.o.o. | Croatia</t>
  </si>
  <si>
    <t>Galapagos B.V | The Netherlands</t>
  </si>
  <si>
    <t>Galapagos Biotech Ltd. (formerly Inpharmatica Ltd.) | United Kingdom</t>
  </si>
  <si>
    <t>Galapagos GmbH | Switzerland</t>
  </si>
  <si>
    <t>Galapagos SASU (France) | France</t>
  </si>
  <si>
    <t>Galapagos, Inc. (formerly Biofocus, Inc.) | United States</t>
  </si>
  <si>
    <t>Xenometrix, Inc. | United States</t>
  </si>
  <si>
    <t>Financial risk management - Financial risk factors (Details) - EUR (€) € in Thousands</t>
  </si>
  <si>
    <t>Financial liabilities</t>
  </si>
  <si>
    <t>Restricted cash (current and non-current)</t>
  </si>
  <si>
    <t>R&amp;D incentives receivables (current and non-current)</t>
  </si>
  <si>
    <t>Other amounts receivable</t>
  </si>
  <si>
    <t>Trade &amp; other payables</t>
  </si>
  <si>
    <t>Leasing debts</t>
  </si>
  <si>
    <t>Tax payable</t>
  </si>
  <si>
    <t>Financial risk management - Share subscription agreement with Gilead (Details) € / shares in Units, $ in Millions</t>
  </si>
  <si>
    <t>Jan. 19, 2016EUR (€)€ / $shares</t>
  </si>
  <si>
    <t>Jul. 15, 2016EUR (€)</t>
  </si>
  <si>
    <t>Exchange rate | € / $</t>
  </si>
  <si>
    <t>Gilead Sciences, Inc | Derivatives [member] | Recurring fair value measurement</t>
  </si>
  <si>
    <t>Financial risk management - Liquidity risk and Credit risk (Details) - EUR (€) € in Thousands</t>
  </si>
  <si>
    <t>60 - 90 days | Trade receivables | Credit risk</t>
  </si>
  <si>
    <t>90 - 120 days | Trade receivables | Credit risk</t>
  </si>
  <si>
    <t>more than 120 days | Trade receivables | Credit risk</t>
  </si>
  <si>
    <t>Financial risk management - Interest rate risk and foreign exchange risk (Details) - EUR (€) € in Thousands</t>
  </si>
  <si>
    <t>Interest rate risk</t>
  </si>
  <si>
    <t>Increase in interest rates</t>
  </si>
  <si>
    <t>Decrease in interest rates</t>
  </si>
  <si>
    <t>Increase in profit and loss on account of increase in interest rates</t>
  </si>
  <si>
    <t>Decrease in profit and loss on account of decrease in interest rates</t>
  </si>
  <si>
    <t>Percentage of change in risk assumption</t>
  </si>
  <si>
    <t>Euros - U.S. Dollars Exchange rate value | Foreign exchange risk</t>
  </si>
  <si>
    <t>Increase (Decrease) in net book value</t>
  </si>
  <si>
    <t>Euros - GB Pounds Exchange rate value | Foreign exchange risk</t>
  </si>
  <si>
    <t>Euros - CH Francs Exchange rate value | Foreign exchange risk</t>
  </si>
  <si>
    <t>Euros - HR Kunas Exchange rate value | Foreign exchange risk</t>
  </si>
  <si>
    <t>U.S. Dollars - GB Pounds Exchange rate value | Foreign exchange risk</t>
  </si>
  <si>
    <t>Auditor's remuneration (Details) - EUR (€)</t>
  </si>
  <si>
    <t>Statutory auditor's fees</t>
  </si>
  <si>
    <t>Fees for other assurance engagements</t>
  </si>
  <si>
    <t>Fees for legal assignments</t>
  </si>
  <si>
    <t>Fees for persons related to the statutory auditor</t>
  </si>
  <si>
    <t>Other fees related to non-audit fees</t>
  </si>
  <si>
    <t>Events after balance sheet date (Details)</t>
  </si>
  <si>
    <t>Mar. 20, 2018EUR (€)EquityInstruments€ / sharesshares</t>
  </si>
  <si>
    <t>Dec. 31, 2017EquityInstruments</t>
  </si>
  <si>
    <t>Dec. 31, 2016EquityInstruments</t>
  </si>
  <si>
    <t>Dec. 31, 2015EquityInstruments</t>
  </si>
  <si>
    <t>Disclosure of non-adjusting events after reporting period [line items]</t>
  </si>
  <si>
    <t>Warrants exercised | EquityInstruments</t>
  </si>
  <si>
    <t>Forecast | Exercise of Warrants [Member]</t>
  </si>
  <si>
    <t>Average exercise price warrants | €</t>
  </si>
  <si>
    <t>Increase to share capital and issuance premium due to warrants issued | €</t>
  </si>
  <si>
    <t>Closing share pric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187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50936778</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68</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1</v>
      </c>
      <c r="B1" s="2" t="s">
        <v>1</v>
      </c>
    </row>
    <row r="2" spans="1:4">
      <c r="B2" s="2" t="s">
        <v>68</v>
      </c>
      <c r="C2" s="2" t="s">
        <v>69</v>
      </c>
      <c r="D2" s="2" t="s">
        <v>70</v>
      </c>
    </row>
    <row r="3" spans="1:4">
      <c r="A3" s="3" t="s">
        <v>662</v>
      </c>
    </row>
    <row r="4" spans="1:4">
      <c r="A4" s="4" t="s">
        <v>663</v>
      </c>
      <c r="B4" s="6" t="n">
        <v>1023</v>
      </c>
      <c r="C4" s="6" t="n">
        <v>1550</v>
      </c>
    </row>
    <row r="5" spans="1:4">
      <c r="A5" s="4" t="s">
        <v>664</v>
      </c>
      <c r="B5" s="5" t="n">
        <v>2495</v>
      </c>
      <c r="C5" s="5" t="n">
        <v>1023</v>
      </c>
      <c r="D5" s="6" t="n">
        <v>1550</v>
      </c>
    </row>
    <row r="6" spans="1:4">
      <c r="A6" s="4" t="s">
        <v>665</v>
      </c>
      <c r="B6" s="5" t="n">
        <v>1500</v>
      </c>
      <c r="C6" s="5" t="n">
        <v>-500</v>
      </c>
    </row>
    <row r="7" spans="1:4">
      <c r="A7" s="4" t="s">
        <v>666</v>
      </c>
    </row>
    <row r="8" spans="1:4">
      <c r="A8" s="3" t="s">
        <v>662</v>
      </c>
    </row>
    <row r="9" spans="1:4">
      <c r="A9" s="4" t="s">
        <v>663</v>
      </c>
      <c r="B9" s="5" t="n">
        <v>14269</v>
      </c>
      <c r="C9" s="5" t="n">
        <v>14392</v>
      </c>
      <c r="D9" s="5" t="n">
        <v>15161</v>
      </c>
    </row>
    <row r="10" spans="1:4">
      <c r="A10" s="4" t="s">
        <v>667</v>
      </c>
      <c r="B10" s="5" t="n">
        <v>2125</v>
      </c>
      <c r="C10" s="5" t="n">
        <v>332</v>
      </c>
      <c r="D10" s="5" t="n">
        <v>565</v>
      </c>
    </row>
    <row r="11" spans="1:4">
      <c r="A11" s="4" t="s">
        <v>668</v>
      </c>
      <c r="B11" s="5" t="n">
        <v>-100</v>
      </c>
      <c r="C11" s="5" t="n">
        <v>-512</v>
      </c>
      <c r="D11" s="5" t="n">
        <v>-1512</v>
      </c>
    </row>
    <row r="12" spans="1:4">
      <c r="A12" s="4" t="s">
        <v>51</v>
      </c>
      <c r="B12" s="5" t="n">
        <v>-212</v>
      </c>
      <c r="C12" s="5" t="n">
        <v>58</v>
      </c>
      <c r="D12" s="5" t="n">
        <v>177</v>
      </c>
    </row>
    <row r="13" spans="1:4">
      <c r="A13" s="4" t="s">
        <v>664</v>
      </c>
      <c r="B13" s="5" t="n">
        <v>16082</v>
      </c>
      <c r="C13" s="5" t="n">
        <v>14269</v>
      </c>
      <c r="D13" s="5" t="n">
        <v>14392</v>
      </c>
    </row>
    <row r="14" spans="1:4">
      <c r="A14" s="4" t="s">
        <v>669</v>
      </c>
    </row>
    <row r="15" spans="1:4">
      <c r="A15" s="3" t="s">
        <v>662</v>
      </c>
    </row>
    <row r="16" spans="1:4">
      <c r="A16" s="4" t="s">
        <v>663</v>
      </c>
      <c r="B16" s="5" t="n">
        <v>-13246</v>
      </c>
      <c r="C16" s="5" t="n">
        <v>-12841</v>
      </c>
      <c r="D16" s="5" t="n">
        <v>-13147</v>
      </c>
    </row>
    <row r="17" spans="1:4">
      <c r="A17" s="4" t="s">
        <v>670</v>
      </c>
      <c r="B17" s="5" t="n">
        <v>652</v>
      </c>
      <c r="C17" s="5" t="n">
        <v>860</v>
      </c>
      <c r="D17" s="5" t="n">
        <v>1030</v>
      </c>
    </row>
    <row r="18" spans="1:4">
      <c r="A18" s="4" t="s">
        <v>668</v>
      </c>
      <c r="B18" s="5" t="n">
        <v>99</v>
      </c>
      <c r="C18" s="5" t="n">
        <v>514</v>
      </c>
      <c r="D18" s="5" t="n">
        <v>1512</v>
      </c>
    </row>
    <row r="19" spans="1:4">
      <c r="A19" s="4" t="s">
        <v>51</v>
      </c>
      <c r="B19" s="5" t="n">
        <v>212</v>
      </c>
      <c r="C19" s="5" t="n">
        <v>-57</v>
      </c>
      <c r="D19" s="5" t="n">
        <v>-177</v>
      </c>
    </row>
    <row r="20" spans="1:4">
      <c r="A20" s="4" t="s">
        <v>664</v>
      </c>
      <c r="B20" s="5" t="n">
        <v>-13587</v>
      </c>
      <c r="C20" s="5" t="n">
        <v>-13246</v>
      </c>
      <c r="D20" s="5" t="n">
        <v>-12841</v>
      </c>
    </row>
    <row r="21" spans="1:4">
      <c r="A21" s="4" t="s">
        <v>671</v>
      </c>
    </row>
    <row r="22" spans="1:4">
      <c r="A22" s="3" t="s">
        <v>662</v>
      </c>
    </row>
    <row r="23" spans="1:4">
      <c r="A23" s="4" t="s">
        <v>664</v>
      </c>
      <c r="B23" s="5" t="n">
        <v>1500</v>
      </c>
    </row>
    <row r="24" spans="1:4">
      <c r="A24" s="4" t="s">
        <v>672</v>
      </c>
    </row>
    <row r="25" spans="1:4">
      <c r="A25" s="3" t="s">
        <v>662</v>
      </c>
    </row>
    <row r="26" spans="1:4">
      <c r="A26" s="4" t="s">
        <v>663</v>
      </c>
      <c r="B26" s="5" t="n">
        <v>5561</v>
      </c>
      <c r="C26" s="5" t="n">
        <v>5561</v>
      </c>
      <c r="D26" s="5" t="n">
        <v>5561</v>
      </c>
    </row>
    <row r="27" spans="1:4">
      <c r="A27" s="4" t="s">
        <v>667</v>
      </c>
      <c r="B27" s="5" t="n">
        <v>1500</v>
      </c>
    </row>
    <row r="28" spans="1:4">
      <c r="A28" s="4" t="s">
        <v>664</v>
      </c>
      <c r="B28" s="5" t="n">
        <v>7061</v>
      </c>
      <c r="C28" s="5" t="n">
        <v>5561</v>
      </c>
      <c r="D28" s="5" t="n">
        <v>5561</v>
      </c>
    </row>
    <row r="29" spans="1:4">
      <c r="A29" s="4" t="s">
        <v>673</v>
      </c>
    </row>
    <row r="30" spans="1:4">
      <c r="A30" s="3" t="s">
        <v>662</v>
      </c>
    </row>
    <row r="31" spans="1:4">
      <c r="A31" s="4" t="s">
        <v>663</v>
      </c>
      <c r="B31" s="5" t="n">
        <v>-5561</v>
      </c>
      <c r="C31" s="5" t="n">
        <v>-5561</v>
      </c>
      <c r="D31" s="5" t="n">
        <v>-5561</v>
      </c>
    </row>
    <row r="32" spans="1:4">
      <c r="A32" s="4" t="s">
        <v>664</v>
      </c>
      <c r="B32" s="5" t="n">
        <v>-5561</v>
      </c>
      <c r="C32" s="5" t="n">
        <v>-5561</v>
      </c>
      <c r="D32" s="5" t="n">
        <v>-5561</v>
      </c>
    </row>
    <row r="33" spans="1:4">
      <c r="A33" s="4" t="s">
        <v>674</v>
      </c>
    </row>
    <row r="34" spans="1:4">
      <c r="A34" s="3" t="s">
        <v>662</v>
      </c>
    </row>
    <row r="35" spans="1:4">
      <c r="A35" s="4" t="s">
        <v>663</v>
      </c>
      <c r="B35" s="5" t="n">
        <v>1003</v>
      </c>
      <c r="C35" s="5" t="n">
        <v>1540</v>
      </c>
    </row>
    <row r="36" spans="1:4">
      <c r="A36" s="4" t="s">
        <v>664</v>
      </c>
      <c r="B36" s="5" t="n">
        <v>982</v>
      </c>
      <c r="C36" s="5" t="n">
        <v>1003</v>
      </c>
      <c r="D36" s="5" t="n">
        <v>1540</v>
      </c>
    </row>
    <row r="37" spans="1:4">
      <c r="A37" s="4" t="s">
        <v>675</v>
      </c>
    </row>
    <row r="38" spans="1:4">
      <c r="A38" s="3" t="s">
        <v>662</v>
      </c>
    </row>
    <row r="39" spans="1:4">
      <c r="A39" s="4" t="s">
        <v>663</v>
      </c>
      <c r="B39" s="5" t="n">
        <v>7185</v>
      </c>
      <c r="C39" s="5" t="n">
        <v>7318</v>
      </c>
      <c r="D39" s="5" t="n">
        <v>8089</v>
      </c>
    </row>
    <row r="40" spans="1:4">
      <c r="A40" s="4" t="s">
        <v>667</v>
      </c>
      <c r="B40" s="5" t="n">
        <v>623</v>
      </c>
      <c r="C40" s="5" t="n">
        <v>317</v>
      </c>
      <c r="D40" s="5" t="n">
        <v>565</v>
      </c>
    </row>
    <row r="41" spans="1:4">
      <c r="A41" s="4" t="s">
        <v>668</v>
      </c>
      <c r="B41" s="5" t="n">
        <v>-100</v>
      </c>
      <c r="C41" s="5" t="n">
        <v>-508</v>
      </c>
      <c r="D41" s="5" t="n">
        <v>-1512</v>
      </c>
    </row>
    <row r="42" spans="1:4">
      <c r="A42" s="4" t="s">
        <v>51</v>
      </c>
      <c r="B42" s="5" t="n">
        <v>-212</v>
      </c>
      <c r="C42" s="5" t="n">
        <v>58</v>
      </c>
      <c r="D42" s="5" t="n">
        <v>177</v>
      </c>
    </row>
    <row r="43" spans="1:4">
      <c r="A43" s="4" t="s">
        <v>664</v>
      </c>
      <c r="B43" s="5" t="n">
        <v>7496</v>
      </c>
      <c r="C43" s="5" t="n">
        <v>7185</v>
      </c>
      <c r="D43" s="5" t="n">
        <v>7318</v>
      </c>
    </row>
    <row r="44" spans="1:4">
      <c r="A44" s="4" t="s">
        <v>676</v>
      </c>
    </row>
    <row r="45" spans="1:4">
      <c r="A45" s="3" t="s">
        <v>662</v>
      </c>
    </row>
    <row r="46" spans="1:4">
      <c r="A46" s="4" t="s">
        <v>663</v>
      </c>
      <c r="B46" s="5" t="n">
        <v>-6182</v>
      </c>
      <c r="C46" s="5" t="n">
        <v>-5777</v>
      </c>
      <c r="D46" s="5" t="n">
        <v>-6087</v>
      </c>
    </row>
    <row r="47" spans="1:4">
      <c r="A47" s="4" t="s">
        <v>670</v>
      </c>
      <c r="B47" s="5" t="n">
        <v>644</v>
      </c>
      <c r="C47" s="5" t="n">
        <v>856</v>
      </c>
      <c r="D47" s="5" t="n">
        <v>1026</v>
      </c>
    </row>
    <row r="48" spans="1:4">
      <c r="A48" s="4" t="s">
        <v>668</v>
      </c>
      <c r="B48" s="5" t="n">
        <v>99</v>
      </c>
      <c r="C48" s="5" t="n">
        <v>509</v>
      </c>
      <c r="D48" s="5" t="n">
        <v>1512</v>
      </c>
    </row>
    <row r="49" spans="1:4">
      <c r="A49" s="4" t="s">
        <v>51</v>
      </c>
      <c r="B49" s="5" t="n">
        <v>212</v>
      </c>
      <c r="C49" s="5" t="n">
        <v>-57</v>
      </c>
      <c r="D49" s="5" t="n">
        <v>-177</v>
      </c>
    </row>
    <row r="50" spans="1:4">
      <c r="A50" s="4" t="s">
        <v>664</v>
      </c>
      <c r="B50" s="5" t="n">
        <v>-6514</v>
      </c>
      <c r="C50" s="5" t="n">
        <v>-6182</v>
      </c>
      <c r="D50" s="5" t="n">
        <v>-5777</v>
      </c>
    </row>
    <row r="51" spans="1:4">
      <c r="A51" s="4" t="s">
        <v>677</v>
      </c>
    </row>
    <row r="52" spans="1:4">
      <c r="A52" s="3" t="s">
        <v>662</v>
      </c>
    </row>
    <row r="53" spans="1:4">
      <c r="A53" s="4" t="s">
        <v>663</v>
      </c>
      <c r="B53" s="5" t="n">
        <v>22</v>
      </c>
      <c r="C53" s="5" t="n">
        <v>11</v>
      </c>
    </row>
    <row r="54" spans="1:4">
      <c r="A54" s="4" t="s">
        <v>664</v>
      </c>
      <c r="B54" s="5" t="n">
        <v>16</v>
      </c>
      <c r="C54" s="5" t="n">
        <v>22</v>
      </c>
      <c r="D54" s="5" t="n">
        <v>11</v>
      </c>
    </row>
    <row r="55" spans="1:4">
      <c r="A55" s="4" t="s">
        <v>678</v>
      </c>
    </row>
    <row r="56" spans="1:4">
      <c r="A56" s="3" t="s">
        <v>662</v>
      </c>
    </row>
    <row r="57" spans="1:4">
      <c r="A57" s="4" t="s">
        <v>663</v>
      </c>
      <c r="B57" s="5" t="n">
        <v>1523</v>
      </c>
      <c r="C57" s="5" t="n">
        <v>1512</v>
      </c>
      <c r="D57" s="5" t="n">
        <v>1512</v>
      </c>
    </row>
    <row r="58" spans="1:4">
      <c r="A58" s="4" t="s">
        <v>667</v>
      </c>
      <c r="B58" s="5" t="n">
        <v>2</v>
      </c>
      <c r="C58" s="5" t="n">
        <v>15</v>
      </c>
    </row>
    <row r="59" spans="1:4">
      <c r="A59" s="4" t="s">
        <v>668</v>
      </c>
      <c r="C59" s="5" t="n">
        <v>-4</v>
      </c>
    </row>
    <row r="60" spans="1:4">
      <c r="A60" s="4" t="s">
        <v>664</v>
      </c>
      <c r="B60" s="5" t="n">
        <v>1525</v>
      </c>
      <c r="C60" s="5" t="n">
        <v>1523</v>
      </c>
      <c r="D60" s="5" t="n">
        <v>1512</v>
      </c>
    </row>
    <row r="61" spans="1:4">
      <c r="A61" s="4" t="s">
        <v>679</v>
      </c>
    </row>
    <row r="62" spans="1:4">
      <c r="A62" s="3" t="s">
        <v>662</v>
      </c>
    </row>
    <row r="63" spans="1:4">
      <c r="A63" s="4" t="s">
        <v>663</v>
      </c>
      <c r="B63" s="5" t="n">
        <v>-1501</v>
      </c>
      <c r="C63" s="5" t="n">
        <v>-1501</v>
      </c>
      <c r="D63" s="5" t="n">
        <v>-1497</v>
      </c>
    </row>
    <row r="64" spans="1:4">
      <c r="A64" s="4" t="s">
        <v>670</v>
      </c>
      <c r="B64" s="5" t="n">
        <v>8</v>
      </c>
      <c r="C64" s="5" t="n">
        <v>4</v>
      </c>
      <c r="D64" s="5" t="n">
        <v>4</v>
      </c>
    </row>
    <row r="65" spans="1:4">
      <c r="A65" s="4" t="s">
        <v>668</v>
      </c>
      <c r="C65" s="5" t="n">
        <v>5</v>
      </c>
    </row>
    <row r="66" spans="1:4">
      <c r="A66" s="4" t="s">
        <v>664</v>
      </c>
      <c r="B66" s="6" t="n">
        <v>-1509</v>
      </c>
      <c r="C66" s="6" t="n">
        <v>-1501</v>
      </c>
      <c r="D66" s="6" t="n">
        <v>-15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68</v>
      </c>
      <c r="C2" s="2" t="s">
        <v>69</v>
      </c>
      <c r="D2" s="2" t="s">
        <v>70</v>
      </c>
    </row>
    <row r="3" spans="1:4">
      <c r="A3" s="3" t="s">
        <v>681</v>
      </c>
    </row>
    <row r="4" spans="1:4">
      <c r="A4" s="4" t="s">
        <v>663</v>
      </c>
      <c r="B4" s="6" t="n">
        <v>14961</v>
      </c>
      <c r="C4" s="6" t="n">
        <v>13782</v>
      </c>
    </row>
    <row r="5" spans="1:4">
      <c r="A5" s="4" t="s">
        <v>664</v>
      </c>
      <c r="B5" s="5" t="n">
        <v>16692</v>
      </c>
      <c r="C5" s="5" t="n">
        <v>14961</v>
      </c>
      <c r="D5" s="6" t="n">
        <v>13782</v>
      </c>
    </row>
    <row r="6" spans="1:4">
      <c r="A6" s="4" t="s">
        <v>666</v>
      </c>
    </row>
    <row r="7" spans="1:4">
      <c r="A7" s="3" t="s">
        <v>681</v>
      </c>
    </row>
    <row r="8" spans="1:4">
      <c r="A8" s="4" t="s">
        <v>663</v>
      </c>
      <c r="B8" s="5" t="n">
        <v>37624</v>
      </c>
      <c r="C8" s="5" t="n">
        <v>34506</v>
      </c>
      <c r="D8" s="5" t="n">
        <v>40021</v>
      </c>
    </row>
    <row r="9" spans="1:4">
      <c r="A9" s="4" t="s">
        <v>667</v>
      </c>
      <c r="B9" s="5" t="n">
        <v>5312</v>
      </c>
      <c r="C9" s="5" t="n">
        <v>4458</v>
      </c>
      <c r="D9" s="5" t="n">
        <v>6100</v>
      </c>
    </row>
    <row r="10" spans="1:4">
      <c r="A10" s="4" t="s">
        <v>668</v>
      </c>
      <c r="B10" s="5" t="n">
        <v>-861</v>
      </c>
      <c r="C10" s="5" t="n">
        <v>-1420</v>
      </c>
      <c r="D10" s="5" t="n">
        <v>-11635</v>
      </c>
    </row>
    <row r="11" spans="1:4">
      <c r="A11" s="4" t="s">
        <v>682</v>
      </c>
      <c r="C11" s="5" t="n">
        <v>-1</v>
      </c>
    </row>
    <row r="12" spans="1:4">
      <c r="A12" s="4" t="s">
        <v>51</v>
      </c>
      <c r="B12" s="5" t="n">
        <v>120</v>
      </c>
      <c r="C12" s="5" t="n">
        <v>81</v>
      </c>
      <c r="D12" s="5" t="n">
        <v>20</v>
      </c>
    </row>
    <row r="13" spans="1:4">
      <c r="A13" s="4" t="s">
        <v>664</v>
      </c>
      <c r="B13" s="5" t="n">
        <v>42195</v>
      </c>
      <c r="C13" s="5" t="n">
        <v>37624</v>
      </c>
      <c r="D13" s="5" t="n">
        <v>34506</v>
      </c>
    </row>
    <row r="14" spans="1:4">
      <c r="A14" s="4" t="s">
        <v>683</v>
      </c>
    </row>
    <row r="15" spans="1:4">
      <c r="A15" s="3" t="s">
        <v>681</v>
      </c>
    </row>
    <row r="16" spans="1:4">
      <c r="A16" s="4" t="s">
        <v>663</v>
      </c>
      <c r="B16" s="5" t="n">
        <v>-22663</v>
      </c>
      <c r="C16" s="5" t="n">
        <v>-20724</v>
      </c>
      <c r="D16" s="5" t="n">
        <v>-29930</v>
      </c>
    </row>
    <row r="17" spans="1:4">
      <c r="A17" s="4" t="s">
        <v>684</v>
      </c>
      <c r="B17" s="5" t="n">
        <v>3633</v>
      </c>
      <c r="C17" s="5" t="n">
        <v>3322</v>
      </c>
      <c r="D17" s="5" t="n">
        <v>2372</v>
      </c>
    </row>
    <row r="18" spans="1:4">
      <c r="A18" s="4" t="s">
        <v>668</v>
      </c>
      <c r="B18" s="5" t="n">
        <v>855</v>
      </c>
      <c r="C18" s="5" t="n">
        <v>1415</v>
      </c>
      <c r="D18" s="5" t="n">
        <v>11587</v>
      </c>
    </row>
    <row r="19" spans="1:4">
      <c r="A19" s="4" t="s">
        <v>51</v>
      </c>
      <c r="B19" s="5" t="n">
        <v>-61</v>
      </c>
      <c r="C19" s="5" t="n">
        <v>-34</v>
      </c>
      <c r="D19" s="5" t="n">
        <v>-8</v>
      </c>
    </row>
    <row r="20" spans="1:4">
      <c r="A20" s="4" t="s">
        <v>664</v>
      </c>
      <c r="B20" s="5" t="n">
        <v>-25502</v>
      </c>
      <c r="C20" s="5" t="n">
        <v>-22663</v>
      </c>
      <c r="D20" s="5" t="n">
        <v>-20724</v>
      </c>
    </row>
    <row r="21" spans="1:4">
      <c r="A21" s="4" t="s">
        <v>685</v>
      </c>
    </row>
    <row r="22" spans="1:4">
      <c r="A22" s="3" t="s">
        <v>681</v>
      </c>
    </row>
    <row r="23" spans="1:4">
      <c r="A23" s="4" t="s">
        <v>663</v>
      </c>
      <c r="B23" s="5" t="n">
        <v>2387</v>
      </c>
      <c r="C23" s="5" t="n">
        <v>2296</v>
      </c>
    </row>
    <row r="24" spans="1:4">
      <c r="A24" s="4" t="s">
        <v>664</v>
      </c>
      <c r="B24" s="5" t="n">
        <v>2394</v>
      </c>
      <c r="C24" s="5" t="n">
        <v>2387</v>
      </c>
      <c r="D24" s="5" t="n">
        <v>2296</v>
      </c>
    </row>
    <row r="25" spans="1:4">
      <c r="A25" s="4" t="s">
        <v>686</v>
      </c>
    </row>
    <row r="26" spans="1:4">
      <c r="A26" s="3" t="s">
        <v>681</v>
      </c>
    </row>
    <row r="27" spans="1:4">
      <c r="A27" s="4" t="s">
        <v>663</v>
      </c>
      <c r="B27" s="5" t="n">
        <v>4412</v>
      </c>
      <c r="C27" s="5" t="n">
        <v>4049</v>
      </c>
      <c r="D27" s="5" t="n">
        <v>8286</v>
      </c>
    </row>
    <row r="28" spans="1:4">
      <c r="A28" s="4" t="s">
        <v>667</v>
      </c>
      <c r="B28" s="5" t="n">
        <v>324</v>
      </c>
      <c r="C28" s="5" t="n">
        <v>296</v>
      </c>
      <c r="D28" s="5" t="n">
        <v>2158</v>
      </c>
    </row>
    <row r="29" spans="1:4">
      <c r="A29" s="4" t="s">
        <v>668</v>
      </c>
      <c r="D29" s="5" t="n">
        <v>-6395</v>
      </c>
    </row>
    <row r="30" spans="1:4">
      <c r="A30" s="4" t="s">
        <v>682</v>
      </c>
      <c r="C30" s="5" t="n">
        <v>67</v>
      </c>
    </row>
    <row r="31" spans="1:4">
      <c r="A31" s="4" t="s">
        <v>664</v>
      </c>
      <c r="B31" s="5" t="n">
        <v>4736</v>
      </c>
      <c r="C31" s="5" t="n">
        <v>4412</v>
      </c>
      <c r="D31" s="5" t="n">
        <v>4049</v>
      </c>
    </row>
    <row r="32" spans="1:4">
      <c r="A32" s="4" t="s">
        <v>687</v>
      </c>
    </row>
    <row r="33" spans="1:4">
      <c r="A33" s="3" t="s">
        <v>681</v>
      </c>
    </row>
    <row r="34" spans="1:4">
      <c r="A34" s="4" t="s">
        <v>663</v>
      </c>
      <c r="B34" s="5" t="n">
        <v>-2025</v>
      </c>
      <c r="C34" s="5" t="n">
        <v>-1753</v>
      </c>
      <c r="D34" s="5" t="n">
        <v>-7984</v>
      </c>
    </row>
    <row r="35" spans="1:4">
      <c r="A35" s="4" t="s">
        <v>684</v>
      </c>
      <c r="B35" s="5" t="n">
        <v>316</v>
      </c>
      <c r="C35" s="5" t="n">
        <v>272</v>
      </c>
      <c r="D35" s="5" t="n">
        <v>164</v>
      </c>
    </row>
    <row r="36" spans="1:4">
      <c r="A36" s="4" t="s">
        <v>668</v>
      </c>
      <c r="D36" s="5" t="n">
        <v>6395</v>
      </c>
    </row>
    <row r="37" spans="1:4">
      <c r="A37" s="4" t="s">
        <v>51</v>
      </c>
      <c r="B37" s="5" t="n">
        <v>-1</v>
      </c>
    </row>
    <row r="38" spans="1:4">
      <c r="A38" s="4" t="s">
        <v>664</v>
      </c>
      <c r="B38" s="5" t="n">
        <v>-2342</v>
      </c>
      <c r="C38" s="5" t="n">
        <v>-2025</v>
      </c>
      <c r="D38" s="5" t="n">
        <v>-1753</v>
      </c>
    </row>
    <row r="39" spans="1:4">
      <c r="A39" s="4" t="s">
        <v>688</v>
      </c>
    </row>
    <row r="40" spans="1:4">
      <c r="A40" s="3" t="s">
        <v>681</v>
      </c>
    </row>
    <row r="41" spans="1:4">
      <c r="A41" s="4" t="s">
        <v>663</v>
      </c>
      <c r="B41" s="5" t="n">
        <v>11481</v>
      </c>
      <c r="C41" s="5" t="n">
        <v>9870</v>
      </c>
    </row>
    <row r="42" spans="1:4">
      <c r="A42" s="4" t="s">
        <v>664</v>
      </c>
      <c r="B42" s="5" t="n">
        <v>12565</v>
      </c>
      <c r="C42" s="5" t="n">
        <v>11481</v>
      </c>
      <c r="D42" s="5" t="n">
        <v>9870</v>
      </c>
    </row>
    <row r="43" spans="1:4">
      <c r="A43" s="4" t="s">
        <v>689</v>
      </c>
    </row>
    <row r="44" spans="1:4">
      <c r="A44" s="3" t="s">
        <v>681</v>
      </c>
    </row>
    <row r="45" spans="1:4">
      <c r="A45" s="4" t="s">
        <v>663</v>
      </c>
      <c r="B45" s="5" t="n">
        <v>29733</v>
      </c>
      <c r="C45" s="5" t="n">
        <v>26588</v>
      </c>
      <c r="D45" s="5" t="n">
        <v>28820</v>
      </c>
    </row>
    <row r="46" spans="1:4">
      <c r="A46" s="4" t="s">
        <v>667</v>
      </c>
      <c r="B46" s="5" t="n">
        <v>3178</v>
      </c>
      <c r="C46" s="5" t="n">
        <v>3325</v>
      </c>
      <c r="D46" s="5" t="n">
        <v>2250</v>
      </c>
    </row>
    <row r="47" spans="1:4">
      <c r="A47" s="4" t="s">
        <v>668</v>
      </c>
      <c r="B47" s="5" t="n">
        <v>-844</v>
      </c>
      <c r="C47" s="5" t="n">
        <v>-1315</v>
      </c>
      <c r="D47" s="5" t="n">
        <v>-5041</v>
      </c>
    </row>
    <row r="48" spans="1:4">
      <c r="A48" s="4" t="s">
        <v>682</v>
      </c>
      <c r="B48" s="5" t="n">
        <v>881</v>
      </c>
      <c r="C48" s="5" t="n">
        <v>1064</v>
      </c>
      <c r="D48" s="5" t="n">
        <v>540</v>
      </c>
    </row>
    <row r="49" spans="1:4">
      <c r="A49" s="4" t="s">
        <v>51</v>
      </c>
      <c r="B49" s="5" t="n">
        <v>112</v>
      </c>
      <c r="C49" s="5" t="n">
        <v>70</v>
      </c>
      <c r="D49" s="5" t="n">
        <v>19</v>
      </c>
    </row>
    <row r="50" spans="1:4">
      <c r="A50" s="4" t="s">
        <v>664</v>
      </c>
      <c r="B50" s="5" t="n">
        <v>33060</v>
      </c>
      <c r="C50" s="5" t="n">
        <v>29733</v>
      </c>
      <c r="D50" s="5" t="n">
        <v>26588</v>
      </c>
    </row>
    <row r="51" spans="1:4">
      <c r="A51" s="4" t="s">
        <v>690</v>
      </c>
    </row>
    <row r="52" spans="1:4">
      <c r="A52" s="3" t="s">
        <v>681</v>
      </c>
    </row>
    <row r="53" spans="1:4">
      <c r="A53" s="4" t="s">
        <v>663</v>
      </c>
      <c r="B53" s="5" t="n">
        <v>-18252</v>
      </c>
      <c r="C53" s="5" t="n">
        <v>-16718</v>
      </c>
      <c r="D53" s="5" t="n">
        <v>-19790</v>
      </c>
    </row>
    <row r="54" spans="1:4">
      <c r="A54" s="4" t="s">
        <v>684</v>
      </c>
      <c r="B54" s="5" t="n">
        <v>3027</v>
      </c>
      <c r="C54" s="5" t="n">
        <v>2752</v>
      </c>
      <c r="D54" s="5" t="n">
        <v>1873</v>
      </c>
    </row>
    <row r="55" spans="1:4">
      <c r="A55" s="4" t="s">
        <v>668</v>
      </c>
      <c r="B55" s="5" t="n">
        <v>838</v>
      </c>
      <c r="C55" s="5" t="n">
        <v>1315</v>
      </c>
      <c r="D55" s="5" t="n">
        <v>4996</v>
      </c>
    </row>
    <row r="56" spans="1:4">
      <c r="A56" s="4" t="s">
        <v>682</v>
      </c>
      <c r="C56" s="5" t="n">
        <v>-67</v>
      </c>
      <c r="D56" s="5" t="n">
        <v>-44</v>
      </c>
    </row>
    <row r="57" spans="1:4">
      <c r="A57" s="4" t="s">
        <v>51</v>
      </c>
      <c r="B57" s="5" t="n">
        <v>-53</v>
      </c>
      <c r="C57" s="5" t="n">
        <v>-29</v>
      </c>
      <c r="D57" s="5" t="n">
        <v>-8</v>
      </c>
    </row>
    <row r="58" spans="1:4">
      <c r="A58" s="4" t="s">
        <v>664</v>
      </c>
      <c r="B58" s="5" t="n">
        <v>-20495</v>
      </c>
      <c r="C58" s="5" t="n">
        <v>-18252</v>
      </c>
      <c r="D58" s="5" t="n">
        <v>-16718</v>
      </c>
    </row>
    <row r="59" spans="1:4">
      <c r="A59" s="4" t="s">
        <v>691</v>
      </c>
    </row>
    <row r="60" spans="1:4">
      <c r="A60" s="3" t="s">
        <v>681</v>
      </c>
    </row>
    <row r="61" spans="1:4">
      <c r="A61" s="4" t="s">
        <v>663</v>
      </c>
      <c r="B61" s="5" t="n">
        <v>789</v>
      </c>
      <c r="C61" s="5" t="n">
        <v>565</v>
      </c>
    </row>
    <row r="62" spans="1:4">
      <c r="A62" s="4" t="s">
        <v>664</v>
      </c>
      <c r="B62" s="5" t="n">
        <v>802</v>
      </c>
      <c r="C62" s="5" t="n">
        <v>789</v>
      </c>
      <c r="D62" s="5" t="n">
        <v>565</v>
      </c>
    </row>
    <row r="63" spans="1:4">
      <c r="A63" s="4" t="s">
        <v>692</v>
      </c>
    </row>
    <row r="64" spans="1:4">
      <c r="A64" s="3" t="s">
        <v>681</v>
      </c>
    </row>
    <row r="65" spans="1:4">
      <c r="A65" s="4" t="s">
        <v>663</v>
      </c>
      <c r="B65" s="5" t="n">
        <v>2973</v>
      </c>
      <c r="C65" s="5" t="n">
        <v>2695</v>
      </c>
      <c r="D65" s="5" t="n">
        <v>2594</v>
      </c>
    </row>
    <row r="66" spans="1:4">
      <c r="A66" s="4" t="s">
        <v>667</v>
      </c>
      <c r="B66" s="5" t="n">
        <v>246</v>
      </c>
      <c r="C66" s="5" t="n">
        <v>210</v>
      </c>
      <c r="D66" s="5" t="n">
        <v>285</v>
      </c>
    </row>
    <row r="67" spans="1:4">
      <c r="A67" s="4" t="s">
        <v>668</v>
      </c>
      <c r="B67" s="5" t="n">
        <v>-17</v>
      </c>
      <c r="C67" s="5" t="n">
        <v>-105</v>
      </c>
      <c r="D67" s="5" t="n">
        <v>-188</v>
      </c>
    </row>
    <row r="68" spans="1:4">
      <c r="A68" s="4" t="s">
        <v>682</v>
      </c>
      <c r="C68" s="5" t="n">
        <v>167</v>
      </c>
      <c r="D68" s="5" t="n">
        <v>3</v>
      </c>
    </row>
    <row r="69" spans="1:4">
      <c r="A69" s="4" t="s">
        <v>51</v>
      </c>
      <c r="B69" s="5" t="n">
        <v>7</v>
      </c>
      <c r="C69" s="5" t="n">
        <v>6</v>
      </c>
      <c r="D69" s="5" t="n">
        <v>1</v>
      </c>
    </row>
    <row r="70" spans="1:4">
      <c r="A70" s="4" t="s">
        <v>664</v>
      </c>
      <c r="B70" s="5" t="n">
        <v>3209</v>
      </c>
      <c r="C70" s="5" t="n">
        <v>2973</v>
      </c>
      <c r="D70" s="5" t="n">
        <v>2695</v>
      </c>
    </row>
    <row r="71" spans="1:4">
      <c r="A71" s="4" t="s">
        <v>693</v>
      </c>
    </row>
    <row r="72" spans="1:4">
      <c r="A72" s="3" t="s">
        <v>681</v>
      </c>
    </row>
    <row r="73" spans="1:4">
      <c r="A73" s="4" t="s">
        <v>663</v>
      </c>
      <c r="B73" s="5" t="n">
        <v>-2184</v>
      </c>
      <c r="C73" s="5" t="n">
        <v>-2130</v>
      </c>
      <c r="D73" s="5" t="n">
        <v>-2046</v>
      </c>
    </row>
    <row r="74" spans="1:4">
      <c r="A74" s="4" t="s">
        <v>684</v>
      </c>
      <c r="B74" s="5" t="n">
        <v>234</v>
      </c>
      <c r="C74" s="5" t="n">
        <v>243</v>
      </c>
      <c r="D74" s="5" t="n">
        <v>272</v>
      </c>
    </row>
    <row r="75" spans="1:4">
      <c r="A75" s="4" t="s">
        <v>668</v>
      </c>
      <c r="B75" s="5" t="n">
        <v>17</v>
      </c>
      <c r="C75" s="5" t="n">
        <v>100</v>
      </c>
      <c r="D75" s="5" t="n">
        <v>188</v>
      </c>
    </row>
    <row r="76" spans="1:4">
      <c r="A76" s="4" t="s">
        <v>682</v>
      </c>
      <c r="C76" s="5" t="n">
        <v>93</v>
      </c>
    </row>
    <row r="77" spans="1:4">
      <c r="A77" s="4" t="s">
        <v>51</v>
      </c>
      <c r="B77" s="5" t="n">
        <v>-7</v>
      </c>
      <c r="C77" s="5" t="n">
        <v>-5</v>
      </c>
    </row>
    <row r="78" spans="1:4">
      <c r="A78" s="4" t="s">
        <v>664</v>
      </c>
      <c r="B78" s="5" t="n">
        <v>-2407</v>
      </c>
      <c r="C78" s="5" t="n">
        <v>-2184</v>
      </c>
      <c r="D78" s="5" t="n">
        <v>-2130</v>
      </c>
    </row>
    <row r="79" spans="1:4">
      <c r="A79" s="4" t="s">
        <v>694</v>
      </c>
    </row>
    <row r="80" spans="1:4">
      <c r="A80" s="3" t="s">
        <v>681</v>
      </c>
    </row>
    <row r="81" spans="1:4">
      <c r="A81" s="4" t="s">
        <v>663</v>
      </c>
      <c r="B81" s="5" t="n">
        <v>302</v>
      </c>
      <c r="C81" s="5" t="n">
        <v>1051</v>
      </c>
    </row>
    <row r="82" spans="1:4">
      <c r="A82" s="4" t="s">
        <v>664</v>
      </c>
      <c r="B82" s="5" t="n">
        <v>930</v>
      </c>
      <c r="C82" s="5" t="n">
        <v>302</v>
      </c>
      <c r="D82" s="5" t="n">
        <v>1051</v>
      </c>
    </row>
    <row r="83" spans="1:4">
      <c r="A83" s="4" t="s">
        <v>695</v>
      </c>
    </row>
    <row r="84" spans="1:4">
      <c r="A84" s="3" t="s">
        <v>681</v>
      </c>
    </row>
    <row r="85" spans="1:4">
      <c r="A85" s="4" t="s">
        <v>663</v>
      </c>
      <c r="B85" s="5" t="n">
        <v>505</v>
      </c>
      <c r="C85" s="5" t="n">
        <v>1174</v>
      </c>
      <c r="D85" s="5" t="n">
        <v>321</v>
      </c>
    </row>
    <row r="86" spans="1:4">
      <c r="A86" s="4" t="s">
        <v>667</v>
      </c>
      <c r="B86" s="5" t="n">
        <v>1564</v>
      </c>
      <c r="C86" s="5" t="n">
        <v>627</v>
      </c>
      <c r="D86" s="5" t="n">
        <v>1407</v>
      </c>
    </row>
    <row r="87" spans="1:4">
      <c r="A87" s="4" t="s">
        <v>668</v>
      </c>
      <c r="D87" s="5" t="n">
        <v>-11</v>
      </c>
    </row>
    <row r="88" spans="1:4">
      <c r="A88" s="4" t="s">
        <v>682</v>
      </c>
      <c r="B88" s="5" t="n">
        <v>-881</v>
      </c>
      <c r="C88" s="5" t="n">
        <v>-1299</v>
      </c>
      <c r="D88" s="5" t="n">
        <v>-543</v>
      </c>
    </row>
    <row r="89" spans="1:4">
      <c r="A89" s="4" t="s">
        <v>51</v>
      </c>
      <c r="B89" s="5" t="n">
        <v>1</v>
      </c>
      <c r="C89" s="5" t="n">
        <v>4</v>
      </c>
      <c r="D89" s="5" t="n">
        <v>-1</v>
      </c>
    </row>
    <row r="90" spans="1:4">
      <c r="A90" s="4" t="s">
        <v>664</v>
      </c>
      <c r="B90" s="5" t="n">
        <v>1189</v>
      </c>
      <c r="C90" s="5" t="n">
        <v>505</v>
      </c>
      <c r="D90" s="5" t="n">
        <v>1174</v>
      </c>
    </row>
    <row r="91" spans="1:4">
      <c r="A91" s="4" t="s">
        <v>696</v>
      </c>
    </row>
    <row r="92" spans="1:4">
      <c r="A92" s="3" t="s">
        <v>681</v>
      </c>
    </row>
    <row r="93" spans="1:4">
      <c r="A93" s="4" t="s">
        <v>663</v>
      </c>
      <c r="B93" s="5" t="n">
        <v>-203</v>
      </c>
      <c r="C93" s="5" t="n">
        <v>-122</v>
      </c>
      <c r="D93" s="5" t="n">
        <v>-110</v>
      </c>
    </row>
    <row r="94" spans="1:4">
      <c r="A94" s="4" t="s">
        <v>684</v>
      </c>
      <c r="B94" s="5" t="n">
        <v>55</v>
      </c>
      <c r="C94" s="5" t="n">
        <v>55</v>
      </c>
      <c r="D94" s="5" t="n">
        <v>63</v>
      </c>
    </row>
    <row r="95" spans="1:4">
      <c r="A95" s="4" t="s">
        <v>668</v>
      </c>
      <c r="D95" s="5" t="n">
        <v>7</v>
      </c>
    </row>
    <row r="96" spans="1:4">
      <c r="A96" s="4" t="s">
        <v>682</v>
      </c>
      <c r="C96" s="5" t="n">
        <v>-26</v>
      </c>
      <c r="D96" s="5" t="n">
        <v>44</v>
      </c>
    </row>
    <row r="97" spans="1:4">
      <c r="A97" s="4" t="s">
        <v>664</v>
      </c>
      <c r="B97" s="6" t="n">
        <v>-258</v>
      </c>
      <c r="C97" s="6" t="n">
        <v>-203</v>
      </c>
      <c r="D97" s="6" t="n">
        <v>-1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68</v>
      </c>
      <c r="C2" s="2" t="s">
        <v>69</v>
      </c>
      <c r="D2" s="2" t="s">
        <v>70</v>
      </c>
    </row>
    <row r="3" spans="1:4">
      <c r="A3" s="3" t="s">
        <v>698</v>
      </c>
    </row>
    <row r="4" spans="1:4">
      <c r="A4" s="4" t="s">
        <v>699</v>
      </c>
      <c r="B4" s="6" t="n">
        <v>1257329</v>
      </c>
      <c r="C4" s="6" t="n">
        <v>1057309</v>
      </c>
      <c r="D4" s="6" t="n">
        <v>419052</v>
      </c>
    </row>
    <row r="5" spans="1:4">
      <c r="A5" s="4" t="s">
        <v>700</v>
      </c>
      <c r="B5" s="5" t="n">
        <v>0</v>
      </c>
    </row>
    <row r="6" spans="1:4">
      <c r="A6" s="4" t="s">
        <v>701</v>
      </c>
      <c r="B6" s="5" t="n">
        <v>0</v>
      </c>
    </row>
    <row r="7" spans="1:4">
      <c r="A7" s="3" t="s">
        <v>702</v>
      </c>
    </row>
    <row r="8" spans="1:4">
      <c r="A8" s="4" t="s">
        <v>703</v>
      </c>
      <c r="B8" s="5" t="n">
        <v>55</v>
      </c>
    </row>
    <row r="9" spans="1:4">
      <c r="A9" s="4" t="s">
        <v>704</v>
      </c>
      <c r="B9" s="5" t="n">
        <v>2303</v>
      </c>
    </row>
    <row r="10" spans="1:4">
      <c r="A10" s="4" t="s">
        <v>705</v>
      </c>
    </row>
    <row r="11" spans="1:4">
      <c r="A11" s="3" t="s">
        <v>702</v>
      </c>
    </row>
    <row r="12" spans="1:4">
      <c r="A12" s="4" t="s">
        <v>706</v>
      </c>
      <c r="B12" s="5" t="n">
        <v>2750</v>
      </c>
    </row>
    <row r="13" spans="1:4">
      <c r="A13" s="4" t="s">
        <v>707</v>
      </c>
      <c r="B13" s="5" t="n">
        <v>-377</v>
      </c>
    </row>
    <row r="14" spans="1:4">
      <c r="A14" s="4" t="s">
        <v>708</v>
      </c>
      <c r="B14" s="5" t="n">
        <v>2373</v>
      </c>
    </row>
    <row r="15" spans="1:4">
      <c r="A15" s="4" t="s">
        <v>709</v>
      </c>
    </row>
    <row r="16" spans="1:4">
      <c r="A16" s="3" t="s">
        <v>702</v>
      </c>
    </row>
    <row r="17" spans="1:4">
      <c r="A17" s="4" t="s">
        <v>710</v>
      </c>
      <c r="B17" s="5" t="n">
        <v>-399</v>
      </c>
    </row>
    <row r="18" spans="1:4">
      <c r="A18" s="4" t="s">
        <v>703</v>
      </c>
      <c r="B18" s="5" t="n">
        <v>55</v>
      </c>
    </row>
    <row r="19" spans="1:4">
      <c r="A19" s="4" t="s">
        <v>711</v>
      </c>
      <c r="B19" s="5" t="n">
        <v>-275</v>
      </c>
    </row>
    <row r="20" spans="1:4">
      <c r="A20" s="4" t="s">
        <v>712</v>
      </c>
      <c r="B20" s="5" t="n">
        <v>-619</v>
      </c>
    </row>
    <row r="21" spans="1:4">
      <c r="A21" s="4" t="s">
        <v>704</v>
      </c>
      <c r="B21" s="6" t="n">
        <v>17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68</v>
      </c>
      <c r="C2" s="2" t="s">
        <v>69</v>
      </c>
      <c r="D2" s="2" t="s">
        <v>70</v>
      </c>
    </row>
    <row r="3" spans="1:4">
      <c r="A3" s="3" t="s">
        <v>714</v>
      </c>
    </row>
    <row r="4" spans="1:4">
      <c r="A4" s="4" t="s">
        <v>715</v>
      </c>
      <c r="B4" s="6" t="n">
        <v>64001</v>
      </c>
      <c r="C4" s="6" t="n">
        <v>54188</v>
      </c>
      <c r="D4" s="6" t="n">
        <v>49384</v>
      </c>
    </row>
    <row r="5" spans="1:4">
      <c r="A5" s="4" t="s">
        <v>40</v>
      </c>
      <c r="B5" s="5" t="n">
        <v>11782</v>
      </c>
      <c r="C5" s="5" t="n">
        <v>10154</v>
      </c>
      <c r="D5" s="5" t="n">
        <v>9161</v>
      </c>
    </row>
    <row r="6" spans="1:4">
      <c r="A6" s="4" t="s">
        <v>716</v>
      </c>
      <c r="B6" s="5" t="n">
        <v>75783</v>
      </c>
      <c r="C6" s="5" t="n">
        <v>64342</v>
      </c>
      <c r="D6" s="6" t="n">
        <v>58545</v>
      </c>
    </row>
    <row r="7" spans="1:4">
      <c r="A7" s="4" t="s">
        <v>717</v>
      </c>
      <c r="B7" s="5" t="n">
        <v>11400</v>
      </c>
      <c r="C7" s="5" t="n">
        <v>5800</v>
      </c>
    </row>
    <row r="8" spans="1:4">
      <c r="A8" s="4" t="s">
        <v>718</v>
      </c>
      <c r="B8" s="5" t="n">
        <v>21500</v>
      </c>
      <c r="C8" s="5" t="n">
        <v>15300</v>
      </c>
    </row>
    <row r="9" spans="1:4">
      <c r="A9" s="4" t="s">
        <v>527</v>
      </c>
    </row>
    <row r="10" spans="1:4">
      <c r="A10" s="3" t="s">
        <v>714</v>
      </c>
    </row>
    <row r="11" spans="1:4">
      <c r="A11" s="4" t="s">
        <v>715</v>
      </c>
      <c r="B11" s="5" t="n">
        <v>27986</v>
      </c>
    </row>
    <row r="12" spans="1:4">
      <c r="A12" s="4" t="s">
        <v>718</v>
      </c>
      <c r="B12" s="5" t="n">
        <v>10300</v>
      </c>
      <c r="C12" s="5" t="n">
        <v>9500</v>
      </c>
    </row>
    <row r="13" spans="1:4">
      <c r="A13" s="4" t="s">
        <v>719</v>
      </c>
      <c r="B13" s="5" t="n">
        <v>7900</v>
      </c>
      <c r="C13" s="5" t="n">
        <v>8700</v>
      </c>
    </row>
    <row r="14" spans="1:4">
      <c r="A14" s="4" t="s">
        <v>470</v>
      </c>
    </row>
    <row r="15" spans="1:4">
      <c r="A15" s="3" t="s">
        <v>714</v>
      </c>
    </row>
    <row r="16" spans="1:4">
      <c r="A16" s="4" t="s">
        <v>715</v>
      </c>
      <c r="B16" s="5" t="n">
        <v>36015</v>
      </c>
    </row>
    <row r="17" spans="1:4">
      <c r="A17" s="4" t="s">
        <v>718</v>
      </c>
      <c r="B17" s="5" t="n">
        <v>11200</v>
      </c>
      <c r="C17" s="5" t="n">
        <v>5800</v>
      </c>
    </row>
    <row r="18" spans="1:4">
      <c r="A18" s="4" t="s">
        <v>719</v>
      </c>
      <c r="B18" s="6" t="n">
        <v>2000</v>
      </c>
      <c r="C18" s="6" t="n">
        <v>8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68</v>
      </c>
      <c r="C1" s="2" t="s">
        <v>69</v>
      </c>
      <c r="D1" s="2" t="s">
        <v>70</v>
      </c>
    </row>
    <row r="2" spans="1:4">
      <c r="A2" s="3" t="s">
        <v>714</v>
      </c>
    </row>
    <row r="3" spans="1:4">
      <c r="A3" s="4" t="s">
        <v>721</v>
      </c>
      <c r="B3" s="6" t="n">
        <v>64339</v>
      </c>
    </row>
    <row r="4" spans="1:4">
      <c r="A4" s="4" t="s">
        <v>715</v>
      </c>
      <c r="B4" s="5" t="n">
        <v>64001</v>
      </c>
      <c r="C4" s="6" t="n">
        <v>54188</v>
      </c>
      <c r="D4" s="6" t="n">
        <v>49384</v>
      </c>
    </row>
    <row r="5" spans="1:4">
      <c r="A5" s="4" t="s">
        <v>527</v>
      </c>
    </row>
    <row r="6" spans="1:4">
      <c r="A6" s="3" t="s">
        <v>714</v>
      </c>
    </row>
    <row r="7" spans="1:4">
      <c r="A7" s="4" t="s">
        <v>721</v>
      </c>
      <c r="B7" s="5" t="n">
        <v>27986</v>
      </c>
    </row>
    <row r="8" spans="1:4">
      <c r="A8" s="4" t="s">
        <v>715</v>
      </c>
      <c r="B8" s="5" t="n">
        <v>27986</v>
      </c>
    </row>
    <row r="9" spans="1:4">
      <c r="A9" s="4" t="s">
        <v>470</v>
      </c>
    </row>
    <row r="10" spans="1:4">
      <c r="A10" s="3" t="s">
        <v>714</v>
      </c>
    </row>
    <row r="11" spans="1:4">
      <c r="A11" s="4" t="s">
        <v>721</v>
      </c>
      <c r="B11" s="5" t="n">
        <v>36353</v>
      </c>
    </row>
    <row r="12" spans="1:4">
      <c r="A12" s="4" t="s">
        <v>715</v>
      </c>
      <c r="B12" s="5" t="n">
        <v>36015</v>
      </c>
    </row>
    <row r="13" spans="1:4">
      <c r="A13" s="4" t="s">
        <v>722</v>
      </c>
    </row>
    <row r="14" spans="1:4">
      <c r="A14" s="3" t="s">
        <v>714</v>
      </c>
    </row>
    <row r="15" spans="1:4">
      <c r="A15" s="4" t="s">
        <v>721</v>
      </c>
      <c r="B15" s="5" t="n">
        <v>11141</v>
      </c>
    </row>
    <row r="16" spans="1:4">
      <c r="A16" s="4" t="s">
        <v>715</v>
      </c>
      <c r="B16" s="5" t="n">
        <v>11141</v>
      </c>
    </row>
    <row r="17" spans="1:4">
      <c r="A17" s="4" t="s">
        <v>723</v>
      </c>
    </row>
    <row r="18" spans="1:4">
      <c r="A18" s="3" t="s">
        <v>714</v>
      </c>
    </row>
    <row r="19" spans="1:4">
      <c r="A19" s="4" t="s">
        <v>721</v>
      </c>
      <c r="B19" s="5" t="n">
        <v>8622</v>
      </c>
    </row>
    <row r="20" spans="1:4">
      <c r="A20" s="4" t="s">
        <v>715</v>
      </c>
      <c r="B20" s="5" t="n">
        <v>8622</v>
      </c>
    </row>
    <row r="21" spans="1:4">
      <c r="A21" s="4" t="s">
        <v>724</v>
      </c>
    </row>
    <row r="22" spans="1:4">
      <c r="A22" s="3" t="s">
        <v>714</v>
      </c>
    </row>
    <row r="23" spans="1:4">
      <c r="A23" s="4" t="s">
        <v>721</v>
      </c>
      <c r="B23" s="5" t="n">
        <v>2520</v>
      </c>
    </row>
    <row r="24" spans="1:4">
      <c r="A24" s="4" t="s">
        <v>715</v>
      </c>
      <c r="B24" s="5" t="n">
        <v>2520</v>
      </c>
    </row>
    <row r="25" spans="1:4">
      <c r="A25" s="4" t="s">
        <v>725</v>
      </c>
    </row>
    <row r="26" spans="1:4">
      <c r="A26" s="3" t="s">
        <v>714</v>
      </c>
    </row>
    <row r="27" spans="1:4">
      <c r="A27" s="4" t="s">
        <v>721</v>
      </c>
      <c r="B27" s="5" t="n">
        <v>12738</v>
      </c>
    </row>
    <row r="28" spans="1:4">
      <c r="A28" s="4" t="s">
        <v>715</v>
      </c>
      <c r="B28" s="5" t="n">
        <v>12738</v>
      </c>
    </row>
    <row r="29" spans="1:4">
      <c r="A29" s="4" t="s">
        <v>726</v>
      </c>
    </row>
    <row r="30" spans="1:4">
      <c r="A30" s="3" t="s">
        <v>714</v>
      </c>
    </row>
    <row r="31" spans="1:4">
      <c r="A31" s="4" t="s">
        <v>721</v>
      </c>
      <c r="B31" s="5" t="n">
        <v>9340</v>
      </c>
    </row>
    <row r="32" spans="1:4">
      <c r="A32" s="4" t="s">
        <v>715</v>
      </c>
      <c r="B32" s="5" t="n">
        <v>9340</v>
      </c>
    </row>
    <row r="33" spans="1:4">
      <c r="A33" s="4" t="s">
        <v>727</v>
      </c>
    </row>
    <row r="34" spans="1:4">
      <c r="A34" s="3" t="s">
        <v>714</v>
      </c>
    </row>
    <row r="35" spans="1:4">
      <c r="A35" s="4" t="s">
        <v>721</v>
      </c>
      <c r="B35" s="5" t="n">
        <v>3398</v>
      </c>
    </row>
    <row r="36" spans="1:4">
      <c r="A36" s="4" t="s">
        <v>715</v>
      </c>
      <c r="B36" s="5" t="n">
        <v>3398</v>
      </c>
    </row>
    <row r="37" spans="1:4">
      <c r="A37" s="4" t="s">
        <v>728</v>
      </c>
    </row>
    <row r="38" spans="1:4">
      <c r="A38" s="3" t="s">
        <v>714</v>
      </c>
    </row>
    <row r="39" spans="1:4">
      <c r="A39" s="4" t="s">
        <v>721</v>
      </c>
      <c r="B39" s="5" t="n">
        <v>14034</v>
      </c>
    </row>
    <row r="40" spans="1:4">
      <c r="A40" s="4" t="s">
        <v>715</v>
      </c>
      <c r="B40" s="5" t="n">
        <v>14034</v>
      </c>
    </row>
    <row r="41" spans="1:4">
      <c r="A41" s="4" t="s">
        <v>729</v>
      </c>
    </row>
    <row r="42" spans="1:4">
      <c r="A42" s="3" t="s">
        <v>714</v>
      </c>
    </row>
    <row r="43" spans="1:4">
      <c r="A43" s="4" t="s">
        <v>721</v>
      </c>
      <c r="B43" s="5" t="n">
        <v>10025</v>
      </c>
    </row>
    <row r="44" spans="1:4">
      <c r="A44" s="4" t="s">
        <v>715</v>
      </c>
      <c r="B44" s="5" t="n">
        <v>10025</v>
      </c>
    </row>
    <row r="45" spans="1:4">
      <c r="A45" s="4" t="s">
        <v>730</v>
      </c>
    </row>
    <row r="46" spans="1:4">
      <c r="A46" s="3" t="s">
        <v>714</v>
      </c>
    </row>
    <row r="47" spans="1:4">
      <c r="A47" s="4" t="s">
        <v>721</v>
      </c>
      <c r="B47" s="5" t="n">
        <v>4009</v>
      </c>
    </row>
    <row r="48" spans="1:4">
      <c r="A48" s="4" t="s">
        <v>715</v>
      </c>
      <c r="B48" s="5" t="n">
        <v>4009</v>
      </c>
    </row>
    <row r="49" spans="1:4">
      <c r="A49" s="4" t="s">
        <v>731</v>
      </c>
    </row>
    <row r="50" spans="1:4">
      <c r="A50" s="3" t="s">
        <v>714</v>
      </c>
    </row>
    <row r="51" spans="1:4">
      <c r="A51" s="4" t="s">
        <v>721</v>
      </c>
      <c r="B51" s="5" t="n">
        <v>4863</v>
      </c>
    </row>
    <row r="52" spans="1:4">
      <c r="A52" s="4" t="s">
        <v>715</v>
      </c>
      <c r="B52" s="5" t="n">
        <v>4863</v>
      </c>
    </row>
    <row r="53" spans="1:4">
      <c r="A53" s="4" t="s">
        <v>732</v>
      </c>
    </row>
    <row r="54" spans="1:4">
      <c r="A54" s="3" t="s">
        <v>714</v>
      </c>
    </row>
    <row r="55" spans="1:4">
      <c r="A55" s="4" t="s">
        <v>721</v>
      </c>
      <c r="B55" s="5" t="n">
        <v>4863</v>
      </c>
    </row>
    <row r="56" spans="1:4">
      <c r="A56" s="4" t="s">
        <v>715</v>
      </c>
      <c r="B56" s="5" t="n">
        <v>4863</v>
      </c>
    </row>
    <row r="57" spans="1:4">
      <c r="A57" s="4" t="s">
        <v>733</v>
      </c>
    </row>
    <row r="58" spans="1:4">
      <c r="A58" s="3" t="s">
        <v>714</v>
      </c>
    </row>
    <row r="59" spans="1:4">
      <c r="A59" s="4" t="s">
        <v>721</v>
      </c>
      <c r="B59" s="5" t="n">
        <v>21562</v>
      </c>
    </row>
    <row r="60" spans="1:4">
      <c r="A60" s="4" t="s">
        <v>715</v>
      </c>
      <c r="B60" s="5" t="n">
        <v>21224</v>
      </c>
    </row>
    <row r="61" spans="1:4">
      <c r="A61" s="4" t="s">
        <v>734</v>
      </c>
    </row>
    <row r="62" spans="1:4">
      <c r="A62" s="3" t="s">
        <v>714</v>
      </c>
    </row>
    <row r="63" spans="1:4">
      <c r="A63" s="4" t="s">
        <v>721</v>
      </c>
      <c r="B63" s="5" t="n">
        <v>21562</v>
      </c>
    </row>
    <row r="64" spans="1:4">
      <c r="A64" s="4" t="s">
        <v>715</v>
      </c>
      <c r="B64" s="6" t="n">
        <v>212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68</v>
      </c>
      <c r="C2" s="2" t="s">
        <v>69</v>
      </c>
      <c r="D2" s="2" t="s">
        <v>70</v>
      </c>
    </row>
    <row r="3" spans="1:4">
      <c r="A3" s="4" t="s">
        <v>35</v>
      </c>
      <c r="B3" s="6" t="n">
        <v>1158</v>
      </c>
      <c r="C3" s="6" t="n">
        <v>1098</v>
      </c>
      <c r="D3" s="6" t="n">
        <v>1046</v>
      </c>
    </row>
    <row r="4" spans="1:4">
      <c r="A4" s="4" t="s">
        <v>42</v>
      </c>
      <c r="C4" s="5" t="n">
        <v>6570</v>
      </c>
      <c r="D4" s="5" t="n">
        <v>6857</v>
      </c>
    </row>
    <row r="5" spans="1:4">
      <c r="A5" s="4" t="s">
        <v>736</v>
      </c>
      <c r="B5" s="5" t="n">
        <v>1158</v>
      </c>
      <c r="C5" s="5" t="n">
        <v>7668</v>
      </c>
      <c r="D5" s="6" t="n">
        <v>7903</v>
      </c>
    </row>
    <row r="6" spans="1:4">
      <c r="A6" s="4" t="s">
        <v>737</v>
      </c>
      <c r="B6" s="5" t="n">
        <v>-6600</v>
      </c>
      <c r="C6" s="5" t="n">
        <v>-300</v>
      </c>
    </row>
    <row r="7" spans="1:4">
      <c r="A7" s="4" t="s">
        <v>738</v>
      </c>
      <c r="C7" s="5" t="n">
        <v>6600</v>
      </c>
    </row>
    <row r="8" spans="1:4">
      <c r="A8" s="4" t="s">
        <v>470</v>
      </c>
    </row>
    <row r="9" spans="1:4">
      <c r="A9" s="4" t="s">
        <v>739</v>
      </c>
      <c r="B9" s="5" t="n">
        <v>100</v>
      </c>
      <c r="C9" s="5" t="n">
        <v>100</v>
      </c>
    </row>
    <row r="10" spans="1:4">
      <c r="A10" s="4" t="s">
        <v>740</v>
      </c>
      <c r="B10" s="5" t="n">
        <v>450</v>
      </c>
      <c r="C10" s="5" t="n">
        <v>400</v>
      </c>
    </row>
    <row r="11" spans="1:4">
      <c r="A11" s="4" t="s">
        <v>529</v>
      </c>
    </row>
    <row r="12" spans="1:4">
      <c r="A12" s="4" t="s">
        <v>740</v>
      </c>
      <c r="B12" s="6" t="n">
        <v>700</v>
      </c>
      <c r="C12" s="6" t="n">
        <v>7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68</v>
      </c>
      <c r="C1" s="2" t="s">
        <v>69</v>
      </c>
      <c r="D1" s="2" t="s">
        <v>70</v>
      </c>
    </row>
    <row r="2" spans="1:4">
      <c r="A2" s="3" t="s">
        <v>182</v>
      </c>
    </row>
    <row r="3" spans="1:4">
      <c r="A3" s="4" t="s">
        <v>742</v>
      </c>
      <c r="B3" s="6" t="n">
        <v>22133</v>
      </c>
      <c r="C3" s="6" t="n">
        <v>6629</v>
      </c>
      <c r="D3" s="6" t="n">
        <v>1494</v>
      </c>
    </row>
    <row r="4" spans="1:4">
      <c r="A4" s="4" t="s">
        <v>743</v>
      </c>
      <c r="B4" s="5" t="n">
        <v>543</v>
      </c>
      <c r="C4" s="5" t="n">
        <v>21</v>
      </c>
      <c r="D4" s="5" t="n">
        <v>11</v>
      </c>
    </row>
    <row r="5" spans="1:4">
      <c r="A5" s="4" t="s">
        <v>744</v>
      </c>
      <c r="B5" s="5" t="n">
        <v>5289</v>
      </c>
      <c r="C5" s="5" t="n">
        <v>3078</v>
      </c>
      <c r="D5" s="5" t="n">
        <v>2426</v>
      </c>
    </row>
    <row r="6" spans="1:4">
      <c r="A6" s="4" t="s">
        <v>39</v>
      </c>
      <c r="B6" s="5" t="n">
        <v>27966</v>
      </c>
      <c r="C6" s="5" t="n">
        <v>9728</v>
      </c>
      <c r="D6" s="5" t="n">
        <v>3931</v>
      </c>
    </row>
    <row r="7" spans="1:4">
      <c r="A7" s="4" t="s">
        <v>745</v>
      </c>
      <c r="B7" s="5" t="n">
        <v>2584</v>
      </c>
      <c r="C7" s="5" t="n">
        <v>3617</v>
      </c>
      <c r="D7" s="5" t="n">
        <v>2976</v>
      </c>
    </row>
    <row r="8" spans="1:4">
      <c r="A8" s="4" t="s">
        <v>746</v>
      </c>
      <c r="B8" s="5" t="n">
        <v>3825</v>
      </c>
      <c r="C8" s="5" t="n">
        <v>3621</v>
      </c>
      <c r="D8" s="5" t="n">
        <v>2536</v>
      </c>
    </row>
    <row r="9" spans="1:4">
      <c r="A9" s="4" t="s">
        <v>44</v>
      </c>
      <c r="B9" s="5" t="n">
        <v>6409</v>
      </c>
      <c r="C9" s="5" t="n">
        <v>7239</v>
      </c>
      <c r="D9" s="5" t="n">
        <v>5512</v>
      </c>
    </row>
    <row r="10" spans="1:4">
      <c r="A10" s="4" t="s">
        <v>747</v>
      </c>
      <c r="B10" s="6" t="n">
        <v>34375</v>
      </c>
      <c r="C10" s="6" t="n">
        <v>16966</v>
      </c>
      <c r="D10" s="6" t="n">
        <v>94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48</v>
      </c>
      <c r="B1" s="2" t="s">
        <v>749</v>
      </c>
      <c r="C1" s="2" t="s">
        <v>750</v>
      </c>
    </row>
    <row r="2" spans="1:3">
      <c r="A2" s="3" t="s">
        <v>182</v>
      </c>
    </row>
    <row r="3" spans="1:3">
      <c r="A3" s="4" t="s">
        <v>751</v>
      </c>
      <c r="C3" s="8" t="n">
        <v>18.3</v>
      </c>
    </row>
    <row r="4" spans="1:3">
      <c r="A4" s="4" t="s">
        <v>752</v>
      </c>
    </row>
    <row r="5" spans="1:3">
      <c r="A5" s="3" t="s">
        <v>182</v>
      </c>
    </row>
    <row r="6" spans="1:3">
      <c r="A6" s="4" t="s">
        <v>751</v>
      </c>
      <c r="B6" s="9" t="n">
        <v>10</v>
      </c>
      <c r="C6" s="10" t="n">
        <v>8.4</v>
      </c>
    </row>
    <row r="7" spans="1:3">
      <c r="A7" s="4" t="s">
        <v>753</v>
      </c>
    </row>
    <row r="8" spans="1:3">
      <c r="A8" s="3" t="s">
        <v>182</v>
      </c>
    </row>
    <row r="9" spans="1:3">
      <c r="A9" s="4" t="s">
        <v>751</v>
      </c>
      <c r="B9" s="5" t="n">
        <v>10</v>
      </c>
      <c r="C9" s="10" t="n">
        <v>8.6</v>
      </c>
    </row>
    <row r="10" spans="1:3">
      <c r="A10" s="4" t="s">
        <v>754</v>
      </c>
    </row>
    <row r="11" spans="1:3">
      <c r="A11" s="3" t="s">
        <v>182</v>
      </c>
    </row>
    <row r="12" spans="1:3">
      <c r="A12" s="4" t="s">
        <v>751</v>
      </c>
      <c r="B12" s="9" t="n">
        <v>20</v>
      </c>
      <c r="C12" s="6" t="n">
        <v>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755</v>
      </c>
      <c r="B1" s="2" t="s">
        <v>537</v>
      </c>
      <c r="C1" s="2" t="s">
        <v>27</v>
      </c>
      <c r="D1" s="2" t="s">
        <v>28</v>
      </c>
      <c r="E1" s="2" t="s">
        <v>29</v>
      </c>
      <c r="F1" s="2" t="s">
        <v>756</v>
      </c>
    </row>
    <row r="2" spans="1:6">
      <c r="A2" s="3" t="s">
        <v>41</v>
      </c>
    </row>
    <row r="3" spans="1:6">
      <c r="A3" s="4" t="s">
        <v>757</v>
      </c>
      <c r="C3" s="6" t="n">
        <v>288052</v>
      </c>
      <c r="D3" s="6" t="n">
        <v>357630</v>
      </c>
      <c r="E3" s="6" t="n">
        <v>240292</v>
      </c>
    </row>
    <row r="4" spans="1:6">
      <c r="A4" s="4" t="s">
        <v>758</v>
      </c>
      <c r="C4" s="5" t="n">
        <v>713446</v>
      </c>
      <c r="D4" s="5" t="n">
        <v>515632</v>
      </c>
      <c r="E4" s="5" t="n">
        <v>100000</v>
      </c>
    </row>
    <row r="5" spans="1:6">
      <c r="A5" s="4" t="s">
        <v>759</v>
      </c>
      <c r="C5" s="5" t="n">
        <v>149711</v>
      </c>
      <c r="D5" s="5" t="n">
        <v>99977</v>
      </c>
    </row>
    <row r="6" spans="1:6">
      <c r="A6" s="4" t="s">
        <v>760</v>
      </c>
      <c r="C6" s="5" t="n">
        <v>3</v>
      </c>
      <c r="D6" s="5" t="n">
        <v>2</v>
      </c>
      <c r="E6" s="5" t="n">
        <v>22</v>
      </c>
    </row>
    <row r="7" spans="1:6">
      <c r="A7" s="4" t="s">
        <v>761</v>
      </c>
      <c r="B7" s="11" t="n">
        <v>241.3</v>
      </c>
      <c r="C7" s="6" t="n">
        <v>1151211</v>
      </c>
      <c r="D7" s="6" t="n">
        <v>973241</v>
      </c>
      <c r="E7" s="6" t="n">
        <v>340314</v>
      </c>
      <c r="F7" s="6" t="n">
        <v>1877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2</v>
      </c>
      <c r="B1" s="2" t="s">
        <v>1</v>
      </c>
    </row>
    <row r="2" spans="1:8">
      <c r="B2" s="2" t="s">
        <v>27</v>
      </c>
      <c r="C2" s="2" t="s">
        <v>538</v>
      </c>
      <c r="D2" s="2" t="s">
        <v>28</v>
      </c>
      <c r="E2" s="2" t="s">
        <v>29</v>
      </c>
      <c r="F2" s="2" t="s">
        <v>537</v>
      </c>
      <c r="G2" s="2" t="s">
        <v>27</v>
      </c>
      <c r="H2" s="2" t="s">
        <v>756</v>
      </c>
    </row>
    <row r="3" spans="1:8">
      <c r="A3" s="3" t="s">
        <v>41</v>
      </c>
    </row>
    <row r="4" spans="1:8">
      <c r="A4" s="4" t="s">
        <v>763</v>
      </c>
      <c r="B4" s="6" t="n">
        <v>-147030</v>
      </c>
      <c r="D4" s="6" t="n">
        <v>239403</v>
      </c>
      <c r="E4" s="6" t="n">
        <v>-114590</v>
      </c>
    </row>
    <row r="5" spans="1:8">
      <c r="A5" s="4" t="s">
        <v>764</v>
      </c>
      <c r="B5" s="5" t="n">
        <v>-549</v>
      </c>
      <c r="D5" s="5" t="n">
        <v>-7287</v>
      </c>
      <c r="E5" s="5" t="n">
        <v>-4297</v>
      </c>
    </row>
    <row r="6" spans="1:8">
      <c r="A6" s="4" t="s">
        <v>765</v>
      </c>
      <c r="B6" s="5" t="n">
        <v>353357</v>
      </c>
      <c r="D6" s="5" t="n">
        <v>395996</v>
      </c>
      <c r="E6" s="5" t="n">
        <v>271370</v>
      </c>
    </row>
    <row r="7" spans="1:8">
      <c r="A7" s="4" t="s">
        <v>766</v>
      </c>
      <c r="B7" s="5" t="n">
        <v>363924</v>
      </c>
      <c r="D7" s="5" t="n">
        <v>392121</v>
      </c>
      <c r="E7" s="5" t="n">
        <v>278702</v>
      </c>
    </row>
    <row r="8" spans="1:8">
      <c r="A8" s="4" t="s">
        <v>146</v>
      </c>
      <c r="B8" s="5" t="n">
        <v>5288</v>
      </c>
      <c r="D8" s="5" t="n">
        <v>4261</v>
      </c>
      <c r="E8" s="5" t="n">
        <v>12003</v>
      </c>
    </row>
    <row r="9" spans="1:8">
      <c r="A9" s="4" t="s">
        <v>767</v>
      </c>
      <c r="B9" s="6" t="n">
        <v>-27800</v>
      </c>
    </row>
    <row r="10" spans="1:8">
      <c r="A10" s="4" t="s">
        <v>768</v>
      </c>
      <c r="C10" s="9" t="n">
        <v>300</v>
      </c>
      <c r="D10" s="5" t="n">
        <v>275600</v>
      </c>
    </row>
    <row r="11" spans="1:8">
      <c r="A11" s="4" t="s">
        <v>769</v>
      </c>
      <c r="B11" s="4" t="s">
        <v>770</v>
      </c>
    </row>
    <row r="12" spans="1:8">
      <c r="A12" s="4" t="s">
        <v>771</v>
      </c>
      <c r="D12" s="6" t="n">
        <v>973241</v>
      </c>
      <c r="E12" s="6" t="n">
        <v>340314</v>
      </c>
      <c r="F12" s="11" t="n">
        <v>241.3</v>
      </c>
      <c r="G12" s="6" t="n">
        <v>1151211</v>
      </c>
      <c r="H12" s="6" t="n">
        <v>187712</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4</v>
      </c>
      <c r="B1" s="2" t="s">
        <v>1</v>
      </c>
    </row>
    <row r="2" spans="1:2">
      <c r="B2" s="2" t="s">
        <v>68</v>
      </c>
    </row>
    <row r="3" spans="1:2">
      <c r="A3" s="3" t="s">
        <v>160</v>
      </c>
    </row>
    <row r="4" spans="1:2">
      <c r="A4" s="4" t="s">
        <v>74</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72</v>
      </c>
      <c r="B1" s="2" t="s">
        <v>1</v>
      </c>
    </row>
    <row r="2" spans="1:5">
      <c r="B2" s="2" t="s">
        <v>68</v>
      </c>
      <c r="C2" s="2" t="s">
        <v>69</v>
      </c>
      <c r="D2" s="2" t="s">
        <v>70</v>
      </c>
      <c r="E2" s="2" t="s">
        <v>773</v>
      </c>
    </row>
    <row r="3" spans="1:5">
      <c r="A3" s="4" t="s">
        <v>774</v>
      </c>
      <c r="B3" s="6" t="n">
        <v>758701</v>
      </c>
      <c r="C3" s="6" t="n">
        <v>364999</v>
      </c>
      <c r="D3" s="6" t="n">
        <v>206135</v>
      </c>
    </row>
    <row r="4" spans="1:5">
      <c r="A4" s="4" t="s">
        <v>775</v>
      </c>
      <c r="B4" s="5" t="n">
        <v>-15837</v>
      </c>
      <c r="C4" s="5" t="n">
        <v>-269</v>
      </c>
      <c r="D4" s="5" t="n">
        <v>-19360</v>
      </c>
    </row>
    <row r="5" spans="1:5">
      <c r="A5" s="4" t="s">
        <v>776</v>
      </c>
      <c r="B5" s="5" t="n">
        <v>275510</v>
      </c>
      <c r="C5" s="5" t="n">
        <v>250187</v>
      </c>
      <c r="D5" s="5" t="n">
        <v>211390</v>
      </c>
      <c r="E5" s="6" t="n">
        <v>163904</v>
      </c>
    </row>
    <row r="6" spans="1:5">
      <c r="A6" s="4" t="s">
        <v>777</v>
      </c>
      <c r="B6" s="5" t="n">
        <v>1011983</v>
      </c>
      <c r="C6" s="5" t="n">
        <v>758701</v>
      </c>
      <c r="D6" s="5" t="n">
        <v>364999</v>
      </c>
      <c r="E6" s="5" t="n">
        <v>206135</v>
      </c>
    </row>
    <row r="7" spans="1:5">
      <c r="A7" s="4" t="s">
        <v>48</v>
      </c>
    </row>
    <row r="8" spans="1:5">
      <c r="A8" s="4" t="s">
        <v>774</v>
      </c>
      <c r="B8" s="5" t="n">
        <v>223928</v>
      </c>
      <c r="C8" s="5" t="n">
        <v>185399</v>
      </c>
      <c r="D8" s="5" t="n">
        <v>157274</v>
      </c>
    </row>
    <row r="9" spans="1:5">
      <c r="A9" s="4" t="s">
        <v>778</v>
      </c>
      <c r="B9" s="5" t="n">
        <v>25323</v>
      </c>
      <c r="C9" s="5" t="n">
        <v>38798</v>
      </c>
      <c r="D9" s="5" t="n">
        <v>47485</v>
      </c>
    </row>
    <row r="10" spans="1:5">
      <c r="A10" s="4" t="s">
        <v>775</v>
      </c>
      <c r="B10" s="5" t="n">
        <v>-15837</v>
      </c>
      <c r="C10" s="5" t="n">
        <v>-269</v>
      </c>
      <c r="D10" s="5" t="n">
        <v>-19360</v>
      </c>
    </row>
    <row r="11" spans="1:5">
      <c r="A11" s="4" t="s">
        <v>776</v>
      </c>
      <c r="B11" s="5" t="n">
        <v>275510</v>
      </c>
      <c r="C11" s="5" t="n">
        <v>250187</v>
      </c>
      <c r="D11" s="5" t="n">
        <v>211389</v>
      </c>
    </row>
    <row r="12" spans="1:5">
      <c r="A12" s="4" t="s">
        <v>779</v>
      </c>
      <c r="B12" s="5" t="n">
        <v>-42096</v>
      </c>
      <c r="C12" s="5" t="n">
        <v>-26259</v>
      </c>
      <c r="D12" s="5" t="n">
        <v>-25990</v>
      </c>
    </row>
    <row r="13" spans="1:5">
      <c r="A13" s="4" t="s">
        <v>777</v>
      </c>
      <c r="B13" s="6" t="n">
        <v>233414</v>
      </c>
      <c r="C13" s="6" t="n">
        <v>223928</v>
      </c>
      <c r="D13" s="6" t="n">
        <v>185399</v>
      </c>
      <c r="E13" s="6" t="n">
        <v>15727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80</v>
      </c>
      <c r="B1" s="2" t="s">
        <v>1</v>
      </c>
    </row>
    <row r="2" spans="1:5">
      <c r="B2" s="2" t="s">
        <v>68</v>
      </c>
      <c r="C2" s="2" t="s">
        <v>69</v>
      </c>
      <c r="D2" s="2" t="s">
        <v>70</v>
      </c>
      <c r="E2" s="2" t="s">
        <v>773</v>
      </c>
    </row>
    <row r="3" spans="1:5">
      <c r="A3" s="3" t="s">
        <v>781</v>
      </c>
    </row>
    <row r="4" spans="1:5">
      <c r="A4" s="4" t="s">
        <v>782</v>
      </c>
      <c r="B4" s="5" t="n">
        <v>50936778</v>
      </c>
      <c r="C4" s="5" t="n">
        <v>46256078</v>
      </c>
      <c r="D4" s="5" t="n">
        <v>39076342</v>
      </c>
      <c r="E4" s="5" t="n">
        <v>30299129</v>
      </c>
    </row>
    <row r="5" spans="1:5">
      <c r="A5" s="4" t="s">
        <v>783</v>
      </c>
      <c r="B5" s="6" t="n">
        <v>275510</v>
      </c>
      <c r="C5" s="6" t="n">
        <v>250187</v>
      </c>
      <c r="D5" s="6" t="n">
        <v>211390</v>
      </c>
      <c r="E5" s="6" t="n">
        <v>163904</v>
      </c>
    </row>
    <row r="6" spans="1:5">
      <c r="A6" s="4" t="s">
        <v>784</v>
      </c>
    </row>
    <row r="7" spans="1:5">
      <c r="A7" s="3" t="s">
        <v>781</v>
      </c>
    </row>
    <row r="8" spans="1:5">
      <c r="A8" s="4" t="s">
        <v>785</v>
      </c>
      <c r="D8" s="6" t="n">
        <v>3092</v>
      </c>
    </row>
    <row r="9" spans="1:5">
      <c r="A9" s="4" t="s">
        <v>786</v>
      </c>
      <c r="D9" s="5" t="n">
        <v>571000</v>
      </c>
    </row>
    <row r="10" spans="1:5">
      <c r="A10" s="4" t="s">
        <v>787</v>
      </c>
    </row>
    <row r="11" spans="1:5">
      <c r="A11" s="3" t="s">
        <v>781</v>
      </c>
    </row>
    <row r="12" spans="1:5">
      <c r="A12" s="4" t="s">
        <v>788</v>
      </c>
      <c r="D12" s="6" t="n">
        <v>40751</v>
      </c>
    </row>
    <row r="13" spans="1:5">
      <c r="A13" s="4" t="s">
        <v>786</v>
      </c>
      <c r="D13" s="5" t="n">
        <v>7532000</v>
      </c>
    </row>
    <row r="14" spans="1:5">
      <c r="A14" s="4" t="s">
        <v>789</v>
      </c>
    </row>
    <row r="15" spans="1:5">
      <c r="A15" s="3" t="s">
        <v>781</v>
      </c>
    </row>
    <row r="16" spans="1:5">
      <c r="A16" s="4" t="s">
        <v>785</v>
      </c>
      <c r="D16" s="6" t="n">
        <v>2659</v>
      </c>
    </row>
    <row r="17" spans="1:5">
      <c r="A17" s="4" t="s">
        <v>786</v>
      </c>
      <c r="D17" s="5" t="n">
        <v>491000</v>
      </c>
    </row>
    <row r="18" spans="1:5">
      <c r="A18" s="4" t="s">
        <v>790</v>
      </c>
    </row>
    <row r="19" spans="1:5">
      <c r="A19" s="3" t="s">
        <v>781</v>
      </c>
    </row>
    <row r="20" spans="1:5">
      <c r="A20" s="4" t="s">
        <v>785</v>
      </c>
      <c r="D20" s="6" t="n">
        <v>640</v>
      </c>
    </row>
    <row r="21" spans="1:5">
      <c r="A21" s="4" t="s">
        <v>786</v>
      </c>
      <c r="D21" s="5" t="n">
        <v>118000</v>
      </c>
    </row>
    <row r="22" spans="1:5">
      <c r="A22" s="4" t="s">
        <v>791</v>
      </c>
    </row>
    <row r="23" spans="1:5">
      <c r="A23" s="3" t="s">
        <v>781</v>
      </c>
    </row>
    <row r="24" spans="1:5">
      <c r="A24" s="4" t="s">
        <v>785</v>
      </c>
      <c r="D24" s="6" t="n">
        <v>344</v>
      </c>
    </row>
    <row r="25" spans="1:5">
      <c r="A25" s="4" t="s">
        <v>786</v>
      </c>
      <c r="D25" s="5" t="n">
        <v>64000</v>
      </c>
    </row>
    <row r="26" spans="1:5">
      <c r="A26" s="4" t="s">
        <v>792</v>
      </c>
    </row>
    <row r="27" spans="1:5">
      <c r="A27" s="3" t="s">
        <v>781</v>
      </c>
    </row>
    <row r="28" spans="1:5">
      <c r="A28" s="4" t="s">
        <v>788</v>
      </c>
      <c r="C28" s="6" t="n">
        <v>36575</v>
      </c>
    </row>
    <row r="29" spans="1:5">
      <c r="A29" s="4" t="s">
        <v>786</v>
      </c>
      <c r="C29" s="5" t="n">
        <v>6761000</v>
      </c>
    </row>
    <row r="30" spans="1:5">
      <c r="A30" s="4" t="s">
        <v>793</v>
      </c>
    </row>
    <row r="31" spans="1:5">
      <c r="A31" s="3" t="s">
        <v>781</v>
      </c>
    </row>
    <row r="32" spans="1:5">
      <c r="A32" s="4" t="s">
        <v>785</v>
      </c>
      <c r="C32" s="6" t="n">
        <v>668</v>
      </c>
    </row>
    <row r="33" spans="1:5">
      <c r="A33" s="4" t="s">
        <v>786</v>
      </c>
      <c r="C33" s="5" t="n">
        <v>132000</v>
      </c>
    </row>
    <row r="34" spans="1:5">
      <c r="A34" s="4" t="s">
        <v>794</v>
      </c>
    </row>
    <row r="35" spans="1:5">
      <c r="A35" s="3" t="s">
        <v>781</v>
      </c>
    </row>
    <row r="36" spans="1:5">
      <c r="A36" s="4" t="s">
        <v>785</v>
      </c>
      <c r="C36" s="6" t="n">
        <v>762</v>
      </c>
    </row>
    <row r="37" spans="1:5">
      <c r="A37" s="4" t="s">
        <v>786</v>
      </c>
      <c r="C37" s="5" t="n">
        <v>141000</v>
      </c>
    </row>
    <row r="38" spans="1:5">
      <c r="A38" s="4" t="s">
        <v>795</v>
      </c>
    </row>
    <row r="39" spans="1:5">
      <c r="A39" s="3" t="s">
        <v>781</v>
      </c>
    </row>
    <row r="40" spans="1:5">
      <c r="A40" s="4" t="s">
        <v>785</v>
      </c>
      <c r="C40" s="6" t="n">
        <v>326</v>
      </c>
    </row>
    <row r="41" spans="1:5">
      <c r="A41" s="4" t="s">
        <v>786</v>
      </c>
      <c r="C41" s="5" t="n">
        <v>60000</v>
      </c>
    </row>
    <row r="42" spans="1:5">
      <c r="A42" s="4" t="s">
        <v>796</v>
      </c>
    </row>
    <row r="43" spans="1:5">
      <c r="A43" s="3" t="s">
        <v>781</v>
      </c>
    </row>
    <row r="44" spans="1:5">
      <c r="A44" s="4" t="s">
        <v>785</v>
      </c>
      <c r="C44" s="6" t="n">
        <v>467</v>
      </c>
    </row>
    <row r="45" spans="1:5">
      <c r="A45" s="4" t="s">
        <v>786</v>
      </c>
      <c r="C45" s="5" t="n">
        <v>86000</v>
      </c>
    </row>
    <row r="46" spans="1:5">
      <c r="A46" s="4" t="s">
        <v>797</v>
      </c>
    </row>
    <row r="47" spans="1:5">
      <c r="A47" s="3" t="s">
        <v>781</v>
      </c>
    </row>
    <row r="48" spans="1:5">
      <c r="A48" s="4" t="s">
        <v>785</v>
      </c>
      <c r="B48" s="6" t="n">
        <v>1337</v>
      </c>
    </row>
    <row r="49" spans="1:5">
      <c r="A49" s="4" t="s">
        <v>786</v>
      </c>
      <c r="B49" s="5" t="n">
        <v>247000</v>
      </c>
    </row>
    <row r="50" spans="1:5">
      <c r="A50" s="4" t="s">
        <v>798</v>
      </c>
    </row>
    <row r="51" spans="1:5">
      <c r="A51" s="3" t="s">
        <v>781</v>
      </c>
    </row>
    <row r="52" spans="1:5">
      <c r="A52" s="4" t="s">
        <v>788</v>
      </c>
      <c r="B52" s="6" t="n">
        <v>23331</v>
      </c>
    </row>
    <row r="53" spans="1:5">
      <c r="A53" s="4" t="s">
        <v>786</v>
      </c>
      <c r="B53" s="5" t="n">
        <v>4313000</v>
      </c>
    </row>
    <row r="54" spans="1:5">
      <c r="A54" s="4" t="s">
        <v>799</v>
      </c>
    </row>
    <row r="55" spans="1:5">
      <c r="A55" s="3" t="s">
        <v>781</v>
      </c>
    </row>
    <row r="56" spans="1:5">
      <c r="A56" s="4" t="s">
        <v>785</v>
      </c>
      <c r="B56" s="6" t="n">
        <v>281</v>
      </c>
    </row>
    <row r="57" spans="1:5">
      <c r="A57" s="4" t="s">
        <v>786</v>
      </c>
      <c r="B57" s="5" t="n">
        <v>52000</v>
      </c>
    </row>
    <row r="58" spans="1:5">
      <c r="A58" s="4" t="s">
        <v>800</v>
      </c>
    </row>
    <row r="59" spans="1:5">
      <c r="A59" s="3" t="s">
        <v>781</v>
      </c>
    </row>
    <row r="60" spans="1:5">
      <c r="A60" s="4" t="s">
        <v>785</v>
      </c>
      <c r="B60" s="6" t="n">
        <v>152</v>
      </c>
    </row>
    <row r="61" spans="1:5">
      <c r="A61" s="4" t="s">
        <v>786</v>
      </c>
      <c r="B61" s="5" t="n">
        <v>28000</v>
      </c>
    </row>
    <row r="62" spans="1:5">
      <c r="A62" s="4" t="s">
        <v>801</v>
      </c>
    </row>
    <row r="63" spans="1:5">
      <c r="A63" s="3" t="s">
        <v>781</v>
      </c>
    </row>
    <row r="64" spans="1:5">
      <c r="A64" s="4" t="s">
        <v>785</v>
      </c>
      <c r="B64" s="6" t="n">
        <v>222</v>
      </c>
    </row>
    <row r="65" spans="1:5">
      <c r="A65" s="4" t="s">
        <v>786</v>
      </c>
      <c r="B65" s="5" t="n">
        <v>410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7"/>
    <col customWidth="1" max="6" min="6" width="27"/>
    <col customWidth="1" max="7" min="7" width="27"/>
    <col customWidth="1" max="8" min="8" width="27"/>
  </cols>
  <sheetData>
    <row r="1" spans="1:8">
      <c r="A1" s="1" t="s">
        <v>802</v>
      </c>
      <c r="B1" s="2" t="s">
        <v>803</v>
      </c>
      <c r="C1" s="2" t="s">
        <v>586</v>
      </c>
      <c r="D1" s="2" t="s">
        <v>804</v>
      </c>
      <c r="E1" s="2" t="s">
        <v>805</v>
      </c>
      <c r="F1" s="2" t="s">
        <v>806</v>
      </c>
      <c r="G1" s="2" t="s">
        <v>807</v>
      </c>
      <c r="H1" s="2" t="s">
        <v>808</v>
      </c>
    </row>
    <row r="2" spans="1:8">
      <c r="A2" s="3" t="s">
        <v>781</v>
      </c>
    </row>
    <row r="3" spans="1:8">
      <c r="A3" s="4" t="s">
        <v>48</v>
      </c>
      <c r="E3" s="6" t="n">
        <v>233414000</v>
      </c>
      <c r="F3" s="6" t="n">
        <v>223928000</v>
      </c>
      <c r="G3" s="6" t="n">
        <v>185399000</v>
      </c>
      <c r="H3" s="6" t="n">
        <v>157274000</v>
      </c>
    </row>
    <row r="4" spans="1:8">
      <c r="A4" s="4" t="s">
        <v>776</v>
      </c>
      <c r="E4" s="6" t="n">
        <v>275510000</v>
      </c>
      <c r="F4" s="6" t="n">
        <v>250187000</v>
      </c>
      <c r="G4" s="6" t="n">
        <v>211390000</v>
      </c>
      <c r="H4" s="6" t="n">
        <v>163904000</v>
      </c>
    </row>
    <row r="5" spans="1:8">
      <c r="A5" s="4" t="s">
        <v>809</v>
      </c>
      <c r="E5" s="5" t="n">
        <v>50936778</v>
      </c>
      <c r="F5" s="5" t="n">
        <v>46256078</v>
      </c>
      <c r="G5" s="5" t="n">
        <v>39076342</v>
      </c>
      <c r="H5" s="5" t="n">
        <v>30299129</v>
      </c>
    </row>
    <row r="6" spans="1:8">
      <c r="A6" s="4" t="s">
        <v>810</v>
      </c>
      <c r="E6" s="6" t="n">
        <v>15837000</v>
      </c>
      <c r="F6" s="6" t="n">
        <v>269000</v>
      </c>
      <c r="G6" s="6" t="n">
        <v>19360000</v>
      </c>
    </row>
    <row r="7" spans="1:8">
      <c r="A7" s="4" t="s">
        <v>766</v>
      </c>
      <c r="E7" s="5" t="n">
        <v>363924000</v>
      </c>
      <c r="F7" s="5" t="n">
        <v>392121000</v>
      </c>
      <c r="G7" s="5" t="n">
        <v>278702000</v>
      </c>
    </row>
    <row r="8" spans="1:8">
      <c r="A8" s="4" t="s">
        <v>107</v>
      </c>
      <c r="E8" s="6" t="n">
        <v>363924000</v>
      </c>
      <c r="F8" s="6" t="n">
        <v>326271000</v>
      </c>
      <c r="G8" s="6" t="n">
        <v>278703000</v>
      </c>
    </row>
    <row r="9" spans="1:8">
      <c r="A9" s="4" t="s">
        <v>596</v>
      </c>
    </row>
    <row r="10" spans="1:8">
      <c r="A10" s="3" t="s">
        <v>781</v>
      </c>
    </row>
    <row r="11" spans="1:8">
      <c r="A11" s="4" t="s">
        <v>811</v>
      </c>
      <c r="B11" s="5" t="n">
        <v>6760701</v>
      </c>
    </row>
    <row r="12" spans="1:8">
      <c r="A12" s="4" t="s">
        <v>107</v>
      </c>
      <c r="B12" s="6" t="n">
        <v>392120658</v>
      </c>
      <c r="C12" s="9" t="n">
        <v>425</v>
      </c>
    </row>
    <row r="13" spans="1:8">
      <c r="A13" s="4" t="s">
        <v>598</v>
      </c>
      <c r="D13" s="6" t="n">
        <v>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12</v>
      </c>
      <c r="B1" s="2" t="s">
        <v>1</v>
      </c>
    </row>
    <row r="2" spans="1:5">
      <c r="B2" s="2" t="s">
        <v>68</v>
      </c>
      <c r="C2" s="2" t="s">
        <v>69</v>
      </c>
      <c r="D2" s="2" t="s">
        <v>70</v>
      </c>
      <c r="E2" s="2" t="s">
        <v>773</v>
      </c>
    </row>
    <row r="3" spans="1:5">
      <c r="A3" s="3" t="s">
        <v>813</v>
      </c>
    </row>
    <row r="4" spans="1:5">
      <c r="A4" s="4" t="s">
        <v>814</v>
      </c>
      <c r="B4" s="5" t="n">
        <v>50936778</v>
      </c>
      <c r="C4" s="5" t="n">
        <v>46256078</v>
      </c>
      <c r="D4" s="5" t="n">
        <v>39076342</v>
      </c>
      <c r="E4" s="5" t="n">
        <v>30299129</v>
      </c>
    </row>
    <row r="5" spans="1:5">
      <c r="A5" s="4" t="s">
        <v>48</v>
      </c>
      <c r="B5" s="6" t="n">
        <v>233414000</v>
      </c>
      <c r="C5" s="6" t="n">
        <v>223928000</v>
      </c>
      <c r="D5" s="6" t="n">
        <v>185399000</v>
      </c>
      <c r="E5" s="6" t="n">
        <v>157274000</v>
      </c>
    </row>
    <row r="6" spans="1:5">
      <c r="A6" s="4" t="s">
        <v>815</v>
      </c>
      <c r="B6" s="5" t="n">
        <v>993025000</v>
      </c>
      <c r="C6" s="5" t="n">
        <v>649135000</v>
      </c>
      <c r="D6" s="5" t="n">
        <v>357402000</v>
      </c>
      <c r="E6" s="5" t="n">
        <v>114181000</v>
      </c>
    </row>
    <row r="7" spans="1:5">
      <c r="A7" s="4" t="s">
        <v>816</v>
      </c>
      <c r="B7" s="5" t="n">
        <v>1226439000</v>
      </c>
      <c r="C7" s="5" t="n">
        <v>873063000</v>
      </c>
      <c r="D7" s="5" t="n">
        <v>542801000</v>
      </c>
      <c r="E7" s="6" t="n">
        <v>271455000</v>
      </c>
    </row>
    <row r="8" spans="1:5">
      <c r="A8" s="4" t="s">
        <v>810</v>
      </c>
      <c r="B8" s="6" t="n">
        <v>-15837000</v>
      </c>
      <c r="C8" s="6" t="n">
        <v>-269000</v>
      </c>
      <c r="D8" s="6" t="n">
        <v>-19360000</v>
      </c>
    </row>
    <row r="9" spans="1:5">
      <c r="A9" s="4" t="s">
        <v>817</v>
      </c>
    </row>
    <row r="10" spans="1:5">
      <c r="A10" s="3" t="s">
        <v>813</v>
      </c>
    </row>
    <row r="11" spans="1:5">
      <c r="A11" s="4" t="s">
        <v>814</v>
      </c>
      <c r="D11" s="5" t="n">
        <v>571548</v>
      </c>
    </row>
    <row r="12" spans="1:5">
      <c r="A12" s="4" t="s">
        <v>48</v>
      </c>
      <c r="D12" s="6" t="n">
        <v>3092000</v>
      </c>
    </row>
    <row r="13" spans="1:5">
      <c r="A13" s="4" t="s">
        <v>815</v>
      </c>
      <c r="D13" s="5" t="n">
        <v>2727000</v>
      </c>
    </row>
    <row r="14" spans="1:5">
      <c r="A14" s="4" t="s">
        <v>816</v>
      </c>
      <c r="D14" s="5" t="n">
        <v>5819000</v>
      </c>
    </row>
    <row r="15" spans="1:5">
      <c r="A15" s="4" t="s">
        <v>818</v>
      </c>
      <c r="D15" s="7" t="n">
        <v>10.18</v>
      </c>
    </row>
    <row r="16" spans="1:5">
      <c r="A16" s="4" t="s">
        <v>819</v>
      </c>
      <c r="D16" s="7" t="n">
        <v>21.26</v>
      </c>
    </row>
    <row r="17" spans="1:5">
      <c r="A17" s="4" t="s">
        <v>820</v>
      </c>
    </row>
    <row r="18" spans="1:5">
      <c r="A18" s="3" t="s">
        <v>813</v>
      </c>
    </row>
    <row r="19" spans="1:5">
      <c r="A19" s="4" t="s">
        <v>814</v>
      </c>
      <c r="D19" s="5" t="n">
        <v>7532499</v>
      </c>
    </row>
    <row r="20" spans="1:5">
      <c r="A20" s="4" t="s">
        <v>48</v>
      </c>
      <c r="D20" s="6" t="n">
        <v>21391000</v>
      </c>
    </row>
    <row r="21" spans="1:5">
      <c r="A21" s="4" t="s">
        <v>815</v>
      </c>
      <c r="D21" s="5" t="n">
        <v>237952000</v>
      </c>
    </row>
    <row r="22" spans="1:5">
      <c r="A22" s="4" t="s">
        <v>816</v>
      </c>
      <c r="D22" s="5" t="n">
        <v>259343000</v>
      </c>
    </row>
    <row r="23" spans="1:5">
      <c r="A23" s="4" t="s">
        <v>821</v>
      </c>
      <c r="D23" s="6" t="n">
        <v>-19360000</v>
      </c>
    </row>
    <row r="24" spans="1:5">
      <c r="A24" s="4" t="s">
        <v>822</v>
      </c>
    </row>
    <row r="25" spans="1:5">
      <c r="A25" s="3" t="s">
        <v>813</v>
      </c>
    </row>
    <row r="26" spans="1:5">
      <c r="A26" s="4" t="s">
        <v>814</v>
      </c>
      <c r="D26" s="5" t="n">
        <v>491406</v>
      </c>
    </row>
    <row r="27" spans="1:5">
      <c r="A27" s="4" t="s">
        <v>48</v>
      </c>
      <c r="D27" s="6" t="n">
        <v>2659000</v>
      </c>
    </row>
    <row r="28" spans="1:5">
      <c r="A28" s="4" t="s">
        <v>815</v>
      </c>
      <c r="D28" s="5" t="n">
        <v>1737000</v>
      </c>
    </row>
    <row r="29" spans="1:5">
      <c r="A29" s="4" t="s">
        <v>816</v>
      </c>
      <c r="D29" s="5" t="n">
        <v>4395000</v>
      </c>
    </row>
    <row r="30" spans="1:5">
      <c r="A30" s="4" t="s">
        <v>818</v>
      </c>
      <c r="D30" s="7" t="n">
        <v>8.94</v>
      </c>
    </row>
    <row r="31" spans="1:5">
      <c r="A31" s="4" t="s">
        <v>819</v>
      </c>
      <c r="D31" s="7" t="n">
        <v>46.73</v>
      </c>
    </row>
    <row r="32" spans="1:5">
      <c r="A32" s="4" t="s">
        <v>823</v>
      </c>
    </row>
    <row r="33" spans="1:5">
      <c r="A33" s="3" t="s">
        <v>813</v>
      </c>
    </row>
    <row r="34" spans="1:5">
      <c r="A34" s="4" t="s">
        <v>814</v>
      </c>
      <c r="D34" s="5" t="n">
        <v>118260</v>
      </c>
    </row>
    <row r="35" spans="1:5">
      <c r="A35" s="4" t="s">
        <v>48</v>
      </c>
      <c r="D35" s="6" t="n">
        <v>640000</v>
      </c>
    </row>
    <row r="36" spans="1:5">
      <c r="A36" s="4" t="s">
        <v>815</v>
      </c>
      <c r="D36" s="5" t="n">
        <v>558000</v>
      </c>
    </row>
    <row r="37" spans="1:5">
      <c r="A37" s="4" t="s">
        <v>816</v>
      </c>
      <c r="D37" s="5" t="n">
        <v>1198000</v>
      </c>
    </row>
    <row r="38" spans="1:5">
      <c r="A38" s="4" t="s">
        <v>818</v>
      </c>
      <c r="D38" s="7" t="n">
        <v>10.13</v>
      </c>
    </row>
    <row r="39" spans="1:5">
      <c r="A39" s="4" t="s">
        <v>819</v>
      </c>
      <c r="D39" s="7" t="n">
        <v>44.75</v>
      </c>
    </row>
    <row r="40" spans="1:5">
      <c r="A40" s="4" t="s">
        <v>824</v>
      </c>
    </row>
    <row r="41" spans="1:5">
      <c r="A41" s="3" t="s">
        <v>813</v>
      </c>
    </row>
    <row r="42" spans="1:5">
      <c r="A42" s="4" t="s">
        <v>814</v>
      </c>
      <c r="D42" s="5" t="n">
        <v>63500</v>
      </c>
    </row>
    <row r="43" spans="1:5">
      <c r="A43" s="4" t="s">
        <v>48</v>
      </c>
      <c r="D43" s="6" t="n">
        <v>344000</v>
      </c>
    </row>
    <row r="44" spans="1:5">
      <c r="A44" s="4" t="s">
        <v>815</v>
      </c>
      <c r="D44" s="5" t="n">
        <v>247000</v>
      </c>
    </row>
    <row r="45" spans="1:5">
      <c r="A45" s="4" t="s">
        <v>816</v>
      </c>
      <c r="D45" s="5" t="n">
        <v>591000</v>
      </c>
    </row>
    <row r="46" spans="1:5">
      <c r="A46" s="4" t="s">
        <v>818</v>
      </c>
      <c r="D46" s="7" t="n">
        <v>9.300000000000001</v>
      </c>
    </row>
    <row r="47" spans="1:5">
      <c r="A47" s="4" t="s">
        <v>819</v>
      </c>
      <c r="D47" s="7" t="n">
        <v>44.78</v>
      </c>
    </row>
    <row r="48" spans="1:5">
      <c r="A48" s="4" t="s">
        <v>825</v>
      </c>
    </row>
    <row r="49" spans="1:5">
      <c r="A49" s="3" t="s">
        <v>813</v>
      </c>
    </row>
    <row r="50" spans="1:5">
      <c r="A50" s="4" t="s">
        <v>814</v>
      </c>
      <c r="C50" s="5" t="n">
        <v>6760701</v>
      </c>
    </row>
    <row r="51" spans="1:5">
      <c r="A51" s="4" t="s">
        <v>48</v>
      </c>
      <c r="C51" s="6" t="n">
        <v>36306000</v>
      </c>
    </row>
    <row r="52" spans="1:5">
      <c r="A52" s="4" t="s">
        <v>815</v>
      </c>
      <c r="C52" s="5" t="n">
        <v>289696000</v>
      </c>
    </row>
    <row r="53" spans="1:5">
      <c r="A53" s="4" t="s">
        <v>826</v>
      </c>
      <c r="C53" s="5" t="n">
        <v>-65850000</v>
      </c>
    </row>
    <row r="54" spans="1:5">
      <c r="A54" s="4" t="s">
        <v>816</v>
      </c>
      <c r="C54" s="5" t="n">
        <v>326002000</v>
      </c>
    </row>
    <row r="55" spans="1:5">
      <c r="A55" s="4" t="s">
        <v>810</v>
      </c>
      <c r="C55" s="6" t="n">
        <v>-269000</v>
      </c>
    </row>
    <row r="56" spans="1:5">
      <c r="A56" s="4" t="s">
        <v>827</v>
      </c>
    </row>
    <row r="57" spans="1:5">
      <c r="A57" s="3" t="s">
        <v>813</v>
      </c>
    </row>
    <row r="58" spans="1:5">
      <c r="A58" s="4" t="s">
        <v>814</v>
      </c>
      <c r="C58" s="5" t="n">
        <v>131695</v>
      </c>
    </row>
    <row r="59" spans="1:5">
      <c r="A59" s="4" t="s">
        <v>48</v>
      </c>
      <c r="C59" s="6" t="n">
        <v>668000</v>
      </c>
    </row>
    <row r="60" spans="1:5">
      <c r="A60" s="4" t="s">
        <v>815</v>
      </c>
      <c r="C60" s="5" t="n">
        <v>741000</v>
      </c>
    </row>
    <row r="61" spans="1:5">
      <c r="A61" s="4" t="s">
        <v>816</v>
      </c>
      <c r="C61" s="5" t="n">
        <v>1409000</v>
      </c>
    </row>
    <row r="62" spans="1:5">
      <c r="A62" s="4" t="s">
        <v>818</v>
      </c>
      <c r="C62" s="7" t="n">
        <v>10.7</v>
      </c>
    </row>
    <row r="63" spans="1:5">
      <c r="A63" s="4" t="s">
        <v>819</v>
      </c>
      <c r="C63" s="7" t="n">
        <v>36.64</v>
      </c>
    </row>
    <row r="64" spans="1:5">
      <c r="A64" s="4" t="s">
        <v>828</v>
      </c>
    </row>
    <row r="65" spans="1:5">
      <c r="A65" s="3" t="s">
        <v>813</v>
      </c>
    </row>
    <row r="66" spans="1:5">
      <c r="A66" s="4" t="s">
        <v>814</v>
      </c>
      <c r="C66" s="5" t="n">
        <v>140770</v>
      </c>
    </row>
    <row r="67" spans="1:5">
      <c r="A67" s="4" t="s">
        <v>48</v>
      </c>
      <c r="C67" s="6" t="n">
        <v>762000</v>
      </c>
    </row>
    <row r="68" spans="1:5">
      <c r="A68" s="4" t="s">
        <v>815</v>
      </c>
      <c r="C68" s="5" t="n">
        <v>715000</v>
      </c>
    </row>
    <row r="69" spans="1:5">
      <c r="A69" s="4" t="s">
        <v>816</v>
      </c>
      <c r="C69" s="5" t="n">
        <v>1476000</v>
      </c>
    </row>
    <row r="70" spans="1:5">
      <c r="A70" s="4" t="s">
        <v>818</v>
      </c>
      <c r="C70" s="7" t="n">
        <v>10.49</v>
      </c>
    </row>
    <row r="71" spans="1:5">
      <c r="A71" s="4" t="s">
        <v>819</v>
      </c>
      <c r="C71" s="7" t="n">
        <v>45.41</v>
      </c>
    </row>
    <row r="72" spans="1:5">
      <c r="A72" s="4" t="s">
        <v>829</v>
      </c>
    </row>
    <row r="73" spans="1:5">
      <c r="A73" s="3" t="s">
        <v>813</v>
      </c>
    </row>
    <row r="74" spans="1:5">
      <c r="A74" s="4" t="s">
        <v>814</v>
      </c>
      <c r="C74" s="5" t="n">
        <v>60320</v>
      </c>
    </row>
    <row r="75" spans="1:5">
      <c r="A75" s="4" t="s">
        <v>48</v>
      </c>
      <c r="C75" s="6" t="n">
        <v>326000</v>
      </c>
    </row>
    <row r="76" spans="1:5">
      <c r="A76" s="4" t="s">
        <v>815</v>
      </c>
      <c r="C76" s="5" t="n">
        <v>277000</v>
      </c>
    </row>
    <row r="77" spans="1:5">
      <c r="A77" s="4" t="s">
        <v>816</v>
      </c>
      <c r="C77" s="5" t="n">
        <v>603000</v>
      </c>
    </row>
    <row r="78" spans="1:5">
      <c r="A78" s="4" t="s">
        <v>818</v>
      </c>
      <c r="C78" s="6" t="n">
        <v>10</v>
      </c>
    </row>
    <row r="79" spans="1:5">
      <c r="A79" s="4" t="s">
        <v>819</v>
      </c>
      <c r="C79" s="7" t="n">
        <v>58.62</v>
      </c>
    </row>
    <row r="80" spans="1:5">
      <c r="A80" s="4" t="s">
        <v>830</v>
      </c>
    </row>
    <row r="81" spans="1:5">
      <c r="A81" s="3" t="s">
        <v>813</v>
      </c>
    </row>
    <row r="82" spans="1:5">
      <c r="A82" s="4" t="s">
        <v>814</v>
      </c>
      <c r="C82" s="5" t="n">
        <v>86250</v>
      </c>
    </row>
    <row r="83" spans="1:5">
      <c r="A83" s="4" t="s">
        <v>48</v>
      </c>
      <c r="C83" s="6" t="n">
        <v>467000</v>
      </c>
    </row>
    <row r="84" spans="1:5">
      <c r="A84" s="4" t="s">
        <v>815</v>
      </c>
      <c r="C84" s="5" t="n">
        <v>305000</v>
      </c>
    </row>
    <row r="85" spans="1:5">
      <c r="A85" s="4" t="s">
        <v>816</v>
      </c>
      <c r="C85" s="5" t="n">
        <v>772000</v>
      </c>
    </row>
    <row r="86" spans="1:5">
      <c r="A86" s="4" t="s">
        <v>818</v>
      </c>
      <c r="C86" s="7" t="n">
        <v>8.94</v>
      </c>
    </row>
    <row r="87" spans="1:5">
      <c r="A87" s="4" t="s">
        <v>819</v>
      </c>
      <c r="C87" s="7" t="n">
        <v>55.73</v>
      </c>
    </row>
    <row r="88" spans="1:5">
      <c r="A88" s="4" t="s">
        <v>831</v>
      </c>
    </row>
    <row r="89" spans="1:5">
      <c r="A89" s="3" t="s">
        <v>813</v>
      </c>
    </row>
    <row r="90" spans="1:5">
      <c r="A90" s="4" t="s">
        <v>814</v>
      </c>
      <c r="B90" s="5" t="n">
        <v>247070</v>
      </c>
    </row>
    <row r="91" spans="1:5">
      <c r="A91" s="4" t="s">
        <v>48</v>
      </c>
      <c r="B91" s="6" t="n">
        <v>1337000</v>
      </c>
    </row>
    <row r="92" spans="1:5">
      <c r="A92" s="4" t="s">
        <v>815</v>
      </c>
      <c r="B92" s="5" t="n">
        <v>2697000</v>
      </c>
    </row>
    <row r="93" spans="1:5">
      <c r="A93" s="4" t="s">
        <v>816</v>
      </c>
      <c r="B93" s="5" t="n">
        <v>4034000</v>
      </c>
    </row>
    <row r="94" spans="1:5">
      <c r="A94" s="4" t="s">
        <v>818</v>
      </c>
      <c r="B94" s="7" t="n">
        <v>16.33</v>
      </c>
    </row>
    <row r="95" spans="1:5">
      <c r="A95" s="4" t="s">
        <v>819</v>
      </c>
      <c r="B95" s="7" t="n">
        <v>84.59999999999999</v>
      </c>
    </row>
    <row r="96" spans="1:5">
      <c r="A96" s="4" t="s">
        <v>832</v>
      </c>
    </row>
    <row r="97" spans="1:5">
      <c r="A97" s="3" t="s">
        <v>813</v>
      </c>
    </row>
    <row r="98" spans="1:5">
      <c r="A98" s="4" t="s">
        <v>814</v>
      </c>
      <c r="B98" s="5" t="n">
        <v>52030</v>
      </c>
    </row>
    <row r="99" spans="1:5">
      <c r="A99" s="4" t="s">
        <v>48</v>
      </c>
      <c r="B99" s="6" t="n">
        <v>281000</v>
      </c>
    </row>
    <row r="100" spans="1:5">
      <c r="A100" s="4" t="s">
        <v>815</v>
      </c>
      <c r="B100" s="5" t="n">
        <v>350000</v>
      </c>
    </row>
    <row r="101" spans="1:5">
      <c r="A101" s="4" t="s">
        <v>816</v>
      </c>
      <c r="B101" s="5" t="n">
        <v>632000</v>
      </c>
    </row>
    <row r="102" spans="1:5">
      <c r="A102" s="4" t="s">
        <v>818</v>
      </c>
      <c r="B102" s="7" t="n">
        <v>12.14</v>
      </c>
    </row>
    <row r="103" spans="1:5">
      <c r="A103" s="4" t="s">
        <v>819</v>
      </c>
      <c r="B103" s="7" t="n">
        <v>70.66</v>
      </c>
    </row>
    <row r="104" spans="1:5">
      <c r="A104" s="4" t="s">
        <v>833</v>
      </c>
    </row>
    <row r="105" spans="1:5">
      <c r="A105" s="3" t="s">
        <v>813</v>
      </c>
    </row>
    <row r="106" spans="1:5">
      <c r="A106" s="4" t="s">
        <v>814</v>
      </c>
      <c r="B106" s="5" t="n">
        <v>28100</v>
      </c>
    </row>
    <row r="107" spans="1:5">
      <c r="A107" s="4" t="s">
        <v>48</v>
      </c>
      <c r="B107" s="6" t="n">
        <v>152000</v>
      </c>
    </row>
    <row r="108" spans="1:5">
      <c r="A108" s="4" t="s">
        <v>815</v>
      </c>
      <c r="B108" s="5" t="n">
        <v>117000</v>
      </c>
    </row>
    <row r="109" spans="1:5">
      <c r="A109" s="4" t="s">
        <v>816</v>
      </c>
      <c r="B109" s="5" t="n">
        <v>269000</v>
      </c>
    </row>
    <row r="110" spans="1:5">
      <c r="A110" s="4" t="s">
        <v>818</v>
      </c>
      <c r="B110" s="7" t="n">
        <v>9.550000000000001</v>
      </c>
    </row>
    <row r="111" spans="1:5">
      <c r="A111" s="4" t="s">
        <v>819</v>
      </c>
      <c r="B111" s="7" t="n">
        <v>84.62</v>
      </c>
    </row>
    <row r="112" spans="1:5">
      <c r="A112" s="4" t="s">
        <v>834</v>
      </c>
    </row>
    <row r="113" spans="1:5">
      <c r="A113" s="3" t="s">
        <v>813</v>
      </c>
    </row>
    <row r="114" spans="1:5">
      <c r="A114" s="4" t="s">
        <v>814</v>
      </c>
      <c r="B114" s="5" t="n">
        <v>41000</v>
      </c>
    </row>
    <row r="115" spans="1:5">
      <c r="A115" s="4" t="s">
        <v>48</v>
      </c>
      <c r="B115" s="6" t="n">
        <v>222000</v>
      </c>
    </row>
    <row r="116" spans="1:5">
      <c r="A116" s="4" t="s">
        <v>815</v>
      </c>
      <c r="B116" s="5" t="n">
        <v>132000</v>
      </c>
    </row>
    <row r="117" spans="1:5">
      <c r="A117" s="4" t="s">
        <v>816</v>
      </c>
      <c r="B117" s="5" t="n">
        <v>354000</v>
      </c>
    </row>
    <row r="118" spans="1:5">
      <c r="A118" s="4" t="s">
        <v>818</v>
      </c>
      <c r="B118" s="7" t="n">
        <v>8.630000000000001</v>
      </c>
    </row>
    <row r="119" spans="1:5">
      <c r="A119" s="4" t="s">
        <v>819</v>
      </c>
      <c r="B119" s="7" t="n">
        <v>77.53</v>
      </c>
    </row>
    <row r="120" spans="1:5">
      <c r="A120" s="4" t="s">
        <v>835</v>
      </c>
    </row>
    <row r="121" spans="1:5">
      <c r="A121" s="3" t="s">
        <v>813</v>
      </c>
    </row>
    <row r="122" spans="1:5">
      <c r="A122" s="4" t="s">
        <v>814</v>
      </c>
      <c r="D122" s="5" t="n">
        <v>1786499</v>
      </c>
    </row>
    <row r="123" spans="1:5">
      <c r="A123" s="4" t="s">
        <v>48</v>
      </c>
      <c r="D123" s="6" t="n">
        <v>9665000</v>
      </c>
    </row>
    <row r="124" spans="1:5">
      <c r="A124" s="4" t="s">
        <v>815</v>
      </c>
      <c r="D124" s="5" t="n">
        <v>56436000</v>
      </c>
    </row>
    <row r="125" spans="1:5">
      <c r="A125" s="4" t="s">
        <v>816</v>
      </c>
      <c r="D125" s="6" t="n">
        <v>66100000</v>
      </c>
    </row>
    <row r="126" spans="1:5">
      <c r="A126" s="4" t="s">
        <v>819</v>
      </c>
      <c r="D126" s="7" t="n">
        <v>43.6</v>
      </c>
    </row>
    <row r="127" spans="1:5">
      <c r="A127" s="4" t="s">
        <v>836</v>
      </c>
    </row>
    <row r="128" spans="1:5">
      <c r="A128" s="3" t="s">
        <v>813</v>
      </c>
    </row>
    <row r="129" spans="1:5">
      <c r="A129" s="4" t="s">
        <v>814</v>
      </c>
      <c r="C129" s="5" t="n">
        <v>6760701</v>
      </c>
    </row>
    <row r="130" spans="1:5">
      <c r="A130" s="4" t="s">
        <v>48</v>
      </c>
      <c r="C130" s="6" t="n">
        <v>36575000</v>
      </c>
    </row>
    <row r="131" spans="1:5">
      <c r="A131" s="4" t="s">
        <v>815</v>
      </c>
      <c r="C131" s="5" t="n">
        <v>355546000</v>
      </c>
    </row>
    <row r="132" spans="1:5">
      <c r="A132" s="4" t="s">
        <v>816</v>
      </c>
      <c r="C132" s="6" t="n">
        <v>392121000</v>
      </c>
    </row>
    <row r="133" spans="1:5">
      <c r="A133" s="4" t="s">
        <v>819</v>
      </c>
      <c r="C133" s="7" t="n">
        <v>48.26</v>
      </c>
    </row>
    <row r="134" spans="1:5">
      <c r="A134" s="4" t="s">
        <v>837</v>
      </c>
    </row>
    <row r="135" spans="1:5">
      <c r="A135" s="3" t="s">
        <v>813</v>
      </c>
    </row>
    <row r="136" spans="1:5">
      <c r="A136" s="4" t="s">
        <v>814</v>
      </c>
      <c r="D136" s="5" t="n">
        <v>5746000</v>
      </c>
    </row>
    <row r="137" spans="1:5">
      <c r="A137" s="4" t="s">
        <v>48</v>
      </c>
      <c r="D137" s="6" t="n">
        <v>31086000</v>
      </c>
    </row>
    <row r="138" spans="1:5">
      <c r="A138" s="4" t="s">
        <v>815</v>
      </c>
      <c r="D138" s="5" t="n">
        <v>181516000</v>
      </c>
    </row>
    <row r="139" spans="1:5">
      <c r="A139" s="4" t="s">
        <v>816</v>
      </c>
      <c r="D139" s="6" t="n">
        <v>212602000</v>
      </c>
    </row>
    <row r="140" spans="1:5">
      <c r="A140" s="4" t="s">
        <v>838</v>
      </c>
    </row>
    <row r="141" spans="1:5">
      <c r="A141" s="3" t="s">
        <v>813</v>
      </c>
    </row>
    <row r="142" spans="1:5">
      <c r="A142" s="4" t="s">
        <v>814</v>
      </c>
      <c r="B142" s="5" t="n">
        <v>4312500</v>
      </c>
    </row>
    <row r="143" spans="1:5">
      <c r="A143" s="4" t="s">
        <v>48</v>
      </c>
      <c r="B143" s="6" t="n">
        <v>23331000</v>
      </c>
    </row>
    <row r="144" spans="1:5">
      <c r="A144" s="4" t="s">
        <v>815</v>
      </c>
      <c r="B144" s="5" t="n">
        <v>340593000</v>
      </c>
    </row>
    <row r="145" spans="1:5">
      <c r="A145" s="4" t="s">
        <v>816</v>
      </c>
      <c r="B145" s="6" t="n">
        <v>363924000</v>
      </c>
    </row>
    <row r="146" spans="1:5">
      <c r="A146" s="4" t="s">
        <v>819</v>
      </c>
      <c r="B146" s="7" t="n">
        <v>81.34</v>
      </c>
    </row>
    <row r="147" spans="1:5">
      <c r="A147" s="4" t="s">
        <v>839</v>
      </c>
    </row>
    <row r="148" spans="1:5">
      <c r="A148" s="3" t="s">
        <v>813</v>
      </c>
    </row>
    <row r="149" spans="1:5">
      <c r="A149" s="4" t="s">
        <v>814</v>
      </c>
      <c r="B149" s="5" t="n">
        <v>4312500</v>
      </c>
    </row>
    <row r="150" spans="1:5">
      <c r="A150" s="4" t="s">
        <v>48</v>
      </c>
      <c r="B150" s="6" t="n">
        <v>7494000</v>
      </c>
    </row>
    <row r="151" spans="1:5">
      <c r="A151" s="4" t="s">
        <v>815</v>
      </c>
      <c r="B151" s="5" t="n">
        <v>340593000</v>
      </c>
    </row>
    <row r="152" spans="1:5">
      <c r="A152" s="4" t="s">
        <v>816</v>
      </c>
      <c r="B152" s="5" t="n">
        <v>348087000</v>
      </c>
    </row>
    <row r="153" spans="1:5">
      <c r="A153" s="4" t="s">
        <v>821</v>
      </c>
      <c r="B153" s="5" t="n">
        <v>-15790000</v>
      </c>
    </row>
    <row r="154" spans="1:5">
      <c r="A154" s="4" t="s">
        <v>810</v>
      </c>
      <c r="B154" s="6" t="n">
        <v>-47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0</v>
      </c>
      <c r="B1" s="2" t="s">
        <v>1</v>
      </c>
    </row>
    <row r="2" spans="1:3">
      <c r="B2" s="2" t="s">
        <v>68</v>
      </c>
      <c r="C2" s="2" t="s">
        <v>841</v>
      </c>
    </row>
    <row r="3" spans="1:3">
      <c r="A3" s="3" t="s">
        <v>813</v>
      </c>
    </row>
    <row r="4" spans="1:3">
      <c r="A4" s="4" t="s">
        <v>842</v>
      </c>
      <c r="B4" s="7" t="n">
        <v>5.41</v>
      </c>
    </row>
    <row r="5" spans="1:3">
      <c r="A5" s="4" t="s">
        <v>843</v>
      </c>
      <c r="B5" s="4" t="s">
        <v>425</v>
      </c>
    </row>
    <row r="6" spans="1:3">
      <c r="A6" s="4" t="s">
        <v>844</v>
      </c>
    </row>
    <row r="7" spans="1:3">
      <c r="A7" s="3" t="s">
        <v>813</v>
      </c>
    </row>
    <row r="8" spans="1:3">
      <c r="A8" s="4" t="s">
        <v>842</v>
      </c>
      <c r="B8" s="7" t="n">
        <v>5.41</v>
      </c>
    </row>
    <row r="9" spans="1:3">
      <c r="A9" s="4" t="s">
        <v>845</v>
      </c>
      <c r="C9" s="6" t="n">
        <v>82561800</v>
      </c>
    </row>
    <row r="10" spans="1:3">
      <c r="A10" s="4" t="s">
        <v>846</v>
      </c>
      <c r="B10" s="6" t="n">
        <v>3911400</v>
      </c>
    </row>
    <row r="11" spans="1:3">
      <c r="A11" s="4" t="s">
        <v>847</v>
      </c>
      <c r="B11" s="6" t="n">
        <v>786503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68</v>
      </c>
      <c r="C2" s="2" t="s">
        <v>69</v>
      </c>
      <c r="D2" s="2" t="s">
        <v>70</v>
      </c>
    </row>
    <row r="3" spans="1:4">
      <c r="A3" s="3" t="s">
        <v>187</v>
      </c>
    </row>
    <row r="4" spans="1:4">
      <c r="A4" s="4" t="s">
        <v>849</v>
      </c>
      <c r="B4" s="6" t="n">
        <v>-1000</v>
      </c>
      <c r="C4" s="6" t="n">
        <v>-18</v>
      </c>
      <c r="D4" s="6" t="n">
        <v>-220</v>
      </c>
    </row>
    <row r="5" spans="1:4">
      <c r="A5" s="4" t="s">
        <v>850</v>
      </c>
      <c r="B5" s="5" t="n">
        <v>-40</v>
      </c>
      <c r="C5" s="5" t="n">
        <v>-583</v>
      </c>
      <c r="D5" s="5" t="n">
        <v>202</v>
      </c>
    </row>
    <row r="6" spans="1:4">
      <c r="A6" s="4" t="s">
        <v>851</v>
      </c>
      <c r="B6" s="5" t="n">
        <v>55</v>
      </c>
    </row>
    <row r="7" spans="1:4">
      <c r="A7" s="4" t="s">
        <v>852</v>
      </c>
      <c r="B7" s="5" t="n">
        <v>-275</v>
      </c>
      <c r="C7" s="5" t="n">
        <v>-399</v>
      </c>
    </row>
    <row r="8" spans="1:4">
      <c r="A8" s="4" t="s">
        <v>853</v>
      </c>
      <c r="B8" s="6" t="n">
        <v>-1260</v>
      </c>
      <c r="C8" s="6" t="n">
        <v>-1000</v>
      </c>
      <c r="D8" s="6" t="n">
        <v>-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54</v>
      </c>
      <c r="B1" s="2" t="s">
        <v>68</v>
      </c>
      <c r="C1" s="2" t="s">
        <v>69</v>
      </c>
      <c r="D1" s="2" t="s">
        <v>70</v>
      </c>
    </row>
    <row r="2" spans="1:4">
      <c r="A2" s="3" t="s">
        <v>714</v>
      </c>
    </row>
    <row r="3" spans="1:4">
      <c r="A3" s="4" t="s">
        <v>855</v>
      </c>
      <c r="B3" s="6" t="n">
        <v>641</v>
      </c>
      <c r="C3" s="6" t="n">
        <v>601</v>
      </c>
      <c r="D3" s="6" t="n">
        <v>18</v>
      </c>
    </row>
    <row r="4" spans="1:4">
      <c r="A4" s="4" t="s">
        <v>856</v>
      </c>
      <c r="B4" s="5" t="n">
        <v>619</v>
      </c>
      <c r="C4" s="5" t="n">
        <v>399</v>
      </c>
      <c r="D4" s="5" t="n">
        <v>0</v>
      </c>
    </row>
    <row r="5" spans="1:4">
      <c r="A5" s="4" t="s">
        <v>857</v>
      </c>
    </row>
    <row r="6" spans="1:4">
      <c r="A6" s="3" t="s">
        <v>714</v>
      </c>
    </row>
    <row r="7" spans="1:4">
      <c r="A7" s="4" t="s">
        <v>858</v>
      </c>
      <c r="B7" s="5" t="n">
        <v>0</v>
      </c>
      <c r="C7" s="5" t="n">
        <v>0</v>
      </c>
      <c r="D7" s="5" t="n">
        <v>0</v>
      </c>
    </row>
    <row r="8" spans="1:4">
      <c r="A8" s="4" t="s">
        <v>859</v>
      </c>
      <c r="B8" s="6" t="n">
        <v>0</v>
      </c>
      <c r="C8" s="6" t="n">
        <v>0</v>
      </c>
      <c r="D8"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0</v>
      </c>
      <c r="B1" s="2" t="s">
        <v>1</v>
      </c>
    </row>
    <row r="2" spans="1:4">
      <c r="B2" s="2" t="s">
        <v>68</v>
      </c>
      <c r="C2" s="2" t="s">
        <v>69</v>
      </c>
      <c r="D2" s="2" t="s">
        <v>70</v>
      </c>
    </row>
    <row r="3" spans="1:4">
      <c r="A3" s="3" t="s">
        <v>189</v>
      </c>
    </row>
    <row r="4" spans="1:4">
      <c r="A4" s="4" t="s">
        <v>861</v>
      </c>
      <c r="B4" s="6" t="n">
        <v>-1090</v>
      </c>
      <c r="C4" s="6" t="n">
        <v>-467</v>
      </c>
      <c r="D4" s="6" t="n">
        <v>-1157</v>
      </c>
    </row>
    <row r="5" spans="1:4">
      <c r="A5" s="4" t="s">
        <v>97</v>
      </c>
      <c r="B5" s="5" t="n">
        <v>-664</v>
      </c>
      <c r="C5" s="5" t="n">
        <v>-623</v>
      </c>
      <c r="D5" s="5" t="n">
        <v>690</v>
      </c>
    </row>
    <row r="6" spans="1:4">
      <c r="A6" s="4" t="s">
        <v>862</v>
      </c>
      <c r="B6" s="6" t="n">
        <v>-1754</v>
      </c>
      <c r="C6" s="6" t="n">
        <v>-1090</v>
      </c>
      <c r="D6" s="6" t="n">
        <v>-4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68</v>
      </c>
      <c r="C2" s="2" t="s">
        <v>69</v>
      </c>
      <c r="D2" s="2" t="s">
        <v>70</v>
      </c>
    </row>
    <row r="3" spans="1:4">
      <c r="A3" s="3" t="s">
        <v>192</v>
      </c>
    </row>
    <row r="4" spans="1:4">
      <c r="A4" s="4" t="s">
        <v>33</v>
      </c>
      <c r="B4" s="6" t="n">
        <v>1978</v>
      </c>
      <c r="C4" s="6" t="n">
        <v>1957</v>
      </c>
      <c r="D4" s="6" t="n">
        <v>1726</v>
      </c>
    </row>
    <row r="5" spans="1:4">
      <c r="A5" s="4" t="s">
        <v>864</v>
      </c>
      <c r="B5" s="5" t="n">
        <v>164079</v>
      </c>
      <c r="C5" s="5" t="n">
        <v>128377</v>
      </c>
      <c r="D5" s="5" t="n">
        <v>145513</v>
      </c>
    </row>
    <row r="6" spans="1:4">
      <c r="A6" s="4" t="s">
        <v>865</v>
      </c>
      <c r="B6" s="5" t="n">
        <v>20</v>
      </c>
      <c r="C6" s="5" t="n">
        <v>231</v>
      </c>
      <c r="D6" s="5" t="n">
        <v>1433</v>
      </c>
    </row>
    <row r="7" spans="1:4">
      <c r="A7" s="4" t="s">
        <v>866</v>
      </c>
      <c r="B7" s="5" t="n">
        <v>414</v>
      </c>
      <c r="C7" s="5" t="n">
        <v>421</v>
      </c>
      <c r="D7" s="6" t="n">
        <v>1433</v>
      </c>
    </row>
    <row r="8" spans="1:4">
      <c r="A8" s="4" t="s">
        <v>867</v>
      </c>
      <c r="B8" s="5" t="n">
        <v>-181</v>
      </c>
    </row>
    <row r="9" spans="1:4">
      <c r="A9" s="4" t="s">
        <v>868</v>
      </c>
      <c r="B9" s="6" t="n">
        <v>-213</v>
      </c>
      <c r="C9" s="6" t="n">
        <v>-1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69</v>
      </c>
      <c r="B1" s="2" t="s">
        <v>1</v>
      </c>
    </row>
    <row r="2" spans="1:4">
      <c r="B2" s="2" t="s">
        <v>453</v>
      </c>
      <c r="C2" s="2" t="s">
        <v>28</v>
      </c>
      <c r="D2" s="2" t="s">
        <v>29</v>
      </c>
    </row>
    <row r="3" spans="1:4">
      <c r="A3" s="3" t="s">
        <v>643</v>
      </c>
    </row>
    <row r="4" spans="1:4">
      <c r="A4" s="4" t="s">
        <v>870</v>
      </c>
      <c r="B4" s="6" t="n">
        <v>567</v>
      </c>
      <c r="C4" s="6" t="n">
        <v>385</v>
      </c>
      <c r="D4" s="6" t="n">
        <v>434</v>
      </c>
    </row>
    <row r="5" spans="1:4">
      <c r="A5" s="4" t="s">
        <v>871</v>
      </c>
      <c r="B5" s="10" t="n">
        <v>338.6</v>
      </c>
    </row>
    <row r="6" spans="1:4">
      <c r="A6" s="4" t="s">
        <v>872</v>
      </c>
      <c r="B6" s="8" t="n">
        <v>87.2</v>
      </c>
    </row>
    <row r="7" spans="1:4">
      <c r="A7" s="4" t="s">
        <v>873</v>
      </c>
      <c r="B7" s="5" t="n">
        <v>2</v>
      </c>
    </row>
    <row r="8" spans="1:4">
      <c r="A8" s="4" t="s">
        <v>874</v>
      </c>
    </row>
    <row r="9" spans="1:4">
      <c r="A9" s="3" t="s">
        <v>643</v>
      </c>
    </row>
    <row r="10" spans="1:4">
      <c r="A10" s="4" t="s">
        <v>871</v>
      </c>
      <c r="B10" s="8" t="n">
        <v>262.1</v>
      </c>
    </row>
    <row r="11" spans="1:4">
      <c r="A11" s="4" t="s">
        <v>875</v>
      </c>
    </row>
    <row r="12" spans="1:4">
      <c r="A12" s="3" t="s">
        <v>643</v>
      </c>
    </row>
    <row r="13" spans="1:4">
      <c r="A13" s="4" t="s">
        <v>876</v>
      </c>
      <c r="C13" s="10" t="n">
        <v>2.6</v>
      </c>
      <c r="D13" s="10" t="n">
        <v>2.6</v>
      </c>
    </row>
    <row r="14" spans="1:4">
      <c r="A14" s="4" t="s">
        <v>877</v>
      </c>
    </row>
    <row r="15" spans="1:4">
      <c r="A15" s="3" t="s">
        <v>643</v>
      </c>
    </row>
    <row r="16" spans="1:4">
      <c r="A16" s="4" t="s">
        <v>876</v>
      </c>
      <c r="B16" s="5" t="n">
        <v>1</v>
      </c>
      <c r="C16" s="6" t="n">
        <v>1</v>
      </c>
      <c r="D16" s="6" t="n">
        <v>1</v>
      </c>
    </row>
    <row r="17" spans="1:4">
      <c r="A17" s="4" t="s">
        <v>878</v>
      </c>
    </row>
    <row r="18" spans="1:4">
      <c r="A18" s="3" t="s">
        <v>643</v>
      </c>
    </row>
    <row r="19" spans="1:4">
      <c r="A19" s="4" t="s">
        <v>870</v>
      </c>
      <c r="B19" s="10" t="n">
        <v>15.1</v>
      </c>
    </row>
    <row r="20" spans="1:4">
      <c r="A20" s="4" t="s">
        <v>871</v>
      </c>
      <c r="B20" s="8" t="n">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68</v>
      </c>
    </row>
    <row r="3" spans="1:2">
      <c r="A3" s="3" t="s">
        <v>163</v>
      </c>
    </row>
    <row r="4" spans="1:2">
      <c r="A4" s="4" t="s">
        <v>162</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68</v>
      </c>
      <c r="C2" s="2" t="s">
        <v>69</v>
      </c>
      <c r="D2" s="2" t="s">
        <v>70</v>
      </c>
    </row>
    <row r="3" spans="1:4">
      <c r="A3" s="3" t="s">
        <v>195</v>
      </c>
    </row>
    <row r="4" spans="1:4">
      <c r="A4" s="4" t="s">
        <v>60</v>
      </c>
      <c r="B4" s="6" t="n">
        <v>47122</v>
      </c>
      <c r="C4" s="6" t="n">
        <v>31209</v>
      </c>
      <c r="D4" s="6" t="n">
        <v>29113</v>
      </c>
    </row>
    <row r="5" spans="1:4">
      <c r="A5" s="4" t="s">
        <v>880</v>
      </c>
      <c r="C5" s="5" t="n">
        <v>60</v>
      </c>
      <c r="D5" s="5" t="n">
        <v>369</v>
      </c>
    </row>
    <row r="6" spans="1:4">
      <c r="A6" s="4" t="s">
        <v>57</v>
      </c>
      <c r="B6" s="5" t="n">
        <v>1597</v>
      </c>
      <c r="C6" s="5" t="n">
        <v>2469</v>
      </c>
      <c r="D6" s="5" t="n">
        <v>2291</v>
      </c>
    </row>
    <row r="7" spans="1:4">
      <c r="A7" s="4" t="s">
        <v>62</v>
      </c>
      <c r="B7" s="5" t="n">
        <v>1159</v>
      </c>
      <c r="C7" s="5" t="n">
        <v>619</v>
      </c>
      <c r="D7" s="5" t="n">
        <v>490</v>
      </c>
    </row>
    <row r="8" spans="1:4">
      <c r="A8" s="4" t="s">
        <v>881</v>
      </c>
      <c r="B8" s="5" t="n">
        <v>49878</v>
      </c>
      <c r="C8" s="5" t="n">
        <v>34357</v>
      </c>
      <c r="D8" s="6" t="n">
        <v>32263</v>
      </c>
    </row>
    <row r="9" spans="1:4">
      <c r="A9" s="4" t="s">
        <v>882</v>
      </c>
      <c r="B9" s="5" t="n">
        <v>15500</v>
      </c>
      <c r="C9" s="6" t="n">
        <v>2100</v>
      </c>
    </row>
    <row r="10" spans="1:4">
      <c r="A10" s="4" t="s">
        <v>883</v>
      </c>
      <c r="B10" s="6" t="n">
        <v>159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884</v>
      </c>
      <c r="B1" s="2" t="s">
        <v>885</v>
      </c>
      <c r="D1" s="2" t="s">
        <v>1</v>
      </c>
    </row>
    <row r="2" spans="1:6">
      <c r="B2" s="2" t="s">
        <v>886</v>
      </c>
      <c r="C2" s="2" t="s">
        <v>887</v>
      </c>
      <c r="D2" s="2" t="s">
        <v>27</v>
      </c>
      <c r="E2" s="2" t="s">
        <v>28</v>
      </c>
      <c r="F2" s="2" t="s">
        <v>29</v>
      </c>
    </row>
    <row r="3" spans="1:6">
      <c r="A3" s="3" t="s">
        <v>888</v>
      </c>
    </row>
    <row r="4" spans="1:6">
      <c r="A4" s="4" t="s">
        <v>889</v>
      </c>
      <c r="D4" s="6" t="n">
        <v>549</v>
      </c>
      <c r="E4" s="6" t="n">
        <v>299</v>
      </c>
      <c r="F4" s="6" t="n">
        <v>803</v>
      </c>
    </row>
    <row r="5" spans="1:6">
      <c r="A5" s="4" t="s">
        <v>197</v>
      </c>
      <c r="D5" s="5" t="n">
        <v>219892</v>
      </c>
      <c r="E5" s="5" t="n">
        <v>285612</v>
      </c>
      <c r="F5" s="6" t="n">
        <v>39806</v>
      </c>
    </row>
    <row r="6" spans="1:6">
      <c r="A6" s="4" t="s">
        <v>890</v>
      </c>
      <c r="D6" s="5" t="n">
        <v>-65700</v>
      </c>
    </row>
    <row r="7" spans="1:6">
      <c r="A7" s="4" t="s">
        <v>58</v>
      </c>
      <c r="D7" s="5" t="n">
        <v>97348</v>
      </c>
      <c r="E7" s="5" t="n">
        <v>214785</v>
      </c>
    </row>
    <row r="8" spans="1:6">
      <c r="A8" s="4" t="s">
        <v>596</v>
      </c>
    </row>
    <row r="9" spans="1:6">
      <c r="A9" s="3" t="s">
        <v>888</v>
      </c>
    </row>
    <row r="10" spans="1:6">
      <c r="A10" s="4" t="s">
        <v>891</v>
      </c>
      <c r="D10" s="5" t="n">
        <v>71300</v>
      </c>
      <c r="E10" s="5" t="n">
        <v>29200</v>
      </c>
    </row>
    <row r="11" spans="1:6">
      <c r="A11" s="4" t="s">
        <v>551</v>
      </c>
    </row>
    <row r="12" spans="1:6">
      <c r="A12" s="3" t="s">
        <v>888</v>
      </c>
    </row>
    <row r="13" spans="1:6">
      <c r="A13" s="4" t="s">
        <v>892</v>
      </c>
      <c r="D13" s="5" t="n">
        <v>6000</v>
      </c>
    </row>
    <row r="14" spans="1:6">
      <c r="A14" s="4" t="s">
        <v>893</v>
      </c>
    </row>
    <row r="15" spans="1:6">
      <c r="A15" s="3" t="s">
        <v>888</v>
      </c>
    </row>
    <row r="16" spans="1:6">
      <c r="A16" s="4" t="s">
        <v>892</v>
      </c>
      <c r="B16" s="9" t="n">
        <v>300</v>
      </c>
      <c r="C16" s="6" t="n">
        <v>276000</v>
      </c>
    </row>
    <row r="17" spans="1:6">
      <c r="A17" s="4" t="s">
        <v>894</v>
      </c>
    </row>
    <row r="18" spans="1:6">
      <c r="A18" s="3" t="s">
        <v>888</v>
      </c>
    </row>
    <row r="19" spans="1:6">
      <c r="A19" s="4" t="s">
        <v>891</v>
      </c>
      <c r="D19" s="5" t="n">
        <v>62500</v>
      </c>
    </row>
    <row r="20" spans="1:6">
      <c r="A20" s="4" t="s">
        <v>895</v>
      </c>
    </row>
    <row r="21" spans="1:6">
      <c r="A21" s="3" t="s">
        <v>888</v>
      </c>
    </row>
    <row r="22" spans="1:6">
      <c r="A22" s="4" t="s">
        <v>197</v>
      </c>
      <c r="D22" s="5" t="n">
        <v>5400</v>
      </c>
    </row>
    <row r="23" spans="1:6">
      <c r="A23" s="4" t="s">
        <v>58</v>
      </c>
      <c r="D23" s="5" t="n">
        <v>3800</v>
      </c>
    </row>
    <row r="24" spans="1:6">
      <c r="A24" s="4" t="s">
        <v>896</v>
      </c>
    </row>
    <row r="25" spans="1:6">
      <c r="A25" s="3" t="s">
        <v>888</v>
      </c>
    </row>
    <row r="26" spans="1:6">
      <c r="A26" s="4" t="s">
        <v>197</v>
      </c>
      <c r="D26" s="5" t="n">
        <v>500</v>
      </c>
      <c r="E26" s="5" t="n">
        <v>300</v>
      </c>
    </row>
    <row r="27" spans="1:6">
      <c r="A27" s="4" t="s">
        <v>541</v>
      </c>
    </row>
    <row r="28" spans="1:6">
      <c r="A28" s="3" t="s">
        <v>888</v>
      </c>
    </row>
    <row r="29" spans="1:6">
      <c r="A29" s="4" t="s">
        <v>197</v>
      </c>
      <c r="D29" s="5" t="n">
        <v>214000</v>
      </c>
      <c r="E29" s="5" t="n">
        <v>285300</v>
      </c>
    </row>
    <row r="30" spans="1:6">
      <c r="A30" s="4" t="s">
        <v>58</v>
      </c>
      <c r="D30" s="5" t="n">
        <v>93500</v>
      </c>
      <c r="E30" s="5" t="n">
        <v>214800</v>
      </c>
    </row>
    <row r="31" spans="1:6">
      <c r="A31" s="4" t="s">
        <v>897</v>
      </c>
    </row>
    <row r="32" spans="1:6">
      <c r="A32" s="3" t="s">
        <v>888</v>
      </c>
    </row>
    <row r="33" spans="1:6">
      <c r="A33" s="4" t="s">
        <v>197</v>
      </c>
      <c r="D33" s="5" t="n">
        <v>187449</v>
      </c>
      <c r="E33" s="6" t="n">
        <v>249937</v>
      </c>
    </row>
    <row r="34" spans="1:6">
      <c r="A34" s="4" t="s">
        <v>898</v>
      </c>
    </row>
    <row r="35" spans="1:6">
      <c r="A35" s="3" t="s">
        <v>888</v>
      </c>
    </row>
    <row r="36" spans="1:6">
      <c r="A36" s="4" t="s">
        <v>891</v>
      </c>
      <c r="D36" s="6" t="n">
        <v>88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9</v>
      </c>
      <c r="B1" s="2" t="s">
        <v>1</v>
      </c>
    </row>
    <row r="2" spans="1:4">
      <c r="B2" s="2" t="s">
        <v>68</v>
      </c>
      <c r="C2" s="2" t="s">
        <v>69</v>
      </c>
      <c r="D2" s="2" t="s">
        <v>70</v>
      </c>
    </row>
    <row r="3" spans="1:4">
      <c r="A3" s="3" t="s">
        <v>200</v>
      </c>
    </row>
    <row r="4" spans="1:4">
      <c r="A4" s="4" t="s">
        <v>900</v>
      </c>
      <c r="B4" s="6" t="n">
        <v>4799</v>
      </c>
      <c r="C4" s="6" t="n">
        <v>4302</v>
      </c>
      <c r="D4" s="6" t="n">
        <v>40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1</v>
      </c>
      <c r="B1" s="2" t="s">
        <v>1</v>
      </c>
    </row>
    <row r="2" spans="1:4">
      <c r="B2" s="2" t="s">
        <v>68</v>
      </c>
      <c r="C2" s="2" t="s">
        <v>69</v>
      </c>
      <c r="D2" s="2" t="s">
        <v>70</v>
      </c>
    </row>
    <row r="3" spans="1:4">
      <c r="A3" s="3" t="s">
        <v>902</v>
      </c>
    </row>
    <row r="4" spans="1:4">
      <c r="A4" s="4" t="s">
        <v>199</v>
      </c>
      <c r="B4" s="6" t="n">
        <v>26346</v>
      </c>
      <c r="C4" s="6" t="n">
        <v>27263</v>
      </c>
      <c r="D4" s="6" t="n">
        <v>31210</v>
      </c>
    </row>
    <row r="5" spans="1:4">
      <c r="A5" s="4" t="s">
        <v>903</v>
      </c>
      <c r="B5" s="5" t="n">
        <v>65246</v>
      </c>
      <c r="C5" s="5" t="n">
        <v>27579</v>
      </c>
      <c r="D5" s="5" t="n">
        <v>20079</v>
      </c>
    </row>
    <row r="6" spans="1:4">
      <c r="A6" s="4" t="s">
        <v>904</v>
      </c>
      <c r="B6" s="5" t="n">
        <v>91592</v>
      </c>
      <c r="C6" s="5" t="n">
        <v>54842</v>
      </c>
      <c r="D6" s="5" t="n">
        <v>51289</v>
      </c>
    </row>
    <row r="7" spans="1:4">
      <c r="A7" s="4" t="s">
        <v>897</v>
      </c>
    </row>
    <row r="8" spans="1:4">
      <c r="A8" s="3" t="s">
        <v>902</v>
      </c>
    </row>
    <row r="9" spans="1:4">
      <c r="A9" s="4" t="s">
        <v>903</v>
      </c>
      <c r="B9" s="5" t="n">
        <v>10100</v>
      </c>
      <c r="C9" s="5" t="n">
        <v>2000</v>
      </c>
    </row>
    <row r="10" spans="1:4">
      <c r="A10" s="4" t="s">
        <v>904</v>
      </c>
      <c r="B10" s="5" t="n">
        <v>129000</v>
      </c>
      <c r="C10" s="5" t="n">
        <v>199000</v>
      </c>
    </row>
    <row r="11" spans="1:4">
      <c r="A11" s="4" t="s">
        <v>905</v>
      </c>
    </row>
    <row r="12" spans="1:4">
      <c r="A12" s="3" t="s">
        <v>902</v>
      </c>
    </row>
    <row r="13" spans="1:4">
      <c r="A13" s="4" t="s">
        <v>199</v>
      </c>
      <c r="B13" s="5" t="n">
        <v>4150</v>
      </c>
      <c r="C13" s="5" t="n">
        <v>4114</v>
      </c>
      <c r="D13" s="5" t="n">
        <v>4002</v>
      </c>
    </row>
    <row r="14" spans="1:4">
      <c r="A14" s="4" t="s">
        <v>903</v>
      </c>
      <c r="B14" s="5" t="n">
        <v>53010</v>
      </c>
      <c r="C14" s="5" t="n">
        <v>27084</v>
      </c>
      <c r="D14" s="5" t="n">
        <v>17898</v>
      </c>
    </row>
    <row r="15" spans="1:4">
      <c r="A15" s="4" t="s">
        <v>904</v>
      </c>
      <c r="B15" s="5" t="n">
        <v>57160</v>
      </c>
      <c r="C15" s="5" t="n">
        <v>31198</v>
      </c>
      <c r="D15" s="5" t="n">
        <v>21900</v>
      </c>
    </row>
    <row r="16" spans="1:4">
      <c r="A16" s="4" t="s">
        <v>906</v>
      </c>
    </row>
    <row r="17" spans="1:4">
      <c r="A17" s="3" t="s">
        <v>902</v>
      </c>
    </row>
    <row r="18" spans="1:4">
      <c r="A18" s="4" t="s">
        <v>199</v>
      </c>
      <c r="B18" s="5" t="n">
        <v>7820</v>
      </c>
      <c r="C18" s="5" t="n">
        <v>6494</v>
      </c>
      <c r="D18" s="5" t="n">
        <v>7253</v>
      </c>
    </row>
    <row r="19" spans="1:4">
      <c r="A19" s="4" t="s">
        <v>903</v>
      </c>
      <c r="B19" s="5" t="n">
        <v>11233</v>
      </c>
      <c r="C19" s="5" t="n">
        <v>495</v>
      </c>
      <c r="D19" s="5" t="n">
        <v>2180</v>
      </c>
    </row>
    <row r="20" spans="1:4">
      <c r="A20" s="4" t="s">
        <v>904</v>
      </c>
      <c r="B20" s="5" t="n">
        <v>19053</v>
      </c>
      <c r="C20" s="5" t="n">
        <v>6989</v>
      </c>
      <c r="D20" s="5" t="n">
        <v>9433</v>
      </c>
    </row>
    <row r="21" spans="1:4">
      <c r="A21" s="4" t="s">
        <v>907</v>
      </c>
    </row>
    <row r="22" spans="1:4">
      <c r="A22" s="3" t="s">
        <v>902</v>
      </c>
    </row>
    <row r="23" spans="1:4">
      <c r="A23" s="4" t="s">
        <v>199</v>
      </c>
      <c r="B23" s="5" t="n">
        <v>6010</v>
      </c>
      <c r="C23" s="5" t="n">
        <v>5504</v>
      </c>
      <c r="D23" s="5" t="n">
        <v>5683</v>
      </c>
    </row>
    <row r="24" spans="1:4">
      <c r="A24" s="4" t="s">
        <v>903</v>
      </c>
      <c r="B24" s="5" t="n">
        <v>1002</v>
      </c>
    </row>
    <row r="25" spans="1:4">
      <c r="A25" s="4" t="s">
        <v>904</v>
      </c>
      <c r="B25" s="5" t="n">
        <v>7012</v>
      </c>
      <c r="C25" s="5" t="n">
        <v>5504</v>
      </c>
      <c r="D25" s="5" t="n">
        <v>5683</v>
      </c>
    </row>
    <row r="26" spans="1:4">
      <c r="A26" s="4" t="s">
        <v>908</v>
      </c>
    </row>
    <row r="27" spans="1:4">
      <c r="A27" s="3" t="s">
        <v>902</v>
      </c>
    </row>
    <row r="28" spans="1:4">
      <c r="A28" s="4" t="s">
        <v>199</v>
      </c>
      <c r="B28" s="5" t="n">
        <v>8366</v>
      </c>
      <c r="C28" s="5" t="n">
        <v>11151</v>
      </c>
      <c r="D28" s="5" t="n">
        <v>14273</v>
      </c>
    </row>
    <row r="29" spans="1:4">
      <c r="A29" s="4" t="s">
        <v>904</v>
      </c>
      <c r="B29" s="6" t="n">
        <v>8366</v>
      </c>
      <c r="C29" s="6" t="n">
        <v>11151</v>
      </c>
      <c r="D29" s="6" t="n">
        <v>1427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 customWidth="1" max="5" min="5" width="21"/>
    <col customWidth="1" max="6" min="6" width="26"/>
  </cols>
  <sheetData>
    <row r="1" spans="1:6">
      <c r="A1" s="1" t="s">
        <v>909</v>
      </c>
      <c r="B1" s="2" t="s">
        <v>910</v>
      </c>
      <c r="C1" s="2" t="s">
        <v>911</v>
      </c>
      <c r="D1" s="2" t="s">
        <v>912</v>
      </c>
      <c r="E1" s="2" t="s">
        <v>913</v>
      </c>
      <c r="F1" s="2" t="s">
        <v>914</v>
      </c>
    </row>
    <row r="2" spans="1:6">
      <c r="A2" s="3" t="s">
        <v>204</v>
      </c>
    </row>
    <row r="3" spans="1:6">
      <c r="A3" s="4" t="s">
        <v>915</v>
      </c>
      <c r="C3" s="6" t="n">
        <v>134</v>
      </c>
    </row>
    <row r="4" spans="1:6">
      <c r="A4" s="4" t="s">
        <v>916</v>
      </c>
      <c r="C4" s="5" t="n">
        <v>129</v>
      </c>
    </row>
    <row r="5" spans="1:6">
      <c r="A5" s="4" t="s">
        <v>917</v>
      </c>
      <c r="C5" s="6" t="n">
        <v>5</v>
      </c>
    </row>
    <row r="6" spans="1:6">
      <c r="A6" s="4" t="s">
        <v>918</v>
      </c>
      <c r="C6" s="4" t="s">
        <v>919</v>
      </c>
    </row>
    <row r="7" spans="1:6">
      <c r="A7" s="4" t="s">
        <v>920</v>
      </c>
      <c r="C7" s="4" t="s">
        <v>921</v>
      </c>
    </row>
    <row r="8" spans="1:6">
      <c r="A8" s="4" t="s">
        <v>922</v>
      </c>
      <c r="F8" s="5" t="n">
        <v>4</v>
      </c>
    </row>
    <row r="9" spans="1:6">
      <c r="A9" s="4" t="s">
        <v>923</v>
      </c>
      <c r="F9" s="8" t="n">
        <v>1.3</v>
      </c>
    </row>
    <row r="10" spans="1:6">
      <c r="A10" s="4" t="s">
        <v>924</v>
      </c>
      <c r="D10" s="8" t="n">
        <v>6.6</v>
      </c>
    </row>
    <row r="11" spans="1:6">
      <c r="A11" s="4" t="s">
        <v>925</v>
      </c>
      <c r="B11" s="4" t="s">
        <v>425</v>
      </c>
    </row>
    <row r="12" spans="1:6">
      <c r="A12" s="4" t="s">
        <v>926</v>
      </c>
      <c r="E12" s="8" t="n">
        <v>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927</v>
      </c>
      <c r="B1" s="2" t="s">
        <v>1</v>
      </c>
      <c r="E1" s="2" t="s">
        <v>928</v>
      </c>
    </row>
    <row r="2" spans="1:5">
      <c r="B2" s="2" t="s">
        <v>68</v>
      </c>
      <c r="C2" s="2" t="s">
        <v>69</v>
      </c>
      <c r="D2" s="2" t="s">
        <v>70</v>
      </c>
      <c r="E2" s="2" t="s">
        <v>68</v>
      </c>
    </row>
    <row r="3" spans="1:5">
      <c r="A3" s="3" t="s">
        <v>929</v>
      </c>
    </row>
    <row r="4" spans="1:5">
      <c r="A4" s="4" t="s">
        <v>930</v>
      </c>
      <c r="B4" s="6" t="n">
        <v>-40000</v>
      </c>
      <c r="C4" s="6" t="n">
        <v>-583000</v>
      </c>
      <c r="D4" s="6" t="n">
        <v>202000</v>
      </c>
    </row>
    <row r="5" spans="1:5">
      <c r="A5" s="4" t="s">
        <v>931</v>
      </c>
      <c r="B5" s="6" t="n">
        <v>2200000</v>
      </c>
      <c r="C5" s="5" t="n">
        <v>1700000</v>
      </c>
      <c r="D5" s="5" t="n">
        <v>1500000</v>
      </c>
    </row>
    <row r="6" spans="1:5">
      <c r="A6" s="4" t="s">
        <v>932</v>
      </c>
      <c r="B6" s="4" t="s">
        <v>933</v>
      </c>
    </row>
    <row r="7" spans="1:5">
      <c r="A7" s="4" t="s">
        <v>527</v>
      </c>
    </row>
    <row r="8" spans="1:5">
      <c r="A8" s="3" t="s">
        <v>929</v>
      </c>
    </row>
    <row r="9" spans="1:5">
      <c r="A9" s="4" t="s">
        <v>934</v>
      </c>
      <c r="B9" s="6" t="n">
        <v>3412500</v>
      </c>
      <c r="C9" s="5" t="n">
        <v>3133400</v>
      </c>
      <c r="D9" s="5" t="n">
        <v>2692900</v>
      </c>
      <c r="E9" s="6" t="n">
        <v>3412500</v>
      </c>
    </row>
    <row r="10" spans="1:5">
      <c r="A10" s="4" t="s">
        <v>930</v>
      </c>
      <c r="B10" s="5" t="n">
        <v>-93900</v>
      </c>
      <c r="C10" s="5" t="n">
        <v>-193200</v>
      </c>
      <c r="D10" s="6" t="n">
        <v>-201500</v>
      </c>
    </row>
    <row r="11" spans="1:5">
      <c r="A11" s="4" t="s">
        <v>470</v>
      </c>
    </row>
    <row r="12" spans="1:5">
      <c r="A12" s="3" t="s">
        <v>929</v>
      </c>
    </row>
    <row r="13" spans="1:5">
      <c r="A13" s="4" t="s">
        <v>935</v>
      </c>
      <c r="D13" s="4" t="s">
        <v>936</v>
      </c>
    </row>
    <row r="14" spans="1:5">
      <c r="A14" s="4" t="s">
        <v>937</v>
      </c>
      <c r="D14" s="4" t="s">
        <v>465</v>
      </c>
    </row>
    <row r="15" spans="1:5">
      <c r="A15" s="4" t="s">
        <v>934</v>
      </c>
      <c r="B15" s="5" t="n">
        <v>169400</v>
      </c>
      <c r="C15" s="5" t="n">
        <v>386600</v>
      </c>
      <c r="E15" s="5" t="n">
        <v>169400</v>
      </c>
    </row>
    <row r="16" spans="1:5">
      <c r="A16" s="4" t="s">
        <v>930</v>
      </c>
      <c r="B16" s="5" t="n">
        <v>53900</v>
      </c>
      <c r="C16" s="5" t="n">
        <v>-389900</v>
      </c>
    </row>
    <row r="17" spans="1:5">
      <c r="A17" s="4" t="s">
        <v>931</v>
      </c>
      <c r="B17" s="5" t="n">
        <v>964000</v>
      </c>
      <c r="C17" s="5" t="n">
        <v>528000</v>
      </c>
      <c r="D17" s="6" t="n">
        <v>476300</v>
      </c>
    </row>
    <row r="18" spans="1:5">
      <c r="A18" s="4" t="s">
        <v>938</v>
      </c>
      <c r="B18" s="5" t="n">
        <v>64000</v>
      </c>
      <c r="C18" s="5" t="n">
        <v>42500</v>
      </c>
      <c r="D18" s="5" t="n">
        <v>35900</v>
      </c>
    </row>
    <row r="19" spans="1:5">
      <c r="A19" s="4" t="s">
        <v>939</v>
      </c>
      <c r="B19" s="6" t="n">
        <v>2554700</v>
      </c>
      <c r="C19" s="6" t="n">
        <v>1788700</v>
      </c>
      <c r="D19" s="6" t="n">
        <v>1063700</v>
      </c>
      <c r="E19" s="6" t="n">
        <v>2554700</v>
      </c>
    </row>
    <row r="20" spans="1:5">
      <c r="A20" s="4" t="s">
        <v>940</v>
      </c>
      <c r="B20" s="4" t="s">
        <v>941</v>
      </c>
      <c r="C20" s="4" t="s">
        <v>942</v>
      </c>
      <c r="D20" s="4" t="s">
        <v>943</v>
      </c>
      <c r="E20" s="4" t="s">
        <v>941</v>
      </c>
    </row>
    <row r="21" spans="1:5">
      <c r="A21" s="4" t="s">
        <v>944</v>
      </c>
    </row>
    <row r="22" spans="1:5">
      <c r="A22" s="3" t="s">
        <v>929</v>
      </c>
    </row>
    <row r="23" spans="1:5">
      <c r="A23" s="4" t="s">
        <v>935</v>
      </c>
      <c r="E23" s="4" t="s">
        <v>945</v>
      </c>
    </row>
    <row r="24" spans="1:5">
      <c r="A24" s="4" t="s">
        <v>946</v>
      </c>
    </row>
    <row r="25" spans="1:5">
      <c r="A25" s="3" t="s">
        <v>929</v>
      </c>
    </row>
    <row r="26" spans="1:5">
      <c r="A26" s="4" t="s">
        <v>935</v>
      </c>
      <c r="E26" s="4" t="s">
        <v>465</v>
      </c>
    </row>
    <row r="27" spans="1:5">
      <c r="A27" s="4" t="s">
        <v>947</v>
      </c>
    </row>
    <row r="28" spans="1:5">
      <c r="A28" s="3" t="s">
        <v>929</v>
      </c>
    </row>
    <row r="29" spans="1:5">
      <c r="A29" s="4" t="s">
        <v>934</v>
      </c>
      <c r="B29" s="6" t="n">
        <v>2046800</v>
      </c>
      <c r="C29" s="6" t="n">
        <v>1808500</v>
      </c>
      <c r="D29" s="6" t="n">
        <v>1520900</v>
      </c>
      <c r="E29" s="6" t="n">
        <v>2046800</v>
      </c>
    </row>
    <row r="30" spans="1:5">
      <c r="A30" s="4" t="s">
        <v>948</v>
      </c>
    </row>
    <row r="31" spans="1:5">
      <c r="A31" s="3" t="s">
        <v>929</v>
      </c>
    </row>
    <row r="32" spans="1:5">
      <c r="A32" s="4" t="s">
        <v>934</v>
      </c>
      <c r="B32" s="6" t="n">
        <v>1365700</v>
      </c>
      <c r="C32" s="6" t="n">
        <v>1324900</v>
      </c>
      <c r="D32" s="6" t="n">
        <v>1172000</v>
      </c>
      <c r="E32" s="6" t="n">
        <v>13657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1</v>
      </c>
    </row>
    <row r="2" spans="1:5">
      <c r="B2" s="2" t="s">
        <v>70</v>
      </c>
      <c r="C2" s="2" t="s">
        <v>68</v>
      </c>
      <c r="D2" s="2" t="s">
        <v>69</v>
      </c>
      <c r="E2" s="2" t="s">
        <v>773</v>
      </c>
    </row>
    <row r="3" spans="1:5">
      <c r="A3" s="3" t="s">
        <v>929</v>
      </c>
    </row>
    <row r="4" spans="1:5">
      <c r="A4" s="4" t="s">
        <v>939</v>
      </c>
      <c r="B4" s="6" t="n">
        <v>-1064</v>
      </c>
      <c r="C4" s="6" t="n">
        <v>-2555</v>
      </c>
      <c r="D4" s="6" t="n">
        <v>-1789</v>
      </c>
    </row>
    <row r="5" spans="1:5">
      <c r="A5" s="4" t="s">
        <v>950</v>
      </c>
      <c r="B5" s="5" t="n">
        <v>-1064</v>
      </c>
      <c r="C5" s="5" t="n">
        <v>169</v>
      </c>
      <c r="D5" s="5" t="n">
        <v>387</v>
      </c>
    </row>
    <row r="6" spans="1:5">
      <c r="A6" s="4" t="s">
        <v>951</v>
      </c>
      <c r="B6" s="5" t="n">
        <v>1064</v>
      </c>
    </row>
    <row r="7" spans="1:5">
      <c r="A7" s="4" t="s">
        <v>952</v>
      </c>
      <c r="B7" s="5" t="n">
        <v>2693</v>
      </c>
      <c r="C7" s="5" t="n">
        <v>3582</v>
      </c>
      <c r="D7" s="5" t="n">
        <v>3520</v>
      </c>
      <c r="E7" s="6" t="n">
        <v>2865</v>
      </c>
    </row>
    <row r="8" spans="1:5">
      <c r="A8" s="4" t="s">
        <v>953</v>
      </c>
    </row>
    <row r="9" spans="1:5">
      <c r="A9" s="3" t="s">
        <v>929</v>
      </c>
    </row>
    <row r="10" spans="1:5">
      <c r="A10" s="4" t="s">
        <v>951</v>
      </c>
      <c r="B10" s="5" t="n">
        <v>1064</v>
      </c>
    </row>
    <row r="11" spans="1:5">
      <c r="A11" s="4" t="s">
        <v>954</v>
      </c>
    </row>
    <row r="12" spans="1:5">
      <c r="A12" s="3" t="s">
        <v>929</v>
      </c>
    </row>
    <row r="13" spans="1:5">
      <c r="A13" s="4" t="s">
        <v>955</v>
      </c>
      <c r="C13" s="5" t="n">
        <v>2724</v>
      </c>
      <c r="D13" s="5" t="n">
        <v>2175</v>
      </c>
    </row>
    <row r="14" spans="1:5">
      <c r="A14" s="4" t="s">
        <v>956</v>
      </c>
    </row>
    <row r="15" spans="1:5">
      <c r="A15" s="3" t="s">
        <v>929</v>
      </c>
    </row>
    <row r="16" spans="1:5">
      <c r="A16" s="4" t="s">
        <v>955</v>
      </c>
      <c r="B16" s="6" t="n">
        <v>2693</v>
      </c>
      <c r="C16" s="6" t="n">
        <v>3412</v>
      </c>
      <c r="D16" s="6" t="n">
        <v>313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68</v>
      </c>
      <c r="C2" s="2" t="s">
        <v>69</v>
      </c>
      <c r="D2" s="2" t="s">
        <v>70</v>
      </c>
    </row>
    <row r="3" spans="1:4">
      <c r="A3" s="3" t="s">
        <v>929</v>
      </c>
    </row>
    <row r="4" spans="1:4">
      <c r="A4" s="4" t="s">
        <v>958</v>
      </c>
      <c r="B4" s="6" t="n">
        <v>-157</v>
      </c>
      <c r="C4" s="6" t="n">
        <v>-119</v>
      </c>
      <c r="D4" s="6" t="n">
        <v>-44</v>
      </c>
    </row>
    <row r="5" spans="1:4">
      <c r="A5" s="4" t="s">
        <v>951</v>
      </c>
      <c r="D5" s="5" t="n">
        <v>1064</v>
      </c>
    </row>
    <row r="6" spans="1:4">
      <c r="A6" s="4" t="s">
        <v>953</v>
      </c>
    </row>
    <row r="7" spans="1:4">
      <c r="A7" s="3" t="s">
        <v>929</v>
      </c>
    </row>
    <row r="8" spans="1:4">
      <c r="A8" s="4" t="s">
        <v>959</v>
      </c>
      <c r="B8" s="5" t="n">
        <v>5308</v>
      </c>
      <c r="C8" s="5" t="n">
        <v>3757</v>
      </c>
      <c r="D8" s="5" t="n">
        <v>2865</v>
      </c>
    </row>
    <row r="9" spans="1:4">
      <c r="A9" s="4" t="s">
        <v>960</v>
      </c>
      <c r="B9" s="5" t="n">
        <v>863</v>
      </c>
      <c r="C9" s="5" t="n">
        <v>649</v>
      </c>
      <c r="D9" s="5" t="n">
        <v>194</v>
      </c>
    </row>
    <row r="10" spans="1:4">
      <c r="A10" s="4" t="s">
        <v>961</v>
      </c>
      <c r="B10" s="5" t="n">
        <v>-87</v>
      </c>
      <c r="C10" s="5" t="n">
        <v>-48</v>
      </c>
    </row>
    <row r="11" spans="1:4">
      <c r="A11" s="4" t="s">
        <v>962</v>
      </c>
      <c r="B11" s="5" t="n">
        <v>87</v>
      </c>
      <c r="C11" s="5" t="n">
        <v>82</v>
      </c>
      <c r="D11" s="5" t="n">
        <v>50</v>
      </c>
    </row>
    <row r="12" spans="1:4">
      <c r="A12" s="4" t="s">
        <v>958</v>
      </c>
      <c r="B12" s="5" t="n">
        <v>-157</v>
      </c>
      <c r="C12" s="5" t="n">
        <v>-119</v>
      </c>
      <c r="D12" s="5" t="n">
        <v>-44</v>
      </c>
    </row>
    <row r="13" spans="1:4">
      <c r="A13" s="4" t="s">
        <v>951</v>
      </c>
      <c r="D13" s="5" t="n">
        <v>1064</v>
      </c>
    </row>
    <row r="14" spans="1:4">
      <c r="A14" s="4" t="s">
        <v>963</v>
      </c>
      <c r="B14" s="5" t="n">
        <v>-100</v>
      </c>
      <c r="C14" s="5" t="n">
        <v>500</v>
      </c>
      <c r="D14" s="5" t="n">
        <v>-27</v>
      </c>
    </row>
    <row r="15" spans="1:4">
      <c r="A15" s="4" t="s">
        <v>964</v>
      </c>
      <c r="B15" s="5" t="n">
        <v>222</v>
      </c>
      <c r="C15" s="5" t="n">
        <v>432</v>
      </c>
      <c r="D15" s="5" t="n">
        <v>-99</v>
      </c>
    </row>
    <row r="16" spans="1:4">
      <c r="A16" s="4" t="s">
        <v>965</v>
      </c>
      <c r="C16" s="5" t="n">
        <v>56</v>
      </c>
      <c r="D16" s="5" t="n">
        <v>-247</v>
      </c>
    </row>
    <row r="17" spans="1:4">
      <c r="A17" s="4" t="s">
        <v>966</v>
      </c>
      <c r="B17" s="6" t="n">
        <v>6136</v>
      </c>
      <c r="C17" s="6" t="n">
        <v>5308</v>
      </c>
      <c r="D17" s="6" t="n">
        <v>37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68</v>
      </c>
      <c r="C2" s="2" t="s">
        <v>69</v>
      </c>
      <c r="D2" s="2" t="s">
        <v>70</v>
      </c>
    </row>
    <row r="3" spans="1:4">
      <c r="A3" s="3" t="s">
        <v>968</v>
      </c>
    </row>
    <row r="4" spans="1:4">
      <c r="A4" s="4" t="s">
        <v>969</v>
      </c>
      <c r="B4" s="6" t="n">
        <v>-748</v>
      </c>
      <c r="C4" s="6" t="n">
        <v>-411</v>
      </c>
    </row>
    <row r="5" spans="1:4">
      <c r="A5" s="4" t="s">
        <v>951</v>
      </c>
      <c r="D5" s="6" t="n">
        <v>1064</v>
      </c>
    </row>
    <row r="6" spans="1:4">
      <c r="A6" s="4" t="s">
        <v>970</v>
      </c>
    </row>
    <row r="7" spans="1:4">
      <c r="A7" s="3" t="s">
        <v>968</v>
      </c>
    </row>
    <row r="8" spans="1:4">
      <c r="A8" s="4" t="s">
        <v>959</v>
      </c>
      <c r="B8" s="5" t="n">
        <v>-1788</v>
      </c>
      <c r="C8" s="5" t="n">
        <v>-1064</v>
      </c>
    </row>
    <row r="9" spans="1:4">
      <c r="A9" s="4" t="s">
        <v>971</v>
      </c>
      <c r="B9" s="5" t="n">
        <v>-41</v>
      </c>
      <c r="C9" s="5" t="n">
        <v>-32</v>
      </c>
    </row>
    <row r="10" spans="1:4">
      <c r="A10" s="4" t="s">
        <v>972</v>
      </c>
      <c r="B10" s="5" t="n">
        <v>3</v>
      </c>
      <c r="C10" s="5" t="n">
        <v>2</v>
      </c>
    </row>
    <row r="11" spans="1:4">
      <c r="A11" s="4" t="s">
        <v>969</v>
      </c>
      <c r="B11" s="5" t="n">
        <v>-748</v>
      </c>
      <c r="C11" s="5" t="n">
        <v>-411</v>
      </c>
    </row>
    <row r="12" spans="1:4">
      <c r="A12" s="4" t="s">
        <v>961</v>
      </c>
      <c r="B12" s="5" t="n">
        <v>-87</v>
      </c>
      <c r="C12" s="5" t="n">
        <v>-48</v>
      </c>
    </row>
    <row r="13" spans="1:4">
      <c r="A13" s="4" t="s">
        <v>973</v>
      </c>
      <c r="B13" s="5" t="n">
        <v>-68</v>
      </c>
      <c r="C13" s="5" t="n">
        <v>-332</v>
      </c>
    </row>
    <row r="14" spans="1:4">
      <c r="A14" s="4" t="s">
        <v>951</v>
      </c>
      <c r="D14" s="5" t="n">
        <v>-1064</v>
      </c>
    </row>
    <row r="15" spans="1:4">
      <c r="A15" s="4" t="s">
        <v>966</v>
      </c>
      <c r="B15" s="6" t="n">
        <v>-2555</v>
      </c>
      <c r="C15" s="6" t="n">
        <v>-1788</v>
      </c>
      <c r="D15" s="6" t="n">
        <v>-10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68</v>
      </c>
      <c r="C2" s="2" t="s">
        <v>69</v>
      </c>
      <c r="D2" s="2" t="s">
        <v>70</v>
      </c>
    </row>
    <row r="3" spans="1:4">
      <c r="A3" s="3" t="s">
        <v>929</v>
      </c>
    </row>
    <row r="4" spans="1:4">
      <c r="A4" s="4" t="s">
        <v>975</v>
      </c>
      <c r="B4" s="6" t="n">
        <v>14</v>
      </c>
      <c r="C4" s="6" t="n">
        <v>73</v>
      </c>
      <c r="D4" s="6" t="n">
        <v>-171</v>
      </c>
    </row>
    <row r="5" spans="1:4">
      <c r="A5" s="4" t="s">
        <v>976</v>
      </c>
      <c r="B5" s="5" t="n">
        <v>926</v>
      </c>
      <c r="C5" s="5" t="n">
        <v>773</v>
      </c>
      <c r="D5" s="5" t="n">
        <v>73</v>
      </c>
    </row>
    <row r="6" spans="1:4">
      <c r="A6" s="4" t="s">
        <v>953</v>
      </c>
    </row>
    <row r="7" spans="1:4">
      <c r="A7" s="3" t="s">
        <v>929</v>
      </c>
    </row>
    <row r="8" spans="1:4">
      <c r="A8" s="4" t="s">
        <v>960</v>
      </c>
      <c r="B8" s="5" t="n">
        <v>863</v>
      </c>
      <c r="C8" s="5" t="n">
        <v>649</v>
      </c>
      <c r="D8" s="5" t="n">
        <v>194</v>
      </c>
    </row>
    <row r="9" spans="1:4">
      <c r="A9" s="4" t="s">
        <v>977</v>
      </c>
      <c r="B9" s="5" t="n">
        <v>87</v>
      </c>
      <c r="C9" s="5" t="n">
        <v>82</v>
      </c>
      <c r="D9" s="6" t="n">
        <v>50</v>
      </c>
    </row>
    <row r="10" spans="1:4">
      <c r="A10" s="4" t="s">
        <v>970</v>
      </c>
    </row>
    <row r="11" spans="1:4">
      <c r="A11" s="3" t="s">
        <v>929</v>
      </c>
    </row>
    <row r="12" spans="1:4">
      <c r="A12" s="4" t="s">
        <v>977</v>
      </c>
      <c r="B12" s="5" t="n">
        <v>-41</v>
      </c>
      <c r="C12" s="5" t="n">
        <v>-32</v>
      </c>
    </row>
    <row r="13" spans="1:4">
      <c r="A13" s="4" t="s">
        <v>972</v>
      </c>
      <c r="B13" s="6" t="n">
        <v>3</v>
      </c>
      <c r="C13" s="6" t="n">
        <v>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68</v>
      </c>
    </row>
    <row r="3" spans="1:2">
      <c r="A3" s="3" t="s">
        <v>165</v>
      </c>
    </row>
    <row r="4" spans="1:2">
      <c r="A4" s="4" t="s">
        <v>165</v>
      </c>
      <c r="B4" s="4" t="s">
        <v>1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68</v>
      </c>
      <c r="C2" s="2" t="s">
        <v>69</v>
      </c>
      <c r="D2" s="2" t="s">
        <v>70</v>
      </c>
    </row>
    <row r="3" spans="1:4">
      <c r="A3" s="3" t="s">
        <v>206</v>
      </c>
    </row>
    <row r="4" spans="1:4">
      <c r="A4" s="4" t="s">
        <v>959</v>
      </c>
      <c r="B4" s="6" t="n">
        <v>3520</v>
      </c>
      <c r="C4" s="6" t="n">
        <v>2693</v>
      </c>
      <c r="D4" s="6" t="n">
        <v>2865</v>
      </c>
    </row>
    <row r="5" spans="1:4">
      <c r="A5" s="4" t="s">
        <v>969</v>
      </c>
      <c r="B5" s="5" t="n">
        <v>-748</v>
      </c>
      <c r="C5" s="5" t="n">
        <v>-411</v>
      </c>
    </row>
    <row r="6" spans="1:4">
      <c r="A6" s="4" t="s">
        <v>979</v>
      </c>
      <c r="B6" s="5" t="n">
        <v>926</v>
      </c>
      <c r="C6" s="5" t="n">
        <v>773</v>
      </c>
      <c r="D6" s="5" t="n">
        <v>73</v>
      </c>
    </row>
    <row r="7" spans="1:4">
      <c r="A7" s="4" t="s">
        <v>980</v>
      </c>
      <c r="B7" s="5" t="n">
        <v>40</v>
      </c>
      <c r="C7" s="5" t="n">
        <v>583</v>
      </c>
      <c r="D7" s="5" t="n">
        <v>-202</v>
      </c>
    </row>
    <row r="8" spans="1:4">
      <c r="A8" s="4" t="s">
        <v>958</v>
      </c>
      <c r="B8" s="5" t="n">
        <v>-157</v>
      </c>
      <c r="C8" s="5" t="n">
        <v>-119</v>
      </c>
      <c r="D8" s="5" t="n">
        <v>-44</v>
      </c>
    </row>
    <row r="9" spans="1:4">
      <c r="A9" s="4" t="s">
        <v>966</v>
      </c>
      <c r="B9" s="6" t="n">
        <v>3582</v>
      </c>
      <c r="C9" s="6" t="n">
        <v>3520</v>
      </c>
      <c r="D9" s="6" t="n">
        <v>269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81</v>
      </c>
      <c r="B1" s="2" t="s">
        <v>68</v>
      </c>
      <c r="C1" s="2" t="s">
        <v>69</v>
      </c>
      <c r="D1" s="2" t="s">
        <v>70</v>
      </c>
    </row>
    <row r="2" spans="1:4">
      <c r="A2" s="3" t="s">
        <v>206</v>
      </c>
    </row>
    <row r="3" spans="1:4">
      <c r="A3" s="4" t="s">
        <v>982</v>
      </c>
      <c r="B3" s="4" t="s">
        <v>983</v>
      </c>
      <c r="C3" s="4" t="s">
        <v>984</v>
      </c>
      <c r="D3" s="4" t="s">
        <v>985</v>
      </c>
    </row>
    <row r="4" spans="1:4">
      <c r="A4" s="4" t="s">
        <v>986</v>
      </c>
      <c r="B4" s="4" t="s">
        <v>987</v>
      </c>
      <c r="C4" s="4" t="s">
        <v>987</v>
      </c>
      <c r="D4" s="4" t="s">
        <v>988</v>
      </c>
    </row>
    <row r="5" spans="1:4">
      <c r="A5" s="4" t="s">
        <v>989</v>
      </c>
      <c r="B5" s="4" t="s">
        <v>990</v>
      </c>
      <c r="C5" s="4" t="s">
        <v>945</v>
      </c>
      <c r="D5" s="4" t="s">
        <v>94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991</v>
      </c>
      <c r="B1" s="2" t="s">
        <v>1</v>
      </c>
    </row>
    <row r="2" spans="1:4">
      <c r="B2" s="2" t="s">
        <v>992</v>
      </c>
      <c r="C2" s="2" t="s">
        <v>993</v>
      </c>
      <c r="D2" s="2" t="s">
        <v>994</v>
      </c>
    </row>
    <row r="3" spans="1:4">
      <c r="A3" s="3" t="s">
        <v>929</v>
      </c>
    </row>
    <row r="4" spans="1:4">
      <c r="A4" s="4" t="s">
        <v>995</v>
      </c>
      <c r="B4" s="5" t="n">
        <v>324</v>
      </c>
      <c r="C4" s="5" t="n">
        <v>267</v>
      </c>
      <c r="D4" s="5" t="n">
        <v>254</v>
      </c>
    </row>
    <row r="5" spans="1:4">
      <c r="A5" s="4" t="s">
        <v>996</v>
      </c>
    </row>
    <row r="6" spans="1:4">
      <c r="A6" s="3" t="s">
        <v>929</v>
      </c>
    </row>
    <row r="7" spans="1:4">
      <c r="A7" s="4" t="s">
        <v>997</v>
      </c>
      <c r="B7" s="6" t="n">
        <v>4770000</v>
      </c>
      <c r="C7" s="6" t="n">
        <v>3983000</v>
      </c>
      <c r="D7" s="6" t="n">
        <v>2585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68</v>
      </c>
      <c r="C1" s="2" t="s">
        <v>69</v>
      </c>
      <c r="D1" s="2" t="s">
        <v>70</v>
      </c>
    </row>
    <row r="2" spans="1:4">
      <c r="A2" s="3" t="s">
        <v>206</v>
      </c>
    </row>
    <row r="3" spans="1:4">
      <c r="A3" s="4" t="s">
        <v>999</v>
      </c>
      <c r="B3" s="6" t="n">
        <v>153</v>
      </c>
      <c r="C3" s="6" t="n">
        <v>89</v>
      </c>
      <c r="D3" s="6" t="n">
        <v>74</v>
      </c>
    </row>
    <row r="4" spans="1:4">
      <c r="A4" s="4" t="s">
        <v>1000</v>
      </c>
      <c r="B4" s="6" t="n">
        <v>2402</v>
      </c>
      <c r="C4" s="6" t="n">
        <v>1698</v>
      </c>
      <c r="D4" s="5" t="n">
        <v>979</v>
      </c>
    </row>
    <row r="5" spans="1:4">
      <c r="A5" s="4" t="s">
        <v>1001</v>
      </c>
      <c r="D5" s="6" t="n">
        <v>1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68</v>
      </c>
      <c r="C2" s="2" t="s">
        <v>69</v>
      </c>
      <c r="D2" s="2" t="s">
        <v>70</v>
      </c>
    </row>
    <row r="3" spans="1:4">
      <c r="A3" s="4" t="s">
        <v>1003</v>
      </c>
    </row>
    <row r="4" spans="1:4">
      <c r="A4" s="3" t="s">
        <v>929</v>
      </c>
    </row>
    <row r="5" spans="1:4">
      <c r="A5" s="4" t="s">
        <v>1004</v>
      </c>
      <c r="B5" s="4" t="s">
        <v>1005</v>
      </c>
      <c r="C5" s="4" t="s">
        <v>1006</v>
      </c>
      <c r="D5" s="4" t="s">
        <v>1007</v>
      </c>
    </row>
    <row r="6" spans="1:4">
      <c r="A6" s="4" t="s">
        <v>1008</v>
      </c>
      <c r="B6" s="6" t="n">
        <v>6663000</v>
      </c>
      <c r="C6" s="6" t="n">
        <v>3792000</v>
      </c>
      <c r="D6" s="6" t="n">
        <v>2868000</v>
      </c>
    </row>
    <row r="7" spans="1:4">
      <c r="A7" s="4" t="s">
        <v>1009</v>
      </c>
    </row>
    <row r="8" spans="1:4">
      <c r="A8" s="3" t="s">
        <v>929</v>
      </c>
    </row>
    <row r="9" spans="1:4">
      <c r="A9" s="4" t="s">
        <v>1004</v>
      </c>
      <c r="B9" s="4" t="s">
        <v>1010</v>
      </c>
      <c r="C9" s="4" t="s">
        <v>1011</v>
      </c>
      <c r="D9" s="4" t="s">
        <v>945</v>
      </c>
    </row>
    <row r="10" spans="1:4">
      <c r="A10" s="4" t="s">
        <v>1008</v>
      </c>
      <c r="B10" s="6" t="n">
        <v>6393000</v>
      </c>
      <c r="C10" s="6" t="n">
        <v>3661000</v>
      </c>
      <c r="D10" s="6" t="n">
        <v>2779000</v>
      </c>
    </row>
    <row r="11" spans="1:4">
      <c r="A11" s="4" t="s">
        <v>1012</v>
      </c>
    </row>
    <row r="12" spans="1:4">
      <c r="A12" s="3" t="s">
        <v>929</v>
      </c>
    </row>
    <row r="13" spans="1:4">
      <c r="A13" s="4" t="s">
        <v>1013</v>
      </c>
      <c r="B13" s="4" t="s">
        <v>1014</v>
      </c>
      <c r="C13" s="4" t="s">
        <v>1015</v>
      </c>
      <c r="D13" s="4" t="s">
        <v>988</v>
      </c>
    </row>
    <row r="14" spans="1:4">
      <c r="A14" s="4" t="s">
        <v>1008</v>
      </c>
      <c r="B14" s="6" t="n">
        <v>5895000</v>
      </c>
      <c r="C14" s="6" t="n">
        <v>3419000</v>
      </c>
      <c r="D14" s="6" t="n">
        <v>2612000</v>
      </c>
    </row>
    <row r="15" spans="1:4">
      <c r="A15" s="4" t="s">
        <v>1016</v>
      </c>
    </row>
    <row r="16" spans="1:4">
      <c r="A16" s="3" t="s">
        <v>929</v>
      </c>
    </row>
    <row r="17" spans="1:4">
      <c r="A17" s="4" t="s">
        <v>1013</v>
      </c>
      <c r="B17" s="4" t="s">
        <v>1017</v>
      </c>
      <c r="C17" s="4" t="s">
        <v>1018</v>
      </c>
      <c r="D17" s="4" t="s">
        <v>987</v>
      </c>
    </row>
    <row r="18" spans="1:4">
      <c r="A18" s="4" t="s">
        <v>1008</v>
      </c>
      <c r="B18" s="6" t="n">
        <v>5666000</v>
      </c>
      <c r="C18" s="6" t="n">
        <v>3312000</v>
      </c>
      <c r="D18" s="6" t="n">
        <v>2534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48"/>
    <col customWidth="1" max="2" min="2" width="38"/>
    <col customWidth="1" max="3" min="3" width="38"/>
    <col customWidth="1" max="4" min="4" width="38"/>
    <col customWidth="1" max="5" min="5" width="14"/>
    <col customWidth="1" max="6" min="6" width="35"/>
    <col customWidth="1" max="7" min="7" width="38"/>
  </cols>
  <sheetData>
    <row r="1" spans="1:7">
      <c r="A1" s="1" t="s">
        <v>1019</v>
      </c>
      <c r="B1" s="2" t="s">
        <v>1</v>
      </c>
    </row>
    <row r="2" spans="1:7">
      <c r="B2" s="2" t="s">
        <v>1020</v>
      </c>
      <c r="C2" s="2" t="s">
        <v>1021</v>
      </c>
      <c r="D2" s="2" t="s">
        <v>1022</v>
      </c>
      <c r="E2" s="2" t="s">
        <v>1023</v>
      </c>
      <c r="F2" s="2" t="s">
        <v>1024</v>
      </c>
      <c r="G2" s="2" t="s">
        <v>1025</v>
      </c>
    </row>
    <row r="3" spans="1:7">
      <c r="A3" s="3" t="s">
        <v>208</v>
      </c>
    </row>
    <row r="4" spans="1:7">
      <c r="A4" s="4" t="s">
        <v>1026</v>
      </c>
      <c r="B4" s="4" t="s">
        <v>1027</v>
      </c>
    </row>
    <row r="5" spans="1:7">
      <c r="A5" s="4" t="s">
        <v>1028</v>
      </c>
      <c r="B5" s="4" t="s">
        <v>1029</v>
      </c>
    </row>
    <row r="6" spans="1:7">
      <c r="A6" s="4" t="s">
        <v>1030</v>
      </c>
      <c r="F6" s="5" t="n">
        <v>4</v>
      </c>
    </row>
    <row r="7" spans="1:7">
      <c r="A7" s="4" t="s">
        <v>1031</v>
      </c>
      <c r="B7" s="7" t="n">
        <v>39.32</v>
      </c>
      <c r="C7" s="7" t="n">
        <v>27.06</v>
      </c>
      <c r="D7" s="7" t="n">
        <v>16.22</v>
      </c>
      <c r="G7" s="8" t="n">
        <v>12.1</v>
      </c>
    </row>
    <row r="8" spans="1:7">
      <c r="A8" s="4" t="s">
        <v>1032</v>
      </c>
      <c r="B8" s="5" t="n">
        <v>3466407</v>
      </c>
      <c r="C8" s="5" t="n">
        <v>2805692</v>
      </c>
      <c r="D8" s="5" t="n">
        <v>3590853</v>
      </c>
    </row>
    <row r="9" spans="1:7">
      <c r="A9" s="4" t="s">
        <v>1033</v>
      </c>
      <c r="B9" s="5" t="n">
        <v>873000</v>
      </c>
      <c r="C9" s="5" t="n">
        <v>1130750</v>
      </c>
      <c r="D9" s="5" t="n">
        <v>532053</v>
      </c>
    </row>
    <row r="10" spans="1:7">
      <c r="A10" s="4" t="s">
        <v>1034</v>
      </c>
      <c r="B10" s="5" t="n">
        <v>-368200</v>
      </c>
      <c r="C10" s="5" t="n">
        <v>-419035</v>
      </c>
      <c r="D10" s="5" t="n">
        <v>-1244714</v>
      </c>
    </row>
    <row r="11" spans="1:7">
      <c r="A11" s="4" t="s">
        <v>1035</v>
      </c>
      <c r="C11" s="5" t="n">
        <v>-48500</v>
      </c>
      <c r="D11" s="5" t="n">
        <v>-72500</v>
      </c>
    </row>
    <row r="12" spans="1:7">
      <c r="A12" s="4" t="s">
        <v>1036</v>
      </c>
      <c r="B12" s="5" t="n">
        <v>-400</v>
      </c>
      <c r="C12" s="5" t="n">
        <v>-2500</v>
      </c>
    </row>
    <row r="13" spans="1:7">
      <c r="A13" s="4" t="s">
        <v>1037</v>
      </c>
      <c r="B13" s="5" t="n">
        <v>3970807</v>
      </c>
      <c r="C13" s="5" t="n">
        <v>3466407</v>
      </c>
      <c r="D13" s="5" t="n">
        <v>2805692</v>
      </c>
    </row>
    <row r="14" spans="1:7">
      <c r="A14" s="4" t="s">
        <v>1038</v>
      </c>
      <c r="B14" s="5" t="n">
        <v>763344</v>
      </c>
      <c r="C14" s="5" t="n">
        <v>669704</v>
      </c>
      <c r="D14" s="5" t="n">
        <v>720749</v>
      </c>
      <c r="G14" s="5" t="n">
        <v>1355213</v>
      </c>
    </row>
    <row r="15" spans="1:7">
      <c r="A15" s="4" t="s">
        <v>1039</v>
      </c>
    </row>
    <row r="16" spans="1:7">
      <c r="A16" s="3" t="s">
        <v>208</v>
      </c>
    </row>
    <row r="17" spans="1:7">
      <c r="A17" s="4" t="s">
        <v>1040</v>
      </c>
      <c r="B17" s="5" t="n">
        <v>1</v>
      </c>
      <c r="F17" s="5" t="n">
        <v>4</v>
      </c>
    </row>
    <row r="18" spans="1:7">
      <c r="A18" s="4" t="s">
        <v>1041</v>
      </c>
    </row>
    <row r="19" spans="1:7">
      <c r="A19" s="3" t="s">
        <v>208</v>
      </c>
    </row>
    <row r="20" spans="1:7">
      <c r="A20" s="4" t="s">
        <v>1031</v>
      </c>
      <c r="B20" s="7" t="n">
        <v>6.76</v>
      </c>
    </row>
    <row r="21" spans="1:7">
      <c r="A21" s="4" t="s">
        <v>1032</v>
      </c>
      <c r="B21" s="5" t="n">
        <v>25000</v>
      </c>
    </row>
    <row r="22" spans="1:7">
      <c r="A22" s="4" t="s">
        <v>1034</v>
      </c>
      <c r="B22" s="5" t="n">
        <v>-25000</v>
      </c>
    </row>
    <row r="23" spans="1:7">
      <c r="A23" s="4" t="s">
        <v>1037</v>
      </c>
      <c r="C23" s="5" t="n">
        <v>25000</v>
      </c>
    </row>
    <row r="24" spans="1:7">
      <c r="A24" s="4" t="s">
        <v>1042</v>
      </c>
    </row>
    <row r="25" spans="1:7">
      <c r="A25" s="3" t="s">
        <v>208</v>
      </c>
    </row>
    <row r="26" spans="1:7">
      <c r="A26" s="4" t="s">
        <v>1031</v>
      </c>
      <c r="B26" s="7" t="n">
        <v>6.91</v>
      </c>
    </row>
    <row r="27" spans="1:7">
      <c r="A27" s="4" t="s">
        <v>1032</v>
      </c>
      <c r="B27" s="5" t="n">
        <v>90000</v>
      </c>
    </row>
    <row r="28" spans="1:7">
      <c r="A28" s="4" t="s">
        <v>1034</v>
      </c>
      <c r="B28" s="5" t="n">
        <v>-60000</v>
      </c>
    </row>
    <row r="29" spans="1:7">
      <c r="A29" s="4" t="s">
        <v>1037</v>
      </c>
      <c r="B29" s="5" t="n">
        <v>30000</v>
      </c>
      <c r="C29" s="5" t="n">
        <v>90000</v>
      </c>
    </row>
    <row r="30" spans="1:7">
      <c r="A30" s="4" t="s">
        <v>1038</v>
      </c>
      <c r="B30" s="5" t="n">
        <v>30000</v>
      </c>
    </row>
    <row r="31" spans="1:7">
      <c r="A31" s="4" t="s">
        <v>1043</v>
      </c>
    </row>
    <row r="32" spans="1:7">
      <c r="A32" s="3" t="s">
        <v>208</v>
      </c>
    </row>
    <row r="33" spans="1:7">
      <c r="A33" s="4" t="s">
        <v>1031</v>
      </c>
      <c r="B33" s="7" t="n">
        <v>8.6</v>
      </c>
    </row>
    <row r="34" spans="1:7">
      <c r="A34" s="4" t="s">
        <v>1032</v>
      </c>
      <c r="B34" s="5" t="n">
        <v>12500</v>
      </c>
    </row>
    <row r="35" spans="1:7">
      <c r="A35" s="4" t="s">
        <v>1034</v>
      </c>
      <c r="B35" s="5" t="n">
        <v>-5000</v>
      </c>
    </row>
    <row r="36" spans="1:7">
      <c r="A36" s="4" t="s">
        <v>1037</v>
      </c>
      <c r="B36" s="5" t="n">
        <v>7500</v>
      </c>
      <c r="C36" s="5" t="n">
        <v>12500</v>
      </c>
    </row>
    <row r="37" spans="1:7">
      <c r="A37" s="4" t="s">
        <v>1038</v>
      </c>
      <c r="B37" s="5" t="n">
        <v>7500</v>
      </c>
    </row>
    <row r="38" spans="1:7">
      <c r="A38" s="4" t="s">
        <v>1044</v>
      </c>
    </row>
    <row r="39" spans="1:7">
      <c r="A39" s="3" t="s">
        <v>208</v>
      </c>
    </row>
    <row r="40" spans="1:7">
      <c r="A40" s="4" t="s">
        <v>1031</v>
      </c>
      <c r="B40" s="7" t="n">
        <v>9.220000000000001</v>
      </c>
    </row>
    <row r="41" spans="1:7">
      <c r="A41" s="4" t="s">
        <v>1032</v>
      </c>
      <c r="B41" s="5" t="n">
        <v>7500</v>
      </c>
    </row>
    <row r="42" spans="1:7">
      <c r="A42" s="4" t="s">
        <v>1034</v>
      </c>
      <c r="B42" s="5" t="n">
        <v>-7500</v>
      </c>
    </row>
    <row r="43" spans="1:7">
      <c r="A43" s="4" t="s">
        <v>1037</v>
      </c>
      <c r="C43" s="5" t="n">
        <v>7500</v>
      </c>
    </row>
    <row r="44" spans="1:7">
      <c r="A44" s="4" t="s">
        <v>1045</v>
      </c>
    </row>
    <row r="45" spans="1:7">
      <c r="A45" s="3" t="s">
        <v>208</v>
      </c>
    </row>
    <row r="46" spans="1:7">
      <c r="A46" s="4" t="s">
        <v>1031</v>
      </c>
      <c r="B46" s="7" t="n">
        <v>8.65</v>
      </c>
    </row>
    <row r="47" spans="1:7">
      <c r="A47" s="4" t="s">
        <v>1032</v>
      </c>
      <c r="B47" s="5" t="n">
        <v>735</v>
      </c>
    </row>
    <row r="48" spans="1:7">
      <c r="A48" s="4" t="s">
        <v>1037</v>
      </c>
      <c r="B48" s="5" t="n">
        <v>735</v>
      </c>
      <c r="C48" s="5" t="n">
        <v>735</v>
      </c>
    </row>
    <row r="49" spans="1:7">
      <c r="A49" s="4" t="s">
        <v>1038</v>
      </c>
      <c r="B49" s="5" t="n">
        <v>735</v>
      </c>
    </row>
    <row r="50" spans="1:7">
      <c r="A50" s="4" t="s">
        <v>1046</v>
      </c>
    </row>
    <row r="51" spans="1:7">
      <c r="A51" s="3" t="s">
        <v>208</v>
      </c>
    </row>
    <row r="52" spans="1:7">
      <c r="A52" s="4" t="s">
        <v>1031</v>
      </c>
      <c r="B52" s="7" t="n">
        <v>7.12</v>
      </c>
    </row>
    <row r="53" spans="1:7">
      <c r="A53" s="4" t="s">
        <v>1032</v>
      </c>
      <c r="B53" s="5" t="n">
        <v>1050</v>
      </c>
    </row>
    <row r="54" spans="1:7">
      <c r="A54" s="4" t="s">
        <v>1037</v>
      </c>
      <c r="B54" s="5" t="n">
        <v>1050</v>
      </c>
      <c r="C54" s="5" t="n">
        <v>1050</v>
      </c>
    </row>
    <row r="55" spans="1:7">
      <c r="A55" s="4" t="s">
        <v>1038</v>
      </c>
      <c r="B55" s="5" t="n">
        <v>1050</v>
      </c>
    </row>
    <row r="56" spans="1:7">
      <c r="A56" s="4" t="s">
        <v>1047</v>
      </c>
    </row>
    <row r="57" spans="1:7">
      <c r="A57" s="3" t="s">
        <v>208</v>
      </c>
    </row>
    <row r="58" spans="1:7">
      <c r="A58" s="4" t="s">
        <v>1031</v>
      </c>
      <c r="B58" s="7" t="n">
        <v>8.65</v>
      </c>
    </row>
    <row r="59" spans="1:7">
      <c r="A59" s="4" t="s">
        <v>1032</v>
      </c>
      <c r="B59" s="5" t="n">
        <v>48909</v>
      </c>
    </row>
    <row r="60" spans="1:7">
      <c r="A60" s="4" t="s">
        <v>1037</v>
      </c>
      <c r="B60" s="5" t="n">
        <v>48909</v>
      </c>
      <c r="C60" s="5" t="n">
        <v>48909</v>
      </c>
    </row>
    <row r="61" spans="1:7">
      <c r="A61" s="4" t="s">
        <v>1038</v>
      </c>
      <c r="B61" s="5" t="n">
        <v>48909</v>
      </c>
    </row>
    <row r="62" spans="1:7">
      <c r="A62" s="4" t="s">
        <v>1048</v>
      </c>
    </row>
    <row r="63" spans="1:7">
      <c r="A63" s="3" t="s">
        <v>208</v>
      </c>
    </row>
    <row r="64" spans="1:7">
      <c r="A64" s="4" t="s">
        <v>1031</v>
      </c>
      <c r="B64" s="7" t="n">
        <v>8.65</v>
      </c>
    </row>
    <row r="65" spans="1:7">
      <c r="A65" s="4" t="s">
        <v>1032</v>
      </c>
      <c r="B65" s="5" t="n">
        <v>37650</v>
      </c>
    </row>
    <row r="66" spans="1:7">
      <c r="A66" s="4" t="s">
        <v>1034</v>
      </c>
      <c r="B66" s="5" t="n">
        <v>-5050</v>
      </c>
    </row>
    <row r="67" spans="1:7">
      <c r="A67" s="4" t="s">
        <v>1037</v>
      </c>
      <c r="B67" s="5" t="n">
        <v>32600</v>
      </c>
      <c r="C67" s="5" t="n">
        <v>37650</v>
      </c>
    </row>
    <row r="68" spans="1:7">
      <c r="A68" s="4" t="s">
        <v>1038</v>
      </c>
      <c r="B68" s="5" t="n">
        <v>32600</v>
      </c>
    </row>
    <row r="69" spans="1:7">
      <c r="A69" s="4" t="s">
        <v>1049</v>
      </c>
    </row>
    <row r="70" spans="1:7">
      <c r="A70" s="3" t="s">
        <v>208</v>
      </c>
    </row>
    <row r="71" spans="1:7">
      <c r="A71" s="4" t="s">
        <v>1031</v>
      </c>
      <c r="B71" s="7" t="n">
        <v>5.6</v>
      </c>
    </row>
    <row r="72" spans="1:7">
      <c r="A72" s="4" t="s">
        <v>1032</v>
      </c>
      <c r="B72" s="5" t="n">
        <v>79600</v>
      </c>
    </row>
    <row r="73" spans="1:7">
      <c r="A73" s="4" t="s">
        <v>1034</v>
      </c>
      <c r="B73" s="5" t="n">
        <v>-2500</v>
      </c>
    </row>
    <row r="74" spans="1:7">
      <c r="A74" s="4" t="s">
        <v>1037</v>
      </c>
      <c r="B74" s="5" t="n">
        <v>77100</v>
      </c>
      <c r="C74" s="5" t="n">
        <v>79600</v>
      </c>
    </row>
    <row r="75" spans="1:7">
      <c r="A75" s="4" t="s">
        <v>1038</v>
      </c>
      <c r="B75" s="5" t="n">
        <v>77100</v>
      </c>
    </row>
    <row r="76" spans="1:7">
      <c r="A76" s="4" t="s">
        <v>1050</v>
      </c>
    </row>
    <row r="77" spans="1:7">
      <c r="A77" s="3" t="s">
        <v>208</v>
      </c>
    </row>
    <row r="78" spans="1:7">
      <c r="A78" s="4" t="s">
        <v>1031</v>
      </c>
      <c r="B78" s="7" t="n">
        <v>5.87</v>
      </c>
    </row>
    <row r="79" spans="1:7">
      <c r="A79" s="4" t="s">
        <v>1032</v>
      </c>
      <c r="B79" s="5" t="n">
        <v>7500</v>
      </c>
    </row>
    <row r="80" spans="1:7">
      <c r="A80" s="4" t="s">
        <v>1034</v>
      </c>
      <c r="B80" s="5" t="n">
        <v>-7500</v>
      </c>
    </row>
    <row r="81" spans="1:7">
      <c r="A81" s="4" t="s">
        <v>1037</v>
      </c>
      <c r="C81" s="5" t="n">
        <v>7500</v>
      </c>
    </row>
    <row r="82" spans="1:7">
      <c r="A82" s="4" t="s">
        <v>1051</v>
      </c>
    </row>
    <row r="83" spans="1:7">
      <c r="A83" s="3" t="s">
        <v>208</v>
      </c>
    </row>
    <row r="84" spans="1:7">
      <c r="A84" s="4" t="s">
        <v>1031</v>
      </c>
      <c r="B84" s="7" t="n">
        <v>11.55</v>
      </c>
    </row>
    <row r="85" spans="1:7">
      <c r="A85" s="4" t="s">
        <v>1032</v>
      </c>
      <c r="B85" s="5" t="n">
        <v>53000</v>
      </c>
    </row>
    <row r="86" spans="1:7">
      <c r="A86" s="4" t="s">
        <v>1034</v>
      </c>
      <c r="B86" s="5" t="n">
        <v>-10500</v>
      </c>
    </row>
    <row r="87" spans="1:7">
      <c r="A87" s="4" t="s">
        <v>1037</v>
      </c>
      <c r="B87" s="5" t="n">
        <v>42500</v>
      </c>
      <c r="C87" s="5" t="n">
        <v>53000</v>
      </c>
    </row>
    <row r="88" spans="1:7">
      <c r="A88" s="4" t="s">
        <v>1038</v>
      </c>
      <c r="B88" s="5" t="n">
        <v>42500</v>
      </c>
    </row>
    <row r="89" spans="1:7">
      <c r="A89" s="4" t="s">
        <v>1052</v>
      </c>
    </row>
    <row r="90" spans="1:7">
      <c r="A90" s="3" t="s">
        <v>208</v>
      </c>
    </row>
    <row r="91" spans="1:7">
      <c r="A91" s="4" t="s">
        <v>1031</v>
      </c>
      <c r="B91" s="7" t="n">
        <v>9.949999999999999</v>
      </c>
    </row>
    <row r="92" spans="1:7">
      <c r="A92" s="4" t="s">
        <v>1032</v>
      </c>
      <c r="B92" s="5" t="n">
        <v>59100</v>
      </c>
    </row>
    <row r="93" spans="1:7">
      <c r="A93" s="4" t="s">
        <v>1034</v>
      </c>
      <c r="B93" s="5" t="n">
        <v>-6600</v>
      </c>
    </row>
    <row r="94" spans="1:7">
      <c r="A94" s="4" t="s">
        <v>1037</v>
      </c>
      <c r="B94" s="5" t="n">
        <v>52500</v>
      </c>
      <c r="C94" s="5" t="n">
        <v>59100</v>
      </c>
    </row>
    <row r="95" spans="1:7">
      <c r="A95" s="4" t="s">
        <v>1038</v>
      </c>
      <c r="B95" s="5" t="n">
        <v>52500</v>
      </c>
    </row>
    <row r="96" spans="1:7">
      <c r="A96" s="4" t="s">
        <v>1053</v>
      </c>
    </row>
    <row r="97" spans="1:7">
      <c r="A97" s="3" t="s">
        <v>208</v>
      </c>
    </row>
    <row r="98" spans="1:7">
      <c r="A98" s="4" t="s">
        <v>1031</v>
      </c>
      <c r="B98" s="7" t="n">
        <v>14.19</v>
      </c>
    </row>
    <row r="99" spans="1:7">
      <c r="A99" s="4" t="s">
        <v>1032</v>
      </c>
      <c r="B99" s="5" t="n">
        <v>247160</v>
      </c>
    </row>
    <row r="100" spans="1:7">
      <c r="A100" s="4" t="s">
        <v>1034</v>
      </c>
      <c r="B100" s="5" t="n">
        <v>-37270</v>
      </c>
    </row>
    <row r="101" spans="1:7">
      <c r="A101" s="4" t="s">
        <v>1037</v>
      </c>
      <c r="B101" s="5" t="n">
        <v>209890</v>
      </c>
      <c r="C101" s="5" t="n">
        <v>247160</v>
      </c>
    </row>
    <row r="102" spans="1:7">
      <c r="A102" s="4" t="s">
        <v>1038</v>
      </c>
      <c r="B102" s="5" t="n">
        <v>209890</v>
      </c>
    </row>
    <row r="103" spans="1:7">
      <c r="A103" s="4" t="s">
        <v>1054</v>
      </c>
    </row>
    <row r="104" spans="1:7">
      <c r="A104" s="3" t="s">
        <v>208</v>
      </c>
    </row>
    <row r="105" spans="1:7">
      <c r="A105" s="4" t="s">
        <v>1031</v>
      </c>
      <c r="B105" s="7" t="n">
        <v>19.38</v>
      </c>
    </row>
    <row r="106" spans="1:7">
      <c r="A106" s="4" t="s">
        <v>1032</v>
      </c>
      <c r="B106" s="5" t="n">
        <v>432240</v>
      </c>
    </row>
    <row r="107" spans="1:7">
      <c r="A107" s="4" t="s">
        <v>1034</v>
      </c>
      <c r="B107" s="5" t="n">
        <v>-171280</v>
      </c>
    </row>
    <row r="108" spans="1:7">
      <c r="A108" s="4" t="s">
        <v>1036</v>
      </c>
      <c r="B108" s="5" t="n">
        <v>-400</v>
      </c>
    </row>
    <row r="109" spans="1:7">
      <c r="A109" s="4" t="s">
        <v>1037</v>
      </c>
      <c r="B109" s="5" t="n">
        <v>260560</v>
      </c>
      <c r="C109" s="5" t="n">
        <v>432240</v>
      </c>
    </row>
    <row r="110" spans="1:7">
      <c r="A110" s="4" t="s">
        <v>1038</v>
      </c>
      <c r="B110" s="5" t="n">
        <v>260560</v>
      </c>
    </row>
    <row r="111" spans="1:7">
      <c r="A111" s="4" t="s">
        <v>1055</v>
      </c>
    </row>
    <row r="112" spans="1:7">
      <c r="A112" s="3" t="s">
        <v>208</v>
      </c>
    </row>
    <row r="113" spans="1:7">
      <c r="A113" s="4" t="s">
        <v>1031</v>
      </c>
      <c r="B113" s="7" t="n">
        <v>15.18</v>
      </c>
    </row>
    <row r="114" spans="1:7">
      <c r="A114" s="4" t="s">
        <v>1032</v>
      </c>
      <c r="B114" s="5" t="n">
        <v>30000</v>
      </c>
    </row>
    <row r="115" spans="1:7">
      <c r="A115" s="4" t="s">
        <v>1034</v>
      </c>
      <c r="B115" s="5" t="n">
        <v>-30000</v>
      </c>
    </row>
    <row r="116" spans="1:7">
      <c r="A116" s="4" t="s">
        <v>1037</v>
      </c>
      <c r="C116" s="5" t="n">
        <v>30000</v>
      </c>
    </row>
    <row r="117" spans="1:7">
      <c r="A117" s="4" t="s">
        <v>1056</v>
      </c>
    </row>
    <row r="118" spans="1:7">
      <c r="A118" s="3" t="s">
        <v>208</v>
      </c>
    </row>
    <row r="119" spans="1:7">
      <c r="A119" s="4" t="s">
        <v>1031</v>
      </c>
      <c r="B119" s="7" t="n">
        <v>14.54</v>
      </c>
    </row>
    <row r="120" spans="1:7">
      <c r="A120" s="4" t="s">
        <v>1032</v>
      </c>
      <c r="B120" s="5" t="n">
        <v>536660</v>
      </c>
    </row>
    <row r="121" spans="1:7">
      <c r="A121" s="4" t="s">
        <v>1037</v>
      </c>
      <c r="B121" s="5" t="n">
        <v>536660</v>
      </c>
      <c r="C121" s="5" t="n">
        <v>536660</v>
      </c>
    </row>
    <row r="122" spans="1:7">
      <c r="A122" s="4" t="s">
        <v>1057</v>
      </c>
    </row>
    <row r="123" spans="1:7">
      <c r="A123" s="3" t="s">
        <v>208</v>
      </c>
    </row>
    <row r="124" spans="1:7">
      <c r="A124" s="4" t="s">
        <v>1031</v>
      </c>
      <c r="B124" s="7" t="n">
        <v>11.93</v>
      </c>
    </row>
    <row r="125" spans="1:7">
      <c r="A125" s="4" t="s">
        <v>1032</v>
      </c>
      <c r="B125" s="5" t="n">
        <v>150000</v>
      </c>
    </row>
    <row r="126" spans="1:7">
      <c r="A126" s="4" t="s">
        <v>1037</v>
      </c>
      <c r="B126" s="5" t="n">
        <v>150000</v>
      </c>
      <c r="C126" s="5" t="n">
        <v>150000</v>
      </c>
    </row>
    <row r="127" spans="1:7">
      <c r="A127" s="4" t="s">
        <v>1058</v>
      </c>
    </row>
    <row r="128" spans="1:7">
      <c r="A128" s="3" t="s">
        <v>208</v>
      </c>
    </row>
    <row r="129" spans="1:7">
      <c r="A129" s="4" t="s">
        <v>1031</v>
      </c>
      <c r="B129" s="7" t="n">
        <v>28.75</v>
      </c>
    </row>
    <row r="130" spans="1:7">
      <c r="A130" s="4" t="s">
        <v>1032</v>
      </c>
      <c r="B130" s="5" t="n">
        <v>517053</v>
      </c>
    </row>
    <row r="131" spans="1:7">
      <c r="A131" s="4" t="s">
        <v>1037</v>
      </c>
      <c r="B131" s="5" t="n">
        <v>517053</v>
      </c>
      <c r="C131" s="5" t="n">
        <v>517053</v>
      </c>
    </row>
    <row r="132" spans="1:7">
      <c r="A132" s="4" t="s">
        <v>1059</v>
      </c>
    </row>
    <row r="133" spans="1:7">
      <c r="A133" s="3" t="s">
        <v>208</v>
      </c>
    </row>
    <row r="134" spans="1:7">
      <c r="A134" s="4" t="s">
        <v>1031</v>
      </c>
      <c r="B134" s="6" t="n">
        <v>49</v>
      </c>
    </row>
    <row r="135" spans="1:7">
      <c r="A135" s="4" t="s">
        <v>1032</v>
      </c>
      <c r="B135" s="5" t="n">
        <v>399000</v>
      </c>
    </row>
    <row r="136" spans="1:7">
      <c r="A136" s="4" t="s">
        <v>1037</v>
      </c>
      <c r="B136" s="5" t="n">
        <v>399000</v>
      </c>
      <c r="C136" s="5" t="n">
        <v>399000</v>
      </c>
    </row>
    <row r="137" spans="1:7">
      <c r="A137" s="4" t="s">
        <v>1060</v>
      </c>
    </row>
    <row r="138" spans="1:7">
      <c r="A138" s="3" t="s">
        <v>208</v>
      </c>
    </row>
    <row r="139" spans="1:7">
      <c r="A139" s="4" t="s">
        <v>1031</v>
      </c>
      <c r="B139" s="6" t="n">
        <v>49</v>
      </c>
    </row>
    <row r="140" spans="1:7">
      <c r="A140" s="4" t="s">
        <v>1032</v>
      </c>
      <c r="B140" s="5" t="n">
        <v>97500</v>
      </c>
    </row>
    <row r="141" spans="1:7">
      <c r="A141" s="4" t="s">
        <v>1037</v>
      </c>
      <c r="B141" s="5" t="n">
        <v>97500</v>
      </c>
      <c r="C141" s="5" t="n">
        <v>97500</v>
      </c>
    </row>
    <row r="142" spans="1:7">
      <c r="A142" s="4" t="s">
        <v>1061</v>
      </c>
    </row>
    <row r="143" spans="1:7">
      <c r="A143" s="3" t="s">
        <v>208</v>
      </c>
    </row>
    <row r="144" spans="1:7">
      <c r="A144" s="4" t="s">
        <v>1031</v>
      </c>
      <c r="B144" s="7" t="n">
        <v>46.1</v>
      </c>
    </row>
    <row r="145" spans="1:7">
      <c r="A145" s="4" t="s">
        <v>1032</v>
      </c>
      <c r="B145" s="5" t="n">
        <v>514250</v>
      </c>
    </row>
    <row r="146" spans="1:7">
      <c r="A146" s="4" t="s">
        <v>1037</v>
      </c>
      <c r="B146" s="5" t="n">
        <v>514250</v>
      </c>
      <c r="C146" s="5" t="n">
        <v>514250</v>
      </c>
    </row>
    <row r="147" spans="1:7">
      <c r="A147" s="4" t="s">
        <v>1062</v>
      </c>
    </row>
    <row r="148" spans="1:7">
      <c r="A148" s="3" t="s">
        <v>208</v>
      </c>
    </row>
    <row r="149" spans="1:7">
      <c r="A149" s="4" t="s">
        <v>1031</v>
      </c>
      <c r="B149" s="7" t="n">
        <v>46.1</v>
      </c>
    </row>
    <row r="150" spans="1:7">
      <c r="A150" s="4" t="s">
        <v>1032</v>
      </c>
      <c r="B150" s="5" t="n">
        <v>120000</v>
      </c>
    </row>
    <row r="151" spans="1:7">
      <c r="A151" s="4" t="s">
        <v>1037</v>
      </c>
      <c r="B151" s="5" t="n">
        <v>120000</v>
      </c>
      <c r="C151" s="5" t="n">
        <v>120000</v>
      </c>
    </row>
    <row r="152" spans="1:7">
      <c r="A152" s="4" t="s">
        <v>1063</v>
      </c>
    </row>
    <row r="153" spans="1:7">
      <c r="A153" s="3" t="s">
        <v>208</v>
      </c>
    </row>
    <row r="154" spans="1:7">
      <c r="A154" s="4" t="s">
        <v>1031</v>
      </c>
      <c r="B154" s="7" t="n">
        <v>62.5</v>
      </c>
    </row>
    <row r="155" spans="1:7">
      <c r="A155" s="4" t="s">
        <v>1033</v>
      </c>
      <c r="B155" s="5" t="n">
        <v>150000</v>
      </c>
    </row>
    <row r="156" spans="1:7">
      <c r="A156" s="4" t="s">
        <v>1037</v>
      </c>
      <c r="B156" s="5" t="n">
        <v>150000</v>
      </c>
    </row>
    <row r="157" spans="1:7">
      <c r="A157" s="4" t="s">
        <v>1064</v>
      </c>
    </row>
    <row r="158" spans="1:7">
      <c r="A158" s="3" t="s">
        <v>208</v>
      </c>
    </row>
    <row r="159" spans="1:7">
      <c r="A159" s="4" t="s">
        <v>1031</v>
      </c>
      <c r="B159" s="7" t="n">
        <v>80.56999999999999</v>
      </c>
    </row>
    <row r="160" spans="1:7">
      <c r="A160" s="4" t="s">
        <v>1033</v>
      </c>
      <c r="B160" s="5" t="n">
        <v>595500</v>
      </c>
    </row>
    <row r="161" spans="1:7">
      <c r="A161" s="4" t="s">
        <v>1037</v>
      </c>
      <c r="B161" s="5" t="n">
        <v>595500</v>
      </c>
    </row>
    <row r="162" spans="1:7">
      <c r="A162" s="4" t="s">
        <v>1065</v>
      </c>
    </row>
    <row r="163" spans="1:7">
      <c r="A163" s="3" t="s">
        <v>208</v>
      </c>
    </row>
    <row r="164" spans="1:7">
      <c r="A164" s="4" t="s">
        <v>1031</v>
      </c>
      <c r="B164" s="7" t="n">
        <v>80.56999999999999</v>
      </c>
    </row>
    <row r="165" spans="1:7">
      <c r="A165" s="4" t="s">
        <v>1033</v>
      </c>
      <c r="B165" s="5" t="n">
        <v>127500</v>
      </c>
    </row>
    <row r="166" spans="1:7">
      <c r="A166" s="4" t="s">
        <v>1037</v>
      </c>
      <c r="B166" s="5" t="n">
        <v>127500</v>
      </c>
    </row>
    <row r="167" spans="1:7">
      <c r="A167" s="4" t="s">
        <v>1066</v>
      </c>
    </row>
    <row r="168" spans="1:7">
      <c r="A168" s="3" t="s">
        <v>208</v>
      </c>
    </row>
    <row r="169" spans="1:7">
      <c r="A169" s="4" t="s">
        <v>1026</v>
      </c>
      <c r="E169" s="4" t="s">
        <v>444</v>
      </c>
    </row>
    <row r="170" spans="1:7">
      <c r="A170" s="4" t="s">
        <v>1067</v>
      </c>
    </row>
    <row r="171" spans="1:7">
      <c r="A171" s="3" t="s">
        <v>208</v>
      </c>
    </row>
    <row r="172" spans="1:7">
      <c r="A172" s="4" t="s">
        <v>1026</v>
      </c>
      <c r="E172" s="4" t="s">
        <v>444</v>
      </c>
    </row>
    <row r="173" spans="1:7">
      <c r="A173" s="4" t="s">
        <v>1068</v>
      </c>
    </row>
    <row r="174" spans="1:7">
      <c r="A174" s="3" t="s">
        <v>208</v>
      </c>
    </row>
    <row r="175" spans="1:7">
      <c r="A175" s="4" t="s">
        <v>1026</v>
      </c>
      <c r="E175" s="4" t="s">
        <v>1069</v>
      </c>
    </row>
    <row r="176" spans="1:7">
      <c r="A176" s="4" t="s">
        <v>1070</v>
      </c>
    </row>
    <row r="177" spans="1:7">
      <c r="A177" s="3" t="s">
        <v>208</v>
      </c>
    </row>
    <row r="178" spans="1:7">
      <c r="A178" s="4" t="s">
        <v>1026</v>
      </c>
      <c r="E178" s="4" t="s">
        <v>1069</v>
      </c>
    </row>
    <row r="179" spans="1:7">
      <c r="A179" s="4" t="s">
        <v>1071</v>
      </c>
    </row>
    <row r="180" spans="1:7">
      <c r="A180" s="3" t="s">
        <v>208</v>
      </c>
    </row>
    <row r="181" spans="1:7">
      <c r="A181" s="4" t="s">
        <v>1026</v>
      </c>
      <c r="E181" s="4" t="s">
        <v>1072</v>
      </c>
    </row>
  </sheetData>
  <mergeCells count="2">
    <mergeCell ref="A1:A2"/>
    <mergeCell ref="B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1"/>
  </cols>
  <sheetData>
    <row r="1" spans="1:5">
      <c r="A1" s="1" t="s">
        <v>1073</v>
      </c>
      <c r="B1" s="2" t="s">
        <v>1</v>
      </c>
    </row>
    <row r="2" spans="1:5">
      <c r="B2" s="2" t="s">
        <v>1020</v>
      </c>
      <c r="C2" s="2" t="s">
        <v>1021</v>
      </c>
      <c r="D2" s="2" t="s">
        <v>1022</v>
      </c>
      <c r="E2" s="2" t="s">
        <v>1074</v>
      </c>
    </row>
    <row r="3" spans="1:5">
      <c r="A3" s="3" t="s">
        <v>209</v>
      </c>
    </row>
    <row r="4" spans="1:5">
      <c r="A4" s="4" t="s">
        <v>1032</v>
      </c>
      <c r="B4" s="5" t="n">
        <v>3466407</v>
      </c>
      <c r="C4" s="5" t="n">
        <v>2805692</v>
      </c>
      <c r="D4" s="5" t="n">
        <v>3590853</v>
      </c>
    </row>
    <row r="5" spans="1:5">
      <c r="A5" s="4" t="s">
        <v>1038</v>
      </c>
      <c r="B5" s="5" t="n">
        <v>763344</v>
      </c>
      <c r="C5" s="5" t="n">
        <v>669704</v>
      </c>
      <c r="D5" s="5" t="n">
        <v>720749</v>
      </c>
      <c r="E5" s="5" t="n">
        <v>1355213</v>
      </c>
    </row>
    <row r="6" spans="1:5">
      <c r="A6" s="4" t="s">
        <v>1033</v>
      </c>
      <c r="B6" s="5" t="n">
        <v>873000</v>
      </c>
      <c r="C6" s="5" t="n">
        <v>1130750</v>
      </c>
      <c r="D6" s="5" t="n">
        <v>532053</v>
      </c>
    </row>
    <row r="7" spans="1:5">
      <c r="A7" s="4" t="s">
        <v>1035</v>
      </c>
      <c r="C7" s="5" t="n">
        <v>-48500</v>
      </c>
      <c r="D7" s="5" t="n">
        <v>-72500</v>
      </c>
    </row>
    <row r="8" spans="1:5">
      <c r="A8" s="4" t="s">
        <v>1034</v>
      </c>
      <c r="B8" s="5" t="n">
        <v>-368200</v>
      </c>
      <c r="C8" s="5" t="n">
        <v>-419035</v>
      </c>
      <c r="D8" s="5" t="n">
        <v>-1244714</v>
      </c>
    </row>
    <row r="9" spans="1:5">
      <c r="A9" s="4" t="s">
        <v>1036</v>
      </c>
      <c r="B9" s="5" t="n">
        <v>-400</v>
      </c>
      <c r="C9" s="5" t="n">
        <v>-2500</v>
      </c>
    </row>
    <row r="10" spans="1:5">
      <c r="A10" s="4" t="s">
        <v>1037</v>
      </c>
      <c r="B10" s="5" t="n">
        <v>3970807</v>
      </c>
      <c r="C10" s="5" t="n">
        <v>3466407</v>
      </c>
      <c r="D10" s="5" t="n">
        <v>2805692</v>
      </c>
    </row>
    <row r="11" spans="1:5">
      <c r="A11" s="4" t="s">
        <v>1075</v>
      </c>
      <c r="B11" s="7" t="n">
        <v>27.06</v>
      </c>
      <c r="C11" s="7" t="n">
        <v>16.22</v>
      </c>
      <c r="D11" s="8" t="n">
        <v>12.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76</v>
      </c>
      <c r="B1" s="2" t="s">
        <v>1</v>
      </c>
    </row>
    <row r="2" spans="1:4">
      <c r="B2" s="2" t="s">
        <v>68</v>
      </c>
      <c r="C2" s="2" t="s">
        <v>69</v>
      </c>
      <c r="D2" s="2" t="s">
        <v>70</v>
      </c>
    </row>
    <row r="3" spans="1:4">
      <c r="A3" s="3" t="s">
        <v>208</v>
      </c>
    </row>
    <row r="4" spans="1:4">
      <c r="A4" s="4" t="s">
        <v>1077</v>
      </c>
      <c r="B4" s="6" t="n">
        <v>16536000</v>
      </c>
      <c r="C4" s="6" t="n">
        <v>11034000</v>
      </c>
      <c r="D4" s="6" t="n">
        <v>5036000</v>
      </c>
    </row>
    <row r="5" spans="1:4">
      <c r="A5" s="4" t="s">
        <v>1064</v>
      </c>
    </row>
    <row r="6" spans="1:4">
      <c r="A6" s="3" t="s">
        <v>208</v>
      </c>
    </row>
    <row r="7" spans="1:4">
      <c r="A7" s="4" t="s">
        <v>1078</v>
      </c>
      <c r="B7" s="7" t="n">
        <v>80.56999999999999</v>
      </c>
    </row>
    <row r="8" spans="1:4">
      <c r="A8" s="4" t="s">
        <v>1079</v>
      </c>
      <c r="B8" s="7" t="n">
        <v>68.67</v>
      </c>
    </row>
    <row r="9" spans="1:4">
      <c r="A9" s="4" t="s">
        <v>1080</v>
      </c>
      <c r="B9" s="7" t="n">
        <v>26.85</v>
      </c>
    </row>
    <row r="10" spans="1:4">
      <c r="A10" s="4" t="s">
        <v>1081</v>
      </c>
      <c r="B10" s="4" t="s">
        <v>1082</v>
      </c>
    </row>
    <row r="11" spans="1:4">
      <c r="A11" s="4" t="s">
        <v>1083</v>
      </c>
      <c r="B11" s="4" t="s">
        <v>1084</v>
      </c>
    </row>
    <row r="12" spans="1:4">
      <c r="A12" s="4" t="s">
        <v>1085</v>
      </c>
      <c r="B12" s="4" t="s">
        <v>1086</v>
      </c>
    </row>
    <row r="13" spans="1:4">
      <c r="A13" s="4" t="s">
        <v>1065</v>
      </c>
    </row>
    <row r="14" spans="1:4">
      <c r="A14" s="3" t="s">
        <v>208</v>
      </c>
    </row>
    <row r="15" spans="1:4">
      <c r="A15" s="4" t="s">
        <v>1078</v>
      </c>
      <c r="B15" s="7" t="n">
        <v>80.56999999999999</v>
      </c>
    </row>
    <row r="16" spans="1:4">
      <c r="A16" s="4" t="s">
        <v>1079</v>
      </c>
      <c r="B16" s="7" t="n">
        <v>68.67</v>
      </c>
    </row>
    <row r="17" spans="1:4">
      <c r="A17" s="4" t="s">
        <v>1080</v>
      </c>
      <c r="B17" s="7" t="n">
        <v>26.8</v>
      </c>
    </row>
    <row r="18" spans="1:4">
      <c r="A18" s="4" t="s">
        <v>1081</v>
      </c>
      <c r="B18" s="4" t="s">
        <v>1087</v>
      </c>
    </row>
    <row r="19" spans="1:4">
      <c r="A19" s="4" t="s">
        <v>1083</v>
      </c>
      <c r="B19" s="4" t="s">
        <v>1084</v>
      </c>
    </row>
    <row r="20" spans="1:4">
      <c r="A20" s="4" t="s">
        <v>1085</v>
      </c>
      <c r="B20" s="4" t="s">
        <v>1088</v>
      </c>
    </row>
    <row r="21" spans="1:4">
      <c r="A21" s="4" t="s">
        <v>1063</v>
      </c>
    </row>
    <row r="22" spans="1:4">
      <c r="A22" s="3" t="s">
        <v>208</v>
      </c>
    </row>
    <row r="23" spans="1:4">
      <c r="A23" s="4" t="s">
        <v>1078</v>
      </c>
      <c r="B23" s="7" t="n">
        <v>62.5</v>
      </c>
    </row>
    <row r="24" spans="1:4">
      <c r="A24" s="4" t="s">
        <v>1079</v>
      </c>
      <c r="B24" s="7" t="n">
        <v>75.18000000000001</v>
      </c>
    </row>
    <row r="25" spans="1:4">
      <c r="A25" s="4" t="s">
        <v>1080</v>
      </c>
      <c r="B25" s="7" t="n">
        <v>37.27</v>
      </c>
    </row>
    <row r="26" spans="1:4">
      <c r="A26" s="4" t="s">
        <v>1081</v>
      </c>
      <c r="B26" s="4" t="s">
        <v>1089</v>
      </c>
    </row>
    <row r="27" spans="1:4">
      <c r="A27" s="4" t="s">
        <v>1083</v>
      </c>
      <c r="B27" s="4" t="s">
        <v>1084</v>
      </c>
    </row>
    <row r="28" spans="1:4">
      <c r="A28" s="4" t="s">
        <v>1085</v>
      </c>
      <c r="B28" s="4" t="s">
        <v>1090</v>
      </c>
    </row>
    <row r="29" spans="1:4">
      <c r="A29" s="4" t="s">
        <v>1061</v>
      </c>
    </row>
    <row r="30" spans="1:4">
      <c r="A30" s="3" t="s">
        <v>208</v>
      </c>
    </row>
    <row r="31" spans="1:4">
      <c r="A31" s="4" t="s">
        <v>1078</v>
      </c>
      <c r="B31" s="7" t="n">
        <v>46.1</v>
      </c>
    </row>
    <row r="32" spans="1:4">
      <c r="A32" s="4" t="s">
        <v>1079</v>
      </c>
      <c r="B32" s="7" t="n">
        <v>48.71</v>
      </c>
    </row>
    <row r="33" spans="1:4">
      <c r="A33" s="4" t="s">
        <v>1080</v>
      </c>
      <c r="B33" s="7" t="n">
        <v>21.95</v>
      </c>
    </row>
    <row r="34" spans="1:4">
      <c r="A34" s="4" t="s">
        <v>1081</v>
      </c>
      <c r="B34" s="4" t="s">
        <v>1091</v>
      </c>
    </row>
    <row r="35" spans="1:4">
      <c r="A35" s="4" t="s">
        <v>1083</v>
      </c>
      <c r="B35" s="4" t="s">
        <v>1084</v>
      </c>
    </row>
    <row r="36" spans="1:4">
      <c r="A36" s="4" t="s">
        <v>1062</v>
      </c>
    </row>
    <row r="37" spans="1:4">
      <c r="A37" s="3" t="s">
        <v>208</v>
      </c>
    </row>
    <row r="38" spans="1:4">
      <c r="A38" s="4" t="s">
        <v>1078</v>
      </c>
      <c r="B38" s="7" t="n">
        <v>46.1</v>
      </c>
    </row>
    <row r="39" spans="1:4">
      <c r="A39" s="4" t="s">
        <v>1079</v>
      </c>
      <c r="B39" s="7" t="n">
        <v>47.63</v>
      </c>
    </row>
    <row r="40" spans="1:4">
      <c r="A40" s="4" t="s">
        <v>1080</v>
      </c>
      <c r="B40" s="7" t="n">
        <v>21.16</v>
      </c>
    </row>
    <row r="41" spans="1:4">
      <c r="A41" s="4" t="s">
        <v>1081</v>
      </c>
      <c r="B41" s="4" t="s">
        <v>1091</v>
      </c>
    </row>
    <row r="42" spans="1:4">
      <c r="A42" s="4" t="s">
        <v>1083</v>
      </c>
      <c r="B42" s="4" t="s">
        <v>1084</v>
      </c>
    </row>
    <row r="43" spans="1:4">
      <c r="A43" s="4" t="s">
        <v>1059</v>
      </c>
    </row>
    <row r="44" spans="1:4">
      <c r="A44" s="3" t="s">
        <v>208</v>
      </c>
    </row>
    <row r="45" spans="1:4">
      <c r="A45" s="4" t="s">
        <v>1078</v>
      </c>
      <c r="B45" s="6" t="n">
        <v>49</v>
      </c>
    </row>
    <row r="46" spans="1:4">
      <c r="A46" s="4" t="s">
        <v>1079</v>
      </c>
      <c r="B46" s="7" t="n">
        <v>39.85</v>
      </c>
    </row>
    <row r="47" spans="1:4">
      <c r="A47" s="4" t="s">
        <v>1080</v>
      </c>
      <c r="B47" s="7" t="n">
        <v>15.41</v>
      </c>
    </row>
    <row r="48" spans="1:4">
      <c r="A48" s="4" t="s">
        <v>1081</v>
      </c>
      <c r="B48" s="4" t="s">
        <v>1092</v>
      </c>
    </row>
    <row r="49" spans="1:4">
      <c r="A49" s="4" t="s">
        <v>1083</v>
      </c>
      <c r="B49" s="4" t="s">
        <v>1084</v>
      </c>
    </row>
    <row r="50" spans="1:4">
      <c r="A50" s="4" t="s">
        <v>1085</v>
      </c>
      <c r="B50" s="4" t="s">
        <v>1093</v>
      </c>
    </row>
    <row r="51" spans="1:4">
      <c r="A51" s="4" t="s">
        <v>1060</v>
      </c>
    </row>
    <row r="52" spans="1:4">
      <c r="A52" s="3" t="s">
        <v>208</v>
      </c>
    </row>
    <row r="53" spans="1:4">
      <c r="A53" s="4" t="s">
        <v>1078</v>
      </c>
      <c r="B53" s="6" t="n">
        <v>49</v>
      </c>
    </row>
    <row r="54" spans="1:4">
      <c r="A54" s="4" t="s">
        <v>1079</v>
      </c>
      <c r="B54" s="7" t="n">
        <v>39.78</v>
      </c>
    </row>
    <row r="55" spans="1:4">
      <c r="A55" s="4" t="s">
        <v>1080</v>
      </c>
      <c r="B55" s="7" t="n">
        <v>15.39</v>
      </c>
    </row>
    <row r="56" spans="1:4">
      <c r="A56" s="4" t="s">
        <v>1081</v>
      </c>
      <c r="B56" s="4" t="s">
        <v>1094</v>
      </c>
    </row>
    <row r="57" spans="1:4">
      <c r="A57" s="4" t="s">
        <v>1083</v>
      </c>
      <c r="B57" s="4" t="s">
        <v>1084</v>
      </c>
    </row>
    <row r="58" spans="1:4">
      <c r="A58" s="4" t="s">
        <v>1085</v>
      </c>
      <c r="B58" s="4" t="s">
        <v>1095</v>
      </c>
    </row>
    <row r="59" spans="1:4">
      <c r="A59" s="4" t="s">
        <v>1058</v>
      </c>
    </row>
    <row r="60" spans="1:4">
      <c r="A60" s="3" t="s">
        <v>208</v>
      </c>
    </row>
    <row r="61" spans="1:4">
      <c r="A61" s="4" t="s">
        <v>1078</v>
      </c>
      <c r="B61" s="7" t="n">
        <v>28.75</v>
      </c>
    </row>
    <row r="62" spans="1:4">
      <c r="A62" s="4" t="s">
        <v>1079</v>
      </c>
      <c r="B62" s="7" t="n">
        <v>46.09</v>
      </c>
    </row>
    <row r="63" spans="1:4">
      <c r="A63" s="4" t="s">
        <v>1080</v>
      </c>
      <c r="B63" s="7" t="n">
        <v>26.05</v>
      </c>
    </row>
    <row r="64" spans="1:4">
      <c r="A64" s="4" t="s">
        <v>1081</v>
      </c>
      <c r="B64" s="4" t="s">
        <v>1096</v>
      </c>
    </row>
    <row r="65" spans="1:4">
      <c r="A65" s="4" t="s">
        <v>1083</v>
      </c>
      <c r="B65" s="4" t="s">
        <v>1084</v>
      </c>
    </row>
    <row r="66" spans="1:4">
      <c r="A66" s="4" t="s">
        <v>1085</v>
      </c>
      <c r="B66" s="4" t="s">
        <v>109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38"/>
    <col customWidth="1" max="3" min="3" width="38"/>
    <col customWidth="1" max="4" min="4" width="38"/>
    <col customWidth="1" max="5" min="5" width="38"/>
  </cols>
  <sheetData>
    <row r="1" spans="1:5">
      <c r="A1" s="1" t="s">
        <v>1098</v>
      </c>
      <c r="B1" s="2" t="s">
        <v>1</v>
      </c>
    </row>
    <row r="2" spans="1:5">
      <c r="B2" s="2" t="s">
        <v>1020</v>
      </c>
      <c r="C2" s="2" t="s">
        <v>1021</v>
      </c>
      <c r="D2" s="2" t="s">
        <v>1022</v>
      </c>
      <c r="E2" s="2" t="s">
        <v>1025</v>
      </c>
    </row>
    <row r="3" spans="1:5">
      <c r="A3" s="3" t="s">
        <v>208</v>
      </c>
    </row>
    <row r="4" spans="1:5">
      <c r="A4" s="4" t="s">
        <v>1099</v>
      </c>
      <c r="B4" s="5" t="n">
        <v>3970807</v>
      </c>
      <c r="C4" s="5" t="n">
        <v>3466407</v>
      </c>
      <c r="D4" s="5" t="n">
        <v>2805692</v>
      </c>
      <c r="E4" s="5" t="n">
        <v>3590853</v>
      </c>
    </row>
    <row r="5" spans="1:5">
      <c r="A5" s="4" t="s">
        <v>1031</v>
      </c>
      <c r="B5" s="7" t="n">
        <v>39.32</v>
      </c>
      <c r="C5" s="7" t="n">
        <v>27.06</v>
      </c>
      <c r="D5" s="7" t="n">
        <v>16.22</v>
      </c>
      <c r="E5" s="8" t="n">
        <v>12.1</v>
      </c>
    </row>
    <row r="6" spans="1:5">
      <c r="A6" s="4" t="s">
        <v>1100</v>
      </c>
      <c r="B6" s="4" t="s">
        <v>1101</v>
      </c>
      <c r="C6" s="4" t="s">
        <v>1102</v>
      </c>
      <c r="D6" s="4" t="s">
        <v>1103</v>
      </c>
    </row>
    <row r="7" spans="1:5">
      <c r="A7" s="4" t="s">
        <v>1104</v>
      </c>
    </row>
    <row r="8" spans="1:5">
      <c r="A8" s="3" t="s">
        <v>208</v>
      </c>
    </row>
    <row r="9" spans="1:5">
      <c r="A9" s="4" t="s">
        <v>1099</v>
      </c>
      <c r="B9" s="5" t="n">
        <v>216060</v>
      </c>
      <c r="C9" s="5" t="n">
        <v>165240</v>
      </c>
      <c r="D9" s="5" t="n">
        <v>115730</v>
      </c>
    </row>
    <row r="10" spans="1:5">
      <c r="A10" s="4" t="s">
        <v>1105</v>
      </c>
    </row>
    <row r="11" spans="1:5">
      <c r="A11" s="3" t="s">
        <v>208</v>
      </c>
    </row>
    <row r="12" spans="1:5">
      <c r="A12" s="4" t="s">
        <v>1099</v>
      </c>
      <c r="B12" s="5" t="n">
        <v>2039374</v>
      </c>
      <c r="C12" s="5" t="n">
        <v>1676874</v>
      </c>
      <c r="D12" s="5" t="n">
        <v>1376874</v>
      </c>
    </row>
    <row r="13" spans="1:5">
      <c r="A13" s="4" t="s">
        <v>572</v>
      </c>
    </row>
    <row r="14" spans="1:5">
      <c r="A14" s="3" t="s">
        <v>208</v>
      </c>
    </row>
    <row r="15" spans="1:5">
      <c r="A15" s="4" t="s">
        <v>1099</v>
      </c>
      <c r="B15" s="5" t="n">
        <v>1715373</v>
      </c>
      <c r="C15" s="5" t="n">
        <v>1624293</v>
      </c>
      <c r="D15" s="5" t="n">
        <v>131308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38"/>
    <col customWidth="1" max="5" min="5" width="38"/>
  </cols>
  <sheetData>
    <row r="1" spans="1:5">
      <c r="A1" s="1" t="s">
        <v>1106</v>
      </c>
      <c r="B1" s="2" t="s">
        <v>885</v>
      </c>
      <c r="C1" s="2" t="s">
        <v>1</v>
      </c>
    </row>
    <row r="2" spans="1:5">
      <c r="B2" s="2" t="s">
        <v>1107</v>
      </c>
      <c r="C2" s="2" t="s">
        <v>1108</v>
      </c>
      <c r="D2" s="2" t="s">
        <v>1021</v>
      </c>
      <c r="E2" s="2" t="s">
        <v>1022</v>
      </c>
    </row>
    <row r="3" spans="1:5">
      <c r="A3" s="3" t="s">
        <v>1109</v>
      </c>
    </row>
    <row r="4" spans="1:5">
      <c r="A4" s="4" t="s">
        <v>1110</v>
      </c>
      <c r="C4" s="5" t="n">
        <v>5</v>
      </c>
    </row>
    <row r="5" spans="1:5">
      <c r="A5" s="4" t="s">
        <v>1111</v>
      </c>
      <c r="C5" s="5" t="n">
        <v>8</v>
      </c>
    </row>
    <row r="6" spans="1:5">
      <c r="A6" s="4" t="s">
        <v>1112</v>
      </c>
      <c r="C6" s="6" t="n">
        <v>2700</v>
      </c>
      <c r="D6" s="6" t="n">
        <v>14500</v>
      </c>
      <c r="E6" s="6" t="n">
        <v>4950</v>
      </c>
    </row>
    <row r="7" spans="1:5">
      <c r="A7" s="4" t="s">
        <v>1113</v>
      </c>
      <c r="C7" s="5" t="n">
        <v>873000</v>
      </c>
      <c r="D7" s="5" t="n">
        <v>1130750</v>
      </c>
      <c r="E7" s="5" t="n">
        <v>532053</v>
      </c>
    </row>
    <row r="8" spans="1:5">
      <c r="A8" s="4" t="s">
        <v>1114</v>
      </c>
    </row>
    <row r="9" spans="1:5">
      <c r="A9" s="3" t="s">
        <v>1109</v>
      </c>
    </row>
    <row r="10" spans="1:5">
      <c r="A10" s="4" t="s">
        <v>1115</v>
      </c>
      <c r="B10" s="6" t="n">
        <v>512500</v>
      </c>
    </row>
    <row r="11" spans="1:5">
      <c r="A11" s="4" t="s">
        <v>1116</v>
      </c>
      <c r="D11" s="4" t="s">
        <v>1117</v>
      </c>
    </row>
    <row r="12" spans="1:5">
      <c r="A12" s="4" t="s">
        <v>1118</v>
      </c>
    </row>
    <row r="13" spans="1:5">
      <c r="A13" s="3" t="s">
        <v>1109</v>
      </c>
    </row>
    <row r="14" spans="1:5">
      <c r="A14" s="4" t="s">
        <v>1116</v>
      </c>
      <c r="E14" s="4" t="s">
        <v>1117</v>
      </c>
    </row>
    <row r="15" spans="1:5">
      <c r="A15" s="4" t="s">
        <v>1119</v>
      </c>
      <c r="E15" s="4" t="s">
        <v>422</v>
      </c>
    </row>
    <row r="16" spans="1:5">
      <c r="A16" s="4" t="s">
        <v>1120</v>
      </c>
    </row>
    <row r="17" spans="1:5">
      <c r="A17" s="3" t="s">
        <v>1109</v>
      </c>
    </row>
    <row r="18" spans="1:5">
      <c r="A18" s="4" t="s">
        <v>1113</v>
      </c>
      <c r="C18" s="5" t="n">
        <v>535000</v>
      </c>
      <c r="D18" s="5" t="n">
        <v>620000</v>
      </c>
      <c r="E18" s="5" t="n">
        <v>191740</v>
      </c>
    </row>
    <row r="19" spans="1:5">
      <c r="A19" s="4" t="s">
        <v>1121</v>
      </c>
    </row>
    <row r="20" spans="1:5">
      <c r="A20" s="3" t="s">
        <v>1109</v>
      </c>
    </row>
    <row r="21" spans="1:5">
      <c r="A21" s="4" t="s">
        <v>1122</v>
      </c>
      <c r="C21" s="6" t="n">
        <v>1638710</v>
      </c>
      <c r="D21" s="6" t="n">
        <v>1291840</v>
      </c>
      <c r="E21" s="6" t="n">
        <v>1245500</v>
      </c>
    </row>
    <row r="22" spans="1:5">
      <c r="A22" s="4" t="s">
        <v>1115</v>
      </c>
      <c r="C22" s="6" t="n">
        <v>1908810</v>
      </c>
      <c r="D22" s="6" t="n">
        <v>1747210</v>
      </c>
      <c r="E22" s="6" t="n">
        <v>1629500</v>
      </c>
    </row>
    <row r="23" spans="1:5">
      <c r="A23" s="4" t="s">
        <v>1113</v>
      </c>
      <c r="C23" s="5" t="n">
        <v>475000</v>
      </c>
      <c r="D23" s="5" t="n">
        <v>515000</v>
      </c>
      <c r="E23" s="5" t="n">
        <v>175000</v>
      </c>
    </row>
    <row r="24" spans="1:5">
      <c r="A24" s="4" t="s">
        <v>1123</v>
      </c>
    </row>
    <row r="25" spans="1:5">
      <c r="A25" s="3" t="s">
        <v>1109</v>
      </c>
    </row>
    <row r="26" spans="1:5">
      <c r="A26" s="4" t="s">
        <v>1115</v>
      </c>
      <c r="C26" s="6" t="n">
        <v>692060</v>
      </c>
      <c r="D26" s="6" t="n">
        <v>573050</v>
      </c>
      <c r="E26" s="6" t="n">
        <v>488500</v>
      </c>
    </row>
    <row r="27" spans="1:5">
      <c r="A27" s="4" t="s">
        <v>1116</v>
      </c>
      <c r="C27" s="4" t="s">
        <v>1117</v>
      </c>
      <c r="D27" s="4" t="s">
        <v>1117</v>
      </c>
      <c r="E27" s="4" t="s">
        <v>1117</v>
      </c>
    </row>
    <row r="28" spans="1:5">
      <c r="A28" s="4" t="s">
        <v>1124</v>
      </c>
    </row>
    <row r="29" spans="1:5">
      <c r="A29" s="3" t="s">
        <v>1109</v>
      </c>
    </row>
    <row r="30" spans="1:5">
      <c r="A30" s="4" t="s">
        <v>1115</v>
      </c>
      <c r="C30" s="6" t="n">
        <v>1216750</v>
      </c>
      <c r="D30" s="6" t="n">
        <v>1174170</v>
      </c>
      <c r="E30" s="6" t="n">
        <v>628500</v>
      </c>
    </row>
    <row r="31" spans="1:5">
      <c r="A31" s="4" t="s">
        <v>1116</v>
      </c>
      <c r="C31" s="4" t="s">
        <v>1117</v>
      </c>
      <c r="D31" s="4" t="s">
        <v>1117</v>
      </c>
      <c r="E31" s="4" t="s">
        <v>1117</v>
      </c>
    </row>
    <row r="32" spans="1:5">
      <c r="A32" s="4" t="s">
        <v>1119</v>
      </c>
      <c r="C32" s="4" t="s">
        <v>422</v>
      </c>
      <c r="D32" s="4" t="s">
        <v>422</v>
      </c>
      <c r="E32" s="4" t="s">
        <v>422</v>
      </c>
    </row>
    <row r="33" spans="1:5">
      <c r="A33" s="4" t="s">
        <v>1125</v>
      </c>
    </row>
    <row r="34" spans="1:5">
      <c r="A34" s="3" t="s">
        <v>1109</v>
      </c>
    </row>
    <row r="35" spans="1:5">
      <c r="A35" s="4" t="s">
        <v>1126</v>
      </c>
      <c r="D35" s="6" t="n">
        <v>20000</v>
      </c>
    </row>
    <row r="36" spans="1:5">
      <c r="A36" s="4" t="s">
        <v>1127</v>
      </c>
      <c r="D36" s="5" t="n">
        <v>70000</v>
      </c>
    </row>
    <row r="37" spans="1:5">
      <c r="A37" s="4" t="s">
        <v>1126</v>
      </c>
      <c r="D37" s="5" t="n">
        <v>20000</v>
      </c>
    </row>
    <row r="38" spans="1:5">
      <c r="A38" s="4" t="s">
        <v>1128</v>
      </c>
      <c r="C38" s="6" t="n">
        <v>90000</v>
      </c>
      <c r="D38" s="5" t="n">
        <v>90000</v>
      </c>
    </row>
    <row r="39" spans="1:5">
      <c r="A39" s="4" t="s">
        <v>1129</v>
      </c>
      <c r="C39" s="5" t="n">
        <v>80000</v>
      </c>
      <c r="D39" s="5" t="n">
        <v>80000</v>
      </c>
    </row>
    <row r="40" spans="1:5">
      <c r="A40" s="4" t="s">
        <v>1130</v>
      </c>
      <c r="C40" s="6" t="n">
        <v>10000</v>
      </c>
      <c r="D40" s="6" t="n">
        <v>10000</v>
      </c>
    </row>
    <row r="41" spans="1:5">
      <c r="A41" s="4" t="s">
        <v>1113</v>
      </c>
      <c r="C41" s="5" t="n">
        <v>15000</v>
      </c>
      <c r="D41" s="5" t="n">
        <v>30000</v>
      </c>
      <c r="E41" s="5" t="n">
        <v>5400</v>
      </c>
    </row>
    <row r="42" spans="1:5">
      <c r="A42" s="4" t="s">
        <v>1131</v>
      </c>
    </row>
    <row r="43" spans="1:5">
      <c r="A43" s="3" t="s">
        <v>1109</v>
      </c>
    </row>
    <row r="44" spans="1:5">
      <c r="A44" s="4" t="s">
        <v>1113</v>
      </c>
      <c r="C44" s="5" t="n">
        <v>7500</v>
      </c>
      <c r="D44" s="5" t="n">
        <v>15000</v>
      </c>
      <c r="E44" s="5" t="n">
        <v>2520</v>
      </c>
    </row>
    <row r="45" spans="1:5">
      <c r="A45" s="4" t="s">
        <v>1132</v>
      </c>
    </row>
    <row r="46" spans="1:5">
      <c r="A46" s="3" t="s">
        <v>1109</v>
      </c>
    </row>
    <row r="47" spans="1:5">
      <c r="A47" s="4" t="s">
        <v>1113</v>
      </c>
      <c r="C47" s="5" t="n">
        <v>7500</v>
      </c>
      <c r="D47" s="5" t="n">
        <v>15000</v>
      </c>
      <c r="E47" s="5" t="n">
        <v>2520</v>
      </c>
    </row>
    <row r="48" spans="1:5">
      <c r="A48" s="4" t="s">
        <v>1133</v>
      </c>
    </row>
    <row r="49" spans="1:5">
      <c r="A49" s="3" t="s">
        <v>1109</v>
      </c>
    </row>
    <row r="50" spans="1:5">
      <c r="A50" s="4" t="s">
        <v>1128</v>
      </c>
      <c r="C50" s="6" t="n">
        <v>55000</v>
      </c>
      <c r="D50" s="6" t="n">
        <v>55000</v>
      </c>
    </row>
    <row r="51" spans="1:5">
      <c r="A51" s="4" t="s">
        <v>1134</v>
      </c>
      <c r="C51" s="5" t="n">
        <v>40000</v>
      </c>
      <c r="D51" s="5" t="n">
        <v>40000</v>
      </c>
    </row>
    <row r="52" spans="1:5">
      <c r="A52" s="4" t="s">
        <v>1135</v>
      </c>
      <c r="C52" s="5" t="n">
        <v>10000</v>
      </c>
      <c r="D52" s="5" t="n">
        <v>10000</v>
      </c>
      <c r="E52" s="6" t="n">
        <v>5000</v>
      </c>
    </row>
    <row r="53" spans="1:5">
      <c r="A53" s="4" t="s">
        <v>1136</v>
      </c>
      <c r="C53" s="6" t="n">
        <v>5000</v>
      </c>
      <c r="D53" s="6" t="n">
        <v>5000</v>
      </c>
    </row>
    <row r="54" spans="1:5">
      <c r="A54" s="4" t="s">
        <v>1113</v>
      </c>
      <c r="C54" s="5" t="n">
        <v>7500</v>
      </c>
      <c r="D54" s="5" t="n">
        <v>15000</v>
      </c>
      <c r="E54" s="5" t="n">
        <v>3780</v>
      </c>
    </row>
    <row r="55" spans="1:5">
      <c r="A55" s="4" t="s">
        <v>1137</v>
      </c>
    </row>
    <row r="56" spans="1:5">
      <c r="A56" s="3" t="s">
        <v>1109</v>
      </c>
    </row>
    <row r="57" spans="1:5">
      <c r="A57" s="4" t="s">
        <v>1113</v>
      </c>
      <c r="C57" s="5" t="n">
        <v>7500</v>
      </c>
      <c r="D57" s="5" t="n">
        <v>15000</v>
      </c>
      <c r="E57" s="5" t="n">
        <v>2520</v>
      </c>
    </row>
    <row r="58" spans="1:5">
      <c r="A58" s="4" t="s">
        <v>1138</v>
      </c>
    </row>
    <row r="59" spans="1:5">
      <c r="A59" s="3" t="s">
        <v>1109</v>
      </c>
    </row>
    <row r="60" spans="1:5">
      <c r="A60" s="4" t="s">
        <v>1128</v>
      </c>
      <c r="E60" s="6" t="n">
        <v>10000</v>
      </c>
    </row>
    <row r="61" spans="1:5">
      <c r="A61" s="4" t="s">
        <v>1134</v>
      </c>
      <c r="D61" s="6" t="n">
        <v>40000</v>
      </c>
    </row>
    <row r="62" spans="1:5">
      <c r="A62" s="4" t="s">
        <v>1113</v>
      </c>
      <c r="C62" s="5" t="n">
        <v>7500</v>
      </c>
      <c r="D62" s="5" t="n">
        <v>15000</v>
      </c>
    </row>
    <row r="63" spans="1:5">
      <c r="A63" s="4" t="s">
        <v>1139</v>
      </c>
    </row>
    <row r="64" spans="1:5">
      <c r="A64" s="3" t="s">
        <v>1109</v>
      </c>
    </row>
    <row r="65" spans="1:5">
      <c r="A65" s="4" t="s">
        <v>1128</v>
      </c>
      <c r="D65" s="6" t="n">
        <v>17000</v>
      </c>
    </row>
    <row r="66" spans="1:5">
      <c r="A66" s="4" t="s">
        <v>1113</v>
      </c>
      <c r="C66" s="5" t="n">
        <v>7500</v>
      </c>
    </row>
    <row r="67" spans="1:5">
      <c r="A67" s="4" t="s">
        <v>1140</v>
      </c>
    </row>
    <row r="68" spans="1:5">
      <c r="A68" s="3" t="s">
        <v>1109</v>
      </c>
    </row>
    <row r="69" spans="1:5">
      <c r="A69" s="4" t="s">
        <v>1128</v>
      </c>
      <c r="C69" s="6" t="n">
        <v>45000</v>
      </c>
      <c r="D69" s="5" t="n">
        <v>45000</v>
      </c>
    </row>
    <row r="70" spans="1:5">
      <c r="A70" s="4" t="s">
        <v>1134</v>
      </c>
      <c r="C70" s="5" t="n">
        <v>40000</v>
      </c>
      <c r="D70" s="5" t="n">
        <v>40000</v>
      </c>
    </row>
    <row r="71" spans="1:5">
      <c r="A71" s="4" t="s">
        <v>1136</v>
      </c>
      <c r="C71" s="5" t="n">
        <v>5000</v>
      </c>
    </row>
    <row r="72" spans="1:5">
      <c r="A72" s="4" t="s">
        <v>1141</v>
      </c>
      <c r="D72" s="6" t="n">
        <v>5000</v>
      </c>
    </row>
    <row r="73" spans="1:5">
      <c r="A73" s="4" t="s">
        <v>1142</v>
      </c>
    </row>
    <row r="74" spans="1:5">
      <c r="A74" s="3" t="s">
        <v>1109</v>
      </c>
    </row>
    <row r="75" spans="1:5">
      <c r="A75" s="4" t="s">
        <v>1134</v>
      </c>
      <c r="E75" s="6" t="n">
        <v>40000</v>
      </c>
    </row>
    <row r="76" spans="1:5">
      <c r="A76" s="4" t="s">
        <v>1143</v>
      </c>
    </row>
    <row r="77" spans="1:5">
      <c r="A77" s="3" t="s">
        <v>1109</v>
      </c>
    </row>
    <row r="78" spans="1:5">
      <c r="A78" s="4" t="s">
        <v>1134</v>
      </c>
      <c r="C78" s="6" t="n">
        <v>40000</v>
      </c>
    </row>
    <row r="79" spans="1:5">
      <c r="A79" s="4" t="s">
        <v>1144</v>
      </c>
    </row>
    <row r="80" spans="1:5">
      <c r="A80" s="3" t="s">
        <v>1109</v>
      </c>
    </row>
    <row r="81" spans="1:5">
      <c r="A81" s="4" t="s">
        <v>1113</v>
      </c>
      <c r="C81" s="5" t="n">
        <v>37500</v>
      </c>
      <c r="D81" s="5" t="n">
        <v>60000</v>
      </c>
      <c r="E81" s="5" t="n">
        <v>8820</v>
      </c>
    </row>
    <row r="82" spans="1:5">
      <c r="A82" s="4" t="s">
        <v>1145</v>
      </c>
    </row>
    <row r="83" spans="1:5">
      <c r="A83" s="3" t="s">
        <v>1109</v>
      </c>
    </row>
    <row r="84" spans="1:5">
      <c r="A84" s="4" t="s">
        <v>1113</v>
      </c>
      <c r="C84" s="5" t="n">
        <v>22500</v>
      </c>
      <c r="D84" s="5" t="n">
        <v>45000</v>
      </c>
      <c r="E84" s="5" t="n">
        <v>792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0</v>
      </c>
      <c r="B1" s="2" t="s">
        <v>1</v>
      </c>
    </row>
    <row r="2" spans="1:2">
      <c r="B2" s="2" t="s">
        <v>68</v>
      </c>
    </row>
    <row r="3" spans="1:2">
      <c r="A3" s="3" t="s">
        <v>80</v>
      </c>
    </row>
    <row r="4" spans="1:2">
      <c r="A4" s="4" t="s">
        <v>80</v>
      </c>
      <c r="B4" s="4" t="s">
        <v>1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146</v>
      </c>
      <c r="B1" s="2" t="s">
        <v>1</v>
      </c>
    </row>
    <row r="2" spans="1:4">
      <c r="B2" s="2" t="s">
        <v>1020</v>
      </c>
      <c r="C2" s="2" t="s">
        <v>1021</v>
      </c>
      <c r="D2" s="2" t="s">
        <v>1022</v>
      </c>
    </row>
    <row r="3" spans="1:4">
      <c r="A3" s="3" t="s">
        <v>1109</v>
      </c>
    </row>
    <row r="4" spans="1:4">
      <c r="A4" s="4" t="s">
        <v>1147</v>
      </c>
      <c r="B4" s="6" t="n">
        <v>248</v>
      </c>
      <c r="C4" s="6" t="n">
        <v>228</v>
      </c>
      <c r="D4" s="6" t="n">
        <v>215</v>
      </c>
    </row>
    <row r="5" spans="1:4">
      <c r="A5" s="4" t="s">
        <v>1113</v>
      </c>
      <c r="B5" s="5" t="n">
        <v>873000</v>
      </c>
      <c r="C5" s="5" t="n">
        <v>1130750</v>
      </c>
      <c r="D5" s="5" t="n">
        <v>532053</v>
      </c>
    </row>
    <row r="6" spans="1:4">
      <c r="A6" s="4" t="s">
        <v>1120</v>
      </c>
    </row>
    <row r="7" spans="1:4">
      <c r="A7" s="3" t="s">
        <v>1109</v>
      </c>
    </row>
    <row r="8" spans="1:4">
      <c r="A8" s="4" t="s">
        <v>1148</v>
      </c>
      <c r="B8" s="6" t="n">
        <v>4305</v>
      </c>
      <c r="C8" s="6" t="n">
        <v>3683</v>
      </c>
      <c r="D8" s="6" t="n">
        <v>3327</v>
      </c>
    </row>
    <row r="9" spans="1:4">
      <c r="A9" s="4" t="s">
        <v>1113</v>
      </c>
      <c r="B9" s="5" t="n">
        <v>535000</v>
      </c>
      <c r="C9" s="5" t="n">
        <v>620000</v>
      </c>
      <c r="D9" s="5" t="n">
        <v>191740</v>
      </c>
    </row>
    <row r="10" spans="1:4">
      <c r="A10" s="4" t="s">
        <v>1121</v>
      </c>
    </row>
    <row r="11" spans="1:4">
      <c r="A11" s="3" t="s">
        <v>1109</v>
      </c>
    </row>
    <row r="12" spans="1:4">
      <c r="A12" s="4" t="s">
        <v>1149</v>
      </c>
      <c r="B12" s="6" t="n">
        <v>3694</v>
      </c>
      <c r="C12" s="6" t="n">
        <v>3124</v>
      </c>
      <c r="D12" s="6" t="n">
        <v>2937</v>
      </c>
    </row>
    <row r="13" spans="1:4">
      <c r="A13" s="4" t="s">
        <v>1113</v>
      </c>
      <c r="B13" s="5" t="n">
        <v>475000</v>
      </c>
      <c r="C13" s="5" t="n">
        <v>515000</v>
      </c>
      <c r="D13" s="5" t="n">
        <v>175000</v>
      </c>
    </row>
    <row r="14" spans="1:4">
      <c r="A14" s="4" t="s">
        <v>1125</v>
      </c>
    </row>
    <row r="15" spans="1:4">
      <c r="A15" s="3" t="s">
        <v>1109</v>
      </c>
    </row>
    <row r="16" spans="1:4">
      <c r="A16" s="4" t="s">
        <v>1149</v>
      </c>
      <c r="B16" s="6" t="n">
        <v>91</v>
      </c>
      <c r="C16" s="6" t="n">
        <v>73</v>
      </c>
    </row>
    <row r="17" spans="1:4">
      <c r="A17" s="4" t="s">
        <v>1113</v>
      </c>
      <c r="B17" s="5" t="n">
        <v>15000</v>
      </c>
      <c r="C17" s="5" t="n">
        <v>30000</v>
      </c>
      <c r="D17" s="5" t="n">
        <v>5400</v>
      </c>
    </row>
    <row r="18" spans="1:4">
      <c r="A18" s="4" t="s">
        <v>1126</v>
      </c>
      <c r="C18" s="6" t="n">
        <v>20</v>
      </c>
    </row>
    <row r="19" spans="1:4">
      <c r="A19" s="4" t="s">
        <v>1131</v>
      </c>
    </row>
    <row r="20" spans="1:4">
      <c r="A20" s="3" t="s">
        <v>1109</v>
      </c>
    </row>
    <row r="21" spans="1:4">
      <c r="A21" s="4" t="s">
        <v>1149</v>
      </c>
      <c r="B21" s="6" t="n">
        <v>45</v>
      </c>
      <c r="C21" s="6" t="n">
        <v>47</v>
      </c>
      <c r="D21" s="6" t="n">
        <v>40</v>
      </c>
    </row>
    <row r="22" spans="1:4">
      <c r="A22" s="4" t="s">
        <v>1113</v>
      </c>
      <c r="B22" s="5" t="n">
        <v>7500</v>
      </c>
      <c r="C22" s="5" t="n">
        <v>15000</v>
      </c>
      <c r="D22" s="5" t="n">
        <v>2520</v>
      </c>
    </row>
    <row r="23" spans="1:4">
      <c r="A23" s="4" t="s">
        <v>1132</v>
      </c>
    </row>
    <row r="24" spans="1:4">
      <c r="A24" s="3" t="s">
        <v>1109</v>
      </c>
    </row>
    <row r="25" spans="1:4">
      <c r="A25" s="4" t="s">
        <v>1149</v>
      </c>
      <c r="B25" s="6" t="n">
        <v>45</v>
      </c>
      <c r="C25" s="6" t="n">
        <v>50</v>
      </c>
      <c r="D25" s="6" t="n">
        <v>40</v>
      </c>
    </row>
    <row r="26" spans="1:4">
      <c r="A26" s="4" t="s">
        <v>1113</v>
      </c>
      <c r="B26" s="5" t="n">
        <v>7500</v>
      </c>
      <c r="C26" s="5" t="n">
        <v>15000</v>
      </c>
      <c r="D26" s="5" t="n">
        <v>2520</v>
      </c>
    </row>
    <row r="27" spans="1:4">
      <c r="A27" s="4" t="s">
        <v>1133</v>
      </c>
    </row>
    <row r="28" spans="1:4">
      <c r="A28" s="3" t="s">
        <v>1109</v>
      </c>
    </row>
    <row r="29" spans="1:4">
      <c r="A29" s="4" t="s">
        <v>1149</v>
      </c>
      <c r="B29" s="6" t="n">
        <v>55</v>
      </c>
      <c r="C29" s="6" t="n">
        <v>56</v>
      </c>
      <c r="D29" s="6" t="n">
        <v>45</v>
      </c>
    </row>
    <row r="30" spans="1:4">
      <c r="A30" s="4" t="s">
        <v>1113</v>
      </c>
      <c r="B30" s="5" t="n">
        <v>7500</v>
      </c>
      <c r="C30" s="5" t="n">
        <v>15000</v>
      </c>
      <c r="D30" s="5" t="n">
        <v>3780</v>
      </c>
    </row>
    <row r="31" spans="1:4">
      <c r="A31" s="4" t="s">
        <v>1137</v>
      </c>
    </row>
    <row r="32" spans="1:4">
      <c r="A32" s="3" t="s">
        <v>1109</v>
      </c>
    </row>
    <row r="33" spans="1:4">
      <c r="A33" s="4" t="s">
        <v>1149</v>
      </c>
      <c r="B33" s="6" t="n">
        <v>45</v>
      </c>
      <c r="C33" s="6" t="n">
        <v>45</v>
      </c>
      <c r="D33" s="6" t="n">
        <v>40</v>
      </c>
    </row>
    <row r="34" spans="1:4">
      <c r="A34" s="4" t="s">
        <v>1113</v>
      </c>
      <c r="B34" s="5" t="n">
        <v>7500</v>
      </c>
      <c r="C34" s="5" t="n">
        <v>15000</v>
      </c>
      <c r="D34" s="5" t="n">
        <v>2520</v>
      </c>
    </row>
    <row r="35" spans="1:4">
      <c r="A35" s="4" t="s">
        <v>1138</v>
      </c>
    </row>
    <row r="36" spans="1:4">
      <c r="A36" s="3" t="s">
        <v>1109</v>
      </c>
    </row>
    <row r="37" spans="1:4">
      <c r="A37" s="4" t="s">
        <v>1149</v>
      </c>
      <c r="B37" s="6" t="n">
        <v>41</v>
      </c>
      <c r="C37" s="6" t="n">
        <v>43</v>
      </c>
      <c r="D37" s="6" t="n">
        <v>10</v>
      </c>
    </row>
    <row r="38" spans="1:4">
      <c r="A38" s="4" t="s">
        <v>1113</v>
      </c>
      <c r="B38" s="5" t="n">
        <v>7500</v>
      </c>
      <c r="C38" s="5" t="n">
        <v>15000</v>
      </c>
    </row>
    <row r="39" spans="1:4">
      <c r="A39" s="4" t="s">
        <v>1139</v>
      </c>
    </row>
    <row r="40" spans="1:4">
      <c r="A40" s="3" t="s">
        <v>1109</v>
      </c>
    </row>
    <row r="41" spans="1:4">
      <c r="A41" s="4" t="s">
        <v>1149</v>
      </c>
      <c r="B41" s="6" t="n">
        <v>41</v>
      </c>
      <c r="C41" s="6" t="n">
        <v>18</v>
      </c>
    </row>
    <row r="42" spans="1:4">
      <c r="A42" s="4" t="s">
        <v>1113</v>
      </c>
      <c r="B42" s="5" t="n">
        <v>75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50</v>
      </c>
      <c r="B1" s="2" t="s">
        <v>68</v>
      </c>
      <c r="C1" s="2" t="s">
        <v>69</v>
      </c>
      <c r="D1" s="2" t="s">
        <v>70</v>
      </c>
      <c r="E1" s="2" t="s">
        <v>68</v>
      </c>
    </row>
    <row r="2" spans="1:5">
      <c r="A2" s="4" t="s">
        <v>1151</v>
      </c>
    </row>
    <row r="3" spans="1:5">
      <c r="A3" s="3" t="s">
        <v>1152</v>
      </c>
    </row>
    <row r="4" spans="1:5">
      <c r="A4" s="4" t="s">
        <v>1153</v>
      </c>
      <c r="B4" s="4" t="s">
        <v>1154</v>
      </c>
      <c r="C4" s="4" t="s">
        <v>1154</v>
      </c>
      <c r="D4" s="4" t="s">
        <v>1154</v>
      </c>
    </row>
    <row r="5" spans="1:5">
      <c r="A5" s="4" t="s">
        <v>1155</v>
      </c>
    </row>
    <row r="6" spans="1:5">
      <c r="A6" s="3" t="s">
        <v>1152</v>
      </c>
    </row>
    <row r="7" spans="1:5">
      <c r="A7" s="4" t="s">
        <v>1153</v>
      </c>
      <c r="B7" s="4" t="s">
        <v>441</v>
      </c>
      <c r="C7" s="4" t="s">
        <v>441</v>
      </c>
      <c r="D7" s="4" t="s">
        <v>1154</v>
      </c>
    </row>
    <row r="8" spans="1:5">
      <c r="A8" s="4" t="s">
        <v>1156</v>
      </c>
    </row>
    <row r="9" spans="1:5">
      <c r="A9" s="3" t="s">
        <v>1152</v>
      </c>
    </row>
    <row r="10" spans="1:5">
      <c r="A10" s="4" t="s">
        <v>1153</v>
      </c>
      <c r="B10" s="4" t="s">
        <v>441</v>
      </c>
      <c r="C10" s="4" t="s">
        <v>1154</v>
      </c>
      <c r="D10" s="4" t="s">
        <v>1154</v>
      </c>
    </row>
    <row r="11" spans="1:5">
      <c r="A11" s="4" t="s">
        <v>1157</v>
      </c>
      <c r="E11" s="4" t="s">
        <v>1158</v>
      </c>
    </row>
    <row r="12" spans="1:5">
      <c r="A12" s="4" t="s">
        <v>1159</v>
      </c>
    </row>
    <row r="13" spans="1:5">
      <c r="A13" s="3" t="s">
        <v>1152</v>
      </c>
    </row>
    <row r="14" spans="1:5">
      <c r="A14" s="4" t="s">
        <v>1153</v>
      </c>
      <c r="B14" s="4" t="s">
        <v>1154</v>
      </c>
      <c r="C14" s="4" t="s">
        <v>1154</v>
      </c>
      <c r="D14" s="4" t="s">
        <v>1154</v>
      </c>
    </row>
    <row r="15" spans="1:5">
      <c r="A15" s="4" t="s">
        <v>1160</v>
      </c>
    </row>
    <row r="16" spans="1:5">
      <c r="A16" s="3" t="s">
        <v>1152</v>
      </c>
    </row>
    <row r="17" spans="1:5">
      <c r="A17" s="4" t="s">
        <v>1153</v>
      </c>
      <c r="B17" s="4" t="s">
        <v>1154</v>
      </c>
      <c r="C17" s="4" t="s">
        <v>1154</v>
      </c>
      <c r="D17" s="4" t="s">
        <v>1154</v>
      </c>
    </row>
    <row r="18" spans="1:5">
      <c r="A18" s="4" t="s">
        <v>1161</v>
      </c>
    </row>
    <row r="19" spans="1:5">
      <c r="A19" s="3" t="s">
        <v>1152</v>
      </c>
    </row>
    <row r="20" spans="1:5">
      <c r="A20" s="4" t="s">
        <v>1153</v>
      </c>
      <c r="B20" s="4" t="s">
        <v>1154</v>
      </c>
      <c r="C20" s="4" t="s">
        <v>1154</v>
      </c>
      <c r="D20" s="4" t="s">
        <v>1154</v>
      </c>
    </row>
    <row r="21" spans="1:5">
      <c r="A21" s="4" t="s">
        <v>1162</v>
      </c>
    </row>
    <row r="22" spans="1:5">
      <c r="A22" s="3" t="s">
        <v>1152</v>
      </c>
    </row>
    <row r="23" spans="1:5">
      <c r="A23" s="4" t="s">
        <v>1153</v>
      </c>
      <c r="B23" s="4" t="s">
        <v>1154</v>
      </c>
      <c r="C23" s="4" t="s">
        <v>441</v>
      </c>
      <c r="D23" s="4" t="s">
        <v>441</v>
      </c>
    </row>
    <row r="24" spans="1:5">
      <c r="A24" s="4" t="s">
        <v>1157</v>
      </c>
      <c r="E24" s="4" t="s">
        <v>1154</v>
      </c>
    </row>
    <row r="25" spans="1:5">
      <c r="A25" s="4" t="s">
        <v>1163</v>
      </c>
    </row>
    <row r="26" spans="1:5">
      <c r="A26" s="3" t="s">
        <v>1152</v>
      </c>
    </row>
    <row r="27" spans="1:5">
      <c r="A27" s="4" t="s">
        <v>1153</v>
      </c>
      <c r="B27" s="4" t="s">
        <v>1154</v>
      </c>
      <c r="C27" s="4" t="s">
        <v>1154</v>
      </c>
      <c r="D27" s="4" t="s">
        <v>1154</v>
      </c>
    </row>
    <row r="28" spans="1:5">
      <c r="A28" s="4" t="s">
        <v>1164</v>
      </c>
    </row>
    <row r="29" spans="1:5">
      <c r="A29" s="3" t="s">
        <v>1152</v>
      </c>
    </row>
    <row r="30" spans="1:5">
      <c r="A30" s="4" t="s">
        <v>1153</v>
      </c>
      <c r="B30" s="4" t="s">
        <v>1154</v>
      </c>
      <c r="C30" s="4" t="s">
        <v>1154</v>
      </c>
      <c r="D30" s="4" t="s">
        <v>1154</v>
      </c>
    </row>
    <row r="31" spans="1:5">
      <c r="A31" s="4" t="s">
        <v>1165</v>
      </c>
    </row>
    <row r="32" spans="1:5">
      <c r="A32" s="3" t="s">
        <v>1152</v>
      </c>
    </row>
    <row r="33" spans="1:5">
      <c r="A33" s="4" t="s">
        <v>1153</v>
      </c>
      <c r="B33" s="4" t="s">
        <v>1154</v>
      </c>
      <c r="C33" s="4" t="s">
        <v>1154</v>
      </c>
      <c r="D33" s="4" t="s">
        <v>115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68</v>
      </c>
      <c r="C1" s="2" t="s">
        <v>69</v>
      </c>
      <c r="D1" s="2" t="s">
        <v>70</v>
      </c>
    </row>
    <row r="2" spans="1:4">
      <c r="A2" s="3" t="s">
        <v>215</v>
      </c>
    </row>
    <row r="3" spans="1:4">
      <c r="A3" s="4" t="s">
        <v>699</v>
      </c>
      <c r="B3" s="6" t="n">
        <v>1257329</v>
      </c>
      <c r="C3" s="6" t="n">
        <v>1057309</v>
      </c>
      <c r="D3" s="6" t="n">
        <v>419052</v>
      </c>
    </row>
    <row r="4" spans="1:4">
      <c r="A4" s="4" t="s">
        <v>1167</v>
      </c>
      <c r="B4" s="5" t="n">
        <v>49592</v>
      </c>
      <c r="C4" s="5" t="n">
        <v>34823</v>
      </c>
      <c r="D4" s="5" t="n">
        <v>34471</v>
      </c>
    </row>
    <row r="5" spans="1:4">
      <c r="A5" s="4" t="s">
        <v>41</v>
      </c>
    </row>
    <row r="6" spans="1:4">
      <c r="A6" s="3" t="s">
        <v>215</v>
      </c>
    </row>
    <row r="7" spans="1:4">
      <c r="A7" s="4" t="s">
        <v>699</v>
      </c>
      <c r="B7" s="5" t="n">
        <v>1151211</v>
      </c>
      <c r="C7" s="5" t="n">
        <v>973241</v>
      </c>
      <c r="D7" s="5" t="n">
        <v>340314</v>
      </c>
    </row>
    <row r="8" spans="1:4">
      <c r="A8" s="4" t="s">
        <v>1168</v>
      </c>
    </row>
    <row r="9" spans="1:4">
      <c r="A9" s="3" t="s">
        <v>215</v>
      </c>
    </row>
    <row r="10" spans="1:4">
      <c r="A10" s="4" t="s">
        <v>699</v>
      </c>
      <c r="B10" s="5" t="n">
        <v>1158</v>
      </c>
      <c r="C10" s="5" t="n">
        <v>7668</v>
      </c>
      <c r="D10" s="5" t="n">
        <v>7903</v>
      </c>
    </row>
    <row r="11" spans="1:4">
      <c r="A11" s="4" t="s">
        <v>742</v>
      </c>
    </row>
    <row r="12" spans="1:4">
      <c r="A12" s="3" t="s">
        <v>215</v>
      </c>
    </row>
    <row r="13" spans="1:4">
      <c r="A13" s="4" t="s">
        <v>699</v>
      </c>
      <c r="B13" s="5" t="n">
        <v>22133</v>
      </c>
      <c r="C13" s="5" t="n">
        <v>6629</v>
      </c>
      <c r="D13" s="5" t="n">
        <v>1494</v>
      </c>
    </row>
    <row r="14" spans="1:4">
      <c r="A14" s="4" t="s">
        <v>1169</v>
      </c>
    </row>
    <row r="15" spans="1:4">
      <c r="A15" s="3" t="s">
        <v>215</v>
      </c>
    </row>
    <row r="16" spans="1:4">
      <c r="A16" s="4" t="s">
        <v>699</v>
      </c>
      <c r="B16" s="5" t="n">
        <v>75783</v>
      </c>
      <c r="C16" s="5" t="n">
        <v>64342</v>
      </c>
      <c r="D16" s="5" t="n">
        <v>58545</v>
      </c>
    </row>
    <row r="17" spans="1:4">
      <c r="A17" s="4" t="s">
        <v>43</v>
      </c>
    </row>
    <row r="18" spans="1:4">
      <c r="A18" s="3" t="s">
        <v>215</v>
      </c>
    </row>
    <row r="19" spans="1:4">
      <c r="A19" s="4" t="s">
        <v>699</v>
      </c>
      <c r="D19" s="5" t="n">
        <v>8371</v>
      </c>
    </row>
    <row r="20" spans="1:4">
      <c r="A20" s="4" t="s">
        <v>698</v>
      </c>
    </row>
    <row r="21" spans="1:4">
      <c r="A21" s="3" t="s">
        <v>215</v>
      </c>
    </row>
    <row r="22" spans="1:4">
      <c r="A22" s="4" t="s">
        <v>699</v>
      </c>
      <c r="B22" s="5" t="n">
        <v>1754</v>
      </c>
      <c r="C22" s="5" t="n">
        <v>2351</v>
      </c>
    </row>
    <row r="23" spans="1:4">
      <c r="A23" s="4" t="s">
        <v>1170</v>
      </c>
    </row>
    <row r="24" spans="1:4">
      <c r="A24" s="3" t="s">
        <v>215</v>
      </c>
    </row>
    <row r="25" spans="1:4">
      <c r="A25" s="4" t="s">
        <v>699</v>
      </c>
      <c r="B25" s="5" t="n">
        <v>5289</v>
      </c>
      <c r="C25" s="5" t="n">
        <v>3078</v>
      </c>
      <c r="D25" s="5" t="n">
        <v>2426</v>
      </c>
    </row>
    <row r="26" spans="1:4">
      <c r="A26" s="4" t="s">
        <v>1171</v>
      </c>
    </row>
    <row r="27" spans="1:4">
      <c r="A27" s="3" t="s">
        <v>215</v>
      </c>
    </row>
    <row r="28" spans="1:4">
      <c r="A28" s="4" t="s">
        <v>1167</v>
      </c>
      <c r="B28" s="5" t="n">
        <v>47122</v>
      </c>
      <c r="C28" s="5" t="n">
        <v>31269</v>
      </c>
      <c r="D28" s="5" t="n">
        <v>29482</v>
      </c>
    </row>
    <row r="29" spans="1:4">
      <c r="A29" s="4" t="s">
        <v>57</v>
      </c>
    </row>
    <row r="30" spans="1:4">
      <c r="A30" s="3" t="s">
        <v>215</v>
      </c>
    </row>
    <row r="31" spans="1:4">
      <c r="A31" s="4" t="s">
        <v>1167</v>
      </c>
      <c r="B31" s="5" t="n">
        <v>1597</v>
      </c>
      <c r="C31" s="5" t="n">
        <v>2469</v>
      </c>
      <c r="D31" s="5" t="n">
        <v>2291</v>
      </c>
    </row>
    <row r="32" spans="1:4">
      <c r="A32" s="4" t="s">
        <v>1172</v>
      </c>
    </row>
    <row r="33" spans="1:4">
      <c r="A33" s="3" t="s">
        <v>215</v>
      </c>
    </row>
    <row r="34" spans="1:4">
      <c r="A34" s="4" t="s">
        <v>1167</v>
      </c>
      <c r="B34" s="5" t="n">
        <v>9</v>
      </c>
      <c r="C34" s="5" t="n">
        <v>63</v>
      </c>
      <c r="D34" s="5" t="n">
        <v>115</v>
      </c>
    </row>
    <row r="35" spans="1:4">
      <c r="A35" s="4" t="s">
        <v>1173</v>
      </c>
    </row>
    <row r="36" spans="1:4">
      <c r="A36" s="3" t="s">
        <v>215</v>
      </c>
    </row>
    <row r="37" spans="1:4">
      <c r="A37" s="4" t="s">
        <v>1167</v>
      </c>
      <c r="B37" s="6" t="n">
        <v>865</v>
      </c>
      <c r="C37" s="6" t="n">
        <v>1022</v>
      </c>
      <c r="D37" s="6" t="n">
        <v>258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21"/>
    <col customWidth="1" max="6" min="6" width="21"/>
    <col customWidth="1" max="7" min="7" width="21"/>
    <col customWidth="1" max="8" min="8" width="21"/>
  </cols>
  <sheetData>
    <row r="1" spans="1:8">
      <c r="A1" s="1" t="s">
        <v>1174</v>
      </c>
      <c r="B1" s="2" t="s">
        <v>1175</v>
      </c>
      <c r="C1" s="2" t="s">
        <v>586</v>
      </c>
      <c r="D1" s="2" t="s">
        <v>804</v>
      </c>
      <c r="E1" s="2" t="s">
        <v>27</v>
      </c>
      <c r="F1" s="2" t="s">
        <v>28</v>
      </c>
      <c r="G1" s="2" t="s">
        <v>29</v>
      </c>
      <c r="H1" s="2" t="s">
        <v>1176</v>
      </c>
    </row>
    <row r="2" spans="1:8">
      <c r="A2" s="3" t="s">
        <v>215</v>
      </c>
    </row>
    <row r="3" spans="1:8">
      <c r="A3" s="4" t="s">
        <v>590</v>
      </c>
      <c r="E3" s="6" t="n">
        <v>363924000</v>
      </c>
      <c r="F3" s="6" t="n">
        <v>326271000</v>
      </c>
      <c r="G3" s="6" t="n">
        <v>278703000</v>
      </c>
    </row>
    <row r="4" spans="1:8">
      <c r="A4" s="4" t="s">
        <v>197</v>
      </c>
      <c r="E4" s="6" t="n">
        <v>219892000</v>
      </c>
      <c r="F4" s="5" t="n">
        <v>285612000</v>
      </c>
      <c r="G4" s="5" t="n">
        <v>39806000</v>
      </c>
    </row>
    <row r="5" spans="1:8">
      <c r="A5" s="4" t="s">
        <v>80</v>
      </c>
      <c r="F5" s="6" t="n">
        <v>57479000</v>
      </c>
      <c r="G5" s="6" t="n">
        <v>-30632000</v>
      </c>
    </row>
    <row r="6" spans="1:8">
      <c r="A6" s="4" t="s">
        <v>698</v>
      </c>
      <c r="H6" s="6" t="n">
        <v>2750000</v>
      </c>
    </row>
    <row r="7" spans="1:8">
      <c r="A7" s="4" t="s">
        <v>596</v>
      </c>
    </row>
    <row r="8" spans="1:8">
      <c r="A8" s="3" t="s">
        <v>215</v>
      </c>
    </row>
    <row r="9" spans="1:8">
      <c r="A9" s="4" t="s">
        <v>590</v>
      </c>
      <c r="B9" s="6" t="n">
        <v>392120658</v>
      </c>
      <c r="C9" s="9" t="n">
        <v>425</v>
      </c>
    </row>
    <row r="10" spans="1:8">
      <c r="A10" s="4" t="s">
        <v>598</v>
      </c>
      <c r="D10" s="6" t="n">
        <v>58</v>
      </c>
    </row>
    <row r="11" spans="1:8">
      <c r="A11" s="4" t="s">
        <v>811</v>
      </c>
      <c r="B11" s="5" t="n">
        <v>6760701</v>
      </c>
    </row>
    <row r="12" spans="1:8">
      <c r="A12" s="4" t="s">
        <v>1177</v>
      </c>
      <c r="B12" s="12" t="n">
        <v>1.0839</v>
      </c>
    </row>
    <row r="13" spans="1:8">
      <c r="A13" s="4" t="s">
        <v>603</v>
      </c>
    </row>
    <row r="14" spans="1:8">
      <c r="A14" s="3" t="s">
        <v>215</v>
      </c>
    </row>
    <row r="15" spans="1:8">
      <c r="A15" s="4" t="s">
        <v>604</v>
      </c>
      <c r="B15" s="6" t="n">
        <v>26800000</v>
      </c>
    </row>
    <row r="16" spans="1:8">
      <c r="A16" s="4" t="s">
        <v>1178</v>
      </c>
    </row>
    <row r="17" spans="1:8">
      <c r="A17" s="3" t="s">
        <v>215</v>
      </c>
    </row>
    <row r="18" spans="1:8">
      <c r="A18" s="4" t="s">
        <v>606</v>
      </c>
      <c r="B18" s="6" t="n">
        <v>659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68</v>
      </c>
      <c r="C1" s="2" t="s">
        <v>69</v>
      </c>
      <c r="D1" s="2" t="s">
        <v>70</v>
      </c>
    </row>
    <row r="2" spans="1:4">
      <c r="A2" s="3" t="s">
        <v>215</v>
      </c>
    </row>
    <row r="3" spans="1:4">
      <c r="A3" s="4" t="s">
        <v>52</v>
      </c>
      <c r="B3" s="6" t="n">
        <v>-211441</v>
      </c>
      <c r="C3" s="6" t="n">
        <v>-112272</v>
      </c>
      <c r="D3" s="6" t="n">
        <v>-177317</v>
      </c>
    </row>
    <row r="4" spans="1:4">
      <c r="A4" s="4" t="s">
        <v>699</v>
      </c>
      <c r="B4" s="5" t="n">
        <v>1257329</v>
      </c>
      <c r="C4" s="5" t="n">
        <v>1057309</v>
      </c>
      <c r="D4" s="5" t="n">
        <v>419052</v>
      </c>
    </row>
    <row r="5" spans="1:4">
      <c r="A5" s="4" t="s">
        <v>1180</v>
      </c>
    </row>
    <row r="6" spans="1:4">
      <c r="A6" s="3" t="s">
        <v>215</v>
      </c>
    </row>
    <row r="7" spans="1:4">
      <c r="A7" s="4" t="s">
        <v>699</v>
      </c>
      <c r="C7" s="5" t="n">
        <v>170</v>
      </c>
      <c r="D7" s="5" t="n">
        <v>86</v>
      </c>
    </row>
    <row r="8" spans="1:4">
      <c r="A8" s="4" t="s">
        <v>1181</v>
      </c>
    </row>
    <row r="9" spans="1:4">
      <c r="A9" s="3" t="s">
        <v>215</v>
      </c>
    </row>
    <row r="10" spans="1:4">
      <c r="A10" s="4" t="s">
        <v>699</v>
      </c>
      <c r="B10" s="6" t="n">
        <v>1</v>
      </c>
    </row>
    <row r="11" spans="1:4">
      <c r="A11" s="4" t="s">
        <v>1182</v>
      </c>
    </row>
    <row r="12" spans="1:4">
      <c r="A12" s="3" t="s">
        <v>215</v>
      </c>
    </row>
    <row r="13" spans="1:4">
      <c r="A13" s="4" t="s">
        <v>699</v>
      </c>
      <c r="C13" s="6" t="n">
        <v>54</v>
      </c>
      <c r="D13" s="6" t="n">
        <v>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68</v>
      </c>
      <c r="C2" s="2" t="s">
        <v>69</v>
      </c>
      <c r="D2" s="2" t="s">
        <v>70</v>
      </c>
    </row>
    <row r="3" spans="1:4">
      <c r="A3" s="3" t="s">
        <v>215</v>
      </c>
    </row>
    <row r="4" spans="1:4">
      <c r="A4" s="4" t="s">
        <v>56</v>
      </c>
      <c r="B4" s="6" t="n">
        <v>9</v>
      </c>
      <c r="C4" s="6" t="n">
        <v>54</v>
      </c>
      <c r="D4" s="6" t="n">
        <v>52</v>
      </c>
    </row>
    <row r="5" spans="1:4">
      <c r="A5" s="4" t="s">
        <v>1184</v>
      </c>
    </row>
    <row r="6" spans="1:4">
      <c r="A6" s="3" t="s">
        <v>215</v>
      </c>
    </row>
    <row r="7" spans="1:4">
      <c r="A7" s="4" t="s">
        <v>1185</v>
      </c>
      <c r="B7" s="4" t="s">
        <v>513</v>
      </c>
      <c r="C7" s="4" t="s">
        <v>513</v>
      </c>
      <c r="D7" s="4" t="s">
        <v>513</v>
      </c>
    </row>
    <row r="8" spans="1:4">
      <c r="A8" s="4" t="s">
        <v>1186</v>
      </c>
      <c r="B8" s="4" t="s">
        <v>513</v>
      </c>
      <c r="C8" s="4" t="s">
        <v>513</v>
      </c>
      <c r="D8" s="4" t="s">
        <v>513</v>
      </c>
    </row>
    <row r="9" spans="1:4">
      <c r="A9" s="4" t="s">
        <v>1187</v>
      </c>
      <c r="B9" s="6" t="n">
        <v>11500</v>
      </c>
      <c r="C9" s="6" t="n">
        <v>10000</v>
      </c>
      <c r="D9" s="6" t="n">
        <v>3000</v>
      </c>
    </row>
    <row r="10" spans="1:4">
      <c r="A10" s="4" t="s">
        <v>1188</v>
      </c>
      <c r="B10" s="6" t="n">
        <v>11500</v>
      </c>
      <c r="C10" s="6" t="n">
        <v>10000</v>
      </c>
      <c r="D10" s="6" t="n">
        <v>3000</v>
      </c>
    </row>
    <row r="11" spans="1:4">
      <c r="A11" s="4" t="s">
        <v>410</v>
      </c>
    </row>
    <row r="12" spans="1:4">
      <c r="A12" s="3" t="s">
        <v>215</v>
      </c>
    </row>
    <row r="13" spans="1:4">
      <c r="A13" s="4" t="s">
        <v>1189</v>
      </c>
      <c r="B13" s="4" t="s">
        <v>444</v>
      </c>
      <c r="C13" s="4" t="s">
        <v>444</v>
      </c>
      <c r="D13" s="4" t="s">
        <v>444</v>
      </c>
    </row>
    <row r="14" spans="1:4">
      <c r="A14" s="4" t="s">
        <v>1190</v>
      </c>
    </row>
    <row r="15" spans="1:4">
      <c r="A15" s="3" t="s">
        <v>215</v>
      </c>
    </row>
    <row r="16" spans="1:4">
      <c r="A16" s="4" t="s">
        <v>1191</v>
      </c>
      <c r="B16" s="6" t="n">
        <v>-21083</v>
      </c>
      <c r="C16" s="6" t="n">
        <v>-16863</v>
      </c>
      <c r="D16" s="6" t="n">
        <v>506</v>
      </c>
    </row>
    <row r="17" spans="1:4">
      <c r="A17" s="4" t="s">
        <v>1192</v>
      </c>
    </row>
    <row r="18" spans="1:4">
      <c r="A18" s="3" t="s">
        <v>215</v>
      </c>
    </row>
    <row r="19" spans="1:4">
      <c r="A19" s="4" t="s">
        <v>1191</v>
      </c>
      <c r="B19" s="5" t="n">
        <v>122</v>
      </c>
      <c r="C19" s="5" t="n">
        <v>130</v>
      </c>
      <c r="D19" s="5" t="n">
        <v>164</v>
      </c>
    </row>
    <row r="20" spans="1:4">
      <c r="A20" s="4" t="s">
        <v>1193</v>
      </c>
    </row>
    <row r="21" spans="1:4">
      <c r="A21" s="3" t="s">
        <v>215</v>
      </c>
    </row>
    <row r="22" spans="1:4">
      <c r="A22" s="4" t="s">
        <v>1191</v>
      </c>
      <c r="B22" s="5" t="n">
        <v>203</v>
      </c>
      <c r="C22" s="5" t="n">
        <v>165</v>
      </c>
      <c r="D22" s="5" t="n">
        <v>169</v>
      </c>
    </row>
    <row r="23" spans="1:4">
      <c r="A23" s="4" t="s">
        <v>1194</v>
      </c>
    </row>
    <row r="24" spans="1:4">
      <c r="A24" s="3" t="s">
        <v>215</v>
      </c>
    </row>
    <row r="25" spans="1:4">
      <c r="A25" s="4" t="s">
        <v>1191</v>
      </c>
      <c r="B25" s="5" t="n">
        <v>-185</v>
      </c>
      <c r="C25" s="5" t="n">
        <v>-95</v>
      </c>
      <c r="D25" s="5" t="n">
        <v>-50</v>
      </c>
    </row>
    <row r="26" spans="1:4">
      <c r="A26" s="4" t="s">
        <v>1195</v>
      </c>
    </row>
    <row r="27" spans="1:4">
      <c r="A27" s="3" t="s">
        <v>215</v>
      </c>
    </row>
    <row r="28" spans="1:4">
      <c r="A28" s="4" t="s">
        <v>1191</v>
      </c>
      <c r="B28" s="6" t="n">
        <v>-831</v>
      </c>
      <c r="C28" s="6" t="n">
        <v>-913</v>
      </c>
      <c r="D28" s="6" t="n">
        <v>-90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196</v>
      </c>
      <c r="B1" s="2" t="s">
        <v>1</v>
      </c>
    </row>
    <row r="2" spans="1:3">
      <c r="B2" s="2" t="s">
        <v>68</v>
      </c>
      <c r="C2" s="2" t="s">
        <v>69</v>
      </c>
    </row>
    <row r="3" spans="1:3">
      <c r="A3" s="3" t="s">
        <v>217</v>
      </c>
    </row>
    <row r="4" spans="1:3">
      <c r="A4" s="4" t="s">
        <v>1197</v>
      </c>
      <c r="B4" s="6" t="n">
        <v>310000</v>
      </c>
      <c r="C4" s="6" t="n">
        <v>475000</v>
      </c>
    </row>
    <row r="5" spans="1:3">
      <c r="A5" s="4" t="s">
        <v>1198</v>
      </c>
      <c r="B5" s="5" t="n">
        <v>90800</v>
      </c>
      <c r="C5" s="5" t="n">
        <v>186000</v>
      </c>
    </row>
    <row r="6" spans="1:3">
      <c r="A6" s="4" t="s">
        <v>1199</v>
      </c>
      <c r="B6" s="5" t="n">
        <v>13000</v>
      </c>
      <c r="C6" s="5" t="n">
        <v>6200</v>
      </c>
    </row>
    <row r="7" spans="1:3">
      <c r="A7" s="4" t="s">
        <v>1200</v>
      </c>
      <c r="B7" s="5" t="n">
        <v>40000</v>
      </c>
      <c r="C7" s="5" t="n">
        <v>40000</v>
      </c>
    </row>
    <row r="8" spans="1:3">
      <c r="A8" s="4" t="s">
        <v>1201</v>
      </c>
      <c r="B8" s="6" t="n">
        <v>40500</v>
      </c>
      <c r="C8" s="6"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54"/>
    <col customWidth="1" max="3" min="3" width="31"/>
    <col customWidth="1" max="4" min="4" width="31"/>
    <col customWidth="1" max="5" min="5" width="31"/>
  </cols>
  <sheetData>
    <row r="1" spans="1:5">
      <c r="A1" s="1" t="s">
        <v>1202</v>
      </c>
      <c r="B1" s="2" t="s">
        <v>1203</v>
      </c>
      <c r="C1" s="2" t="s">
        <v>1204</v>
      </c>
      <c r="D1" s="2" t="s">
        <v>1205</v>
      </c>
      <c r="E1" s="2" t="s">
        <v>1206</v>
      </c>
    </row>
    <row r="2" spans="1:5">
      <c r="A2" s="3" t="s">
        <v>1207</v>
      </c>
    </row>
    <row r="3" spans="1:5">
      <c r="A3" s="4" t="s">
        <v>1208</v>
      </c>
      <c r="C3" s="5" t="n">
        <v>368200</v>
      </c>
      <c r="D3" s="5" t="n">
        <v>419035</v>
      </c>
      <c r="E3" s="5" t="n">
        <v>1244714</v>
      </c>
    </row>
    <row r="4" spans="1:5">
      <c r="A4" s="4" t="s">
        <v>1209</v>
      </c>
    </row>
    <row r="5" spans="1:5">
      <c r="A5" s="3" t="s">
        <v>1207</v>
      </c>
    </row>
    <row r="6" spans="1:5">
      <c r="A6" s="4" t="s">
        <v>1208</v>
      </c>
      <c r="B6" s="5" t="n">
        <v>298184</v>
      </c>
    </row>
    <row r="7" spans="1:5">
      <c r="A7" s="4" t="s">
        <v>1210</v>
      </c>
      <c r="B7" s="7" t="n">
        <v>13.16</v>
      </c>
    </row>
    <row r="8" spans="1:5">
      <c r="A8" s="4" t="s">
        <v>1211</v>
      </c>
      <c r="B8" s="6" t="n">
        <v>3924200</v>
      </c>
    </row>
    <row r="9" spans="1:5">
      <c r="A9" s="4" t="s">
        <v>811</v>
      </c>
      <c r="B9" s="5" t="n">
        <v>298184</v>
      </c>
    </row>
    <row r="10" spans="1:5">
      <c r="A10" s="4" t="s">
        <v>1212</v>
      </c>
      <c r="B10" s="7" t="n">
        <v>83.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68</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0</v>
      </c>
      <c r="B1" s="2" t="s">
        <v>1</v>
      </c>
    </row>
    <row r="2" spans="1:2">
      <c r="B2" s="2" t="s">
        <v>68</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68</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v>
      </c>
      <c r="B1" s="2" t="s">
        <v>1</v>
      </c>
    </row>
    <row r="2" spans="1:2">
      <c r="B2" s="2" t="s">
        <v>68</v>
      </c>
    </row>
    <row r="3" spans="1:2">
      <c r="A3" s="3" t="s">
        <v>31</v>
      </c>
    </row>
    <row r="4" spans="1:2">
      <c r="A4" s="4" t="s">
        <v>31</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68</v>
      </c>
    </row>
    <row r="3" spans="1:2">
      <c r="A3" s="3" t="s">
        <v>32</v>
      </c>
    </row>
    <row r="4" spans="1:2">
      <c r="A4" s="4" t="s">
        <v>32</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2495</v>
      </c>
      <c r="C3" s="6" t="n">
        <v>1023</v>
      </c>
      <c r="D3" s="6" t="n">
        <v>1550</v>
      </c>
    </row>
    <row r="4" spans="1:4">
      <c r="A4" s="4" t="s">
        <v>32</v>
      </c>
      <c r="B4" s="5" t="n">
        <v>16692</v>
      </c>
      <c r="C4" s="5" t="n">
        <v>14961</v>
      </c>
      <c r="D4" s="5" t="n">
        <v>13782</v>
      </c>
    </row>
    <row r="5" spans="1:4">
      <c r="A5" s="4" t="s">
        <v>33</v>
      </c>
      <c r="B5" s="5" t="n">
        <v>1978</v>
      </c>
      <c r="C5" s="5" t="n">
        <v>1957</v>
      </c>
      <c r="D5" s="5" t="n">
        <v>1726</v>
      </c>
    </row>
    <row r="6" spans="1:4">
      <c r="A6" s="4" t="s">
        <v>34</v>
      </c>
      <c r="B6" s="5" t="n">
        <v>64001</v>
      </c>
      <c r="C6" s="5" t="n">
        <v>54188</v>
      </c>
      <c r="D6" s="5" t="n">
        <v>49384</v>
      </c>
    </row>
    <row r="7" spans="1:4">
      <c r="A7" s="4" t="s">
        <v>35</v>
      </c>
      <c r="B7" s="5" t="n">
        <v>1158</v>
      </c>
      <c r="C7" s="5" t="n">
        <v>1098</v>
      </c>
      <c r="D7" s="5" t="n">
        <v>1046</v>
      </c>
    </row>
    <row r="8" spans="1:4">
      <c r="A8" s="4" t="s">
        <v>36</v>
      </c>
      <c r="B8" s="5" t="n">
        <v>2303</v>
      </c>
      <c r="C8" s="5" t="n">
        <v>2880</v>
      </c>
      <c r="D8" s="5" t="n">
        <v>557</v>
      </c>
    </row>
    <row r="9" spans="1:4">
      <c r="A9" s="4" t="s">
        <v>37</v>
      </c>
      <c r="B9" s="5" t="n">
        <v>88627</v>
      </c>
      <c r="C9" s="5" t="n">
        <v>76107</v>
      </c>
      <c r="D9" s="5" t="n">
        <v>68044</v>
      </c>
    </row>
    <row r="10" spans="1:4">
      <c r="A10" s="4" t="s">
        <v>38</v>
      </c>
      <c r="B10" s="5" t="n">
        <v>279</v>
      </c>
      <c r="C10" s="5" t="n">
        <v>300</v>
      </c>
      <c r="D10" s="5" t="n">
        <v>325</v>
      </c>
    </row>
    <row r="11" spans="1:4">
      <c r="A11" s="4" t="s">
        <v>39</v>
      </c>
      <c r="B11" s="5" t="n">
        <v>27966</v>
      </c>
      <c r="C11" s="5" t="n">
        <v>9728</v>
      </c>
      <c r="D11" s="5" t="n">
        <v>3931</v>
      </c>
    </row>
    <row r="12" spans="1:4">
      <c r="A12" s="4" t="s">
        <v>40</v>
      </c>
      <c r="B12" s="5" t="n">
        <v>11782</v>
      </c>
      <c r="C12" s="5" t="n">
        <v>10154</v>
      </c>
      <c r="D12" s="5" t="n">
        <v>9161</v>
      </c>
    </row>
    <row r="13" spans="1:4">
      <c r="A13" s="4" t="s">
        <v>41</v>
      </c>
      <c r="B13" s="5" t="n">
        <v>1151211</v>
      </c>
      <c r="C13" s="5" t="n">
        <v>973241</v>
      </c>
      <c r="D13" s="5" t="n">
        <v>340314</v>
      </c>
    </row>
    <row r="14" spans="1:4">
      <c r="A14" s="4" t="s">
        <v>42</v>
      </c>
      <c r="C14" s="5" t="n">
        <v>6570</v>
      </c>
      <c r="D14" s="5" t="n">
        <v>6857</v>
      </c>
    </row>
    <row r="15" spans="1:4">
      <c r="A15" s="4" t="s">
        <v>43</v>
      </c>
      <c r="D15" s="5" t="n">
        <v>8371</v>
      </c>
    </row>
    <row r="16" spans="1:4">
      <c r="A16" s="4" t="s">
        <v>44</v>
      </c>
      <c r="B16" s="5" t="n">
        <v>6409</v>
      </c>
      <c r="C16" s="5" t="n">
        <v>7239</v>
      </c>
      <c r="D16" s="5" t="n">
        <v>5512</v>
      </c>
    </row>
    <row r="17" spans="1:4">
      <c r="A17" s="4" t="s">
        <v>45</v>
      </c>
      <c r="B17" s="5" t="n">
        <v>1197647</v>
      </c>
      <c r="C17" s="5" t="n">
        <v>1007232</v>
      </c>
      <c r="D17" s="5" t="n">
        <v>374471</v>
      </c>
    </row>
    <row r="18" spans="1:4">
      <c r="A18" s="4" t="s">
        <v>46</v>
      </c>
      <c r="B18" s="5" t="n">
        <v>1286274</v>
      </c>
      <c r="C18" s="5" t="n">
        <v>1083338</v>
      </c>
      <c r="D18" s="5" t="n">
        <v>442514</v>
      </c>
    </row>
    <row r="19" spans="1:4">
      <c r="A19" s="3" t="s">
        <v>47</v>
      </c>
    </row>
    <row r="20" spans="1:4">
      <c r="A20" s="4" t="s">
        <v>48</v>
      </c>
      <c r="B20" s="5" t="n">
        <v>233414</v>
      </c>
      <c r="C20" s="5" t="n">
        <v>223928</v>
      </c>
      <c r="D20" s="5" t="n">
        <v>185399</v>
      </c>
    </row>
    <row r="21" spans="1:4">
      <c r="A21" s="4" t="s">
        <v>49</v>
      </c>
      <c r="B21" s="5" t="n">
        <v>993025</v>
      </c>
      <c r="C21" s="5" t="n">
        <v>649135</v>
      </c>
      <c r="D21" s="5" t="n">
        <v>357402</v>
      </c>
    </row>
    <row r="22" spans="1:4">
      <c r="A22" s="4" t="s">
        <v>50</v>
      </c>
      <c r="B22" s="5" t="n">
        <v>-1260</v>
      </c>
      <c r="C22" s="5" t="n">
        <v>-1000</v>
      </c>
      <c r="D22" s="5" t="n">
        <v>-18</v>
      </c>
    </row>
    <row r="23" spans="1:4">
      <c r="A23" s="4" t="s">
        <v>51</v>
      </c>
      <c r="B23" s="5" t="n">
        <v>-1754</v>
      </c>
      <c r="C23" s="5" t="n">
        <v>-1090</v>
      </c>
      <c r="D23" s="5" t="n">
        <v>-467</v>
      </c>
    </row>
    <row r="24" spans="1:4">
      <c r="A24" s="4" t="s">
        <v>52</v>
      </c>
      <c r="B24" s="5" t="n">
        <v>-211441</v>
      </c>
      <c r="C24" s="5" t="n">
        <v>-112272</v>
      </c>
      <c r="D24" s="5" t="n">
        <v>-177317</v>
      </c>
    </row>
    <row r="25" spans="1:4">
      <c r="A25" s="4" t="s">
        <v>53</v>
      </c>
      <c r="B25" s="5" t="n">
        <v>1011983</v>
      </c>
      <c r="C25" s="5" t="n">
        <v>758701</v>
      </c>
      <c r="D25" s="5" t="n">
        <v>364999</v>
      </c>
    </row>
    <row r="26" spans="1:4">
      <c r="A26" s="4" t="s">
        <v>54</v>
      </c>
      <c r="B26" s="5" t="n">
        <v>3582</v>
      </c>
      <c r="C26" s="5" t="n">
        <v>3520</v>
      </c>
      <c r="D26" s="5" t="n">
        <v>2693</v>
      </c>
    </row>
    <row r="27" spans="1:4">
      <c r="A27" s="4" t="s">
        <v>55</v>
      </c>
      <c r="B27" s="5" t="n">
        <v>65</v>
      </c>
      <c r="C27" s="5" t="n">
        <v>63</v>
      </c>
      <c r="D27" s="5" t="n">
        <v>55</v>
      </c>
    </row>
    <row r="28" spans="1:4">
      <c r="A28" s="4" t="s">
        <v>56</v>
      </c>
      <c r="C28" s="5" t="n">
        <v>9</v>
      </c>
      <c r="D28" s="5" t="n">
        <v>63</v>
      </c>
    </row>
    <row r="29" spans="1:4">
      <c r="A29" s="4" t="s">
        <v>57</v>
      </c>
      <c r="B29" s="5" t="n">
        <v>1597</v>
      </c>
      <c r="C29" s="5" t="n">
        <v>2469</v>
      </c>
      <c r="D29" s="5" t="n">
        <v>2291</v>
      </c>
    </row>
    <row r="30" spans="1:4">
      <c r="A30" s="4" t="s">
        <v>58</v>
      </c>
      <c r="B30" s="5" t="n">
        <v>97348</v>
      </c>
      <c r="C30" s="5" t="n">
        <v>214785</v>
      </c>
    </row>
    <row r="31" spans="1:4">
      <c r="A31" s="4" t="s">
        <v>59</v>
      </c>
      <c r="B31" s="5" t="n">
        <v>102592</v>
      </c>
      <c r="C31" s="5" t="n">
        <v>220846</v>
      </c>
      <c r="D31" s="5" t="n">
        <v>5103</v>
      </c>
    </row>
    <row r="32" spans="1:4">
      <c r="A32" s="4" t="s">
        <v>56</v>
      </c>
      <c r="B32" s="5" t="n">
        <v>9</v>
      </c>
      <c r="C32" s="5" t="n">
        <v>54</v>
      </c>
      <c r="D32" s="5" t="n">
        <v>52</v>
      </c>
    </row>
    <row r="33" spans="1:4">
      <c r="A33" s="4" t="s">
        <v>60</v>
      </c>
      <c r="B33" s="5" t="n">
        <v>47122</v>
      </c>
      <c r="C33" s="5" t="n">
        <v>31269</v>
      </c>
      <c r="D33" s="5" t="n">
        <v>29482</v>
      </c>
    </row>
    <row r="34" spans="1:4">
      <c r="A34" s="4" t="s">
        <v>61</v>
      </c>
      <c r="B34" s="5" t="n">
        <v>865</v>
      </c>
      <c r="C34" s="5" t="n">
        <v>1022</v>
      </c>
      <c r="D34" s="5" t="n">
        <v>2583</v>
      </c>
    </row>
    <row r="35" spans="1:4">
      <c r="A35" s="4" t="s">
        <v>62</v>
      </c>
      <c r="B35" s="5" t="n">
        <v>1159</v>
      </c>
      <c r="C35" s="5" t="n">
        <v>619</v>
      </c>
      <c r="D35" s="5" t="n">
        <v>490</v>
      </c>
    </row>
    <row r="36" spans="1:4">
      <c r="A36" s="4" t="s">
        <v>63</v>
      </c>
      <c r="B36" s="5" t="n">
        <v>122544</v>
      </c>
      <c r="C36" s="5" t="n">
        <v>70827</v>
      </c>
      <c r="D36" s="5" t="n">
        <v>39806</v>
      </c>
    </row>
    <row r="37" spans="1:4">
      <c r="A37" s="4" t="s">
        <v>64</v>
      </c>
      <c r="B37" s="5" t="n">
        <v>171699</v>
      </c>
      <c r="C37" s="5" t="n">
        <v>103791</v>
      </c>
      <c r="D37" s="5" t="n">
        <v>72412</v>
      </c>
    </row>
    <row r="38" spans="1:4">
      <c r="A38" s="4" t="s">
        <v>65</v>
      </c>
      <c r="B38" s="5" t="n">
        <v>274291</v>
      </c>
      <c r="C38" s="5" t="n">
        <v>324637</v>
      </c>
      <c r="D38" s="5" t="n">
        <v>77515</v>
      </c>
    </row>
    <row r="39" spans="1:4">
      <c r="A39" s="4" t="s">
        <v>66</v>
      </c>
      <c r="B39" s="6" t="n">
        <v>1286274</v>
      </c>
      <c r="C39" s="6" t="n">
        <v>1083338</v>
      </c>
      <c r="D39" s="6" t="n">
        <v>442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v>
      </c>
      <c r="B1" s="2" t="s">
        <v>1</v>
      </c>
    </row>
    <row r="2" spans="1:2">
      <c r="B2" s="2" t="s">
        <v>68</v>
      </c>
    </row>
    <row r="3" spans="1:2">
      <c r="A3" s="3" t="s">
        <v>36</v>
      </c>
    </row>
    <row r="4" spans="1:2">
      <c r="A4" s="4" t="s">
        <v>36</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68</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68</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68</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v>
      </c>
      <c r="B1" s="2" t="s">
        <v>1</v>
      </c>
    </row>
    <row r="2" spans="1:2">
      <c r="B2" s="2" t="s">
        <v>68</v>
      </c>
    </row>
    <row r="3" spans="1:2">
      <c r="A3" s="3" t="s">
        <v>41</v>
      </c>
    </row>
    <row r="4" spans="1:2">
      <c r="A4" s="4" t="s">
        <v>41</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68</v>
      </c>
    </row>
    <row r="3" spans="1:2">
      <c r="A3" s="3" t="s">
        <v>185</v>
      </c>
    </row>
    <row r="4" spans="1:2">
      <c r="A4" s="4" t="s">
        <v>48</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v>
      </c>
      <c r="B1" s="2" t="s">
        <v>1</v>
      </c>
    </row>
    <row r="2" spans="1:2">
      <c r="B2" s="2" t="s">
        <v>68</v>
      </c>
    </row>
    <row r="3" spans="1:2">
      <c r="A3" s="3" t="s">
        <v>187</v>
      </c>
    </row>
    <row r="4" spans="1:2">
      <c r="A4" s="4" t="s">
        <v>50</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v>
      </c>
      <c r="B1" s="2" t="s">
        <v>1</v>
      </c>
    </row>
    <row r="2" spans="1:2">
      <c r="B2" s="2" t="s">
        <v>68</v>
      </c>
    </row>
    <row r="3" spans="1:2">
      <c r="A3" s="3" t="s">
        <v>189</v>
      </c>
    </row>
    <row r="4" spans="1:2">
      <c r="A4" s="4" t="s">
        <v>51</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68</v>
      </c>
    </row>
    <row r="3" spans="1:2">
      <c r="A3" s="3" t="s">
        <v>192</v>
      </c>
    </row>
    <row r="4" spans="1:2">
      <c r="A4" s="4" t="s">
        <v>191</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68</v>
      </c>
    </row>
    <row r="3" spans="1:2">
      <c r="A3" s="3" t="s">
        <v>195</v>
      </c>
    </row>
    <row r="4" spans="1:2">
      <c r="A4" s="4" t="s">
        <v>60</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68</v>
      </c>
      <c r="C2" s="2" t="s">
        <v>69</v>
      </c>
      <c r="D2" s="2" t="s">
        <v>70</v>
      </c>
    </row>
    <row r="3" spans="1:4">
      <c r="A3" s="3" t="s">
        <v>71</v>
      </c>
    </row>
    <row r="4" spans="1:4">
      <c r="A4" s="4" t="s">
        <v>72</v>
      </c>
      <c r="B4" s="6" t="n">
        <v>127087</v>
      </c>
      <c r="C4" s="6" t="n">
        <v>129519</v>
      </c>
      <c r="D4" s="6" t="n">
        <v>39563</v>
      </c>
    </row>
    <row r="5" spans="1:4">
      <c r="A5" s="4" t="s">
        <v>73</v>
      </c>
      <c r="B5" s="5" t="n">
        <v>28830</v>
      </c>
      <c r="C5" s="5" t="n">
        <v>22093</v>
      </c>
      <c r="D5" s="5" t="n">
        <v>21017</v>
      </c>
    </row>
    <row r="6" spans="1:4">
      <c r="A6" s="4" t="s">
        <v>74</v>
      </c>
      <c r="B6" s="5" t="n">
        <v>155918</v>
      </c>
      <c r="C6" s="5" t="n">
        <v>151612</v>
      </c>
      <c r="D6" s="5" t="n">
        <v>60579</v>
      </c>
    </row>
    <row r="7" spans="1:4">
      <c r="A7" s="4" t="s">
        <v>75</v>
      </c>
      <c r="B7" s="5" t="n">
        <v>-218502</v>
      </c>
      <c r="C7" s="5" t="n">
        <v>-139573</v>
      </c>
      <c r="D7" s="5" t="n">
        <v>-129714</v>
      </c>
    </row>
    <row r="8" spans="1:4">
      <c r="A8" s="4" t="s">
        <v>76</v>
      </c>
      <c r="B8" s="5" t="n">
        <v>-24415</v>
      </c>
      <c r="C8" s="5" t="n">
        <v>-21744</v>
      </c>
      <c r="D8" s="5" t="n">
        <v>-19127</v>
      </c>
    </row>
    <row r="9" spans="1:4">
      <c r="A9" s="4" t="s">
        <v>77</v>
      </c>
      <c r="B9" s="5" t="n">
        <v>-2803</v>
      </c>
      <c r="C9" s="5" t="n">
        <v>-1785</v>
      </c>
      <c r="D9" s="5" t="n">
        <v>-1182</v>
      </c>
    </row>
    <row r="10" spans="1:4">
      <c r="A10" s="4" t="s">
        <v>78</v>
      </c>
      <c r="B10" s="5" t="n">
        <v>-245720</v>
      </c>
      <c r="C10" s="5" t="n">
        <v>-163103</v>
      </c>
      <c r="D10" s="5" t="n">
        <v>-150023</v>
      </c>
    </row>
    <row r="11" spans="1:4">
      <c r="A11" s="4" t="s">
        <v>79</v>
      </c>
      <c r="B11" s="5" t="n">
        <v>-89802</v>
      </c>
      <c r="C11" s="5" t="n">
        <v>-11491</v>
      </c>
      <c r="D11" s="5" t="n">
        <v>-89444</v>
      </c>
    </row>
    <row r="12" spans="1:4">
      <c r="A12" s="4" t="s">
        <v>80</v>
      </c>
      <c r="C12" s="5" t="n">
        <v>57479</v>
      </c>
      <c r="D12" s="5" t="n">
        <v>-30632</v>
      </c>
    </row>
    <row r="13" spans="1:4">
      <c r="A13" s="4" t="s">
        <v>81</v>
      </c>
      <c r="B13" s="5" t="n">
        <v>4877</v>
      </c>
      <c r="C13" s="5" t="n">
        <v>9950</v>
      </c>
      <c r="D13" s="5" t="n">
        <v>1987</v>
      </c>
    </row>
    <row r="14" spans="1:4">
      <c r="A14" s="4" t="s">
        <v>82</v>
      </c>
      <c r="B14" s="5" t="n">
        <v>-30582</v>
      </c>
      <c r="C14" s="5" t="n">
        <v>-1692</v>
      </c>
      <c r="D14" s="5" t="n">
        <v>-1539</v>
      </c>
    </row>
    <row r="15" spans="1:4">
      <c r="A15" s="4" t="s">
        <v>83</v>
      </c>
      <c r="B15" s="5" t="n">
        <v>-115507</v>
      </c>
      <c r="C15" s="5" t="n">
        <v>54246</v>
      </c>
      <c r="D15" s="5" t="n">
        <v>-119628</v>
      </c>
    </row>
    <row r="16" spans="1:4">
      <c r="A16" s="4" t="s">
        <v>84</v>
      </c>
      <c r="B16" s="5" t="n">
        <v>-198</v>
      </c>
      <c r="C16" s="5" t="n">
        <v>-235</v>
      </c>
      <c r="D16" s="5" t="n">
        <v>1218</v>
      </c>
    </row>
    <row r="17" spans="1:4">
      <c r="A17" s="4" t="s">
        <v>85</v>
      </c>
      <c r="B17" s="5" t="n">
        <v>-115704</v>
      </c>
      <c r="C17" s="5" t="n">
        <v>54012</v>
      </c>
      <c r="D17" s="5" t="n">
        <v>-118410</v>
      </c>
    </row>
    <row r="18" spans="1:4">
      <c r="A18" s="4" t="s">
        <v>86</v>
      </c>
      <c r="B18" s="6" t="n">
        <v>-115704</v>
      </c>
      <c r="C18" s="6" t="n">
        <v>54012</v>
      </c>
      <c r="D18" s="6" t="n">
        <v>-118410</v>
      </c>
    </row>
    <row r="19" spans="1:4">
      <c r="A19" s="4" t="s">
        <v>87</v>
      </c>
      <c r="B19" s="7" t="n">
        <v>-2.34</v>
      </c>
      <c r="C19" s="7" t="n">
        <v>1.18</v>
      </c>
      <c r="D19" s="7" t="n">
        <v>-3.32</v>
      </c>
    </row>
    <row r="20" spans="1:4">
      <c r="A20" s="4" t="s">
        <v>88</v>
      </c>
      <c r="B20" s="7" t="n">
        <v>-2.34</v>
      </c>
      <c r="C20" s="7" t="n">
        <v>1.14</v>
      </c>
      <c r="D20" s="7" t="n">
        <v>-3.32</v>
      </c>
    </row>
    <row r="21" spans="1:4">
      <c r="A21" s="4" t="s">
        <v>89</v>
      </c>
      <c r="B21" s="5" t="n">
        <v>49479</v>
      </c>
      <c r="C21" s="5" t="n">
        <v>45696</v>
      </c>
      <c r="D21" s="5" t="n">
        <v>35700</v>
      </c>
    </row>
    <row r="22" spans="1:4">
      <c r="A22" s="4" t="s">
        <v>90</v>
      </c>
      <c r="B22" s="5" t="n">
        <v>49479</v>
      </c>
      <c r="C22" s="5" t="n">
        <v>47308</v>
      </c>
      <c r="D22" s="5" t="n">
        <v>357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68</v>
      </c>
    </row>
    <row r="3" spans="1:2">
      <c r="A3" s="3" t="s">
        <v>197</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68</v>
      </c>
    </row>
    <row r="3" spans="1:2">
      <c r="A3" s="3" t="s">
        <v>200</v>
      </c>
    </row>
    <row r="4" spans="1:2">
      <c r="A4" s="4" t="s">
        <v>199</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68</v>
      </c>
    </row>
    <row r="3" spans="1:2">
      <c r="A3" s="3" t="s">
        <v>202</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68</v>
      </c>
    </row>
    <row r="3" spans="1:2">
      <c r="A3" s="3" t="s">
        <v>20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68</v>
      </c>
    </row>
    <row r="3" spans="1:2">
      <c r="A3" s="3" t="s">
        <v>206</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68</v>
      </c>
    </row>
    <row r="3" spans="1:2">
      <c r="A3" s="3" t="s">
        <v>209</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68</v>
      </c>
    </row>
    <row r="3" spans="1:2">
      <c r="A3" s="3" t="s">
        <v>211</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68</v>
      </c>
    </row>
    <row r="3" spans="1:2">
      <c r="A3" s="3" t="s">
        <v>213</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68</v>
      </c>
    </row>
    <row r="3" spans="1:2">
      <c r="A3" s="3" t="s">
        <v>215</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68</v>
      </c>
    </row>
    <row r="3" spans="1:2">
      <c r="A3" s="3" t="s">
        <v>217</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v>
      </c>
      <c r="B1" s="2" t="s">
        <v>1</v>
      </c>
    </row>
    <row r="2" spans="1:4">
      <c r="B2" s="2" t="s">
        <v>68</v>
      </c>
      <c r="C2" s="2" t="s">
        <v>69</v>
      </c>
      <c r="D2" s="2" t="s">
        <v>70</v>
      </c>
    </row>
    <row r="3" spans="1:4">
      <c r="A3" s="3" t="s">
        <v>92</v>
      </c>
    </row>
    <row r="4" spans="1:4">
      <c r="A4" s="4" t="s">
        <v>85</v>
      </c>
      <c r="B4" s="6" t="n">
        <v>-115704</v>
      </c>
      <c r="C4" s="6" t="n">
        <v>54012</v>
      </c>
      <c r="D4" s="6" t="n">
        <v>-118410</v>
      </c>
    </row>
    <row r="5" spans="1:4">
      <c r="A5" s="3" t="s">
        <v>93</v>
      </c>
    </row>
    <row r="6" spans="1:4">
      <c r="A6" s="4" t="s">
        <v>94</v>
      </c>
      <c r="B6" s="5" t="n">
        <v>-40</v>
      </c>
      <c r="C6" s="5" t="n">
        <v>-583</v>
      </c>
      <c r="D6" s="5" t="n">
        <v>202</v>
      </c>
    </row>
    <row r="7" spans="1:4">
      <c r="A7" s="3" t="s">
        <v>95</v>
      </c>
    </row>
    <row r="8" spans="1:4">
      <c r="A8" s="4" t="s">
        <v>96</v>
      </c>
      <c r="B8" s="5" t="n">
        <v>-220</v>
      </c>
      <c r="C8" s="5" t="n">
        <v>-399</v>
      </c>
    </row>
    <row r="9" spans="1:4">
      <c r="A9" s="4" t="s">
        <v>97</v>
      </c>
      <c r="B9" s="5" t="n">
        <v>-664</v>
      </c>
      <c r="C9" s="5" t="n">
        <v>-623</v>
      </c>
      <c r="D9" s="5" t="n">
        <v>690</v>
      </c>
    </row>
    <row r="10" spans="1:4">
      <c r="A10" s="4" t="s">
        <v>98</v>
      </c>
      <c r="B10" s="5" t="n">
        <v>-924</v>
      </c>
      <c r="C10" s="5" t="n">
        <v>-1605</v>
      </c>
      <c r="D10" s="5" t="n">
        <v>892</v>
      </c>
    </row>
    <row r="11" spans="1:4">
      <c r="A11" s="4" t="s">
        <v>99</v>
      </c>
      <c r="B11" s="6" t="n">
        <v>-116629</v>
      </c>
      <c r="C11" s="6" t="n">
        <v>52406</v>
      </c>
      <c r="D11" s="6" t="n">
        <v>-117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68</v>
      </c>
    </row>
    <row r="3" spans="1:2">
      <c r="A3" s="3" t="s">
        <v>219</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68</v>
      </c>
    </row>
    <row r="3" spans="1:2">
      <c r="A3" s="3" t="s">
        <v>15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38</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55</v>
      </c>
      <c r="B26" s="4" t="s">
        <v>265</v>
      </c>
    </row>
    <row r="27" spans="1:2">
      <c r="A27" s="4" t="s">
        <v>266</v>
      </c>
      <c r="B27" s="4" t="s">
        <v>267</v>
      </c>
    </row>
    <row r="28" spans="1:2">
      <c r="A28" s="4" t="s">
        <v>268</v>
      </c>
      <c r="B28" s="4" t="s">
        <v>269</v>
      </c>
    </row>
    <row r="29" spans="1:2">
      <c r="A29" s="4" t="s">
        <v>270</v>
      </c>
      <c r="B29" s="4" t="s">
        <v>271</v>
      </c>
    </row>
    <row r="30" spans="1:2">
      <c r="A30" s="4" t="s">
        <v>272</v>
      </c>
      <c r="B30"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68</v>
      </c>
    </row>
    <row r="3" spans="1:2">
      <c r="A3" s="3" t="s">
        <v>158</v>
      </c>
    </row>
    <row r="4" spans="1:2">
      <c r="A4" s="4" t="s">
        <v>157</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68</v>
      </c>
    </row>
    <row r="3" spans="1:2">
      <c r="A3" s="3" t="s">
        <v>16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68</v>
      </c>
    </row>
    <row r="3" spans="1:2">
      <c r="A3" s="3" t="s">
        <v>16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68</v>
      </c>
    </row>
    <row r="3" spans="1:2">
      <c r="A3" s="3" t="s">
        <v>165</v>
      </c>
    </row>
    <row r="4" spans="1:2">
      <c r="A4" s="4" t="s">
        <v>165</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68</v>
      </c>
    </row>
    <row r="3" spans="1:2">
      <c r="A3" s="3" t="s">
        <v>80</v>
      </c>
    </row>
    <row r="4" spans="1:2">
      <c r="A4" s="4" t="s">
        <v>303</v>
      </c>
      <c r="B4"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68</v>
      </c>
    </row>
    <row r="3" spans="1:2">
      <c r="A3" s="3" t="s">
        <v>168</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68</v>
      </c>
    </row>
    <row r="3" spans="1:2">
      <c r="A3" s="3" t="s">
        <v>17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68</v>
      </c>
    </row>
    <row r="3" spans="1:2">
      <c r="A3" s="3" t="s">
        <v>172</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4"/>
    <col customWidth="1" max="5" min="5" width="15"/>
    <col customWidth="1" max="6" min="6" width="19"/>
    <col customWidth="1" max="7" min="7" width="12"/>
  </cols>
  <sheetData>
    <row r="1" spans="1:7">
      <c r="A1" s="1" t="s">
        <v>100</v>
      </c>
      <c r="B1" s="2" t="s">
        <v>48</v>
      </c>
      <c r="C1" s="2" t="s">
        <v>49</v>
      </c>
      <c r="D1" s="2" t="s">
        <v>51</v>
      </c>
      <c r="E1" s="2" t="s">
        <v>50</v>
      </c>
      <c r="F1" s="2" t="s">
        <v>52</v>
      </c>
      <c r="G1" s="2" t="s">
        <v>101</v>
      </c>
    </row>
    <row r="2" spans="1:7">
      <c r="A2" s="4" t="s">
        <v>102</v>
      </c>
      <c r="B2" s="6" t="n">
        <v>157274</v>
      </c>
      <c r="C2" s="6" t="n">
        <v>114182</v>
      </c>
      <c r="D2" s="6" t="n">
        <v>-1157</v>
      </c>
      <c r="E2" s="6" t="n">
        <v>-220</v>
      </c>
      <c r="F2" s="6" t="n">
        <v>-63944</v>
      </c>
      <c r="G2" s="6" t="n">
        <v>206135</v>
      </c>
    </row>
    <row r="3" spans="1:7">
      <c r="A3" s="4" t="s">
        <v>103</v>
      </c>
      <c r="F3" s="5" t="n">
        <v>-118410</v>
      </c>
      <c r="G3" s="5" t="n">
        <v>-118410</v>
      </c>
    </row>
    <row r="4" spans="1:7">
      <c r="A4" s="4" t="s">
        <v>104</v>
      </c>
      <c r="D4" s="5" t="n">
        <v>690</v>
      </c>
      <c r="E4" s="5" t="n">
        <v>202</v>
      </c>
      <c r="G4" s="5" t="n">
        <v>892</v>
      </c>
    </row>
    <row r="5" spans="1:7">
      <c r="A5" s="4" t="s">
        <v>105</v>
      </c>
      <c r="D5" s="5" t="n">
        <v>690</v>
      </c>
      <c r="E5" s="5" t="n">
        <v>202</v>
      </c>
      <c r="F5" s="5" t="n">
        <v>-118410</v>
      </c>
      <c r="G5" s="5" t="n">
        <v>-117517</v>
      </c>
    </row>
    <row r="6" spans="1:7">
      <c r="A6" s="4" t="s">
        <v>106</v>
      </c>
      <c r="F6" s="5" t="n">
        <v>5036</v>
      </c>
      <c r="G6" s="5" t="n">
        <v>5036</v>
      </c>
    </row>
    <row r="7" spans="1:7">
      <c r="A7" s="4" t="s">
        <v>107</v>
      </c>
      <c r="B7" s="5" t="n">
        <v>40751</v>
      </c>
      <c r="C7" s="5" t="n">
        <v>237952</v>
      </c>
      <c r="G7" s="5" t="n">
        <v>278703</v>
      </c>
    </row>
    <row r="8" spans="1:7">
      <c r="A8" s="4" t="s">
        <v>108</v>
      </c>
      <c r="B8" s="5" t="n">
        <v>-19360</v>
      </c>
      <c r="G8" s="5" t="n">
        <v>-19360</v>
      </c>
    </row>
    <row r="9" spans="1:7">
      <c r="A9" s="4" t="s">
        <v>109</v>
      </c>
      <c r="B9" s="5" t="n">
        <v>6734</v>
      </c>
      <c r="C9" s="5" t="n">
        <v>5269</v>
      </c>
      <c r="G9" s="5" t="n">
        <v>12002</v>
      </c>
    </row>
    <row r="10" spans="1:7">
      <c r="A10" s="4" t="s">
        <v>110</v>
      </c>
      <c r="B10" s="5" t="n">
        <v>185399</v>
      </c>
      <c r="C10" s="5" t="n">
        <v>357402</v>
      </c>
      <c r="D10" s="5" t="n">
        <v>-467</v>
      </c>
      <c r="E10" s="5" t="n">
        <v>-18</v>
      </c>
      <c r="F10" s="5" t="n">
        <v>-177317</v>
      </c>
      <c r="G10" s="5" t="n">
        <v>364999</v>
      </c>
    </row>
    <row r="11" spans="1:7">
      <c r="A11" s="4" t="s">
        <v>103</v>
      </c>
      <c r="F11" s="5" t="n">
        <v>54012</v>
      </c>
      <c r="G11" s="5" t="n">
        <v>54012</v>
      </c>
    </row>
    <row r="12" spans="1:7">
      <c r="A12" s="4" t="s">
        <v>104</v>
      </c>
      <c r="D12" s="5" t="n">
        <v>-623</v>
      </c>
      <c r="E12" s="5" t="n">
        <v>-982</v>
      </c>
      <c r="G12" s="5" t="n">
        <v>-1605</v>
      </c>
    </row>
    <row r="13" spans="1:7">
      <c r="A13" s="4" t="s">
        <v>105</v>
      </c>
      <c r="D13" s="5" t="n">
        <v>-623</v>
      </c>
      <c r="E13" s="5" t="n">
        <v>-982</v>
      </c>
      <c r="F13" s="5" t="n">
        <v>54012</v>
      </c>
      <c r="G13" s="5" t="n">
        <v>52406</v>
      </c>
    </row>
    <row r="14" spans="1:7">
      <c r="A14" s="4" t="s">
        <v>106</v>
      </c>
      <c r="F14" s="5" t="n">
        <v>11034</v>
      </c>
      <c r="G14" s="5" t="n">
        <v>11034</v>
      </c>
    </row>
    <row r="15" spans="1:7">
      <c r="A15" s="4" t="s">
        <v>107</v>
      </c>
      <c r="B15" s="5" t="n">
        <v>36575</v>
      </c>
      <c r="C15" s="5" t="n">
        <v>289696</v>
      </c>
      <c r="G15" s="5" t="n">
        <v>326271</v>
      </c>
    </row>
    <row r="16" spans="1:7">
      <c r="A16" s="4" t="s">
        <v>108</v>
      </c>
      <c r="B16" s="5" t="n">
        <v>-269</v>
      </c>
      <c r="G16" s="5" t="n">
        <v>-269</v>
      </c>
    </row>
    <row r="17" spans="1:7">
      <c r="A17" s="4" t="s">
        <v>109</v>
      </c>
      <c r="B17" s="5" t="n">
        <v>2223</v>
      </c>
      <c r="C17" s="5" t="n">
        <v>2037</v>
      </c>
      <c r="G17" s="5" t="n">
        <v>4261</v>
      </c>
    </row>
    <row r="18" spans="1:7">
      <c r="A18" s="4" t="s">
        <v>111</v>
      </c>
      <c r="B18" s="5" t="n">
        <v>223928</v>
      </c>
      <c r="C18" s="5" t="n">
        <v>649135</v>
      </c>
      <c r="D18" s="5" t="n">
        <v>-1090</v>
      </c>
      <c r="E18" s="5" t="n">
        <v>-1000</v>
      </c>
      <c r="F18" s="5" t="n">
        <v>-112272</v>
      </c>
      <c r="G18" s="5" t="n">
        <v>758701</v>
      </c>
    </row>
    <row r="19" spans="1:7">
      <c r="A19" s="4" t="s">
        <v>103</v>
      </c>
      <c r="F19" s="5" t="n">
        <v>-115704</v>
      </c>
      <c r="G19" s="5" t="n">
        <v>-115704</v>
      </c>
    </row>
    <row r="20" spans="1:7">
      <c r="A20" s="4" t="s">
        <v>104</v>
      </c>
      <c r="D20" s="5" t="n">
        <v>-664</v>
      </c>
      <c r="E20" s="5" t="n">
        <v>-260</v>
      </c>
      <c r="G20" s="5" t="n">
        <v>-924</v>
      </c>
    </row>
    <row r="21" spans="1:7">
      <c r="A21" s="4" t="s">
        <v>105</v>
      </c>
      <c r="D21" s="5" t="n">
        <v>-664</v>
      </c>
      <c r="E21" s="5" t="n">
        <v>-260</v>
      </c>
      <c r="F21" s="5" t="n">
        <v>-115704</v>
      </c>
      <c r="G21" s="5" t="n">
        <v>-116629</v>
      </c>
    </row>
    <row r="22" spans="1:7">
      <c r="A22" s="4" t="s">
        <v>106</v>
      </c>
      <c r="F22" s="5" t="n">
        <v>16536</v>
      </c>
      <c r="G22" s="5" t="n">
        <v>16536</v>
      </c>
    </row>
    <row r="23" spans="1:7">
      <c r="A23" s="4" t="s">
        <v>107</v>
      </c>
      <c r="B23" s="5" t="n">
        <v>23331</v>
      </c>
      <c r="C23" s="5" t="n">
        <v>340593</v>
      </c>
      <c r="G23" s="5" t="n">
        <v>363924</v>
      </c>
    </row>
    <row r="24" spans="1:7">
      <c r="A24" s="4" t="s">
        <v>108</v>
      </c>
      <c r="B24" s="5" t="n">
        <v>-15837</v>
      </c>
      <c r="G24" s="5" t="n">
        <v>-15837</v>
      </c>
    </row>
    <row r="25" spans="1:7">
      <c r="A25" s="4" t="s">
        <v>109</v>
      </c>
      <c r="B25" s="5" t="n">
        <v>1992</v>
      </c>
      <c r="C25" s="5" t="n">
        <v>3296</v>
      </c>
      <c r="G25" s="5" t="n">
        <v>5288</v>
      </c>
    </row>
    <row r="26" spans="1:7">
      <c r="A26" s="4" t="s">
        <v>112</v>
      </c>
      <c r="B26" s="6" t="n">
        <v>233414</v>
      </c>
      <c r="C26" s="6" t="n">
        <v>993025</v>
      </c>
      <c r="D26" s="6" t="n">
        <v>-1754</v>
      </c>
      <c r="E26" s="6" t="n">
        <v>-1260</v>
      </c>
      <c r="F26" s="6" t="n">
        <v>-211441</v>
      </c>
      <c r="G26" s="6" t="n">
        <v>1011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68</v>
      </c>
    </row>
    <row r="3" spans="1:2">
      <c r="A3" s="3" t="s">
        <v>31</v>
      </c>
    </row>
    <row r="4" spans="1:2">
      <c r="A4" s="4" t="s">
        <v>319</v>
      </c>
      <c r="B4"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68</v>
      </c>
    </row>
    <row r="3" spans="1:2">
      <c r="A3" s="3" t="s">
        <v>32</v>
      </c>
    </row>
    <row r="4" spans="1:2">
      <c r="A4" s="4" t="s">
        <v>322</v>
      </c>
      <c r="B4"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68</v>
      </c>
    </row>
    <row r="3" spans="1:2">
      <c r="A3" s="3" t="s">
        <v>36</v>
      </c>
    </row>
    <row r="4" spans="1:2">
      <c r="A4" s="4" t="s">
        <v>325</v>
      </c>
      <c r="B4"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68</v>
      </c>
    </row>
    <row r="3" spans="1:2">
      <c r="A3" s="3" t="s">
        <v>17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68</v>
      </c>
    </row>
    <row r="3" spans="1:2">
      <c r="A3" s="3" t="s">
        <v>180</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68</v>
      </c>
    </row>
    <row r="3" spans="1:2">
      <c r="A3" s="3" t="s">
        <v>182</v>
      </c>
    </row>
    <row r="4" spans="1:2">
      <c r="A4" s="4" t="s">
        <v>336</v>
      </c>
      <c r="B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68</v>
      </c>
    </row>
    <row r="3" spans="1:2">
      <c r="A3" s="3" t="s">
        <v>41</v>
      </c>
    </row>
    <row r="4" spans="1:2">
      <c r="A4" s="4" t="s">
        <v>339</v>
      </c>
      <c r="B4" s="4" t="s">
        <v>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68</v>
      </c>
    </row>
    <row r="3" spans="1:2">
      <c r="A3" s="3" t="s">
        <v>18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68</v>
      </c>
    </row>
    <row r="3" spans="1:2">
      <c r="A3" s="3" t="s">
        <v>187</v>
      </c>
    </row>
    <row r="4" spans="1:2">
      <c r="A4" s="4" t="s">
        <v>351</v>
      </c>
      <c r="B4" s="4" t="s">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68</v>
      </c>
    </row>
    <row r="3" spans="1:2">
      <c r="A3" s="3" t="s">
        <v>189</v>
      </c>
    </row>
    <row r="4" spans="1:2">
      <c r="A4" s="4" t="s">
        <v>354</v>
      </c>
      <c r="B4" s="4" t="s">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3</v>
      </c>
      <c r="B1" s="2" t="s">
        <v>1</v>
      </c>
    </row>
    <row r="2" spans="1:4">
      <c r="B2" s="2" t="s">
        <v>27</v>
      </c>
      <c r="C2" s="2" t="s">
        <v>28</v>
      </c>
      <c r="D2" s="2" t="s">
        <v>29</v>
      </c>
    </row>
    <row r="3" spans="1:4">
      <c r="A3" s="3" t="s">
        <v>114</v>
      </c>
    </row>
    <row r="4" spans="1:4">
      <c r="A4" s="4" t="s">
        <v>115</v>
      </c>
      <c r="B4" s="6" t="n">
        <v>973241</v>
      </c>
      <c r="C4" s="6" t="n">
        <v>340314</v>
      </c>
      <c r="D4" s="6" t="n">
        <v>187712</v>
      </c>
    </row>
    <row r="5" spans="1:4">
      <c r="A5" s="4" t="s">
        <v>85</v>
      </c>
      <c r="B5" s="5" t="n">
        <v>-115704</v>
      </c>
      <c r="C5" s="5" t="n">
        <v>54012</v>
      </c>
      <c r="D5" s="5" t="n">
        <v>-118410</v>
      </c>
    </row>
    <row r="6" spans="1:4">
      <c r="A6" s="3" t="s">
        <v>116</v>
      </c>
    </row>
    <row r="7" spans="1:4">
      <c r="A7" s="4" t="s">
        <v>117</v>
      </c>
      <c r="B7" s="5" t="n">
        <v>198</v>
      </c>
      <c r="C7" s="5" t="n">
        <v>235</v>
      </c>
      <c r="D7" s="5" t="n">
        <v>-1218</v>
      </c>
    </row>
    <row r="8" spans="1:4">
      <c r="A8" s="4" t="s">
        <v>118</v>
      </c>
      <c r="B8" s="5" t="n">
        <v>25705</v>
      </c>
      <c r="C8" s="5" t="n">
        <v>-8257</v>
      </c>
      <c r="D8" s="5" t="n">
        <v>-448</v>
      </c>
    </row>
    <row r="9" spans="1:4">
      <c r="A9" s="4" t="s">
        <v>80</v>
      </c>
      <c r="C9" s="5" t="n">
        <v>-57479</v>
      </c>
      <c r="D9" s="5" t="n">
        <v>30632</v>
      </c>
    </row>
    <row r="10" spans="1:4">
      <c r="A10" s="4" t="s">
        <v>119</v>
      </c>
      <c r="B10" s="5" t="n">
        <v>3633</v>
      </c>
      <c r="C10" s="5" t="n">
        <v>3322</v>
      </c>
      <c r="D10" s="5" t="n">
        <v>2372</v>
      </c>
    </row>
    <row r="11" spans="1:4">
      <c r="A11" s="4" t="s">
        <v>120</v>
      </c>
      <c r="B11" s="5" t="n">
        <v>652</v>
      </c>
      <c r="C11" s="5" t="n">
        <v>860</v>
      </c>
      <c r="D11" s="5" t="n">
        <v>1030</v>
      </c>
    </row>
    <row r="12" spans="1:4">
      <c r="A12" s="4" t="s">
        <v>121</v>
      </c>
      <c r="B12" s="5" t="n">
        <v>-357</v>
      </c>
      <c r="C12" s="5" t="n">
        <v>1229</v>
      </c>
      <c r="D12" s="5" t="n">
        <v>-398</v>
      </c>
    </row>
    <row r="13" spans="1:4">
      <c r="A13" s="4" t="s">
        <v>106</v>
      </c>
      <c r="B13" s="5" t="n">
        <v>16536</v>
      </c>
      <c r="C13" s="5" t="n">
        <v>11034</v>
      </c>
      <c r="D13" s="5" t="n">
        <v>5036</v>
      </c>
    </row>
    <row r="14" spans="1:4">
      <c r="A14" s="4" t="s">
        <v>122</v>
      </c>
      <c r="B14" s="5" t="n">
        <v>1</v>
      </c>
      <c r="C14" s="5" t="n">
        <v>7</v>
      </c>
      <c r="D14" s="5" t="n">
        <v>-125</v>
      </c>
    </row>
    <row r="15" spans="1:4">
      <c r="A15" s="4" t="s">
        <v>123</v>
      </c>
      <c r="B15" s="5" t="n">
        <v>22</v>
      </c>
      <c r="C15" s="5" t="n">
        <v>244</v>
      </c>
      <c r="D15" s="5" t="n">
        <v>30</v>
      </c>
    </row>
    <row r="16" spans="1:4">
      <c r="A16" s="4" t="s">
        <v>124</v>
      </c>
      <c r="C16" s="5" t="n">
        <v>-14</v>
      </c>
      <c r="D16" s="5" t="n">
        <v>-62</v>
      </c>
    </row>
    <row r="17" spans="1:4">
      <c r="A17" s="4" t="s">
        <v>125</v>
      </c>
      <c r="B17" s="5" t="n">
        <v>-69315</v>
      </c>
      <c r="C17" s="5" t="n">
        <v>5192</v>
      </c>
      <c r="D17" s="5" t="n">
        <v>-81560</v>
      </c>
    </row>
    <row r="18" spans="1:4">
      <c r="A18" s="4" t="s">
        <v>126</v>
      </c>
      <c r="B18" s="5" t="n">
        <v>22</v>
      </c>
      <c r="C18" s="5" t="n">
        <v>25</v>
      </c>
      <c r="D18" s="5" t="n">
        <v>-44</v>
      </c>
    </row>
    <row r="19" spans="1:4">
      <c r="A19" s="4" t="s">
        <v>127</v>
      </c>
      <c r="B19" s="5" t="n">
        <v>-27656</v>
      </c>
      <c r="C19" s="5" t="n">
        <v>-12978</v>
      </c>
      <c r="D19" s="5" t="n">
        <v>-7220</v>
      </c>
    </row>
    <row r="20" spans="1:4">
      <c r="A20" s="4" t="s">
        <v>128</v>
      </c>
      <c r="B20" s="5" t="n">
        <v>14772</v>
      </c>
      <c r="C20" s="5" t="n">
        <v>2102</v>
      </c>
      <c r="D20" s="5" t="n">
        <v>-39508</v>
      </c>
    </row>
    <row r="21" spans="1:4">
      <c r="A21" s="4" t="s">
        <v>129</v>
      </c>
      <c r="B21" s="5" t="n">
        <v>-65722</v>
      </c>
      <c r="C21" s="5" t="n">
        <v>245806</v>
      </c>
      <c r="D21" s="5" t="n">
        <v>12780</v>
      </c>
    </row>
    <row r="22" spans="1:4">
      <c r="A22" s="4" t="s">
        <v>130</v>
      </c>
      <c r="B22" s="5" t="n">
        <v>-147899</v>
      </c>
      <c r="C22" s="5" t="n">
        <v>240148</v>
      </c>
      <c r="D22" s="5" t="n">
        <v>-115553</v>
      </c>
    </row>
    <row r="23" spans="1:4">
      <c r="A23" s="4" t="s">
        <v>131</v>
      </c>
      <c r="B23" s="5" t="n">
        <v>-273</v>
      </c>
      <c r="C23" s="5" t="n">
        <v>-47</v>
      </c>
      <c r="D23" s="5" t="n">
        <v>-49</v>
      </c>
    </row>
    <row r="24" spans="1:4">
      <c r="A24" s="4" t="s">
        <v>132</v>
      </c>
      <c r="B24" s="5" t="n">
        <v>1341</v>
      </c>
      <c r="C24" s="5" t="n">
        <v>1066</v>
      </c>
      <c r="D24" s="5" t="n">
        <v>1106</v>
      </c>
    </row>
    <row r="25" spans="1:4">
      <c r="A25" s="4" t="s">
        <v>133</v>
      </c>
      <c r="B25" s="5" t="n">
        <v>-199</v>
      </c>
      <c r="C25" s="5" t="n">
        <v>-1763</v>
      </c>
      <c r="D25" s="5" t="n">
        <v>-94</v>
      </c>
    </row>
    <row r="26" spans="1:4">
      <c r="A26" s="4" t="s">
        <v>134</v>
      </c>
      <c r="B26" s="5" t="n">
        <v>-147030</v>
      </c>
      <c r="C26" s="5" t="n">
        <v>239403</v>
      </c>
      <c r="D26" s="5" t="n">
        <v>-114590</v>
      </c>
    </row>
    <row r="27" spans="1:4">
      <c r="A27" s="4" t="s">
        <v>135</v>
      </c>
      <c r="B27" s="5" t="n">
        <v>-5312</v>
      </c>
      <c r="C27" s="5" t="n">
        <v>-4458</v>
      </c>
      <c r="D27" s="5" t="n">
        <v>-6100</v>
      </c>
    </row>
    <row r="28" spans="1:4">
      <c r="A28" s="4" t="s">
        <v>136</v>
      </c>
      <c r="B28" s="5" t="n">
        <v>-2125</v>
      </c>
      <c r="C28" s="5" t="n">
        <v>-332</v>
      </c>
      <c r="D28" s="5" t="n">
        <v>-565</v>
      </c>
    </row>
    <row r="29" spans="1:4">
      <c r="A29" s="4" t="s">
        <v>137</v>
      </c>
      <c r="C29" s="5" t="n">
        <v>18</v>
      </c>
      <c r="D29" s="5" t="n">
        <v>110</v>
      </c>
    </row>
    <row r="30" spans="1:4">
      <c r="A30" s="4" t="s">
        <v>138</v>
      </c>
      <c r="B30" s="5" t="n">
        <v>7</v>
      </c>
    </row>
    <row r="31" spans="1:4">
      <c r="A31" s="4" t="s">
        <v>139</v>
      </c>
      <c r="B31" s="5" t="n">
        <v>6510</v>
      </c>
      <c r="C31" s="5" t="n">
        <v>235</v>
      </c>
      <c r="D31" s="5" t="n">
        <v>2258</v>
      </c>
    </row>
    <row r="32" spans="1:4">
      <c r="A32" s="4" t="s">
        <v>140</v>
      </c>
      <c r="C32" s="5" t="n">
        <v>-2750</v>
      </c>
    </row>
    <row r="33" spans="1:4">
      <c r="A33" s="4" t="s">
        <v>141</v>
      </c>
      <c r="B33" s="5" t="n">
        <v>372</v>
      </c>
    </row>
    <row r="34" spans="1:4">
      <c r="A34" s="4" t="s">
        <v>142</v>
      </c>
      <c r="B34" s="5" t="n">
        <v>-549</v>
      </c>
      <c r="C34" s="5" t="n">
        <v>-7287</v>
      </c>
      <c r="D34" s="5" t="n">
        <v>-4297</v>
      </c>
    </row>
    <row r="35" spans="1:4">
      <c r="A35" s="4" t="s">
        <v>143</v>
      </c>
      <c r="B35" s="5" t="n">
        <v>-65</v>
      </c>
      <c r="C35" s="5" t="n">
        <v>-49</v>
      </c>
      <c r="D35" s="5" t="n">
        <v>-43</v>
      </c>
    </row>
    <row r="36" spans="1:4">
      <c r="A36" s="4" t="s">
        <v>144</v>
      </c>
      <c r="B36" s="5" t="n">
        <v>363924</v>
      </c>
      <c r="C36" s="5" t="n">
        <v>392121</v>
      </c>
      <c r="D36" s="5" t="n">
        <v>278702</v>
      </c>
    </row>
    <row r="37" spans="1:4">
      <c r="A37" s="4" t="s">
        <v>145</v>
      </c>
      <c r="B37" s="5" t="n">
        <v>-15790</v>
      </c>
      <c r="C37" s="5" t="n">
        <v>-337</v>
      </c>
      <c r="D37" s="5" t="n">
        <v>-19292</v>
      </c>
    </row>
    <row r="38" spans="1:4">
      <c r="A38" s="4" t="s">
        <v>146</v>
      </c>
      <c r="B38" s="5" t="n">
        <v>5288</v>
      </c>
      <c r="C38" s="5" t="n">
        <v>4261</v>
      </c>
      <c r="D38" s="5" t="n">
        <v>12003</v>
      </c>
    </row>
    <row r="39" spans="1:4">
      <c r="A39" s="4" t="s">
        <v>147</v>
      </c>
      <c r="B39" s="5" t="n">
        <v>353357</v>
      </c>
      <c r="C39" s="5" t="n">
        <v>395996</v>
      </c>
      <c r="D39" s="5" t="n">
        <v>271370</v>
      </c>
    </row>
    <row r="40" spans="1:4">
      <c r="A40" s="4" t="s">
        <v>148</v>
      </c>
      <c r="B40" s="5" t="n">
        <v>-27808</v>
      </c>
      <c r="C40" s="5" t="n">
        <v>4816</v>
      </c>
      <c r="D40" s="5" t="n">
        <v>118</v>
      </c>
    </row>
    <row r="41" spans="1:4">
      <c r="A41" s="4" t="s">
        <v>149</v>
      </c>
      <c r="B41" s="5" t="n">
        <v>177970</v>
      </c>
      <c r="C41" s="5" t="n">
        <v>632927</v>
      </c>
      <c r="D41" s="5" t="n">
        <v>152601</v>
      </c>
    </row>
    <row r="42" spans="1:4">
      <c r="A42" s="4" t="s">
        <v>150</v>
      </c>
      <c r="B42" s="6" t="n">
        <v>1151211</v>
      </c>
      <c r="C42" s="6" t="n">
        <v>973241</v>
      </c>
      <c r="D42" s="6" t="n">
        <v>3403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68</v>
      </c>
    </row>
    <row r="3" spans="1:2">
      <c r="A3" s="3" t="s">
        <v>192</v>
      </c>
    </row>
    <row r="4" spans="1:2">
      <c r="A4" s="4" t="s">
        <v>357</v>
      </c>
      <c r="B4" s="4" t="s">
        <v>3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68</v>
      </c>
    </row>
    <row r="3" spans="1:2">
      <c r="A3" s="3" t="s">
        <v>195</v>
      </c>
    </row>
    <row r="4" spans="1:2">
      <c r="A4" s="4" t="s">
        <v>360</v>
      </c>
      <c r="B4" s="4" t="s">
        <v>3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68</v>
      </c>
    </row>
    <row r="3" spans="1:2">
      <c r="A3" s="3" t="s">
        <v>197</v>
      </c>
    </row>
    <row r="4" spans="1:2">
      <c r="A4" s="4" t="s">
        <v>363</v>
      </c>
      <c r="B4" s="4" t="s">
        <v>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68</v>
      </c>
    </row>
    <row r="3" spans="1:2">
      <c r="A3" s="3" t="s">
        <v>200</v>
      </c>
    </row>
    <row r="4" spans="1:2">
      <c r="A4" s="4" t="s">
        <v>366</v>
      </c>
      <c r="B4" s="4" t="s">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68</v>
      </c>
    </row>
    <row r="3" spans="1:2">
      <c r="A3" s="3" t="s">
        <v>202</v>
      </c>
    </row>
    <row r="4" spans="1:2">
      <c r="A4" s="4" t="s">
        <v>369</v>
      </c>
      <c r="B4" s="4" t="s">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68</v>
      </c>
    </row>
    <row r="3" spans="1:2">
      <c r="A3" s="3" t="s">
        <v>20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68</v>
      </c>
    </row>
    <row r="3" spans="1:2">
      <c r="A3" s="3" t="s">
        <v>209</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68</v>
      </c>
    </row>
    <row r="3" spans="1:2">
      <c r="A3" s="3" t="s">
        <v>211</v>
      </c>
    </row>
    <row r="4" spans="1:2">
      <c r="A4" s="4" t="s">
        <v>400</v>
      </c>
      <c r="B4" s="4" t="s">
        <v>4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68</v>
      </c>
    </row>
    <row r="3" spans="1:2">
      <c r="A3" s="3" t="s">
        <v>213</v>
      </c>
    </row>
    <row r="4" spans="1:2">
      <c r="A4" s="4" t="s">
        <v>403</v>
      </c>
      <c r="B4" s="4" t="s">
        <v>4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68</v>
      </c>
    </row>
    <row r="3" spans="1:2">
      <c r="A3" s="3" t="s">
        <v>215</v>
      </c>
    </row>
    <row r="4" spans="1:2">
      <c r="A4" s="4" t="s">
        <v>406</v>
      </c>
      <c r="B4" s="4" t="s">
        <v>407</v>
      </c>
    </row>
    <row r="5" spans="1:2">
      <c r="A5" s="4" t="s">
        <v>408</v>
      </c>
      <c r="B5" s="4" t="s">
        <v>409</v>
      </c>
    </row>
    <row r="6" spans="1:2">
      <c r="A6" s="4" t="s">
        <v>410</v>
      </c>
    </row>
    <row r="7" spans="1:2">
      <c r="A7" s="3" t="s">
        <v>215</v>
      </c>
    </row>
    <row r="8" spans="1:2">
      <c r="A8" s="4" t="s">
        <v>411</v>
      </c>
      <c r="B8" s="4" t="s">
        <v>4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68</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2"/>
  </cols>
  <sheetData>
    <row r="1" spans="1:2">
      <c r="A1" s="1" t="s">
        <v>413</v>
      </c>
      <c r="B1" s="2" t="s">
        <v>414</v>
      </c>
    </row>
    <row r="2" spans="1:2">
      <c r="A2" s="3" t="s">
        <v>151</v>
      </c>
    </row>
    <row r="3" spans="1:2">
      <c r="A3" s="4" t="s">
        <v>415</v>
      </c>
      <c r="B3" s="5" t="n">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6"/>
  </cols>
  <sheetData>
    <row r="1" spans="1:2">
      <c r="A1" s="1" t="s">
        <v>416</v>
      </c>
      <c r="B1" s="2" t="s">
        <v>1</v>
      </c>
    </row>
    <row r="2" spans="1:2">
      <c r="B2" s="2" t="s">
        <v>68</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2</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7</v>
      </c>
    </row>
    <row r="18" spans="1:2">
      <c r="A18" s="4" t="s">
        <v>428</v>
      </c>
    </row>
    <row r="19" spans="1:2">
      <c r="A19" s="3" t="s">
        <v>418</v>
      </c>
    </row>
    <row r="20" spans="1:2">
      <c r="A20" s="4" t="s">
        <v>419</v>
      </c>
      <c r="B20" s="4" t="s">
        <v>425</v>
      </c>
    </row>
    <row r="21" spans="1:2">
      <c r="A21" s="4" t="s">
        <v>429</v>
      </c>
    </row>
    <row r="22" spans="1:2">
      <c r="A22" s="3" t="s">
        <v>418</v>
      </c>
    </row>
    <row r="23" spans="1:2">
      <c r="A23" s="4" t="s">
        <v>419</v>
      </c>
      <c r="B23" s="4" t="s">
        <v>425</v>
      </c>
    </row>
    <row r="24" spans="1:2">
      <c r="A24" s="4" t="s">
        <v>430</v>
      </c>
    </row>
    <row r="25" spans="1:2">
      <c r="A25" s="3" t="s">
        <v>418</v>
      </c>
    </row>
    <row r="26" spans="1:2">
      <c r="A26" s="4" t="s">
        <v>419</v>
      </c>
      <c r="B26" s="4" t="s">
        <v>4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32</v>
      </c>
      <c r="B1" s="2" t="s">
        <v>1</v>
      </c>
    </row>
    <row r="2" spans="1:2">
      <c r="B2" s="2" t="s">
        <v>68</v>
      </c>
    </row>
    <row r="3" spans="1:2">
      <c r="A3" s="4" t="s">
        <v>433</v>
      </c>
    </row>
    <row r="4" spans="1:2">
      <c r="A4" s="3" t="s">
        <v>434</v>
      </c>
    </row>
    <row r="5" spans="1:2">
      <c r="A5" s="4" t="s">
        <v>419</v>
      </c>
      <c r="B5" s="4" t="s">
        <v>435</v>
      </c>
    </row>
    <row r="6" spans="1:2">
      <c r="A6" s="4" t="s">
        <v>436</v>
      </c>
    </row>
    <row r="7" spans="1:2">
      <c r="A7" s="3" t="s">
        <v>434</v>
      </c>
    </row>
    <row r="8" spans="1:2">
      <c r="A8" s="4" t="s">
        <v>419</v>
      </c>
      <c r="B8" s="4" t="s">
        <v>435</v>
      </c>
    </row>
    <row r="9" spans="1:2">
      <c r="A9" s="4" t="s">
        <v>437</v>
      </c>
    </row>
    <row r="10" spans="1:2">
      <c r="A10" s="3" t="s">
        <v>434</v>
      </c>
    </row>
    <row r="11" spans="1:2">
      <c r="A11" s="4" t="s">
        <v>419</v>
      </c>
      <c r="B11" s="4" t="s">
        <v>431</v>
      </c>
    </row>
    <row r="12" spans="1:2">
      <c r="A12" s="4" t="s">
        <v>438</v>
      </c>
    </row>
    <row r="13" spans="1:2">
      <c r="A13" s="3" t="s">
        <v>434</v>
      </c>
    </row>
    <row r="14" spans="1:2">
      <c r="A14" s="4" t="s">
        <v>419</v>
      </c>
      <c r="B14" s="4" t="s">
        <v>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9</v>
      </c>
      <c r="B1" s="2" t="s">
        <v>1</v>
      </c>
    </row>
    <row r="2" spans="1:4">
      <c r="B2" s="2" t="s">
        <v>68</v>
      </c>
      <c r="C2" s="2" t="s">
        <v>69</v>
      </c>
      <c r="D2" s="2" t="s">
        <v>70</v>
      </c>
    </row>
    <row r="3" spans="1:4">
      <c r="A3" s="3" t="s">
        <v>153</v>
      </c>
    </row>
    <row r="4" spans="1:4">
      <c r="A4" s="4" t="s">
        <v>440</v>
      </c>
      <c r="B4" s="4" t="s">
        <v>441</v>
      </c>
      <c r="C4" s="4" t="s">
        <v>441</v>
      </c>
      <c r="D4" s="4" t="s">
        <v>4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442</v>
      </c>
      <c r="B1" s="2" t="s">
        <v>1</v>
      </c>
    </row>
    <row r="2" spans="1:2">
      <c r="B2" s="2" t="s">
        <v>68</v>
      </c>
    </row>
    <row r="3" spans="1:2">
      <c r="A3" s="3" t="s">
        <v>153</v>
      </c>
    </row>
    <row r="4" spans="1:2">
      <c r="A4" s="4" t="s">
        <v>443</v>
      </c>
      <c r="B4" s="4" t="s">
        <v>4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27</v>
      </c>
    </row>
    <row r="3" spans="1:2">
      <c r="A3" s="3" t="s">
        <v>153</v>
      </c>
    </row>
    <row r="4" spans="1:2">
      <c r="A4" s="4" t="s">
        <v>446</v>
      </c>
      <c r="B4"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7</v>
      </c>
      <c r="B1" s="2" t="s">
        <v>1</v>
      </c>
    </row>
    <row r="2" spans="1:2">
      <c r="B2" s="2" t="s">
        <v>448</v>
      </c>
    </row>
    <row r="3" spans="1:2">
      <c r="A3" s="3" t="s">
        <v>153</v>
      </c>
    </row>
    <row r="4" spans="1:2">
      <c r="A4" s="4" t="s">
        <v>449</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14"/>
  </cols>
  <sheetData>
    <row r="1" spans="1:5">
      <c r="A1" s="1" t="s">
        <v>450</v>
      </c>
      <c r="B1" s="2" t="s">
        <v>451</v>
      </c>
      <c r="C1" s="2" t="s">
        <v>452</v>
      </c>
      <c r="D1" s="2" t="s">
        <v>453</v>
      </c>
      <c r="E1" s="2" t="s">
        <v>454</v>
      </c>
    </row>
    <row r="2" spans="1:5">
      <c r="A2" s="3" t="s">
        <v>455</v>
      </c>
    </row>
    <row r="3" spans="1:5">
      <c r="A3" s="4" t="s">
        <v>456</v>
      </c>
      <c r="D3" s="5" t="n">
        <v>2</v>
      </c>
    </row>
    <row r="4" spans="1:5">
      <c r="A4" s="4" t="s">
        <v>457</v>
      </c>
      <c r="D4" s="8" t="n">
        <v>338.6</v>
      </c>
    </row>
    <row r="5" spans="1:5">
      <c r="A5" s="4" t="s">
        <v>458</v>
      </c>
      <c r="D5" s="8" t="n">
        <v>87.2</v>
      </c>
    </row>
    <row r="6" spans="1:5">
      <c r="A6" s="4" t="s">
        <v>459</v>
      </c>
      <c r="D6" s="4" t="s">
        <v>460</v>
      </c>
    </row>
    <row r="7" spans="1:5">
      <c r="A7" s="4" t="s">
        <v>461</v>
      </c>
      <c r="D7" s="4" t="s">
        <v>462</v>
      </c>
    </row>
    <row r="8" spans="1:5">
      <c r="A8" s="4" t="s">
        <v>463</v>
      </c>
    </row>
    <row r="9" spans="1:5">
      <c r="A9" s="3" t="s">
        <v>455</v>
      </c>
    </row>
    <row r="10" spans="1:5">
      <c r="A10" s="4" t="s">
        <v>464</v>
      </c>
      <c r="C10" s="4" t="s">
        <v>465</v>
      </c>
      <c r="E10" s="4" t="s">
        <v>466</v>
      </c>
    </row>
    <row r="11" spans="1:5">
      <c r="A11" s="4" t="s">
        <v>467</v>
      </c>
      <c r="B11" s="6" t="n">
        <v>1</v>
      </c>
    </row>
    <row r="12" spans="1:5">
      <c r="A12" s="4" t="s">
        <v>468</v>
      </c>
    </row>
    <row r="13" spans="1:5">
      <c r="A13" s="3" t="s">
        <v>455</v>
      </c>
    </row>
    <row r="14" spans="1:5">
      <c r="A14" s="4" t="s">
        <v>469</v>
      </c>
      <c r="D14" s="8" t="n">
        <v>16.8</v>
      </c>
    </row>
    <row r="15" spans="1:5">
      <c r="A15" s="4" t="s">
        <v>470</v>
      </c>
    </row>
    <row r="16" spans="1:5">
      <c r="A16" s="3" t="s">
        <v>455</v>
      </c>
    </row>
    <row r="17" spans="1:5">
      <c r="A17" s="4" t="s">
        <v>457</v>
      </c>
      <c r="D17" s="8" t="n">
        <v>26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1</v>
      </c>
      <c r="B1" s="2" t="s">
        <v>1</v>
      </c>
    </row>
    <row r="2" spans="1:4">
      <c r="B2" s="2" t="s">
        <v>472</v>
      </c>
      <c r="C2" s="2" t="s">
        <v>28</v>
      </c>
      <c r="D2" s="2" t="s">
        <v>29</v>
      </c>
    </row>
    <row r="3" spans="1:4">
      <c r="A3" s="3" t="s">
        <v>473</v>
      </c>
    </row>
    <row r="4" spans="1:4">
      <c r="A4" s="4" t="s">
        <v>474</v>
      </c>
      <c r="B4" s="5" t="n">
        <v>2</v>
      </c>
    </row>
    <row r="5" spans="1:4">
      <c r="A5" s="4" t="s">
        <v>72</v>
      </c>
      <c r="B5" s="6" t="n">
        <v>127087</v>
      </c>
      <c r="C5" s="6" t="n">
        <v>129519</v>
      </c>
      <c r="D5" s="6" t="n">
        <v>39563</v>
      </c>
    </row>
    <row r="6" spans="1:4">
      <c r="A6" s="4" t="s">
        <v>73</v>
      </c>
      <c r="B6" s="5" t="n">
        <v>28830</v>
      </c>
      <c r="C6" s="5" t="n">
        <v>22093</v>
      </c>
      <c r="D6" s="5" t="n">
        <v>21017</v>
      </c>
    </row>
    <row r="7" spans="1:4">
      <c r="A7" s="4" t="s">
        <v>74</v>
      </c>
      <c r="B7" s="5" t="n">
        <v>155918</v>
      </c>
      <c r="C7" s="5" t="n">
        <v>151612</v>
      </c>
      <c r="D7" s="5" t="n">
        <v>60579</v>
      </c>
    </row>
    <row r="8" spans="1:4">
      <c r="A8" s="4" t="s">
        <v>79</v>
      </c>
      <c r="B8" s="5" t="n">
        <v>-89802</v>
      </c>
      <c r="C8" s="5" t="n">
        <v>-11491</v>
      </c>
      <c r="D8" s="5" t="n">
        <v>-89444</v>
      </c>
    </row>
    <row r="9" spans="1:4">
      <c r="A9" s="4" t="s">
        <v>475</v>
      </c>
      <c r="B9" s="5" t="n">
        <v>-25705</v>
      </c>
      <c r="C9" s="5" t="n">
        <v>65737</v>
      </c>
      <c r="D9" s="5" t="n">
        <v>-30184</v>
      </c>
    </row>
    <row r="10" spans="1:4">
      <c r="A10" s="4" t="s">
        <v>83</v>
      </c>
      <c r="B10" s="5" t="n">
        <v>-115507</v>
      </c>
      <c r="C10" s="5" t="n">
        <v>54246</v>
      </c>
      <c r="D10" s="5" t="n">
        <v>-119628</v>
      </c>
    </row>
    <row r="11" spans="1:4">
      <c r="A11" s="4" t="s">
        <v>84</v>
      </c>
      <c r="B11" s="5" t="n">
        <v>-198</v>
      </c>
      <c r="C11" s="5" t="n">
        <v>-235</v>
      </c>
      <c r="D11" s="5" t="n">
        <v>1218</v>
      </c>
    </row>
    <row r="12" spans="1:4">
      <c r="A12" s="4" t="s">
        <v>85</v>
      </c>
      <c r="B12" s="5" t="n">
        <v>-115704</v>
      </c>
      <c r="C12" s="5" t="n">
        <v>54012</v>
      </c>
      <c r="D12" s="5" t="n">
        <v>-118410</v>
      </c>
    </row>
    <row r="13" spans="1:4">
      <c r="A13" s="4" t="s">
        <v>476</v>
      </c>
    </row>
    <row r="14" spans="1:4">
      <c r="A14" s="3" t="s">
        <v>473</v>
      </c>
    </row>
    <row r="15" spans="1:4">
      <c r="A15" s="4" t="s">
        <v>79</v>
      </c>
      <c r="B15" s="5" t="n">
        <v>-73524</v>
      </c>
      <c r="C15" s="5" t="n">
        <v>-649</v>
      </c>
      <c r="D15" s="5" t="n">
        <v>-84713</v>
      </c>
    </row>
    <row r="16" spans="1:4">
      <c r="A16" s="4" t="s">
        <v>477</v>
      </c>
    </row>
    <row r="17" spans="1:4">
      <c r="A17" s="3" t="s">
        <v>473</v>
      </c>
    </row>
    <row r="18" spans="1:4">
      <c r="A18" s="4" t="s">
        <v>72</v>
      </c>
      <c r="B18" s="5" t="n">
        <v>-5104</v>
      </c>
      <c r="C18" s="5" t="n">
        <v>-4379</v>
      </c>
      <c r="D18" s="5" t="n">
        <v>-5459</v>
      </c>
    </row>
    <row r="19" spans="1:4">
      <c r="A19" s="4" t="s">
        <v>74</v>
      </c>
      <c r="B19" s="5" t="n">
        <v>-5104</v>
      </c>
      <c r="C19" s="5" t="n">
        <v>-4379</v>
      </c>
      <c r="D19" s="5" t="n">
        <v>-5459</v>
      </c>
    </row>
    <row r="20" spans="1:4">
      <c r="A20" s="4" t="s">
        <v>478</v>
      </c>
    </row>
    <row r="21" spans="1:4">
      <c r="A21" s="3" t="s">
        <v>473</v>
      </c>
    </row>
    <row r="22" spans="1:4">
      <c r="A22" s="4" t="s">
        <v>79</v>
      </c>
      <c r="B22" s="5" t="n">
        <v>-16278</v>
      </c>
      <c r="C22" s="5" t="n">
        <v>-10841</v>
      </c>
      <c r="D22" s="5" t="n">
        <v>-4731</v>
      </c>
    </row>
    <row r="23" spans="1:4">
      <c r="A23" s="4" t="s">
        <v>479</v>
      </c>
    </row>
    <row r="24" spans="1:4">
      <c r="A24" s="3" t="s">
        <v>473</v>
      </c>
    </row>
    <row r="25" spans="1:4">
      <c r="A25" s="4" t="s">
        <v>79</v>
      </c>
      <c r="B25" s="5" t="n">
        <v>-16536</v>
      </c>
      <c r="C25" s="5" t="n">
        <v>-11034</v>
      </c>
      <c r="D25" s="5" t="n">
        <v>-5036</v>
      </c>
    </row>
    <row r="26" spans="1:4">
      <c r="A26" s="4" t="s">
        <v>480</v>
      </c>
    </row>
    <row r="27" spans="1:4">
      <c r="A27" s="3" t="s">
        <v>473</v>
      </c>
    </row>
    <row r="28" spans="1:4">
      <c r="A28" s="4" t="s">
        <v>79</v>
      </c>
      <c r="D28" s="5" t="n">
        <v>507</v>
      </c>
    </row>
    <row r="29" spans="1:4">
      <c r="A29" s="4" t="s">
        <v>481</v>
      </c>
    </row>
    <row r="30" spans="1:4">
      <c r="A30" s="3" t="s">
        <v>473</v>
      </c>
    </row>
    <row r="31" spans="1:4">
      <c r="A31" s="4" t="s">
        <v>79</v>
      </c>
      <c r="B31" s="5" t="n">
        <v>258</v>
      </c>
      <c r="C31" s="5" t="n">
        <v>193</v>
      </c>
      <c r="D31" s="5" t="n">
        <v>-202</v>
      </c>
    </row>
    <row r="32" spans="1:4">
      <c r="A32" s="4" t="s">
        <v>482</v>
      </c>
    </row>
    <row r="33" spans="1:4">
      <c r="A33" s="3" t="s">
        <v>473</v>
      </c>
    </row>
    <row r="34" spans="1:4">
      <c r="A34" s="4" t="s">
        <v>72</v>
      </c>
      <c r="B34" s="5" t="n">
        <v>118262</v>
      </c>
      <c r="C34" s="5" t="n">
        <v>121616</v>
      </c>
      <c r="D34" s="5" t="n">
        <v>34129</v>
      </c>
    </row>
    <row r="35" spans="1:4">
      <c r="A35" s="4" t="s">
        <v>73</v>
      </c>
      <c r="B35" s="5" t="n">
        <v>28815</v>
      </c>
      <c r="C35" s="5" t="n">
        <v>21922</v>
      </c>
      <c r="D35" s="5" t="n">
        <v>20778</v>
      </c>
    </row>
    <row r="36" spans="1:4">
      <c r="A36" s="4" t="s">
        <v>74</v>
      </c>
      <c r="B36" s="5" t="n">
        <v>147077</v>
      </c>
      <c r="C36" s="5" t="n">
        <v>143538</v>
      </c>
      <c r="D36" s="5" t="n">
        <v>54907</v>
      </c>
    </row>
    <row r="37" spans="1:4">
      <c r="A37" s="4" t="s">
        <v>483</v>
      </c>
    </row>
    <row r="38" spans="1:4">
      <c r="A38" s="3" t="s">
        <v>473</v>
      </c>
    </row>
    <row r="39" spans="1:4">
      <c r="A39" s="4" t="s">
        <v>79</v>
      </c>
      <c r="B39" s="5" t="n">
        <v>-73610</v>
      </c>
      <c r="C39" s="5" t="n">
        <v>1138</v>
      </c>
      <c r="D39" s="5" t="n">
        <v>-82024</v>
      </c>
    </row>
    <row r="40" spans="1:4">
      <c r="A40" s="4" t="s">
        <v>484</v>
      </c>
    </row>
    <row r="41" spans="1:4">
      <c r="A41" s="3" t="s">
        <v>473</v>
      </c>
    </row>
    <row r="42" spans="1:4">
      <c r="A42" s="4" t="s">
        <v>72</v>
      </c>
      <c r="B42" s="5" t="n">
        <v>8825</v>
      </c>
      <c r="C42" s="5" t="n">
        <v>7903</v>
      </c>
      <c r="D42" s="5" t="n">
        <v>5434</v>
      </c>
    </row>
    <row r="43" spans="1:4">
      <c r="A43" s="4" t="s">
        <v>73</v>
      </c>
      <c r="B43" s="5" t="n">
        <v>15</v>
      </c>
      <c r="C43" s="5" t="n">
        <v>171</v>
      </c>
      <c r="D43" s="5" t="n">
        <v>238</v>
      </c>
    </row>
    <row r="44" spans="1:4">
      <c r="A44" s="4" t="s">
        <v>74</v>
      </c>
      <c r="B44" s="5" t="n">
        <v>13945</v>
      </c>
      <c r="C44" s="5" t="n">
        <v>12453</v>
      </c>
      <c r="D44" s="5" t="n">
        <v>11131</v>
      </c>
    </row>
    <row r="45" spans="1:4">
      <c r="A45" s="4" t="s">
        <v>485</v>
      </c>
    </row>
    <row r="46" spans="1:4">
      <c r="A46" s="3" t="s">
        <v>473</v>
      </c>
    </row>
    <row r="47" spans="1:4">
      <c r="A47" s="4" t="s">
        <v>79</v>
      </c>
      <c r="B47" s="5" t="n">
        <v>86</v>
      </c>
      <c r="C47" s="5" t="n">
        <v>-1787</v>
      </c>
      <c r="D47" s="5" t="n">
        <v>-2690</v>
      </c>
    </row>
    <row r="48" spans="1:4">
      <c r="A48" s="4" t="s">
        <v>486</v>
      </c>
    </row>
    <row r="49" spans="1:4">
      <c r="A49" s="3" t="s">
        <v>473</v>
      </c>
    </row>
    <row r="50" spans="1:4">
      <c r="A50" s="4" t="s">
        <v>72</v>
      </c>
      <c r="B50" s="6" t="n">
        <v>-5104</v>
      </c>
      <c r="C50" s="6" t="n">
        <v>-4379</v>
      </c>
      <c r="D50" s="6" t="n">
        <v>-54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87</v>
      </c>
      <c r="B1" s="2" t="s">
        <v>1</v>
      </c>
    </row>
    <row r="2" spans="1:4">
      <c r="B2" s="2" t="s">
        <v>488</v>
      </c>
      <c r="C2" s="2" t="s">
        <v>489</v>
      </c>
      <c r="D2" s="2" t="s">
        <v>490</v>
      </c>
    </row>
    <row r="3" spans="1:4">
      <c r="A3" s="3" t="s">
        <v>491</v>
      </c>
    </row>
    <row r="4" spans="1:4">
      <c r="A4" s="4" t="s">
        <v>492</v>
      </c>
      <c r="B4" s="5" t="n">
        <v>7</v>
      </c>
      <c r="C4" s="5" t="n">
        <v>7</v>
      </c>
      <c r="D4" s="5" t="n">
        <v>7</v>
      </c>
    </row>
    <row r="5" spans="1:4">
      <c r="A5" s="4" t="s">
        <v>493</v>
      </c>
      <c r="B5" s="6" t="n">
        <v>127087</v>
      </c>
      <c r="C5" s="6" t="n">
        <v>129519</v>
      </c>
      <c r="D5" s="6" t="n">
        <v>39563</v>
      </c>
    </row>
    <row r="6" spans="1:4">
      <c r="A6" s="4" t="s">
        <v>494</v>
      </c>
    </row>
    <row r="7" spans="1:4">
      <c r="A7" s="3" t="s">
        <v>491</v>
      </c>
    </row>
    <row r="8" spans="1:4">
      <c r="A8" s="4" t="s">
        <v>493</v>
      </c>
      <c r="B8" s="5" t="n">
        <v>82050</v>
      </c>
      <c r="C8" s="5" t="n">
        <v>88628</v>
      </c>
      <c r="D8" s="5" t="n">
        <v>17077</v>
      </c>
    </row>
    <row r="9" spans="1:4">
      <c r="A9" s="4" t="s">
        <v>495</v>
      </c>
    </row>
    <row r="10" spans="1:4">
      <c r="A10" s="3" t="s">
        <v>491</v>
      </c>
    </row>
    <row r="11" spans="1:4">
      <c r="A11" s="4" t="s">
        <v>493</v>
      </c>
      <c r="B11" s="6" t="n">
        <v>45037</v>
      </c>
      <c r="C11" s="5" t="n">
        <v>40884</v>
      </c>
      <c r="D11" s="5" t="n">
        <v>22446</v>
      </c>
    </row>
    <row r="12" spans="1:4">
      <c r="A12" s="4" t="s">
        <v>496</v>
      </c>
    </row>
    <row r="13" spans="1:4">
      <c r="A13" s="3" t="s">
        <v>491</v>
      </c>
    </row>
    <row r="14" spans="1:4">
      <c r="A14" s="4" t="s">
        <v>493</v>
      </c>
      <c r="C14" s="6" t="n">
        <v>6</v>
      </c>
      <c r="D14" s="6" t="n">
        <v>40</v>
      </c>
    </row>
    <row r="15" spans="1:4">
      <c r="A15" s="4" t="s">
        <v>497</v>
      </c>
    </row>
    <row r="16" spans="1:4">
      <c r="A16" s="3" t="s">
        <v>491</v>
      </c>
    </row>
    <row r="17" spans="1:4">
      <c r="A17" s="4" t="s">
        <v>498</v>
      </c>
      <c r="B17" s="4" t="s">
        <v>499</v>
      </c>
      <c r="C17" s="4" t="s">
        <v>500</v>
      </c>
      <c r="D17" s="4" t="s">
        <v>4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68</v>
      </c>
    </row>
    <row r="3" spans="1:2">
      <c r="A3" s="3" t="s">
        <v>153</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1</v>
      </c>
      <c r="B1" s="2" t="s">
        <v>1</v>
      </c>
    </row>
    <row r="2" spans="1:4">
      <c r="B2" s="2" t="s">
        <v>68</v>
      </c>
      <c r="C2" s="2" t="s">
        <v>69</v>
      </c>
      <c r="D2" s="2" t="s">
        <v>70</v>
      </c>
    </row>
    <row r="3" spans="1:4">
      <c r="A3" s="3" t="s">
        <v>502</v>
      </c>
    </row>
    <row r="4" spans="1:4">
      <c r="A4" s="4" t="s">
        <v>493</v>
      </c>
      <c r="B4" s="6" t="n">
        <v>127087</v>
      </c>
      <c r="C4" s="6" t="n">
        <v>129519</v>
      </c>
      <c r="D4" s="6" t="n">
        <v>39563</v>
      </c>
    </row>
    <row r="5" spans="1:4">
      <c r="A5" s="4" t="s">
        <v>494</v>
      </c>
    </row>
    <row r="6" spans="1:4">
      <c r="A6" s="3" t="s">
        <v>502</v>
      </c>
    </row>
    <row r="7" spans="1:4">
      <c r="A7" s="4" t="s">
        <v>493</v>
      </c>
      <c r="B7" s="5" t="n">
        <v>82050</v>
      </c>
      <c r="C7" s="5" t="n">
        <v>88628</v>
      </c>
      <c r="D7" s="5" t="n">
        <v>17077</v>
      </c>
    </row>
    <row r="8" spans="1:4">
      <c r="A8" s="4" t="s">
        <v>495</v>
      </c>
    </row>
    <row r="9" spans="1:4">
      <c r="A9" s="3" t="s">
        <v>502</v>
      </c>
    </row>
    <row r="10" spans="1:4">
      <c r="A10" s="4" t="s">
        <v>493</v>
      </c>
      <c r="B10" s="5" t="n">
        <v>45037</v>
      </c>
      <c r="C10" s="5" t="n">
        <v>40884</v>
      </c>
      <c r="D10" s="6" t="n">
        <v>22446</v>
      </c>
    </row>
    <row r="11" spans="1:4">
      <c r="A11" s="4" t="s">
        <v>503</v>
      </c>
    </row>
    <row r="12" spans="1:4">
      <c r="A12" s="3" t="s">
        <v>502</v>
      </c>
    </row>
    <row r="13" spans="1:4">
      <c r="A13" s="4" t="s">
        <v>493</v>
      </c>
      <c r="B13" s="6" t="n">
        <v>80687</v>
      </c>
      <c r="C13" s="6" t="n">
        <v>87813</v>
      </c>
    </row>
    <row r="14" spans="1:4">
      <c r="A14" s="4" t="s">
        <v>498</v>
      </c>
      <c r="B14" s="4" t="s">
        <v>504</v>
      </c>
      <c r="C14" s="4" t="s">
        <v>505</v>
      </c>
      <c r="D14" s="4" t="s">
        <v>441</v>
      </c>
    </row>
    <row r="15" spans="1:4">
      <c r="A15" s="4" t="s">
        <v>506</v>
      </c>
    </row>
    <row r="16" spans="1:4">
      <c r="A16" s="3" t="s">
        <v>502</v>
      </c>
    </row>
    <row r="17" spans="1:4">
      <c r="A17" s="4" t="s">
        <v>493</v>
      </c>
      <c r="D17" s="6" t="n">
        <v>16229</v>
      </c>
    </row>
    <row r="18" spans="1:4">
      <c r="A18" s="4" t="s">
        <v>498</v>
      </c>
      <c r="B18" s="4" t="s">
        <v>441</v>
      </c>
      <c r="C18" s="4" t="s">
        <v>441</v>
      </c>
      <c r="D18" s="4" t="s">
        <v>507</v>
      </c>
    </row>
    <row r="19" spans="1:4">
      <c r="A19" s="4" t="s">
        <v>508</v>
      </c>
    </row>
    <row r="20" spans="1:4">
      <c r="A20" s="3" t="s">
        <v>502</v>
      </c>
    </row>
    <row r="21" spans="1:4">
      <c r="A21" s="4" t="s">
        <v>493</v>
      </c>
      <c r="B21" s="6" t="n">
        <v>34049</v>
      </c>
      <c r="C21" s="6" t="n">
        <v>32596</v>
      </c>
      <c r="D21" s="6" t="n">
        <v>13640</v>
      </c>
    </row>
    <row r="22" spans="1:4">
      <c r="A22" s="4" t="s">
        <v>498</v>
      </c>
      <c r="B22" s="4" t="s">
        <v>509</v>
      </c>
      <c r="C22" s="4" t="s">
        <v>510</v>
      </c>
      <c r="D22" s="4" t="s">
        <v>511</v>
      </c>
    </row>
    <row r="23" spans="1:4">
      <c r="A23" s="4" t="s">
        <v>512</v>
      </c>
    </row>
    <row r="24" spans="1:4">
      <c r="A24" s="3" t="s">
        <v>502</v>
      </c>
    </row>
    <row r="25" spans="1:4">
      <c r="A25" s="4" t="s">
        <v>493</v>
      </c>
      <c r="C25" s="6" t="n">
        <v>87</v>
      </c>
      <c r="D25" s="6" t="n">
        <v>454</v>
      </c>
    </row>
    <row r="26" spans="1:4">
      <c r="A26" s="4" t="s">
        <v>498</v>
      </c>
      <c r="B26" s="4" t="s">
        <v>441</v>
      </c>
      <c r="C26" s="4" t="s">
        <v>441</v>
      </c>
      <c r="D26" s="4" t="s">
        <v>513</v>
      </c>
    </row>
    <row r="27" spans="1:4">
      <c r="A27" s="4" t="s">
        <v>514</v>
      </c>
    </row>
    <row r="28" spans="1:4">
      <c r="A28" s="3" t="s">
        <v>502</v>
      </c>
    </row>
    <row r="29" spans="1:4">
      <c r="A29" s="4" t="s">
        <v>493</v>
      </c>
      <c r="C29" s="6" t="n">
        <v>156</v>
      </c>
      <c r="D29" s="6" t="n">
        <v>112</v>
      </c>
    </row>
    <row r="30" spans="1:4">
      <c r="A30" s="4" t="s">
        <v>498</v>
      </c>
      <c r="B30" s="4" t="s">
        <v>441</v>
      </c>
      <c r="C30" s="4" t="s">
        <v>441</v>
      </c>
      <c r="D30" s="4" t="s">
        <v>441</v>
      </c>
    </row>
    <row r="31" spans="1:4">
      <c r="A31" s="4" t="s">
        <v>515</v>
      </c>
    </row>
    <row r="32" spans="1:4">
      <c r="A32" s="3" t="s">
        <v>502</v>
      </c>
    </row>
    <row r="33" spans="1:4">
      <c r="A33" s="4" t="s">
        <v>493</v>
      </c>
      <c r="B33" s="6" t="n">
        <v>67</v>
      </c>
      <c r="C33" s="6" t="n">
        <v>265</v>
      </c>
      <c r="D33" s="6" t="n">
        <v>3835</v>
      </c>
    </row>
    <row r="34" spans="1:4">
      <c r="A34" s="4" t="s">
        <v>498</v>
      </c>
      <c r="B34" s="4" t="s">
        <v>441</v>
      </c>
      <c r="C34" s="4" t="s">
        <v>441</v>
      </c>
      <c r="D34" s="4" t="s">
        <v>444</v>
      </c>
    </row>
    <row r="35" spans="1:4">
      <c r="A35" s="4" t="s">
        <v>516</v>
      </c>
    </row>
    <row r="36" spans="1:4">
      <c r="A36" s="3" t="s">
        <v>502</v>
      </c>
    </row>
    <row r="37" spans="1:4">
      <c r="A37" s="4" t="s">
        <v>493</v>
      </c>
      <c r="B37" s="6" t="n">
        <v>114804</v>
      </c>
      <c r="C37" s="6" t="n">
        <v>120917</v>
      </c>
      <c r="D37" s="6" t="n">
        <v>34271</v>
      </c>
    </row>
    <row r="38" spans="1:4">
      <c r="A38" s="4" t="s">
        <v>498</v>
      </c>
      <c r="B38" s="4" t="s">
        <v>517</v>
      </c>
      <c r="C38" s="4" t="s">
        <v>518</v>
      </c>
      <c r="D38" s="4" t="s">
        <v>5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68</v>
      </c>
      <c r="C2" s="2" t="s">
        <v>69</v>
      </c>
      <c r="D2" s="2" t="s">
        <v>70</v>
      </c>
    </row>
    <row r="3" spans="1:4">
      <c r="A3" s="3" t="s">
        <v>491</v>
      </c>
    </row>
    <row r="4" spans="1:4">
      <c r="A4" s="4" t="s">
        <v>493</v>
      </c>
      <c r="B4" s="6" t="n">
        <v>127087</v>
      </c>
      <c r="C4" s="6" t="n">
        <v>129519</v>
      </c>
      <c r="D4" s="6" t="n">
        <v>39563</v>
      </c>
    </row>
    <row r="5" spans="1:4">
      <c r="A5" s="4" t="s">
        <v>521</v>
      </c>
    </row>
    <row r="6" spans="1:4">
      <c r="A6" s="3" t="s">
        <v>491</v>
      </c>
    </row>
    <row r="7" spans="1:4">
      <c r="A7" s="4" t="s">
        <v>493</v>
      </c>
      <c r="B7" s="5" t="n">
        <v>118244</v>
      </c>
      <c r="C7" s="5" t="n">
        <v>121703</v>
      </c>
      <c r="D7" s="5" t="n">
        <v>34082</v>
      </c>
    </row>
    <row r="8" spans="1:4">
      <c r="A8" s="4" t="s">
        <v>522</v>
      </c>
    </row>
    <row r="9" spans="1:4">
      <c r="A9" s="3" t="s">
        <v>491</v>
      </c>
    </row>
    <row r="10" spans="1:4">
      <c r="A10" s="4" t="s">
        <v>493</v>
      </c>
      <c r="B10" s="5" t="n">
        <v>18</v>
      </c>
      <c r="C10" s="5" t="n">
        <v>84</v>
      </c>
      <c r="D10" s="5" t="n">
        <v>25</v>
      </c>
    </row>
    <row r="11" spans="1:4">
      <c r="A11" s="4" t="s">
        <v>523</v>
      </c>
    </row>
    <row r="12" spans="1:4">
      <c r="A12" s="3" t="s">
        <v>491</v>
      </c>
    </row>
    <row r="13" spans="1:4">
      <c r="A13" s="4" t="s">
        <v>493</v>
      </c>
      <c r="B13" s="6" t="n">
        <v>8825</v>
      </c>
      <c r="C13" s="6" t="n">
        <v>7732</v>
      </c>
      <c r="D13" s="5" t="n">
        <v>5440</v>
      </c>
    </row>
    <row r="14" spans="1:4">
      <c r="A14" s="4" t="s">
        <v>524</v>
      </c>
    </row>
    <row r="15" spans="1:4">
      <c r="A15" s="3" t="s">
        <v>491</v>
      </c>
    </row>
    <row r="16" spans="1:4">
      <c r="A16" s="4" t="s">
        <v>493</v>
      </c>
      <c r="D16" s="6"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68</v>
      </c>
      <c r="C1" s="2" t="s">
        <v>69</v>
      </c>
      <c r="D1" s="2" t="s">
        <v>70</v>
      </c>
    </row>
    <row r="2" spans="1:4">
      <c r="A2" s="3" t="s">
        <v>491</v>
      </c>
    </row>
    <row r="3" spans="1:4">
      <c r="A3" s="4" t="s">
        <v>526</v>
      </c>
      <c r="B3" s="6" t="n">
        <v>88627</v>
      </c>
      <c r="C3" s="6" t="n">
        <v>76107</v>
      </c>
      <c r="D3" s="6" t="n">
        <v>68044</v>
      </c>
    </row>
    <row r="4" spans="1:4">
      <c r="A4" s="4" t="s">
        <v>470</v>
      </c>
    </row>
    <row r="5" spans="1:4">
      <c r="A5" s="3" t="s">
        <v>491</v>
      </c>
    </row>
    <row r="6" spans="1:4">
      <c r="A6" s="4" t="s">
        <v>526</v>
      </c>
      <c r="B6" s="5" t="n">
        <v>47000</v>
      </c>
      <c r="C6" s="5" t="n">
        <v>37000</v>
      </c>
      <c r="D6" s="5" t="n">
        <v>30000</v>
      </c>
    </row>
    <row r="7" spans="1:4">
      <c r="A7" s="4" t="s">
        <v>527</v>
      </c>
    </row>
    <row r="8" spans="1:4">
      <c r="A8" s="3" t="s">
        <v>491</v>
      </c>
    </row>
    <row r="9" spans="1:4">
      <c r="A9" s="4" t="s">
        <v>526</v>
      </c>
      <c r="B9" s="5" t="n">
        <v>34000</v>
      </c>
      <c r="C9" s="5" t="n">
        <v>31000</v>
      </c>
      <c r="D9" s="5" t="n">
        <v>29000</v>
      </c>
    </row>
    <row r="10" spans="1:4">
      <c r="A10" s="4" t="s">
        <v>528</v>
      </c>
    </row>
    <row r="11" spans="1:4">
      <c r="A11" s="3" t="s">
        <v>491</v>
      </c>
    </row>
    <row r="12" spans="1:4">
      <c r="A12" s="4" t="s">
        <v>526</v>
      </c>
      <c r="B12" s="5" t="n">
        <v>4000</v>
      </c>
      <c r="C12" s="5" t="n">
        <v>4000</v>
      </c>
      <c r="D12" s="5" t="n">
        <v>5000</v>
      </c>
    </row>
    <row r="13" spans="1:4">
      <c r="A13" s="4" t="s">
        <v>529</v>
      </c>
    </row>
    <row r="14" spans="1:4">
      <c r="A14" s="3" t="s">
        <v>491</v>
      </c>
    </row>
    <row r="15" spans="1:4">
      <c r="A15" s="4" t="s">
        <v>526</v>
      </c>
      <c r="B15" s="6" t="n">
        <v>4000</v>
      </c>
      <c r="C15" s="6" t="n">
        <v>4000</v>
      </c>
      <c r="D15" s="6" t="n">
        <v>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68</v>
      </c>
      <c r="C2" s="2" t="s">
        <v>69</v>
      </c>
      <c r="D2" s="2" t="s">
        <v>70</v>
      </c>
    </row>
    <row r="3" spans="1:4">
      <c r="A3" s="3" t="s">
        <v>160</v>
      </c>
    </row>
    <row r="4" spans="1:4">
      <c r="A4" s="4" t="s">
        <v>531</v>
      </c>
      <c r="B4" s="6" t="n">
        <v>71971</v>
      </c>
      <c r="C4" s="6" t="n">
        <v>30257</v>
      </c>
      <c r="D4" s="6" t="n">
        <v>26419</v>
      </c>
    </row>
    <row r="5" spans="1:4">
      <c r="A5" s="4" t="s">
        <v>532</v>
      </c>
      <c r="B5" s="5" t="n">
        <v>42950</v>
      </c>
      <c r="C5" s="5" t="n">
        <v>81784</v>
      </c>
      <c r="D5" s="5" t="n">
        <v>3835</v>
      </c>
    </row>
    <row r="6" spans="1:4">
      <c r="A6" s="4" t="s">
        <v>533</v>
      </c>
      <c r="B6" s="5" t="n">
        <v>3273</v>
      </c>
      <c r="C6" s="5" t="n">
        <v>9699</v>
      </c>
      <c r="D6" s="5" t="n">
        <v>3807</v>
      </c>
    </row>
    <row r="7" spans="1:4">
      <c r="A7" s="4" t="s">
        <v>534</v>
      </c>
      <c r="B7" s="5" t="n">
        <v>8893</v>
      </c>
      <c r="C7" s="5" t="n">
        <v>7777</v>
      </c>
      <c r="D7" s="5" t="n">
        <v>5501</v>
      </c>
    </row>
    <row r="8" spans="1:4">
      <c r="A8" s="4" t="s">
        <v>535</v>
      </c>
      <c r="B8" s="6" t="n">
        <v>127087</v>
      </c>
      <c r="C8" s="6" t="n">
        <v>129519</v>
      </c>
      <c r="D8" s="6" t="n">
        <v>395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6</v>
      </c>
      <c r="B1" s="2" t="s">
        <v>1</v>
      </c>
    </row>
    <row r="2" spans="1:6">
      <c r="B2" s="2" t="s">
        <v>537</v>
      </c>
      <c r="C2" s="2" t="s">
        <v>27</v>
      </c>
      <c r="D2" s="2" t="s">
        <v>538</v>
      </c>
      <c r="E2" s="2" t="s">
        <v>28</v>
      </c>
      <c r="F2" s="2" t="s">
        <v>29</v>
      </c>
    </row>
    <row r="3" spans="1:6">
      <c r="A3" s="3" t="s">
        <v>539</v>
      </c>
    </row>
    <row r="4" spans="1:6">
      <c r="A4" s="4" t="s">
        <v>540</v>
      </c>
      <c r="C4" s="6" t="n">
        <v>71971</v>
      </c>
      <c r="E4" s="6" t="n">
        <v>30257</v>
      </c>
      <c r="F4" s="6" t="n">
        <v>26419</v>
      </c>
    </row>
    <row r="5" spans="1:6">
      <c r="A5" s="4" t="s">
        <v>197</v>
      </c>
      <c r="C5" s="5" t="n">
        <v>219892</v>
      </c>
      <c r="E5" s="5" t="n">
        <v>285612</v>
      </c>
      <c r="F5" s="5" t="n">
        <v>39806</v>
      </c>
    </row>
    <row r="6" spans="1:6">
      <c r="A6" s="4" t="s">
        <v>541</v>
      </c>
    </row>
    <row r="7" spans="1:6">
      <c r="A7" s="3" t="s">
        <v>539</v>
      </c>
    </row>
    <row r="8" spans="1:6">
      <c r="A8" s="4" t="s">
        <v>197</v>
      </c>
      <c r="C8" s="5" t="n">
        <v>214000</v>
      </c>
      <c r="E8" s="5" t="n">
        <v>285300</v>
      </c>
    </row>
    <row r="9" spans="1:6">
      <c r="A9" s="4" t="s">
        <v>542</v>
      </c>
    </row>
    <row r="10" spans="1:6">
      <c r="A10" s="3" t="s">
        <v>539</v>
      </c>
    </row>
    <row r="11" spans="1:6">
      <c r="A11" s="4" t="s">
        <v>540</v>
      </c>
      <c r="C11" s="5" t="n">
        <v>71971</v>
      </c>
      <c r="E11" s="5" t="n">
        <v>30257</v>
      </c>
      <c r="F11" s="5" t="n">
        <v>26419</v>
      </c>
    </row>
    <row r="12" spans="1:6">
      <c r="A12" s="4" t="s">
        <v>197</v>
      </c>
      <c r="C12" s="5" t="n">
        <v>219343</v>
      </c>
      <c r="E12" s="5" t="n">
        <v>285314</v>
      </c>
    </row>
    <row r="13" spans="1:6">
      <c r="A13" s="4" t="s">
        <v>543</v>
      </c>
    </row>
    <row r="14" spans="1:6">
      <c r="A14" s="3" t="s">
        <v>539</v>
      </c>
    </row>
    <row r="15" spans="1:6">
      <c r="A15" s="4" t="s">
        <v>544</v>
      </c>
      <c r="D15" s="9" t="n">
        <v>45000</v>
      </c>
      <c r="E15" s="5" t="n">
        <v>34001</v>
      </c>
    </row>
    <row r="16" spans="1:6">
      <c r="A16" s="4" t="s">
        <v>540</v>
      </c>
      <c r="F16" s="5" t="n">
        <v>11401</v>
      </c>
    </row>
    <row r="17" spans="1:6">
      <c r="A17" s="4" t="s">
        <v>545</v>
      </c>
    </row>
    <row r="18" spans="1:6">
      <c r="A18" s="3" t="s">
        <v>539</v>
      </c>
    </row>
    <row r="19" spans="1:6">
      <c r="A19" s="4" t="s">
        <v>544</v>
      </c>
      <c r="D19" s="5" t="n">
        <v>150000</v>
      </c>
      <c r="E19" s="5" t="n">
        <v>111582</v>
      </c>
    </row>
    <row r="20" spans="1:6">
      <c r="A20" s="4" t="s">
        <v>540</v>
      </c>
      <c r="F20" s="5" t="n">
        <v>12045</v>
      </c>
    </row>
    <row r="21" spans="1:6">
      <c r="A21" s="4" t="s">
        <v>546</v>
      </c>
    </row>
    <row r="22" spans="1:6">
      <c r="A22" s="3" t="s">
        <v>539</v>
      </c>
    </row>
    <row r="23" spans="1:6">
      <c r="A23" s="4" t="s">
        <v>544</v>
      </c>
      <c r="D23" s="5" t="n">
        <v>20000</v>
      </c>
      <c r="E23" s="5" t="n">
        <v>15619</v>
      </c>
    </row>
    <row r="24" spans="1:6">
      <c r="A24" s="4" t="s">
        <v>540</v>
      </c>
      <c r="F24" s="5" t="n">
        <v>2973</v>
      </c>
    </row>
    <row r="25" spans="1:6">
      <c r="A25" s="4" t="s">
        <v>547</v>
      </c>
    </row>
    <row r="26" spans="1:6">
      <c r="A26" s="3" t="s">
        <v>539</v>
      </c>
    </row>
    <row r="27" spans="1:6">
      <c r="A27" s="4" t="s">
        <v>544</v>
      </c>
      <c r="B27" s="9" t="n">
        <v>300000</v>
      </c>
      <c r="C27" s="5" t="n">
        <v>275558</v>
      </c>
      <c r="D27" s="9" t="n">
        <v>300000</v>
      </c>
      <c r="E27" s="5" t="n">
        <v>275558</v>
      </c>
    </row>
    <row r="28" spans="1:6">
      <c r="A28" s="4" t="s">
        <v>540</v>
      </c>
      <c r="C28" s="5" t="n">
        <v>62488</v>
      </c>
      <c r="E28" s="5" t="n">
        <v>25621</v>
      </c>
    </row>
    <row r="29" spans="1:6">
      <c r="A29" s="4" t="s">
        <v>197</v>
      </c>
      <c r="C29" s="5" t="n">
        <v>187449</v>
      </c>
      <c r="E29" s="5" t="n">
        <v>249937</v>
      </c>
    </row>
    <row r="30" spans="1:6">
      <c r="A30" s="4" t="s">
        <v>548</v>
      </c>
    </row>
    <row r="31" spans="1:6">
      <c r="A31" s="3" t="s">
        <v>539</v>
      </c>
    </row>
    <row r="32" spans="1:6">
      <c r="A32" s="4" t="s">
        <v>544</v>
      </c>
      <c r="C32" s="5" t="n">
        <v>39003</v>
      </c>
      <c r="E32" s="5" t="n">
        <v>39003</v>
      </c>
    </row>
    <row r="33" spans="1:6">
      <c r="A33" s="4" t="s">
        <v>540</v>
      </c>
      <c r="C33" s="5" t="n">
        <v>8845</v>
      </c>
      <c r="E33" s="5" t="n">
        <v>3626</v>
      </c>
    </row>
    <row r="34" spans="1:6">
      <c r="A34" s="4" t="s">
        <v>197</v>
      </c>
      <c r="C34" s="5" t="n">
        <v>26532</v>
      </c>
      <c r="E34" s="5" t="n">
        <v>35376</v>
      </c>
      <c r="F34" s="6" t="n">
        <v>39003</v>
      </c>
    </row>
    <row r="35" spans="1:6">
      <c r="A35" s="4" t="s">
        <v>549</v>
      </c>
    </row>
    <row r="36" spans="1:6">
      <c r="A36" s="3" t="s">
        <v>539</v>
      </c>
    </row>
    <row r="37" spans="1:6">
      <c r="A37" s="4" t="s">
        <v>544</v>
      </c>
      <c r="C37" s="5" t="n">
        <v>1000</v>
      </c>
      <c r="E37" s="5" t="n">
        <v>1000</v>
      </c>
    </row>
    <row r="38" spans="1:6">
      <c r="A38" s="4" t="s">
        <v>540</v>
      </c>
      <c r="E38" s="5" t="n">
        <v>1000</v>
      </c>
    </row>
    <row r="39" spans="1:6">
      <c r="A39" s="4" t="s">
        <v>550</v>
      </c>
    </row>
    <row r="40" spans="1:6">
      <c r="A40" s="3" t="s">
        <v>539</v>
      </c>
    </row>
    <row r="41" spans="1:6">
      <c r="A41" s="4" t="s">
        <v>544</v>
      </c>
      <c r="C41" s="5" t="n">
        <v>10</v>
      </c>
      <c r="E41" s="5" t="n">
        <v>10</v>
      </c>
    </row>
    <row r="42" spans="1:6">
      <c r="A42" s="4" t="s">
        <v>540</v>
      </c>
      <c r="E42" s="6" t="n">
        <v>10</v>
      </c>
    </row>
    <row r="43" spans="1:6">
      <c r="A43" s="4" t="s">
        <v>551</v>
      </c>
    </row>
    <row r="44" spans="1:6">
      <c r="A44" s="3" t="s">
        <v>539</v>
      </c>
    </row>
    <row r="45" spans="1:6">
      <c r="A45" s="4" t="s">
        <v>540</v>
      </c>
      <c r="C45" s="5" t="n">
        <v>600</v>
      </c>
    </row>
    <row r="46" spans="1:6">
      <c r="A46" s="4" t="s">
        <v>552</v>
      </c>
    </row>
    <row r="47" spans="1:6">
      <c r="A47" s="3" t="s">
        <v>539</v>
      </c>
    </row>
    <row r="48" spans="1:6">
      <c r="A48" s="4" t="s">
        <v>544</v>
      </c>
      <c r="C48" s="5" t="n">
        <v>6000</v>
      </c>
    </row>
    <row r="49" spans="1:6">
      <c r="A49" s="4" t="s">
        <v>540</v>
      </c>
      <c r="C49" s="5" t="n">
        <v>638</v>
      </c>
    </row>
    <row r="50" spans="1:6">
      <c r="A50" s="4" t="s">
        <v>197</v>
      </c>
      <c r="C50" s="6" t="n">
        <v>5362</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68</v>
      </c>
      <c r="C2" s="2" t="s">
        <v>69</v>
      </c>
      <c r="D2" s="2" t="s">
        <v>70</v>
      </c>
    </row>
    <row r="3" spans="1:4">
      <c r="A3" s="3" t="s">
        <v>160</v>
      </c>
    </row>
    <row r="4" spans="1:4">
      <c r="A4" s="4" t="s">
        <v>554</v>
      </c>
      <c r="B4" s="6" t="n">
        <v>1045</v>
      </c>
      <c r="C4" s="6" t="n">
        <v>2329</v>
      </c>
      <c r="D4" s="6" t="n">
        <v>3095</v>
      </c>
    </row>
    <row r="5" spans="1:4">
      <c r="A5" s="4" t="s">
        <v>73</v>
      </c>
      <c r="B5" s="5" t="n">
        <v>27785</v>
      </c>
      <c r="C5" s="5" t="n">
        <v>19764</v>
      </c>
      <c r="D5" s="5" t="n">
        <v>17922</v>
      </c>
    </row>
    <row r="6" spans="1:4">
      <c r="A6" s="4" t="s">
        <v>555</v>
      </c>
      <c r="B6" s="6" t="n">
        <v>28830</v>
      </c>
      <c r="C6" s="6" t="n">
        <v>22093</v>
      </c>
      <c r="D6" s="6" t="n">
        <v>210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68</v>
      </c>
      <c r="C2" s="2" t="s">
        <v>69</v>
      </c>
      <c r="D2" s="2" t="s">
        <v>70</v>
      </c>
    </row>
    <row r="3" spans="1:4">
      <c r="A3" s="3" t="s">
        <v>160</v>
      </c>
    </row>
    <row r="4" spans="1:4">
      <c r="A4" s="4" t="s">
        <v>554</v>
      </c>
      <c r="B4" s="6" t="n">
        <v>1045</v>
      </c>
      <c r="C4" s="6" t="n">
        <v>2329</v>
      </c>
      <c r="D4" s="6" t="n">
        <v>3095</v>
      </c>
    </row>
    <row r="5" spans="1:4">
      <c r="A5" s="4" t="s">
        <v>73</v>
      </c>
      <c r="B5" s="5" t="n">
        <v>27785</v>
      </c>
      <c r="C5" s="5" t="n">
        <v>19764</v>
      </c>
      <c r="D5" s="5" t="n">
        <v>17922</v>
      </c>
    </row>
    <row r="6" spans="1:4">
      <c r="A6" s="4" t="s">
        <v>555</v>
      </c>
      <c r="B6" s="6" t="n">
        <v>28830</v>
      </c>
      <c r="C6" s="6" t="n">
        <v>22093</v>
      </c>
      <c r="D6" s="6" t="n">
        <v>210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68</v>
      </c>
      <c r="C2" s="2" t="s">
        <v>69</v>
      </c>
      <c r="D2" s="2" t="s">
        <v>70</v>
      </c>
    </row>
    <row r="3" spans="1:4">
      <c r="A3" s="3" t="s">
        <v>163</v>
      </c>
    </row>
    <row r="4" spans="1:4">
      <c r="A4" s="4" t="s">
        <v>558</v>
      </c>
      <c r="B4" s="6" t="n">
        <v>-59950</v>
      </c>
      <c r="C4" s="6" t="n">
        <v>-42315</v>
      </c>
      <c r="D4" s="6" t="n">
        <v>-35875</v>
      </c>
    </row>
    <row r="5" spans="1:4">
      <c r="A5" s="4" t="s">
        <v>559</v>
      </c>
      <c r="B5" s="5" t="n">
        <v>-123054</v>
      </c>
      <c r="C5" s="5" t="n">
        <v>-65649</v>
      </c>
      <c r="D5" s="5" t="n">
        <v>-65883</v>
      </c>
    </row>
    <row r="6" spans="1:4">
      <c r="A6" s="4" t="s">
        <v>560</v>
      </c>
      <c r="B6" s="5" t="n">
        <v>-22277</v>
      </c>
      <c r="C6" s="5" t="n">
        <v>-20414</v>
      </c>
      <c r="D6" s="5" t="n">
        <v>-18696</v>
      </c>
    </row>
    <row r="7" spans="1:4">
      <c r="A7" s="4" t="s">
        <v>561</v>
      </c>
      <c r="B7" s="5" t="n">
        <v>-13221</v>
      </c>
      <c r="C7" s="5" t="n">
        <v>-11196</v>
      </c>
      <c r="D7" s="5" t="n">
        <v>-9260</v>
      </c>
    </row>
    <row r="8" spans="1:4">
      <c r="A8" s="4" t="s">
        <v>562</v>
      </c>
      <c r="B8" s="6" t="n">
        <v>-218502</v>
      </c>
      <c r="C8" s="6" t="n">
        <v>-139573</v>
      </c>
      <c r="D8" s="6" t="n">
        <v>-1297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68</v>
      </c>
      <c r="C2" s="2" t="s">
        <v>69</v>
      </c>
      <c r="D2" s="2" t="s">
        <v>70</v>
      </c>
    </row>
    <row r="3" spans="1:4">
      <c r="A3" s="3" t="s">
        <v>163</v>
      </c>
    </row>
    <row r="4" spans="1:4">
      <c r="A4" s="4" t="s">
        <v>564</v>
      </c>
      <c r="B4" s="6" t="n">
        <v>-122663</v>
      </c>
      <c r="C4" s="6" t="n">
        <v>-71980</v>
      </c>
      <c r="D4" s="6" t="n">
        <v>-80832</v>
      </c>
    </row>
    <row r="5" spans="1:4">
      <c r="A5" s="4" t="s">
        <v>565</v>
      </c>
      <c r="B5" s="5" t="n">
        <v>-95839</v>
      </c>
      <c r="C5" s="5" t="n">
        <v>-67593</v>
      </c>
      <c r="D5" s="5" t="n">
        <v>-48882</v>
      </c>
    </row>
    <row r="6" spans="1:4">
      <c r="A6" s="4" t="s">
        <v>562</v>
      </c>
      <c r="B6" s="6" t="n">
        <v>-218502</v>
      </c>
      <c r="C6" s="6" t="n">
        <v>-139573</v>
      </c>
      <c r="D6" s="6" t="n">
        <v>-1297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68</v>
      </c>
      <c r="C2" s="2" t="s">
        <v>69</v>
      </c>
      <c r="D2" s="2" t="s">
        <v>70</v>
      </c>
    </row>
    <row r="3" spans="1:4">
      <c r="A3" s="4" t="s">
        <v>562</v>
      </c>
      <c r="B3" s="6" t="n">
        <v>-218502</v>
      </c>
      <c r="C3" s="6" t="n">
        <v>-139573</v>
      </c>
      <c r="D3" s="6" t="n">
        <v>-129714</v>
      </c>
    </row>
    <row r="4" spans="1:4">
      <c r="A4" s="4" t="s">
        <v>567</v>
      </c>
    </row>
    <row r="5" spans="1:4">
      <c r="A5" s="4" t="s">
        <v>562</v>
      </c>
      <c r="B5" s="5" t="n">
        <v>-53212</v>
      </c>
      <c r="C5" s="5" t="n">
        <v>-22376</v>
      </c>
      <c r="D5" s="5" t="n">
        <v>-35404</v>
      </c>
    </row>
    <row r="6" spans="1:4">
      <c r="A6" s="4" t="s">
        <v>568</v>
      </c>
    </row>
    <row r="7" spans="1:4">
      <c r="A7" s="4" t="s">
        <v>562</v>
      </c>
      <c r="B7" s="5" t="n">
        <v>-46192</v>
      </c>
      <c r="C7" s="5" t="n">
        <v>-31203</v>
      </c>
      <c r="D7" s="5" t="n">
        <v>-25634</v>
      </c>
    </row>
    <row r="8" spans="1:4">
      <c r="A8" s="4" t="s">
        <v>569</v>
      </c>
    </row>
    <row r="9" spans="1:4">
      <c r="A9" s="4" t="s">
        <v>562</v>
      </c>
      <c r="B9" s="5" t="n">
        <v>-16190</v>
      </c>
      <c r="C9" s="5" t="n">
        <v>-7129</v>
      </c>
      <c r="D9" s="5" t="n">
        <v>-4612</v>
      </c>
    </row>
    <row r="10" spans="1:4">
      <c r="A10" s="4" t="s">
        <v>570</v>
      </c>
    </row>
    <row r="11" spans="1:4">
      <c r="A11" s="4" t="s">
        <v>562</v>
      </c>
      <c r="B11" s="5" t="n">
        <v>-7317</v>
      </c>
      <c r="C11" s="5" t="n">
        <v>-6538</v>
      </c>
      <c r="D11" s="5" t="n">
        <v>-5832</v>
      </c>
    </row>
    <row r="12" spans="1:4">
      <c r="A12" s="4" t="s">
        <v>571</v>
      </c>
    </row>
    <row r="13" spans="1:4">
      <c r="A13" s="4" t="s">
        <v>562</v>
      </c>
      <c r="B13" s="5" t="n">
        <v>-8404</v>
      </c>
      <c r="C13" s="5" t="n">
        <v>-3491</v>
      </c>
      <c r="D13" s="5" t="n">
        <v>-4651</v>
      </c>
    </row>
    <row r="14" spans="1:4">
      <c r="A14" s="4" t="s">
        <v>572</v>
      </c>
    </row>
    <row r="15" spans="1:4">
      <c r="A15" s="4" t="s">
        <v>562</v>
      </c>
      <c r="B15" s="6" t="n">
        <v>-87187</v>
      </c>
      <c r="C15" s="6" t="n">
        <v>-68836</v>
      </c>
      <c r="D15" s="6" t="n">
        <v>-535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68</v>
      </c>
    </row>
    <row r="3" spans="1:2">
      <c r="A3" s="3" t="s">
        <v>155</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68</v>
      </c>
      <c r="C2" s="2" t="s">
        <v>69</v>
      </c>
      <c r="D2" s="2" t="s">
        <v>70</v>
      </c>
    </row>
    <row r="3" spans="1:4">
      <c r="A3" s="3" t="s">
        <v>163</v>
      </c>
    </row>
    <row r="4" spans="1:4">
      <c r="A4" s="4" t="s">
        <v>574</v>
      </c>
      <c r="B4" s="6" t="n">
        <v>-17756</v>
      </c>
      <c r="C4" s="6" t="n">
        <v>-15160</v>
      </c>
      <c r="D4" s="6" t="n">
        <v>-12739</v>
      </c>
    </row>
    <row r="5" spans="1:4">
      <c r="A5" s="4" t="s">
        <v>561</v>
      </c>
      <c r="B5" s="5" t="n">
        <v>-6659</v>
      </c>
      <c r="C5" s="5" t="n">
        <v>-6584</v>
      </c>
      <c r="D5" s="5" t="n">
        <v>-6388</v>
      </c>
    </row>
    <row r="6" spans="1:4">
      <c r="A6" s="4" t="s">
        <v>76</v>
      </c>
      <c r="B6" s="6" t="n">
        <v>-24415</v>
      </c>
      <c r="C6" s="6" t="n">
        <v>-21744</v>
      </c>
      <c r="D6" s="6" t="n">
        <v>-191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68</v>
      </c>
      <c r="C2" s="2" t="s">
        <v>69</v>
      </c>
      <c r="D2" s="2" t="s">
        <v>70</v>
      </c>
    </row>
    <row r="3" spans="1:4">
      <c r="A3" s="3" t="s">
        <v>163</v>
      </c>
    </row>
    <row r="4" spans="1:4">
      <c r="A4" s="4" t="s">
        <v>558</v>
      </c>
      <c r="B4" s="6" t="n">
        <v>-2156</v>
      </c>
      <c r="C4" s="6" t="n">
        <v>-1167</v>
      </c>
      <c r="D4" s="6" t="n">
        <v>-785</v>
      </c>
    </row>
    <row r="5" spans="1:4">
      <c r="A5" s="4" t="s">
        <v>561</v>
      </c>
      <c r="B5" s="5" t="n">
        <v>-646</v>
      </c>
      <c r="C5" s="5" t="n">
        <v>-618</v>
      </c>
      <c r="D5" s="5" t="n">
        <v>-397</v>
      </c>
    </row>
    <row r="6" spans="1:4">
      <c r="A6" s="4" t="s">
        <v>576</v>
      </c>
      <c r="B6" s="6" t="n">
        <v>-2803</v>
      </c>
      <c r="C6" s="6" t="n">
        <v>-1785</v>
      </c>
      <c r="D6" s="6" t="n">
        <v>-11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77</v>
      </c>
      <c r="B1" s="2" t="s">
        <v>1</v>
      </c>
    </row>
    <row r="2" spans="1:4">
      <c r="B2" s="2" t="s">
        <v>68</v>
      </c>
      <c r="C2" s="2" t="s">
        <v>69</v>
      </c>
      <c r="D2" s="2" t="s">
        <v>70</v>
      </c>
    </row>
    <row r="3" spans="1:4">
      <c r="A3" s="3" t="s">
        <v>165</v>
      </c>
    </row>
    <row r="4" spans="1:4">
      <c r="A4" s="4" t="s">
        <v>578</v>
      </c>
      <c r="B4" s="6" t="n">
        <v>-46677</v>
      </c>
      <c r="C4" s="6" t="n">
        <v>-34857</v>
      </c>
      <c r="D4" s="6" t="n">
        <v>-33676</v>
      </c>
    </row>
    <row r="5" spans="1:4">
      <c r="A5" s="4" t="s">
        <v>579</v>
      </c>
      <c r="B5" s="5" t="n">
        <v>-9081</v>
      </c>
      <c r="C5" s="5" t="n">
        <v>-7328</v>
      </c>
      <c r="D5" s="5" t="n">
        <v>-7328</v>
      </c>
    </row>
    <row r="6" spans="1:4">
      <c r="A6" s="4" t="s">
        <v>580</v>
      </c>
      <c r="B6" s="5" t="n">
        <v>-2175</v>
      </c>
      <c r="C6" s="5" t="n">
        <v>-1728</v>
      </c>
      <c r="D6" s="5" t="n">
        <v>-1456</v>
      </c>
    </row>
    <row r="7" spans="1:4">
      <c r="A7" s="4" t="s">
        <v>581</v>
      </c>
      <c r="B7" s="5" t="n">
        <v>-16465</v>
      </c>
      <c r="C7" s="5" t="n">
        <v>-9617</v>
      </c>
      <c r="D7" s="5" t="n">
        <v>-4574</v>
      </c>
    </row>
    <row r="8" spans="1:4">
      <c r="A8" s="4" t="s">
        <v>582</v>
      </c>
      <c r="B8" s="5" t="n">
        <v>-74398</v>
      </c>
      <c r="C8" s="5" t="n">
        <v>-53530</v>
      </c>
      <c r="D8" s="5" t="n">
        <v>-47034</v>
      </c>
    </row>
    <row r="9" spans="1:4">
      <c r="A9" s="4" t="s">
        <v>583</v>
      </c>
      <c r="B9" s="6" t="n">
        <v>11800</v>
      </c>
      <c r="C9" s="6" t="n">
        <v>6600</v>
      </c>
      <c r="D9" s="6" t="n">
        <v>2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 customWidth="1" max="11" min="11" width="18"/>
  </cols>
  <sheetData>
    <row r="1" spans="1:11">
      <c r="A1" s="1" t="s">
        <v>584</v>
      </c>
      <c r="B1" s="2" t="s">
        <v>585</v>
      </c>
      <c r="C1" s="2" t="s">
        <v>586</v>
      </c>
      <c r="D1" s="2" t="s">
        <v>587</v>
      </c>
      <c r="E1" s="2" t="s">
        <v>585</v>
      </c>
      <c r="F1" s="2" t="s">
        <v>29</v>
      </c>
      <c r="G1" s="2" t="s">
        <v>28</v>
      </c>
      <c r="H1" s="2" t="s">
        <v>27</v>
      </c>
      <c r="I1" s="2" t="s">
        <v>28</v>
      </c>
      <c r="J1" s="2" t="s">
        <v>29</v>
      </c>
      <c r="K1" s="2" t="s">
        <v>588</v>
      </c>
    </row>
    <row r="2" spans="1:11">
      <c r="A2" s="3" t="s">
        <v>589</v>
      </c>
    </row>
    <row r="3" spans="1:11">
      <c r="A3" s="4" t="s">
        <v>590</v>
      </c>
      <c r="H3" s="6" t="n">
        <v>363924000</v>
      </c>
      <c r="I3" s="6" t="n">
        <v>326271000</v>
      </c>
      <c r="J3" s="6" t="n">
        <v>278703000</v>
      </c>
    </row>
    <row r="4" spans="1:11">
      <c r="A4" s="4" t="s">
        <v>197</v>
      </c>
      <c r="F4" s="6" t="n">
        <v>39806000</v>
      </c>
      <c r="G4" s="6" t="n">
        <v>285612000</v>
      </c>
      <c r="H4" s="5" t="n">
        <v>219892000</v>
      </c>
      <c r="I4" s="5" t="n">
        <v>285612000</v>
      </c>
      <c r="J4" s="5" t="n">
        <v>39806000</v>
      </c>
    </row>
    <row r="5" spans="1:11">
      <c r="A5" s="4" t="s">
        <v>591</v>
      </c>
      <c r="E5" s="6" t="n">
        <v>419052000</v>
      </c>
      <c r="H5" s="5" t="n">
        <v>1057309000</v>
      </c>
      <c r="I5" s="5" t="n">
        <v>419052000</v>
      </c>
    </row>
    <row r="6" spans="1:11">
      <c r="A6" s="4" t="s">
        <v>592</v>
      </c>
      <c r="I6" s="5" t="n">
        <v>57479000</v>
      </c>
      <c r="J6" s="5" t="n">
        <v>-30632000</v>
      </c>
    </row>
    <row r="7" spans="1:11">
      <c r="A7" s="4" t="s">
        <v>593</v>
      </c>
      <c r="F7" s="5" t="n">
        <v>419052000</v>
      </c>
      <c r="G7" s="5" t="n">
        <v>1057309000</v>
      </c>
      <c r="H7" s="6" t="n">
        <v>1257329000</v>
      </c>
      <c r="I7" s="5" t="n">
        <v>1057309000</v>
      </c>
      <c r="J7" s="5" t="n">
        <v>419052000</v>
      </c>
    </row>
    <row r="8" spans="1:11">
      <c r="A8" s="4" t="s">
        <v>594</v>
      </c>
      <c r="D8" s="5" t="n">
        <v>2</v>
      </c>
    </row>
    <row r="9" spans="1:11">
      <c r="A9" s="4" t="s">
        <v>595</v>
      </c>
      <c r="K9" s="5" t="n">
        <v>2</v>
      </c>
    </row>
    <row r="10" spans="1:11">
      <c r="A10" s="4" t="s">
        <v>596</v>
      </c>
    </row>
    <row r="11" spans="1:11">
      <c r="A11" s="3" t="s">
        <v>589</v>
      </c>
    </row>
    <row r="12" spans="1:11">
      <c r="A12" s="4" t="s">
        <v>597</v>
      </c>
      <c r="C12" s="9" t="n">
        <v>725</v>
      </c>
    </row>
    <row r="13" spans="1:11">
      <c r="A13" s="4" t="s">
        <v>590</v>
      </c>
      <c r="B13" s="6" t="n">
        <v>392120658</v>
      </c>
      <c r="C13" s="9" t="n">
        <v>425</v>
      </c>
    </row>
    <row r="14" spans="1:11">
      <c r="A14" s="4" t="s">
        <v>598</v>
      </c>
      <c r="D14" s="6" t="n">
        <v>58</v>
      </c>
    </row>
    <row r="15" spans="1:11">
      <c r="A15" s="4" t="s">
        <v>599</v>
      </c>
      <c r="D15" s="6" t="n">
        <v>58</v>
      </c>
    </row>
    <row r="16" spans="1:11">
      <c r="A16" s="4" t="s">
        <v>600</v>
      </c>
      <c r="F16" s="5" t="n">
        <v>8367000</v>
      </c>
      <c r="J16" s="5" t="n">
        <v>8367000</v>
      </c>
    </row>
    <row r="17" spans="1:11">
      <c r="A17" s="4" t="s">
        <v>601</v>
      </c>
    </row>
    <row r="18" spans="1:11">
      <c r="A18" s="3" t="s">
        <v>589</v>
      </c>
    </row>
    <row r="19" spans="1:11">
      <c r="A19" s="4" t="s">
        <v>591</v>
      </c>
      <c r="D19" s="6" t="n">
        <v>39003000</v>
      </c>
      <c r="E19" s="5" t="n">
        <v>8371000</v>
      </c>
      <c r="F19" s="5" t="n">
        <v>39003000</v>
      </c>
      <c r="G19" s="5" t="n">
        <v>65850000</v>
      </c>
      <c r="I19" s="6" t="n">
        <v>8371000</v>
      </c>
    </row>
    <row r="20" spans="1:11">
      <c r="A20" s="4" t="s">
        <v>592</v>
      </c>
      <c r="E20" s="5" t="n">
        <v>57479000</v>
      </c>
      <c r="F20" s="5" t="n">
        <v>-30632000</v>
      </c>
    </row>
    <row r="21" spans="1:11">
      <c r="A21" s="4" t="s">
        <v>602</v>
      </c>
      <c r="G21" s="6" t="n">
        <v>-65850000</v>
      </c>
    </row>
    <row r="22" spans="1:11">
      <c r="A22" s="4" t="s">
        <v>593</v>
      </c>
      <c r="B22" s="5" t="n">
        <v>65850000</v>
      </c>
      <c r="E22" s="5" t="n">
        <v>65850000</v>
      </c>
      <c r="F22" s="6" t="n">
        <v>8371000</v>
      </c>
      <c r="J22" s="6" t="n">
        <v>8371000</v>
      </c>
    </row>
    <row r="23" spans="1:11">
      <c r="A23" s="4" t="s">
        <v>603</v>
      </c>
    </row>
    <row r="24" spans="1:11">
      <c r="A24" s="3" t="s">
        <v>589</v>
      </c>
    </row>
    <row r="25" spans="1:11">
      <c r="A25" s="4" t="s">
        <v>604</v>
      </c>
      <c r="B25" s="5" t="n">
        <v>26800000</v>
      </c>
    </row>
    <row r="26" spans="1:11">
      <c r="A26" s="4" t="s">
        <v>605</v>
      </c>
    </row>
    <row r="27" spans="1:11">
      <c r="A27" s="3" t="s">
        <v>589</v>
      </c>
    </row>
    <row r="28" spans="1:11">
      <c r="A28" s="4" t="s">
        <v>606</v>
      </c>
      <c r="B28" s="6" t="n">
        <v>65900000</v>
      </c>
      <c r="E28" s="6" t="n">
        <v>659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7</v>
      </c>
      <c r="B1" s="2" t="s">
        <v>1</v>
      </c>
    </row>
    <row r="2" spans="1:4">
      <c r="B2" s="2" t="s">
        <v>68</v>
      </c>
      <c r="C2" s="2" t="s">
        <v>69</v>
      </c>
      <c r="D2" s="2" t="s">
        <v>70</v>
      </c>
    </row>
    <row r="3" spans="1:4">
      <c r="A3" s="3" t="s">
        <v>608</v>
      </c>
    </row>
    <row r="4" spans="1:4">
      <c r="A4" s="4" t="s">
        <v>609</v>
      </c>
      <c r="B4" s="6" t="n">
        <v>3045</v>
      </c>
      <c r="C4" s="6" t="n">
        <v>1614</v>
      </c>
      <c r="D4" s="6" t="n">
        <v>1246</v>
      </c>
    </row>
    <row r="5" spans="1:4">
      <c r="A5" s="4" t="s">
        <v>610</v>
      </c>
      <c r="C5" s="5" t="n">
        <v>99</v>
      </c>
      <c r="D5" s="5" t="n">
        <v>99</v>
      </c>
    </row>
    <row r="6" spans="1:4">
      <c r="A6" s="4" t="s">
        <v>611</v>
      </c>
      <c r="B6" s="5" t="n">
        <v>1797</v>
      </c>
      <c r="C6" s="5" t="n">
        <v>8150</v>
      </c>
      <c r="D6" s="5" t="n">
        <v>636</v>
      </c>
    </row>
    <row r="7" spans="1:4">
      <c r="A7" s="4" t="s">
        <v>612</v>
      </c>
      <c r="B7" s="5" t="n">
        <v>34</v>
      </c>
      <c r="C7" s="5" t="n">
        <v>87</v>
      </c>
      <c r="D7" s="5" t="n">
        <v>7</v>
      </c>
    </row>
    <row r="8" spans="1:4">
      <c r="A8" s="4" t="s">
        <v>613</v>
      </c>
      <c r="B8" s="5" t="n">
        <v>4877</v>
      </c>
      <c r="C8" s="5" t="n">
        <v>9950</v>
      </c>
      <c r="D8" s="5" t="n">
        <v>1987</v>
      </c>
    </row>
    <row r="9" spans="1:4">
      <c r="A9" s="3" t="s">
        <v>614</v>
      </c>
    </row>
    <row r="10" spans="1:4">
      <c r="A10" s="4" t="s">
        <v>615</v>
      </c>
      <c r="B10" s="5" t="n">
        <v>-936</v>
      </c>
      <c r="C10" s="5" t="n">
        <v>-47</v>
      </c>
      <c r="D10" s="5" t="n">
        <v>-46</v>
      </c>
    </row>
    <row r="11" spans="1:4">
      <c r="A11" s="4" t="s">
        <v>616</v>
      </c>
      <c r="B11" s="5" t="n">
        <v>-29176</v>
      </c>
      <c r="C11" s="5" t="n">
        <v>-1453</v>
      </c>
      <c r="D11" s="5" t="n">
        <v>-1310</v>
      </c>
    </row>
    <row r="12" spans="1:4">
      <c r="A12" s="4" t="s">
        <v>617</v>
      </c>
      <c r="B12" s="5" t="n">
        <v>-469</v>
      </c>
      <c r="C12" s="5" t="n">
        <v>-191</v>
      </c>
      <c r="D12" s="5" t="n">
        <v>-182</v>
      </c>
    </row>
    <row r="13" spans="1:4">
      <c r="A13" s="4" t="s">
        <v>618</v>
      </c>
      <c r="B13" s="5" t="n">
        <v>-30582</v>
      </c>
      <c r="C13" s="5" t="n">
        <v>-1692</v>
      </c>
      <c r="D13" s="5" t="n">
        <v>-1539</v>
      </c>
    </row>
    <row r="14" spans="1:4">
      <c r="A14" s="4" t="s">
        <v>619</v>
      </c>
      <c r="B14" s="6" t="n">
        <v>-25705</v>
      </c>
      <c r="C14" s="6" t="n">
        <v>8257</v>
      </c>
      <c r="D14" s="6" t="n">
        <v>4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0</v>
      </c>
      <c r="B1" s="2" t="s">
        <v>1</v>
      </c>
    </row>
    <row r="2" spans="1:4">
      <c r="B2" s="2" t="s">
        <v>68</v>
      </c>
      <c r="C2" s="2" t="s">
        <v>69</v>
      </c>
      <c r="D2" s="2" t="s">
        <v>70</v>
      </c>
    </row>
    <row r="3" spans="1:4">
      <c r="A3" s="3" t="s">
        <v>170</v>
      </c>
    </row>
    <row r="4" spans="1:4">
      <c r="A4" s="4" t="s">
        <v>621</v>
      </c>
      <c r="B4" s="6" t="n">
        <v>-218</v>
      </c>
      <c r="C4" s="6" t="n">
        <v>-466</v>
      </c>
      <c r="D4" s="6" t="n">
        <v>-215</v>
      </c>
    </row>
    <row r="5" spans="1:4">
      <c r="A5" s="4" t="s">
        <v>191</v>
      </c>
      <c r="B5" s="5" t="n">
        <v>20</v>
      </c>
      <c r="C5" s="5" t="n">
        <v>231</v>
      </c>
      <c r="D5" s="5" t="n">
        <v>1433</v>
      </c>
    </row>
    <row r="6" spans="1:4">
      <c r="A6" s="4" t="s">
        <v>622</v>
      </c>
      <c r="B6" s="6" t="n">
        <v>-198</v>
      </c>
      <c r="C6" s="6" t="n">
        <v>-235</v>
      </c>
      <c r="D6" s="6" t="n">
        <v>12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23</v>
      </c>
      <c r="B1" s="2" t="s">
        <v>68</v>
      </c>
      <c r="C1" s="2" t="s">
        <v>69</v>
      </c>
      <c r="D1" s="2" t="s">
        <v>70</v>
      </c>
    </row>
    <row r="2" spans="1:4">
      <c r="A2" s="3" t="s">
        <v>170</v>
      </c>
    </row>
    <row r="3" spans="1:4">
      <c r="A3" s="4" t="s">
        <v>61</v>
      </c>
      <c r="B3" s="6" t="n">
        <v>865</v>
      </c>
      <c r="C3" s="6" t="n">
        <v>1022</v>
      </c>
      <c r="D3" s="6" t="n">
        <v>2583</v>
      </c>
    </row>
    <row r="4" spans="1:4">
      <c r="A4" s="4" t="s">
        <v>624</v>
      </c>
      <c r="B4" s="6" t="n">
        <v>865</v>
      </c>
      <c r="C4" s="6" t="n">
        <v>1022</v>
      </c>
      <c r="D4" s="6" t="n">
        <v>25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68</v>
      </c>
      <c r="C2" s="2" t="s">
        <v>69</v>
      </c>
      <c r="D2" s="2" t="s">
        <v>70</v>
      </c>
    </row>
    <row r="3" spans="1:4">
      <c r="A3" s="3" t="s">
        <v>170</v>
      </c>
    </row>
    <row r="4" spans="1:4">
      <c r="A4" s="4" t="s">
        <v>83</v>
      </c>
      <c r="B4" s="6" t="n">
        <v>-115507</v>
      </c>
      <c r="C4" s="6" t="n">
        <v>54246</v>
      </c>
      <c r="D4" s="6" t="n">
        <v>-119627</v>
      </c>
    </row>
    <row r="5" spans="1:4">
      <c r="A5" s="4" t="s">
        <v>626</v>
      </c>
      <c r="B5" s="5" t="n">
        <v>-39261</v>
      </c>
      <c r="C5" s="5" t="n">
        <v>18438</v>
      </c>
      <c r="D5" s="5" t="n">
        <v>-40661</v>
      </c>
    </row>
    <row r="6" spans="1:4">
      <c r="A6" s="4" t="s">
        <v>627</v>
      </c>
      <c r="B6" s="5" t="n">
        <v>198</v>
      </c>
      <c r="C6" s="5" t="n">
        <v>235</v>
      </c>
      <c r="D6" s="5" t="n">
        <v>-1218</v>
      </c>
    </row>
    <row r="7" spans="1:4">
      <c r="A7" s="4" t="s">
        <v>628</v>
      </c>
      <c r="B7" s="5" t="n">
        <v>39458</v>
      </c>
      <c r="C7" s="5" t="n">
        <v>-18203</v>
      </c>
      <c r="D7" s="5" t="n">
        <v>39444</v>
      </c>
    </row>
    <row r="8" spans="1:4">
      <c r="A8" s="4" t="s">
        <v>629</v>
      </c>
      <c r="B8" s="5" t="n">
        <v>14</v>
      </c>
      <c r="C8" s="5" t="n">
        <v>163</v>
      </c>
      <c r="D8" s="5" t="n">
        <v>328</v>
      </c>
    </row>
    <row r="9" spans="1:4">
      <c r="A9" s="4" t="s">
        <v>630</v>
      </c>
      <c r="B9" s="5" t="n">
        <v>-11277</v>
      </c>
      <c r="C9" s="5" t="n">
        <v>-27399</v>
      </c>
      <c r="D9" s="5" t="n">
        <v>-5934</v>
      </c>
    </row>
    <row r="10" spans="1:4">
      <c r="A10" s="4" t="s">
        <v>631</v>
      </c>
      <c r="B10" s="5" t="n">
        <v>5419</v>
      </c>
      <c r="C10" s="5" t="n">
        <v>3533</v>
      </c>
      <c r="D10" s="5" t="n">
        <v>1652</v>
      </c>
    </row>
    <row r="11" spans="1:4">
      <c r="A11" s="4" t="s">
        <v>632</v>
      </c>
      <c r="B11" s="5" t="n">
        <v>404</v>
      </c>
      <c r="C11" s="5" t="n">
        <v>856</v>
      </c>
      <c r="D11" s="5" t="n">
        <v>10783</v>
      </c>
    </row>
    <row r="12" spans="1:4">
      <c r="A12" s="4" t="s">
        <v>633</v>
      </c>
      <c r="B12" s="5" t="n">
        <v>-414</v>
      </c>
      <c r="C12" s="5" t="n">
        <v>-421</v>
      </c>
      <c r="D12" s="5" t="n">
        <v>-1307</v>
      </c>
    </row>
    <row r="13" spans="1:4">
      <c r="A13" s="4" t="s">
        <v>634</v>
      </c>
      <c r="B13" s="5" t="n">
        <v>181</v>
      </c>
    </row>
    <row r="14" spans="1:4">
      <c r="A14" s="4" t="s">
        <v>635</v>
      </c>
      <c r="B14" s="5" t="n">
        <v>-763</v>
      </c>
      <c r="C14" s="5" t="n">
        <v>-655</v>
      </c>
      <c r="D14" s="5" t="n">
        <v>-597</v>
      </c>
    </row>
    <row r="15" spans="1:4">
      <c r="A15" s="4" t="s">
        <v>636</v>
      </c>
      <c r="D15" s="5" t="n">
        <v>58</v>
      </c>
    </row>
    <row r="16" spans="1:4">
      <c r="A16" s="4" t="s">
        <v>637</v>
      </c>
      <c r="B16" s="5" t="n">
        <v>45895</v>
      </c>
      <c r="C16" s="5" t="n">
        <v>5720</v>
      </c>
      <c r="D16" s="5" t="n">
        <v>34783</v>
      </c>
    </row>
    <row r="17" spans="1:4">
      <c r="A17" s="4" t="s">
        <v>638</v>
      </c>
      <c r="D17" s="5" t="n">
        <v>-322</v>
      </c>
    </row>
    <row r="18" spans="1:4">
      <c r="A18" s="4" t="s">
        <v>639</v>
      </c>
      <c r="B18" s="6" t="n">
        <v>39458</v>
      </c>
      <c r="C18" s="6" t="n">
        <v>-18203</v>
      </c>
      <c r="D18" s="6" t="n">
        <v>394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40</v>
      </c>
      <c r="B1" s="2" t="s">
        <v>1</v>
      </c>
    </row>
    <row r="2" spans="1:4">
      <c r="B2" s="2" t="s">
        <v>453</v>
      </c>
      <c r="C2" s="2" t="s">
        <v>641</v>
      </c>
      <c r="D2" s="2" t="s">
        <v>642</v>
      </c>
    </row>
    <row r="3" spans="1:4">
      <c r="A3" s="3" t="s">
        <v>643</v>
      </c>
    </row>
    <row r="4" spans="1:4">
      <c r="A4" s="4" t="s">
        <v>644</v>
      </c>
      <c r="B4" s="5" t="n">
        <v>1</v>
      </c>
      <c r="C4" s="5" t="n">
        <v>2</v>
      </c>
      <c r="D4" s="5" t="n">
        <v>2</v>
      </c>
    </row>
    <row r="5" spans="1:4">
      <c r="A5" s="4" t="s">
        <v>645</v>
      </c>
      <c r="D5" s="6" t="n">
        <v>600</v>
      </c>
    </row>
    <row r="6" spans="1:4">
      <c r="A6" s="4" t="s">
        <v>646</v>
      </c>
      <c r="B6" s="6" t="n">
        <v>865</v>
      </c>
      <c r="C6" s="6" t="n">
        <v>1022</v>
      </c>
      <c r="D6" s="6" t="n">
        <v>2583</v>
      </c>
    </row>
    <row r="7" spans="1:4">
      <c r="A7" s="4" t="s">
        <v>470</v>
      </c>
    </row>
    <row r="8" spans="1:4">
      <c r="A8" s="3" t="s">
        <v>643</v>
      </c>
    </row>
    <row r="9" spans="1:4">
      <c r="A9" s="4" t="s">
        <v>647</v>
      </c>
      <c r="B9" s="4" t="s">
        <v>511</v>
      </c>
      <c r="C9" s="4" t="s">
        <v>511</v>
      </c>
      <c r="D9" s="4" t="s">
        <v>511</v>
      </c>
    </row>
    <row r="10" spans="1:4">
      <c r="A10" s="4" t="s">
        <v>648</v>
      </c>
    </row>
    <row r="11" spans="1:4">
      <c r="A11" s="3" t="s">
        <v>643</v>
      </c>
    </row>
    <row r="12" spans="1:4">
      <c r="A12" s="4" t="s">
        <v>649</v>
      </c>
      <c r="D12" s="6" t="n">
        <v>1900</v>
      </c>
    </row>
    <row r="13" spans="1:4">
      <c r="A13" s="4" t="s">
        <v>650</v>
      </c>
    </row>
    <row r="14" spans="1:4">
      <c r="A14" s="3" t="s">
        <v>643</v>
      </c>
    </row>
    <row r="15" spans="1:4">
      <c r="A15" s="4" t="s">
        <v>651</v>
      </c>
      <c r="D15" s="5" t="n">
        <v>-19500</v>
      </c>
    </row>
    <row r="16" spans="1:4">
      <c r="A16" s="4" t="s">
        <v>652</v>
      </c>
    </row>
    <row r="17" spans="1:4">
      <c r="A17" s="3" t="s">
        <v>643</v>
      </c>
    </row>
    <row r="18" spans="1:4">
      <c r="A18" s="4" t="s">
        <v>646</v>
      </c>
      <c r="D18" s="6" t="n">
        <v>1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68</v>
      </c>
      <c r="C2" s="2" t="s">
        <v>69</v>
      </c>
      <c r="D2" s="2" t="s">
        <v>70</v>
      </c>
    </row>
    <row r="3" spans="1:4">
      <c r="A3" s="3" t="s">
        <v>654</v>
      </c>
    </row>
    <row r="4" spans="1:4">
      <c r="A4" s="4" t="s">
        <v>655</v>
      </c>
      <c r="B4" s="6" t="n">
        <v>-115704</v>
      </c>
      <c r="C4" s="6" t="n">
        <v>54012</v>
      </c>
      <c r="D4" s="6" t="n">
        <v>-118410</v>
      </c>
    </row>
    <row r="5" spans="1:4">
      <c r="A5" s="4" t="s">
        <v>656</v>
      </c>
      <c r="B5" s="5" t="n">
        <v>49479</v>
      </c>
      <c r="C5" s="5" t="n">
        <v>45696</v>
      </c>
      <c r="D5" s="5" t="n">
        <v>35700</v>
      </c>
    </row>
    <row r="6" spans="1:4">
      <c r="A6" s="4" t="s">
        <v>657</v>
      </c>
      <c r="B6" s="7" t="n">
        <v>-2.34</v>
      </c>
      <c r="C6" s="7" t="n">
        <v>1.18</v>
      </c>
      <c r="D6" s="7" t="n">
        <v>-3.32</v>
      </c>
    </row>
    <row r="7" spans="1:4">
      <c r="A7" s="3" t="s">
        <v>658</v>
      </c>
    </row>
    <row r="8" spans="1:4">
      <c r="A8" s="4" t="s">
        <v>655</v>
      </c>
      <c r="B8" s="6" t="n">
        <v>-115704</v>
      </c>
      <c r="C8" s="6" t="n">
        <v>54012</v>
      </c>
      <c r="D8" s="6" t="n">
        <v>-118410</v>
      </c>
    </row>
    <row r="9" spans="1:4">
      <c r="A9" s="4" t="s">
        <v>656</v>
      </c>
      <c r="B9" s="5" t="n">
        <v>49479</v>
      </c>
      <c r="C9" s="5" t="n">
        <v>45696</v>
      </c>
      <c r="D9" s="5" t="n">
        <v>35700</v>
      </c>
    </row>
    <row r="10" spans="1:4">
      <c r="A10" s="4" t="s">
        <v>659</v>
      </c>
      <c r="C10" s="5" t="n">
        <v>1612</v>
      </c>
    </row>
    <row r="11" spans="1:4">
      <c r="A11" s="4" t="s">
        <v>660</v>
      </c>
      <c r="B11" s="7" t="n">
        <v>-2.34</v>
      </c>
      <c r="C11" s="7" t="n">
        <v>1.14</v>
      </c>
      <c r="D11" s="7" t="n">
        <v>-3.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6:12Z</dcterms:created>
  <dcterms:modified xmlns:dcterms="http://purl.org/dc/terms/" xmlns:xsi="http://www.w3.org/2001/XMLSchema-instance" xsi:type="dcterms:W3CDTF">2018-03-23T16:36:12Z</dcterms:modified>
</cp:coreProperties>
</file>